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Mezzanine Equity" sheetId="13" state="visible" r:id="rId13"/>
    <sheet xmlns:r="http://schemas.openxmlformats.org/officeDocument/2006/relationships" name="Stockholders' Deficit" sheetId="14" state="visible" r:id="rId14"/>
    <sheet xmlns:r="http://schemas.openxmlformats.org/officeDocument/2006/relationships" name="Consolidated Variable-interest "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Geographical Inform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alance Sheet Details (Tables)"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Stockholders' Deficit (Tables)" sheetId="29" state="visible" r:id="rId29"/>
    <sheet xmlns:r="http://schemas.openxmlformats.org/officeDocument/2006/relationships" name="Consolidated Variable-interes_2" sheetId="30" state="visible" r:id="rId30"/>
    <sheet xmlns:r="http://schemas.openxmlformats.org/officeDocument/2006/relationships" name="Net Loss per Share Attributab_2" sheetId="31" state="visible" r:id="rId31"/>
    <sheet xmlns:r="http://schemas.openxmlformats.org/officeDocument/2006/relationships" name="Revenue Recognition (Tables)" sheetId="32" state="visible" r:id="rId32"/>
    <sheet xmlns:r="http://schemas.openxmlformats.org/officeDocument/2006/relationships" name="Related Party Transactions (Tab"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Geographical Information (Table"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lance Sheet Details - Allowan" sheetId="39" state="visible" r:id="rId39"/>
    <sheet xmlns:r="http://schemas.openxmlformats.org/officeDocument/2006/relationships" name="Balance Sheet Details - Invento" sheetId="40" state="visible" r:id="rId40"/>
    <sheet xmlns:r="http://schemas.openxmlformats.org/officeDocument/2006/relationships" name="Balance Sheet Details - Deferre" sheetId="41" state="visible" r:id="rId41"/>
    <sheet xmlns:r="http://schemas.openxmlformats.org/officeDocument/2006/relationships" name="Balance Sheet Details - Additio" sheetId="42" state="visible" r:id="rId42"/>
    <sheet xmlns:r="http://schemas.openxmlformats.org/officeDocument/2006/relationships" name="Balance Sheet Details - Prepaid" sheetId="43" state="visible" r:id="rId43"/>
    <sheet xmlns:r="http://schemas.openxmlformats.org/officeDocument/2006/relationships" name="Balance Sheet Details - Propert" sheetId="44" state="visible" r:id="rId44"/>
    <sheet xmlns:r="http://schemas.openxmlformats.org/officeDocument/2006/relationships" name="Balance Sheet Details - Depreci" sheetId="45" state="visible" r:id="rId45"/>
    <sheet xmlns:r="http://schemas.openxmlformats.org/officeDocument/2006/relationships" name="Balance Sheet Details - Right-o" sheetId="46" state="visible" r:id="rId46"/>
    <sheet xmlns:r="http://schemas.openxmlformats.org/officeDocument/2006/relationships" name="Balance Sheet Details - Maturit" sheetId="47" state="visible" r:id="rId47"/>
    <sheet xmlns:r="http://schemas.openxmlformats.org/officeDocument/2006/relationships" name="Balance Sheet Details - Other A" sheetId="48" state="visible" r:id="rId48"/>
    <sheet xmlns:r="http://schemas.openxmlformats.org/officeDocument/2006/relationships" name="Balance Sheet Details - Accrued" sheetId="49" state="visible" r:id="rId49"/>
    <sheet xmlns:r="http://schemas.openxmlformats.org/officeDocument/2006/relationships" name="Balance Sheet Details - Other N" sheetId="50" state="visible" r:id="rId50"/>
    <sheet xmlns:r="http://schemas.openxmlformats.org/officeDocument/2006/relationships" name="Fair Value Measurement - Fair V" sheetId="51" state="visible" r:id="rId51"/>
    <sheet xmlns:r="http://schemas.openxmlformats.org/officeDocument/2006/relationships" name="Fair Value Measurement - Fair_2" sheetId="52" state="visible" r:id="rId52"/>
    <sheet xmlns:r="http://schemas.openxmlformats.org/officeDocument/2006/relationships" name="Fair Value Measurement - Fair_3" sheetId="53" state="visible" r:id="rId53"/>
    <sheet xmlns:r="http://schemas.openxmlformats.org/officeDocument/2006/relationships" name="Fair Value Measurement - Fair_4" sheetId="54" state="visible" r:id="rId54"/>
    <sheet xmlns:r="http://schemas.openxmlformats.org/officeDocument/2006/relationships" name="Fair Value Measurement - 6% Con" sheetId="55" state="visible" r:id="rId55"/>
    <sheet xmlns:r="http://schemas.openxmlformats.org/officeDocument/2006/relationships" name="Fair Value Measurement - Reconc" sheetId="56" state="visible" r:id="rId56"/>
    <sheet xmlns:r="http://schemas.openxmlformats.org/officeDocument/2006/relationships" name="Fair Value Measurement - Freest" sheetId="57" state="visible" r:id="rId57"/>
    <sheet xmlns:r="http://schemas.openxmlformats.org/officeDocument/2006/relationships" name="Fair Value Measurement - Bifurc" sheetId="58" state="visible" r:id="rId58"/>
    <sheet xmlns:r="http://schemas.openxmlformats.org/officeDocument/2006/relationships" name="Fair Value Measurement - Fair_5" sheetId="59" state="visible" r:id="rId59"/>
    <sheet xmlns:r="http://schemas.openxmlformats.org/officeDocument/2006/relationships" name="Fair Value Measurement - Market" sheetId="60" state="visible" r:id="rId60"/>
    <sheet xmlns:r="http://schemas.openxmlformats.org/officeDocument/2006/relationships" name="Fair Value Measurement - Financ" sheetId="61" state="visible" r:id="rId61"/>
    <sheet xmlns:r="http://schemas.openxmlformats.org/officeDocument/2006/relationships" name="Debt - Debt Components (Details" sheetId="62" state="visible" r:id="rId62"/>
    <sheet xmlns:r="http://schemas.openxmlformats.org/officeDocument/2006/relationships" name="Debt - Long-term Debt Instrumen" sheetId="63" state="visible" r:id="rId63"/>
    <sheet xmlns:r="http://schemas.openxmlformats.org/officeDocument/2006/relationships" name="Debt - Exchange of Senior Conve" sheetId="64" state="visible" r:id="rId64"/>
    <sheet xmlns:r="http://schemas.openxmlformats.org/officeDocument/2006/relationships" name="Debt - Amendment to Senior Conv" sheetId="65" state="visible" r:id="rId65"/>
    <sheet xmlns:r="http://schemas.openxmlformats.org/officeDocument/2006/relationships" name="Debt - 2014 Rule 144A Note Exch" sheetId="66" state="visible" r:id="rId66"/>
    <sheet xmlns:r="http://schemas.openxmlformats.org/officeDocument/2006/relationships" name="Debt - Foris Related Party Debt" sheetId="67" state="visible" r:id="rId67"/>
    <sheet xmlns:r="http://schemas.openxmlformats.org/officeDocument/2006/relationships" name="Debt - Debt Equitization - Fori" sheetId="68" state="visible" r:id="rId68"/>
    <sheet xmlns:r="http://schemas.openxmlformats.org/officeDocument/2006/relationships" name="Debt - Amendment No. 1 to Foris" sheetId="69" state="visible" r:id="rId69"/>
    <sheet xmlns:r="http://schemas.openxmlformats.org/officeDocument/2006/relationships" name="Debt - Foris $5 Million Note _ " sheetId="70" state="visible" r:id="rId70"/>
    <sheet xmlns:r="http://schemas.openxmlformats.org/officeDocument/2006/relationships" name="Debt - Naxyris LSA (Details)" sheetId="71" state="visible" r:id="rId71"/>
    <sheet xmlns:r="http://schemas.openxmlformats.org/officeDocument/2006/relationships" name="Debt - Naxyris LSA Amendment (D" sheetId="72" state="visible" r:id="rId72"/>
    <sheet xmlns:r="http://schemas.openxmlformats.org/officeDocument/2006/relationships" name="Debt - DSM $25 Million Note (De" sheetId="73" state="visible" r:id="rId73"/>
    <sheet xmlns:r="http://schemas.openxmlformats.org/officeDocument/2006/relationships" name="Debt - DSM $8 Million Note (Det" sheetId="74" state="visible" r:id="rId74"/>
    <sheet xmlns:r="http://schemas.openxmlformats.org/officeDocument/2006/relationships" name="Debt - Schottenfeld Forbearance" sheetId="75" state="visible" r:id="rId75"/>
    <sheet xmlns:r="http://schemas.openxmlformats.org/officeDocument/2006/relationships" name="Debt - Ginkgo Note, Partnership" sheetId="76" state="visible" r:id="rId76"/>
    <sheet xmlns:r="http://schemas.openxmlformats.org/officeDocument/2006/relationships" name="Debt - Ginkgo Waiver Agreement " sheetId="77" state="visible" r:id="rId77"/>
    <sheet xmlns:r="http://schemas.openxmlformats.org/officeDocument/2006/relationships" name="Debt - Nikko Loan Agreements an" sheetId="78" state="visible" r:id="rId78"/>
    <sheet xmlns:r="http://schemas.openxmlformats.org/officeDocument/2006/relationships" name="Debt - Nikko Secured Loan Agree" sheetId="79" state="visible" r:id="rId79"/>
    <sheet xmlns:r="http://schemas.openxmlformats.org/officeDocument/2006/relationships" name="Debt - Nikko Notes (Details)" sheetId="80" state="visible" r:id="rId80"/>
    <sheet xmlns:r="http://schemas.openxmlformats.org/officeDocument/2006/relationships" name="Debt - Letters of Credit (Detai" sheetId="81" state="visible" r:id="rId81"/>
    <sheet xmlns:r="http://schemas.openxmlformats.org/officeDocument/2006/relationships" name="Mezzanine Equity (Details)" sheetId="82" state="visible" r:id="rId82"/>
    <sheet xmlns:r="http://schemas.openxmlformats.org/officeDocument/2006/relationships" name="Stockholders' Deficit - Foris W" sheetId="83" state="visible" r:id="rId83"/>
    <sheet xmlns:r="http://schemas.openxmlformats.org/officeDocument/2006/relationships" name="Stockholders' Deficit - January" sheetId="84" state="visible" r:id="rId84"/>
    <sheet xmlns:r="http://schemas.openxmlformats.org/officeDocument/2006/relationships" name="Stockholders' Deficit - Warrant" sheetId="85" state="visible" r:id="rId85"/>
    <sheet xmlns:r="http://schemas.openxmlformats.org/officeDocument/2006/relationships" name="Stockholders' Deficit - Warra_2" sheetId="86" state="visible" r:id="rId86"/>
    <sheet xmlns:r="http://schemas.openxmlformats.org/officeDocument/2006/relationships" name="Stockholders' Deficit - Janua_2" sheetId="87" state="visible" r:id="rId87"/>
    <sheet xmlns:r="http://schemas.openxmlformats.org/officeDocument/2006/relationships" name="Stockholders' Deficit - Release" sheetId="88" state="visible" r:id="rId88"/>
    <sheet xmlns:r="http://schemas.openxmlformats.org/officeDocument/2006/relationships" name="Stockholders' Deficit - Total C" sheetId="89" state="visible" r:id="rId89"/>
    <sheet xmlns:r="http://schemas.openxmlformats.org/officeDocument/2006/relationships" name="Stockholders' Deficit - Increas" sheetId="90" state="visible" r:id="rId90"/>
    <sheet xmlns:r="http://schemas.openxmlformats.org/officeDocument/2006/relationships" name="Stockholders' Deficit - June 20" sheetId="91" state="visible" r:id="rId91"/>
    <sheet xmlns:r="http://schemas.openxmlformats.org/officeDocument/2006/relationships" name="Stockholders' Deficit - Series " sheetId="92" state="visible" r:id="rId92"/>
    <sheet xmlns:r="http://schemas.openxmlformats.org/officeDocument/2006/relationships" name="Stockholders' Deficit - Number " sheetId="93" state="visible" r:id="rId93"/>
    <sheet xmlns:r="http://schemas.openxmlformats.org/officeDocument/2006/relationships" name="Stockholders' Deficit - Warra_3" sheetId="94" state="visible" r:id="rId94"/>
    <sheet xmlns:r="http://schemas.openxmlformats.org/officeDocument/2006/relationships" name="Consolidated Variable-interes_3" sheetId="95" state="visible" r:id="rId95"/>
    <sheet xmlns:r="http://schemas.openxmlformats.org/officeDocument/2006/relationships" name="Consolidated Variable-interes_4" sheetId="96" state="visible" r:id="rId96"/>
    <sheet xmlns:r="http://schemas.openxmlformats.org/officeDocument/2006/relationships" name="Consolidated Variable-interes_5" sheetId="97" state="visible" r:id="rId97"/>
    <sheet xmlns:r="http://schemas.openxmlformats.org/officeDocument/2006/relationships" name="Consolidated Variable-interes_6" sheetId="98" state="visible" r:id="rId98"/>
    <sheet xmlns:r="http://schemas.openxmlformats.org/officeDocument/2006/relationships" name="Net Loss per Share Attributab_3" sheetId="99" state="visible" r:id="rId99"/>
    <sheet xmlns:r="http://schemas.openxmlformats.org/officeDocument/2006/relationships" name="Net Loss per Share Attributab_4" sheetId="100" state="visible" r:id="rId100"/>
    <sheet xmlns:r="http://schemas.openxmlformats.org/officeDocument/2006/relationships" name="Commitments and Contingencies (" sheetId="101" state="visible" r:id="rId101"/>
    <sheet xmlns:r="http://schemas.openxmlformats.org/officeDocument/2006/relationships" name="Revenue Recognition - Disaggreg" sheetId="102" state="visible" r:id="rId102"/>
    <sheet xmlns:r="http://schemas.openxmlformats.org/officeDocument/2006/relationships" name="Revenue Recognition - Revenue i" sheetId="103" state="visible" r:id="rId103"/>
    <sheet xmlns:r="http://schemas.openxmlformats.org/officeDocument/2006/relationships" name="Revenue Recognition - Additiona" sheetId="104" state="visible" r:id="rId104"/>
    <sheet xmlns:r="http://schemas.openxmlformats.org/officeDocument/2006/relationships" name="Revenue Recognition - Contract " sheetId="105" state="visible" r:id="rId105"/>
    <sheet xmlns:r="http://schemas.openxmlformats.org/officeDocument/2006/relationships" name="Revenue Recognition - Remaining" sheetId="106" state="visible" r:id="rId106"/>
    <sheet xmlns:r="http://schemas.openxmlformats.org/officeDocument/2006/relationships" name="Related Party Transactions - Re"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_2" sheetId="109" state="visible" r:id="rId109"/>
    <sheet xmlns:r="http://schemas.openxmlformats.org/officeDocument/2006/relationships" name="Related Party Transactions - _3" sheetId="110" state="visible" r:id="rId110"/>
    <sheet xmlns:r="http://schemas.openxmlformats.org/officeDocument/2006/relationships" name="Related Party Transactions - _4" sheetId="111" state="visible" r:id="rId111"/>
    <sheet xmlns:r="http://schemas.openxmlformats.org/officeDocument/2006/relationships" name="Related Party Transactions - _5" sheetId="112" state="visible" r:id="rId112"/>
    <sheet xmlns:r="http://schemas.openxmlformats.org/officeDocument/2006/relationships" name="Related Party Transactions - _6" sheetId="113" state="visible" r:id="rId113"/>
    <sheet xmlns:r="http://schemas.openxmlformats.org/officeDocument/2006/relationships" name="Related Party Transactions - _7" sheetId="114" state="visible" r:id="rId114"/>
    <sheet xmlns:r="http://schemas.openxmlformats.org/officeDocument/2006/relationships" name="Related Party Transactions - Of" sheetId="115" state="visible" r:id="rId115"/>
    <sheet xmlns:r="http://schemas.openxmlformats.org/officeDocument/2006/relationships" name="Stock-based Compensation (Detai" sheetId="116" state="visible" r:id="rId116"/>
    <sheet xmlns:r="http://schemas.openxmlformats.org/officeDocument/2006/relationships" name="Stock-based Compensation - Empl" sheetId="117" state="visible" r:id="rId117"/>
    <sheet xmlns:r="http://schemas.openxmlformats.org/officeDocument/2006/relationships" name="Stock-based Compensation - Shar" sheetId="118" state="visible" r:id="rId118"/>
    <sheet xmlns:r="http://schemas.openxmlformats.org/officeDocument/2006/relationships" name="Stock-based Compensation - Opti" sheetId="119" state="visible" r:id="rId119"/>
    <sheet xmlns:r="http://schemas.openxmlformats.org/officeDocument/2006/relationships" name="Stock-based Compensation - Sh_2" sheetId="120" state="visible" r:id="rId120"/>
    <sheet xmlns:r="http://schemas.openxmlformats.org/officeDocument/2006/relationships" name="Stock-based Compensation - Sh_3" sheetId="121" state="visible" r:id="rId121"/>
    <sheet xmlns:r="http://schemas.openxmlformats.org/officeDocument/2006/relationships" name="Stock-based Compensation - Temp" sheetId="122" state="visible" r:id="rId122"/>
    <sheet xmlns:r="http://schemas.openxmlformats.org/officeDocument/2006/relationships" name="Income Taxes - Components of In" sheetId="123" state="visible" r:id="rId123"/>
    <sheet xmlns:r="http://schemas.openxmlformats.org/officeDocument/2006/relationships" name="Income Taxes - Components of Be" sheetId="124" state="visible" r:id="rId124"/>
    <sheet xmlns:r="http://schemas.openxmlformats.org/officeDocument/2006/relationships" name="Income Taxes - Effective Tax Ra" sheetId="125" state="visible" r:id="rId125"/>
    <sheet xmlns:r="http://schemas.openxmlformats.org/officeDocument/2006/relationships" name="Income Taxes - Deferred Tax Ass" sheetId="126" state="visible" r:id="rId126"/>
    <sheet xmlns:r="http://schemas.openxmlformats.org/officeDocument/2006/relationships" name="Income Taxes - Activity in the " sheetId="127" state="visible" r:id="rId127"/>
    <sheet xmlns:r="http://schemas.openxmlformats.org/officeDocument/2006/relationships" name="Income Taxes - Additional Infor" sheetId="128" state="visible" r:id="rId128"/>
    <sheet xmlns:r="http://schemas.openxmlformats.org/officeDocument/2006/relationships" name="Income Taxes - Uncertain Tax Be" sheetId="129" state="visible" r:id="rId129"/>
    <sheet xmlns:r="http://schemas.openxmlformats.org/officeDocument/2006/relationships" name="Geographical Information - Long" sheetId="130" state="visible" r:id="rId130"/>
    <sheet xmlns:r="http://schemas.openxmlformats.org/officeDocument/2006/relationships" name="Subsequent Events (Details)" sheetId="131" state="visible" r:id="rId131"/>
    <sheet xmlns:r="http://schemas.openxmlformats.org/officeDocument/2006/relationships" name="Uncategorized Items - amrs-2020" sheetId="132" state="visible" r:id="rId13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885</t>
        </is>
      </c>
    </row>
    <row r="9">
      <c r="A9" s="4" t="inlineStr">
        <is>
          <t>Entity Registrant Name</t>
        </is>
      </c>
      <c r="B9" s="4" t="inlineStr">
        <is>
          <t>AMYRIS, INC.</t>
        </is>
      </c>
    </row>
    <row r="10">
      <c r="A10" s="4" t="inlineStr">
        <is>
          <t>Entity Incorporation, State or Country Code</t>
        </is>
      </c>
      <c r="B10" s="4" t="inlineStr">
        <is>
          <t>DE</t>
        </is>
      </c>
    </row>
    <row r="11">
      <c r="A11" s="4" t="inlineStr">
        <is>
          <t>Entity Tax Identification Number</t>
        </is>
      </c>
      <c r="B11" s="4" t="inlineStr">
        <is>
          <t>55-0856151</t>
        </is>
      </c>
    </row>
    <row r="12">
      <c r="A12" s="4" t="inlineStr">
        <is>
          <t>Entity Address, Address Line One</t>
        </is>
      </c>
      <c r="B12" s="4" t="inlineStr">
        <is>
          <t>5885 Hollis Street</t>
        </is>
      </c>
    </row>
    <row r="13">
      <c r="A13" s="4" t="inlineStr">
        <is>
          <t>Entity Address, Address Line Two</t>
        </is>
      </c>
      <c r="B13" s="4" t="inlineStr">
        <is>
          <t>Suite 1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450-076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16.7</v>
      </c>
    </row>
    <row r="29">
      <c r="A29" s="4" t="inlineStr">
        <is>
          <t>Entity Common Stock, Shares Outstanding</t>
        </is>
      </c>
      <c r="C29" s="6" t="n">
        <v>263920258</v>
      </c>
    </row>
    <row r="30">
      <c r="A30" s="4" t="inlineStr">
        <is>
          <t>Documents Incorporated by Reference</t>
        </is>
      </c>
      <c r="B30" s="4" t="inlineStr">
        <is>
          <t>Portions of the registrant’s definitive proxy statement to be filed for its 2021 Annual Meeting of Stockholders are incorporated by reference into Part III hereof. Such proxy statement will be filed with the Securities and Exchange Commission within 120 days of the end of the fiscal year covered by this Annual Report on Form 10-K.</t>
        </is>
      </c>
    </row>
    <row r="31">
      <c r="A31" s="4" t="inlineStr">
        <is>
          <t>Entity Central Index Key</t>
        </is>
      </c>
      <c r="B31" s="4" t="inlineStr">
        <is>
          <t>0001365916</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Amendment Flag</t>
        </is>
      </c>
      <c r="B35" s="4" t="inlineStr">
        <is>
          <t>false</t>
        </is>
      </c>
    </row>
    <row r="36">
      <c r="A36" s="4" t="inlineStr">
        <is>
          <t>NASDAQ CAPITAL MARKET</t>
        </is>
      </c>
    </row>
    <row r="37">
      <c r="A37" s="3" t="inlineStr">
        <is>
          <t>Document Information [Line Items]</t>
        </is>
      </c>
    </row>
    <row r="38">
      <c r="A38" s="4" t="inlineStr">
        <is>
          <t>Title of 12(b) Security</t>
        </is>
      </c>
      <c r="B38" s="4" t="inlineStr">
        <is>
          <t>Common Stock, $0.0001 par value per share</t>
        </is>
      </c>
    </row>
    <row r="39">
      <c r="A39" s="4" t="inlineStr">
        <is>
          <t>Trading Symbol</t>
        </is>
      </c>
      <c r="B39" s="4" t="inlineStr">
        <is>
          <t>AMRS</t>
        </is>
      </c>
    </row>
    <row r="40">
      <c r="A40" s="4" t="inlineStr">
        <is>
          <t>Security Exchange Name</t>
        </is>
      </c>
      <c r="B40" s="4" t="inlineStr">
        <is>
          <t>NASDAQ</t>
        </is>
      </c>
    </row>
    <row r="41">
      <c r="A41" s="4" t="inlineStr">
        <is>
          <t>NASDAQ/NGS (GLOBAL SELECT MARKET)</t>
        </is>
      </c>
    </row>
    <row r="42">
      <c r="A42" s="3" t="inlineStr">
        <is>
          <t>Document Information [Line Items]</t>
        </is>
      </c>
    </row>
    <row r="43">
      <c r="A43" s="4" t="inlineStr">
        <is>
          <t>Title of 12(b) Security</t>
        </is>
      </c>
      <c r="B43" s="4" t="inlineStr">
        <is>
          <t>Common Stock, $0.0001 par value per share</t>
        </is>
      </c>
    </row>
    <row r="44">
      <c r="A44" s="4" t="inlineStr">
        <is>
          <t>Trading Symbol</t>
        </is>
      </c>
      <c r="B44" s="4" t="inlineStr">
        <is>
          <t>AMRS</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Balance Sheet Details Allowance for Doubtful Accounts Allowance for doubtful accounts activity and balances were as follows: (In thousands) Balance at Beginning of Year Provisions Write-offs, Net Balance at End of Year Allowance for doubtful accounts: Year Ended December 31, 2020 $ 45 $ 92 $ — $ 137 Year Ended December 31, 2019 $ 642 $ 110 $ (707) $ 45 Inventories December 31, 2020 2019 Raw materials $ 11,800 $ 3,255 Work in process 10,760 7,204 Finished goods 20,302 17,311 Total inventories $ 42,862 $ 27,770 Deferred cost of products sold — related party December 31, 2020 2019 Deferred cost of products sold - related party $ 9,801 $ 3,677 Deferred cost of products sold, noncurrent - related party 9,939 12,815 Total $ 19,740 $ 16,492 In November 2018, the Company amended the supply agreement with DSM to secure manufacturing capacity at the Brotas facility for sweetener production through 2022. See Note 10, “Revenue Recognition” for information regarding the November 2018 Supply Agreement Amendment. The supply agreement was included as an element of a combined transaction with DSM, which resulted in a fair value allocation of $24.4 million to the manufacturing capacity. See Note 3, “Fair Value Measurement” for information related to this fair value allocation. Of the $24.4 million fair value allocated to the manufacturing capacity, $3.3 million was recorded as deferred cost of products sold during 2018. Also, the Company paid an additional $7.0 million and $14.1 million in manufacturing capacity fees during 2020 and 2019, respectively, which were recorded as deferred cost of products sold. The capitalized deferred cost of products sold asset is expensed to cost of products sold on a units of production basis as the Company's sweetener product is sold over the five-year term of the supply agreement. Each quarter, the Company evaluates its estimated future production volumes through the end of the agreement and adjusts the unit cost to be expensed over the remaining estimated production volume. During the years ended December 31, 2020 and 2019, the Company expensed $2.3 million and $0.9 million, respectively, of the deferred cost of products sold asset. Inception-to-date amortization expense to cost of products sold through December 31, 2020 totaled $3.3 million. Prepaid expenses and other current assets December 31, 2020 2019 Prepayments, advances and deposits $ 6,637 $ 4,726 Non-inventory production supplies 3,989 5,376 Recoverable taxes from Brazilian government entities 1,063 79 Other 1,414 2,569 Total prepaid expenses and other current assets $ 13,103 $ 12,750 Property, plant and equipment, net December 31, 2020 2019 Machinery and equipment $ 50,415 $ 48,041 Leasehold improvements 45,197 41,478 Computers and software 6,741 9,822 Furniture and office equipment, vehicles and land 3,507 3,510 Construction in progress 7,250 9,752 Total property, plant and equipment, gross 113,110 112,603 Less: accumulated depreciation and amortization (80,235) (83,673) Total property, plant and equipment, net $ 32,875 $ 28,930 During the years ended December 31, 2020 and 2019, depreciation and amortization expense, which includes amortization of financing lease assets, was as follows: Years Ended December 31, 2020 2019 Depreciation and amortization $ 8,508 $ 4,581 Losses on disposal of property, plant and equipment were $0.1 and $0.9 million for the years ended December 31, 2020 and 2019, respectively. Such losses or gains were included in the lines captioned "Research and development expense" and "Sales, general and administrative expense" in the consolidated statements of operations. Leases Operating Leases The Company has operating leases primarily for administrative offices, laboratory equipment and other facilities. The operating leases have remaining terms that range from 1 year to 5 years,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consolidated balance sheets and represent the Company’s right to use the underlying asset for the lease term. The Company’s obligation to make operating lease payments is included in "Lease liabilities" and "Lease liabilities, net of current portion" on the Company's consolidated balance sheets. Operating lease right-of-use assets and liabilities are recognized at commencement date based on the present value of lease payments over the lease term. The Company had $10.1 million and $13.2 million of right-of-use assets as of December 31, 2020 and 2019, respectively. Operating lease liabilities were $15.0 million and $19.7 million as of December 31, 2020 and 2019, respectively. For the years ended December 31, 2020 and 2019, the Company recorded $7.7 million and $12.6 million, respectively of expense in connection with operating leases, of which $1.2 million and $7.0 million, respectively, was recorded to cost of products sold. Because the rate implicit in each lease is not readily determinable, the Company uses its incremental borrowing rate to determine the present value of the lease payments. The Company has certain contracts for real estate and marketing that may contain lease and non-lease components, which the Company has elected to treat as a single lease component. Information related to the Company's right-of-use assets and related lease liabilities were as follows: Years Ended December 31, 2020 2019 Cash paid for operating lease liabilities, in thousands $7,717 $17,809 Right-of-use assets obtained in exchange for new operating lease obligations (1) $— $33,264 Weighted-average remaining lease term in years 2.49 3.35 Weighted-average discount rate 18.0% 18.0% (1) 2019 amount includes $29.7 million for operating leases existing on January 1, 2019 and $3.6 million for operating leases that commenced during the year ended December 31, 2019. Also, the Company renegotiated one of its operating leases during 2019, which resulted in a new financing lease. Approximately $7.7 million of Right-of-use assets under operating leases, net was reclassified to Right-of-use assets under financing leases, net related to this operating lease modification. Financing Lease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Accumulated amortization of assets under financing leases totaled $4.6 million and $1.7 million as of December 31, 2020 and 2019, respectively. Maturities of Financing and Operating Leases Maturities of lease liabilities as of December 31, 2020 were as follows: Years Ending December 31 Financing Leases Operating Leases Total Lease Obligations 2021 $ 4,570 $ 7,503 $ 12,073 2022 — 7,680 7,680 2023 — 3,340 3,340 2024 — 163 163 2025 — — — Thereafter — — — Total future minimum payments 4,570 18,686 23,256 Less: amount representing interest (400) (3,728) (4,128) Present value of minimum lease payments 4,170 14,958 19,128 Less: current portion (4,170) (5,226) (9,396) Long-term portion $ — $ 9,732 $ 9,732 Other assets December 31, 2020 2019 Equity-method investment $ 2,380 $ 4,734 Deposits 128 295 Contingent consideration — 3,303 Other 1,196 1,373 Total other assets $ 3,704 $ 9,705 In connection with the December 2017 sale of its subsidiary Amyris Brasil Ltda. (Amyris Brasil), the Company recorded a long-term receivable related to certain contingent consideration to be received from DSM upon DSM’s realization of certain Brazilian value-added tax benefits it acquired with its purchase of Amyris Brasil. In the second quarter of 2020, the Company received the $3.3 million remaining balance of contingent consideration due under the December 2017 asset purchase agreement. In October 2019, the Company agreed to purchase the ownership interest previously held by Cosan in Novvi LLC, a joint venture among the Company, Cosan and certain other members, for $10.8 million. The Company is obligated to make payment in full by October 31, 2022. The Company measured and recorded the fair value of the investment based on the present value of the unsecured $10.8 million payment obligation, which was deemed to be more readily determinable than the fair value of the Novvi partnership interest. The Company measured the fair value of this three-year unsecured financial liability using the Company’s weighted average cost of capital of 29% which resulted in a present value of $5.0 million. The Company recorded the $5.0 million fair value of the investment and present value of financial obligation in other assets and other noncurrent liabilities and will accrete the $5.8 million difference between the $5.0 million present value of the liability and the $10.8 million payment obligation to interest expense under the effective interest method over the three-year payment term. For additional information regarding the Company's accounting this equity-method investment and the related asset value, see Note 1, "Basis of Presentation and Summary of Significant Accounting Policies" and Note 7, “Consolidated Variable-interest Entities and Unconsolidated Investments”. Accrued and other current liabilities December 31, 2020 2019 Accrued interest $ 9,327 $ 8,209 Payroll and related expenses 8,230 7,296 Contract termination fees 5,344 5,347 Asset retirement obligation (1) 3,041 3,184 Professional services 994 2,968 Ginkgo partnership payments obligation 878 4,319 Tax-related liabilities 656 1,685 Other 2,237 3,647 Total accrued and other current liabilities $ 30,707 $ 36,655 ______________ (1) The asset retirement obligation represents liabilities incurred but not yet discharged in connection with our 2013 abandonment of a partially constructed facility in Pradópolis, Brazil. Other noncurrent liabilities December 31, 2020 2019 Liability for unrecognized tax benefit $ 7,496 $ 7,204 Ginkgo partnership payments, net of current portion (1) 7,277 4,492 Liability in connection with acquisition of equity-method investment 6,771 5,249 Contract liabilities, net of current portion (2) 111 1,449 Refund liability (3) — 3,750 Other 1,099 880 Total other noncurrent liabilities $ 22,754 $ 23,024 ______________ (1) On August 10, 2020, the Company and Ginkgo entered into a Second Amendment to Promissory Note and Partnership Agreement (Second Amendment) to reduce the partnership payments frequency from monthly to quarterly, in an aggregate amount of $2.1 million, and to defer an aggregate of $9.8 million in partnership payments to the end of the agreement in October 2022 (the “End of Term Payment”), provided that, if the Ginkgo Promissory Note is not fully repaid by April 19, 2022, the End of Term Payment shall be of $10.4 million. See Note 4, “Debt.” for more information. As a result of changes to key provisions in the partnership payments, the Company analyzed the combined before and after cash flows under the Promissory Note and Partnership Agreement that resulted from (i) the reduced interest rate on the Promissory Note, (ii) reduced payment frequency under the Promissory Note and Partnership Agreement, and (iii) changes in the periodic and total payment amounts under the Partnership Agreement, to determine whether these changes resulted in a modification or extinguishment of the obligations under the Second Amendment. Based on the combined before and after cash flows of the Promissory Note and Partnership Agreement, the change was significantly different. Consequently, the modifications resulting from the Second Amendment were accounted for as a debt extinguishment and a new debt issuance. The Company recorded a $0.1 million loss upon extinguishment of the partnership payment obligation, related to the write-off of the unamortized debt discount. Further, since the partnership payment obligation does not contain an explicit interest rate, the Company recorded the $11.9 million of total payments at its net present value of $8.1 million in other liabilities, with the $3.8 million difference recorded as a discount that is accreted to interest expense over the repayment term using the effective interest method. (2) Contract liabilities, net of current portion at December 31, 2020 and 2019 includes $0 and $1,204 at each date in connection with DSM, which is a related party. (3) In April 2019, the Company assigned the Value Sharing Agreement to DSM. See Note 10, "Revenue Recognition" for further information. The assignment was accounted for as a contract modification under ASC 606 that resulted in $12.5 million of prepaid variable consideration to the Company. The $12.5 million was recorded as a refund liability. During the first quarter of 2020, the Company concluded that it would not be required to return any portion of the remaining refund liability to DSM, and recorded $3.8 million of royalty revenue related to this change in estimate and reduction of the refund l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Excluded From Computation of Earnings Per Share (Details) - shares</t>
        </is>
      </c>
      <c r="B1" s="2" t="inlineStr">
        <is>
          <t>12 Months Ended</t>
        </is>
      </c>
    </row>
    <row r="2">
      <c r="B2" s="2" t="inlineStr">
        <is>
          <t>Dec. 31, 2020</t>
        </is>
      </c>
      <c r="C2" s="2" t="inlineStr">
        <is>
          <t>Dec. 31, 2019</t>
        </is>
      </c>
    </row>
    <row r="3">
      <c r="A3" s="3" t="inlineStr">
        <is>
          <t>Class of Stock [Line Items]</t>
        </is>
      </c>
    </row>
    <row r="4">
      <c r="A4" s="4" t="inlineStr">
        <is>
          <t>Antidilutive securities excluded from computation of earnings per share, amount</t>
        </is>
      </c>
      <c r="B4" s="6" t="n">
        <v>75800166</v>
      </c>
      <c r="C4" s="6" t="n">
        <v>85932619</v>
      </c>
    </row>
    <row r="5">
      <c r="A5" s="4" t="inlineStr">
        <is>
          <t>Period-end common stock warrants</t>
        </is>
      </c>
    </row>
    <row r="6">
      <c r="A6" s="3" t="inlineStr">
        <is>
          <t>Class of Stock [Line Items]</t>
        </is>
      </c>
    </row>
    <row r="7">
      <c r="A7" s="4" t="inlineStr">
        <is>
          <t>Antidilutive securities excluded from computation of earnings per share, amount</t>
        </is>
      </c>
      <c r="B7" s="6" t="n">
        <v>38248741</v>
      </c>
      <c r="C7" s="6" t="n">
        <v>59204650</v>
      </c>
    </row>
    <row r="8">
      <c r="A8" s="4" t="inlineStr">
        <is>
          <t>Convertible Promissory Notes</t>
        </is>
      </c>
    </row>
    <row r="9">
      <c r="A9" s="3" t="inlineStr">
        <is>
          <t>Class of Stock [Line Items]</t>
        </is>
      </c>
    </row>
    <row r="10">
      <c r="A10" s="4" t="inlineStr">
        <is>
          <t>Antidilutive securities excluded from computation of earnings per share, amount</t>
        </is>
      </c>
      <c r="B10" s="6" t="n">
        <v>22061759</v>
      </c>
      <c r="C10" s="6" t="n">
        <v>13381238</v>
      </c>
    </row>
    <row r="11">
      <c r="A11" s="4" t="inlineStr">
        <is>
          <t>Period-end stock options to purchase common stock</t>
        </is>
      </c>
    </row>
    <row r="12">
      <c r="A12" s="3" t="inlineStr">
        <is>
          <t>Class of Stock [Line Items]</t>
        </is>
      </c>
    </row>
    <row r="13">
      <c r="A13" s="4" t="inlineStr">
        <is>
          <t>Antidilutive securities excluded from computation of earnings per share, amount</t>
        </is>
      </c>
      <c r="B13" s="6" t="n">
        <v>6502096</v>
      </c>
      <c r="C13" s="6" t="n">
        <v>5620419</v>
      </c>
    </row>
    <row r="14">
      <c r="A14" s="4" t="inlineStr">
        <is>
          <t>Period-end restricted stock units</t>
        </is>
      </c>
    </row>
    <row r="15">
      <c r="A15" s="3" t="inlineStr">
        <is>
          <t>Class of Stock [Line Items]</t>
        </is>
      </c>
    </row>
    <row r="16">
      <c r="A16" s="4" t="inlineStr">
        <is>
          <t>Antidilutive securities excluded from computation of earnings per share, amount</t>
        </is>
      </c>
      <c r="B16" s="6" t="n">
        <v>7043909</v>
      </c>
      <c r="C16" s="6" t="n">
        <v>5782651</v>
      </c>
    </row>
    <row r="17">
      <c r="A17" s="4" t="inlineStr">
        <is>
          <t>Period-end preferred shares on an as-converted basis</t>
        </is>
      </c>
    </row>
    <row r="18">
      <c r="A18" s="3" t="inlineStr">
        <is>
          <t>Class of Stock [Line Items]</t>
        </is>
      </c>
    </row>
    <row r="19">
      <c r="A19" s="4" t="inlineStr">
        <is>
          <t>Antidilutive securities excluded from computation of earnings per share, amount</t>
        </is>
      </c>
      <c r="B19" s="6" t="n">
        <v>1943661</v>
      </c>
      <c r="C19" s="6" t="n">
        <v>19436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Aug. 06, 2020</t>
        </is>
      </c>
      <c r="C1" s="2" t="inlineStr">
        <is>
          <t>Dec. 31, 2020</t>
        </is>
      </c>
      <c r="D1" s="2" t="inlineStr">
        <is>
          <t>Feb. 28, 2020</t>
        </is>
      </c>
      <c r="E1" s="2" t="inlineStr">
        <is>
          <t>Dec. 31, 2019</t>
        </is>
      </c>
      <c r="F1" s="2" t="inlineStr">
        <is>
          <t>Nov. 30, 2019</t>
        </is>
      </c>
      <c r="G1" s="2" t="inlineStr">
        <is>
          <t>Oct. 31, 2019</t>
        </is>
      </c>
      <c r="H1" s="2" t="inlineStr">
        <is>
          <t>Jul. 29, 2019</t>
        </is>
      </c>
      <c r="I1" s="2" t="inlineStr">
        <is>
          <t>Feb. 28, 2017</t>
        </is>
      </c>
      <c r="J1" s="2" t="inlineStr">
        <is>
          <t>Dec. 31, 2016</t>
        </is>
      </c>
    </row>
    <row r="2">
      <c r="A2" s="3" t="inlineStr">
        <is>
          <t>Debt Instrument [Line Items]</t>
        </is>
      </c>
    </row>
    <row r="3">
      <c r="A3" s="4" t="inlineStr">
        <is>
          <t>Liabilities recorded for agreements</t>
        </is>
      </c>
      <c r="C3" s="7" t="n">
        <v>0</v>
      </c>
      <c r="E3" s="7" t="n">
        <v>0</v>
      </c>
    </row>
    <row r="4">
      <c r="A4" s="4" t="inlineStr">
        <is>
          <t>Flatischler v. Melo, et. al.</t>
        </is>
      </c>
    </row>
    <row r="5">
      <c r="A5" s="3" t="inlineStr">
        <is>
          <t>Debt Instrument [Line Items]</t>
        </is>
      </c>
    </row>
    <row r="6">
      <c r="A6" s="4" t="inlineStr">
        <is>
          <t>Payments for legal settlements</t>
        </is>
      </c>
      <c r="B6" s="7" t="n">
        <v>125000</v>
      </c>
    </row>
    <row r="7">
      <c r="A7" s="4" t="inlineStr">
        <is>
          <t>Aprinnova JV | Nikko Notes</t>
        </is>
      </c>
    </row>
    <row r="8">
      <c r="A8" s="3" t="inlineStr">
        <is>
          <t>Debt Instrument [Line Items]</t>
        </is>
      </c>
    </row>
    <row r="9">
      <c r="A9" s="4" t="inlineStr">
        <is>
          <t>Debt instrument, face amount</t>
        </is>
      </c>
      <c r="D9" s="7" t="n">
        <v>1300000</v>
      </c>
      <c r="E9" s="7" t="n">
        <v>1300000</v>
      </c>
      <c r="F9" s="7" t="n">
        <v>1300000</v>
      </c>
      <c r="G9" s="7" t="n">
        <v>1300000</v>
      </c>
      <c r="H9" s="7" t="n">
        <v>3900000</v>
      </c>
      <c r="I9" s="7" t="n">
        <v>1500000</v>
      </c>
      <c r="J9" s="7" t="n">
        <v>3900000</v>
      </c>
    </row>
    <row r="10">
      <c r="A10" s="4" t="inlineStr">
        <is>
          <t>First priority lien on interests owned by the company</t>
        </is>
      </c>
      <c r="H10" s="4" t="inlineStr">
        <is>
          <t>10.00%</t>
        </is>
      </c>
      <c r="J10" s="4" t="inlineStr">
        <is>
          <t>1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7" t="n">
        <v>173137</v>
      </c>
      <c r="C4" s="7" t="n">
        <v>152557</v>
      </c>
    </row>
    <row r="5">
      <c r="A5" s="4" t="inlineStr">
        <is>
          <t>Renewable Products</t>
        </is>
      </c>
    </row>
    <row r="6">
      <c r="A6" s="3" t="inlineStr">
        <is>
          <t>Disaggregation of Revenue [Line Items]</t>
        </is>
      </c>
    </row>
    <row r="7">
      <c r="A7" s="4" t="inlineStr">
        <is>
          <t>Revenue</t>
        </is>
      </c>
      <c r="B7" s="6" t="n">
        <v>104338</v>
      </c>
      <c r="C7" s="6" t="n">
        <v>59872</v>
      </c>
    </row>
    <row r="8">
      <c r="A8" s="4" t="inlineStr">
        <is>
          <t>Licenses and Royalties</t>
        </is>
      </c>
    </row>
    <row r="9">
      <c r="A9" s="3" t="inlineStr">
        <is>
          <t>Disaggregation of Revenue [Line Items]</t>
        </is>
      </c>
    </row>
    <row r="10">
      <c r="A10" s="4" t="inlineStr">
        <is>
          <t>Revenue</t>
        </is>
      </c>
      <c r="B10" s="6" t="n">
        <v>50991</v>
      </c>
      <c r="C10" s="6" t="n">
        <v>54043</v>
      </c>
    </row>
    <row r="11">
      <c r="A11" s="4" t="inlineStr">
        <is>
          <t>Grants and Collaborations</t>
        </is>
      </c>
    </row>
    <row r="12">
      <c r="A12" s="3" t="inlineStr">
        <is>
          <t>Disaggregation of Revenue [Line Items]</t>
        </is>
      </c>
    </row>
    <row r="13">
      <c r="A13" s="4" t="inlineStr">
        <is>
          <t>Revenue</t>
        </is>
      </c>
      <c r="B13" s="6" t="n">
        <v>17808</v>
      </c>
      <c r="C13" s="6" t="n">
        <v>38642</v>
      </c>
    </row>
    <row r="14">
      <c r="A14" s="4" t="inlineStr">
        <is>
          <t>Europe</t>
        </is>
      </c>
    </row>
    <row r="15">
      <c r="A15" s="3" t="inlineStr">
        <is>
          <t>Disaggregation of Revenue [Line Items]</t>
        </is>
      </c>
    </row>
    <row r="16">
      <c r="A16" s="4" t="inlineStr">
        <is>
          <t>Revenue</t>
        </is>
      </c>
      <c r="B16" s="6" t="n">
        <v>76912</v>
      </c>
      <c r="C16" s="6" t="n">
        <v>70809</v>
      </c>
    </row>
    <row r="17">
      <c r="A17" s="4" t="inlineStr">
        <is>
          <t>Europe | Renewable Products</t>
        </is>
      </c>
    </row>
    <row r="18">
      <c r="A18" s="3" t="inlineStr">
        <is>
          <t>Disaggregation of Revenue [Line Items]</t>
        </is>
      </c>
    </row>
    <row r="19">
      <c r="A19" s="4" t="inlineStr">
        <is>
          <t>Revenue</t>
        </is>
      </c>
      <c r="B19" s="6" t="n">
        <v>17156</v>
      </c>
      <c r="C19" s="6" t="n">
        <v>10092</v>
      </c>
    </row>
    <row r="20">
      <c r="A20" s="4" t="inlineStr">
        <is>
          <t>Europe | Licenses and Royalties</t>
        </is>
      </c>
    </row>
    <row r="21">
      <c r="A21" s="3" t="inlineStr">
        <is>
          <t>Disaggregation of Revenue [Line Items]</t>
        </is>
      </c>
    </row>
    <row r="22">
      <c r="A22" s="4" t="inlineStr">
        <is>
          <t>Revenue</t>
        </is>
      </c>
      <c r="B22" s="6" t="n">
        <v>50991</v>
      </c>
      <c r="C22" s="6" t="n">
        <v>54043</v>
      </c>
    </row>
    <row r="23">
      <c r="A23" s="4" t="inlineStr">
        <is>
          <t>Europe | Grants and Collaborations</t>
        </is>
      </c>
    </row>
    <row r="24">
      <c r="A24" s="3" t="inlineStr">
        <is>
          <t>Disaggregation of Revenue [Line Items]</t>
        </is>
      </c>
    </row>
    <row r="25">
      <c r="A25" s="4" t="inlineStr">
        <is>
          <t>Revenue</t>
        </is>
      </c>
      <c r="B25" s="6" t="n">
        <v>8765</v>
      </c>
      <c r="C25" s="6" t="n">
        <v>6674</v>
      </c>
    </row>
    <row r="26">
      <c r="A26" s="4" t="inlineStr">
        <is>
          <t>United States</t>
        </is>
      </c>
    </row>
    <row r="27">
      <c r="A27" s="3" t="inlineStr">
        <is>
          <t>Disaggregation of Revenue [Line Items]</t>
        </is>
      </c>
    </row>
    <row r="28">
      <c r="A28" s="4" t="inlineStr">
        <is>
          <t>Revenue</t>
        </is>
      </c>
      <c r="B28" s="6" t="n">
        <v>69201</v>
      </c>
      <c r="C28" s="6" t="n">
        <v>58671</v>
      </c>
    </row>
    <row r="29">
      <c r="A29" s="4" t="inlineStr">
        <is>
          <t>United States | Renewable Products</t>
        </is>
      </c>
    </row>
    <row r="30">
      <c r="A30" s="3" t="inlineStr">
        <is>
          <t>Disaggregation of Revenue [Line Items]</t>
        </is>
      </c>
    </row>
    <row r="31">
      <c r="A31" s="4" t="inlineStr">
        <is>
          <t>Revenue</t>
        </is>
      </c>
      <c r="B31" s="6" t="n">
        <v>68675</v>
      </c>
      <c r="C31" s="6" t="n">
        <v>34295</v>
      </c>
    </row>
    <row r="32">
      <c r="A32" s="4" t="inlineStr">
        <is>
          <t>United States | Licenses and Royalties</t>
        </is>
      </c>
    </row>
    <row r="33">
      <c r="A33" s="3" t="inlineStr">
        <is>
          <t>Disaggregation of Revenue [Line Items]</t>
        </is>
      </c>
    </row>
    <row r="34">
      <c r="A34" s="4" t="inlineStr">
        <is>
          <t>Revenue</t>
        </is>
      </c>
      <c r="B34" s="6" t="n">
        <v>0</v>
      </c>
      <c r="C34" s="6" t="n">
        <v>0</v>
      </c>
    </row>
    <row r="35">
      <c r="A35" s="4" t="inlineStr">
        <is>
          <t>United States | Grants and Collaborations</t>
        </is>
      </c>
    </row>
    <row r="36">
      <c r="A36" s="3" t="inlineStr">
        <is>
          <t>Disaggregation of Revenue [Line Items]</t>
        </is>
      </c>
    </row>
    <row r="37">
      <c r="A37" s="4" t="inlineStr">
        <is>
          <t>Revenue</t>
        </is>
      </c>
      <c r="B37" s="6" t="n">
        <v>526</v>
      </c>
      <c r="C37" s="6" t="n">
        <v>24376</v>
      </c>
    </row>
    <row r="38">
      <c r="A38" s="4" t="inlineStr">
        <is>
          <t>Asia</t>
        </is>
      </c>
    </row>
    <row r="39">
      <c r="A39" s="3" t="inlineStr">
        <is>
          <t>Disaggregation of Revenue [Line Items]</t>
        </is>
      </c>
    </row>
    <row r="40">
      <c r="A40" s="4" t="inlineStr">
        <is>
          <t>Revenue</t>
        </is>
      </c>
      <c r="B40" s="6" t="n">
        <v>22237</v>
      </c>
      <c r="C40" s="6" t="n">
        <v>18980</v>
      </c>
    </row>
    <row r="41">
      <c r="A41" s="4" t="inlineStr">
        <is>
          <t>Asia | Renewable Products</t>
        </is>
      </c>
    </row>
    <row r="42">
      <c r="A42" s="3" t="inlineStr">
        <is>
          <t>Disaggregation of Revenue [Line Items]</t>
        </is>
      </c>
    </row>
    <row r="43">
      <c r="A43" s="4" t="inlineStr">
        <is>
          <t>Revenue</t>
        </is>
      </c>
      <c r="B43" s="6" t="n">
        <v>13720</v>
      </c>
      <c r="C43" s="6" t="n">
        <v>11503</v>
      </c>
    </row>
    <row r="44">
      <c r="A44" s="4" t="inlineStr">
        <is>
          <t>Asia | Licenses and Royalties</t>
        </is>
      </c>
    </row>
    <row r="45">
      <c r="A45" s="3" t="inlineStr">
        <is>
          <t>Disaggregation of Revenue [Line Items]</t>
        </is>
      </c>
    </row>
    <row r="46">
      <c r="A46" s="4" t="inlineStr">
        <is>
          <t>Revenue</t>
        </is>
      </c>
      <c r="B46" s="6" t="n">
        <v>0</v>
      </c>
      <c r="C46" s="6" t="n">
        <v>0</v>
      </c>
    </row>
    <row r="47">
      <c r="A47" s="4" t="inlineStr">
        <is>
          <t>Asia | Grants and Collaborations</t>
        </is>
      </c>
    </row>
    <row r="48">
      <c r="A48" s="3" t="inlineStr">
        <is>
          <t>Disaggregation of Revenue [Line Items]</t>
        </is>
      </c>
    </row>
    <row r="49">
      <c r="A49" s="4" t="inlineStr">
        <is>
          <t>Revenue</t>
        </is>
      </c>
      <c r="B49" s="6" t="n">
        <v>8517</v>
      </c>
      <c r="C49" s="6" t="n">
        <v>7477</v>
      </c>
    </row>
    <row r="50">
      <c r="A50" s="4" t="inlineStr">
        <is>
          <t>Brazil</t>
        </is>
      </c>
    </row>
    <row r="51">
      <c r="A51" s="3" t="inlineStr">
        <is>
          <t>Disaggregation of Revenue [Line Items]</t>
        </is>
      </c>
    </row>
    <row r="52">
      <c r="A52" s="4" t="inlineStr">
        <is>
          <t>Revenue</t>
        </is>
      </c>
      <c r="B52" s="6" t="n">
        <v>4105</v>
      </c>
      <c r="C52" s="6" t="n">
        <v>3727</v>
      </c>
    </row>
    <row r="53">
      <c r="A53" s="4" t="inlineStr">
        <is>
          <t>Brazil | Renewable Products</t>
        </is>
      </c>
    </row>
    <row r="54">
      <c r="A54" s="3" t="inlineStr">
        <is>
          <t>Disaggregation of Revenue [Line Items]</t>
        </is>
      </c>
    </row>
    <row r="55">
      <c r="A55" s="4" t="inlineStr">
        <is>
          <t>Revenue</t>
        </is>
      </c>
      <c r="B55" s="6" t="n">
        <v>4105</v>
      </c>
      <c r="C55" s="6" t="n">
        <v>3612</v>
      </c>
    </row>
    <row r="56">
      <c r="A56" s="4" t="inlineStr">
        <is>
          <t>Brazil | Licenses and Royalties</t>
        </is>
      </c>
    </row>
    <row r="57">
      <c r="A57" s="3" t="inlineStr">
        <is>
          <t>Disaggregation of Revenue [Line Items]</t>
        </is>
      </c>
    </row>
    <row r="58">
      <c r="A58" s="4" t="inlineStr">
        <is>
          <t>Revenue</t>
        </is>
      </c>
      <c r="B58" s="6" t="n">
        <v>0</v>
      </c>
      <c r="C58" s="6" t="n">
        <v>0</v>
      </c>
    </row>
    <row r="59">
      <c r="A59" s="4" t="inlineStr">
        <is>
          <t>Brazil | Grants and Collaborations</t>
        </is>
      </c>
    </row>
    <row r="60">
      <c r="A60" s="3" t="inlineStr">
        <is>
          <t>Disaggregation of Revenue [Line Items]</t>
        </is>
      </c>
    </row>
    <row r="61">
      <c r="A61" s="4" t="inlineStr">
        <is>
          <t>Revenue</t>
        </is>
      </c>
      <c r="B61" s="6" t="n">
        <v>0</v>
      </c>
      <c r="C61" s="6" t="n">
        <v>115</v>
      </c>
    </row>
    <row r="62">
      <c r="A62" s="4" t="inlineStr">
        <is>
          <t>Other</t>
        </is>
      </c>
    </row>
    <row r="63">
      <c r="A63" s="3" t="inlineStr">
        <is>
          <t>Disaggregation of Revenue [Line Items]</t>
        </is>
      </c>
    </row>
    <row r="64">
      <c r="A64" s="4" t="inlineStr">
        <is>
          <t>Revenue</t>
        </is>
      </c>
      <c r="B64" s="6" t="n">
        <v>682</v>
      </c>
      <c r="C64" s="6" t="n">
        <v>370</v>
      </c>
    </row>
    <row r="65">
      <c r="A65" s="4" t="inlineStr">
        <is>
          <t>Other | Renewable Products</t>
        </is>
      </c>
    </row>
    <row r="66">
      <c r="A66" s="3" t="inlineStr">
        <is>
          <t>Disaggregation of Revenue [Line Items]</t>
        </is>
      </c>
    </row>
    <row r="67">
      <c r="A67" s="4" t="inlineStr">
        <is>
          <t>Revenue</t>
        </is>
      </c>
      <c r="B67" s="6" t="n">
        <v>682</v>
      </c>
      <c r="C67" s="6" t="n">
        <v>370</v>
      </c>
    </row>
    <row r="68">
      <c r="A68" s="4" t="inlineStr">
        <is>
          <t>Other | Licenses and Royalties</t>
        </is>
      </c>
    </row>
    <row r="69">
      <c r="A69" s="3" t="inlineStr">
        <is>
          <t>Disaggregation of Revenue [Line Items]</t>
        </is>
      </c>
    </row>
    <row r="70">
      <c r="A70" s="4" t="inlineStr">
        <is>
          <t>Revenue</t>
        </is>
      </c>
      <c r="B70" s="6" t="n">
        <v>0</v>
      </c>
      <c r="C70" s="6" t="n">
        <v>0</v>
      </c>
    </row>
    <row r="71">
      <c r="A71" s="4" t="inlineStr">
        <is>
          <t>Other | Grants and Collaborations</t>
        </is>
      </c>
    </row>
    <row r="72">
      <c r="A72" s="3" t="inlineStr">
        <is>
          <t>Disaggregation of Revenue [Line Items]</t>
        </is>
      </c>
    </row>
    <row r="73">
      <c r="A73" s="4" t="inlineStr">
        <is>
          <t>Revenue</t>
        </is>
      </c>
      <c r="B73" s="7" t="n">
        <v>0</v>
      </c>
      <c r="C73"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in Connection With Significant Revenue Agreement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7" t="n">
        <v>173137</v>
      </c>
      <c r="C4" s="7" t="n">
        <v>152557</v>
      </c>
    </row>
    <row r="5">
      <c r="A5" s="4" t="inlineStr">
        <is>
          <t>Renewable Products</t>
        </is>
      </c>
    </row>
    <row r="6">
      <c r="A6" s="3" t="inlineStr">
        <is>
          <t>Disaggregation of Revenue [Line Items]</t>
        </is>
      </c>
    </row>
    <row r="7">
      <c r="A7" s="4" t="inlineStr">
        <is>
          <t>Revenue</t>
        </is>
      </c>
      <c r="B7" s="6" t="n">
        <v>104338</v>
      </c>
      <c r="C7" s="6" t="n">
        <v>59872</v>
      </c>
    </row>
    <row r="8">
      <c r="A8" s="4" t="inlineStr">
        <is>
          <t>Licenses and Royalties</t>
        </is>
      </c>
    </row>
    <row r="9">
      <c r="A9" s="3" t="inlineStr">
        <is>
          <t>Disaggregation of Revenue [Line Items]</t>
        </is>
      </c>
    </row>
    <row r="10">
      <c r="A10" s="4" t="inlineStr">
        <is>
          <t>Revenue</t>
        </is>
      </c>
      <c r="B10" s="6" t="n">
        <v>50991</v>
      </c>
      <c r="C10" s="6" t="n">
        <v>54043</v>
      </c>
    </row>
    <row r="11">
      <c r="A11" s="4" t="inlineStr">
        <is>
          <t>Grants and Collaborations</t>
        </is>
      </c>
    </row>
    <row r="12">
      <c r="A12" s="3" t="inlineStr">
        <is>
          <t>Disaggregation of Revenue [Line Items]</t>
        </is>
      </c>
    </row>
    <row r="13">
      <c r="A13" s="4" t="inlineStr">
        <is>
          <t>Revenue</t>
        </is>
      </c>
      <c r="B13" s="6" t="n">
        <v>17808</v>
      </c>
      <c r="C13" s="6" t="n">
        <v>38642</v>
      </c>
    </row>
    <row r="14">
      <c r="A14" s="4" t="inlineStr">
        <is>
          <t>All Other Customers</t>
        </is>
      </c>
    </row>
    <row r="15">
      <c r="A15" s="3" t="inlineStr">
        <is>
          <t>Disaggregation of Revenue [Line Items]</t>
        </is>
      </c>
    </row>
    <row r="16">
      <c r="A16" s="4" t="inlineStr">
        <is>
          <t>Revenue</t>
        </is>
      </c>
      <c r="B16" s="6" t="n">
        <v>79212</v>
      </c>
      <c r="C16" s="6" t="n">
        <v>42891</v>
      </c>
    </row>
    <row r="17">
      <c r="A17" s="4" t="inlineStr">
        <is>
          <t>All Other Customers | Renewable Products</t>
        </is>
      </c>
    </row>
    <row r="18">
      <c r="A18" s="3" t="inlineStr">
        <is>
          <t>Disaggregation of Revenue [Line Items]</t>
        </is>
      </c>
    </row>
    <row r="19">
      <c r="A19" s="4" t="inlineStr">
        <is>
          <t>Revenue</t>
        </is>
      </c>
      <c r="B19" s="6" t="n">
        <v>69542</v>
      </c>
      <c r="C19" s="6" t="n">
        <v>35128</v>
      </c>
    </row>
    <row r="20">
      <c r="A20" s="4" t="inlineStr">
        <is>
          <t>All Other Customers | Licenses and Royalties</t>
        </is>
      </c>
    </row>
    <row r="21">
      <c r="A21" s="3" t="inlineStr">
        <is>
          <t>Disaggregation of Revenue [Line Items]</t>
        </is>
      </c>
    </row>
    <row r="22">
      <c r="A22" s="4" t="inlineStr">
        <is>
          <t>Revenue</t>
        </is>
      </c>
      <c r="B22" s="6" t="n">
        <v>0</v>
      </c>
      <c r="C22" s="6" t="n">
        <v>0</v>
      </c>
    </row>
    <row r="23">
      <c r="A23" s="4" t="inlineStr">
        <is>
          <t>All Other Customers | Grants and Collaborations</t>
        </is>
      </c>
    </row>
    <row r="24">
      <c r="A24" s="3" t="inlineStr">
        <is>
          <t>Disaggregation of Revenue [Line Items]</t>
        </is>
      </c>
    </row>
    <row r="25">
      <c r="A25" s="4" t="inlineStr">
        <is>
          <t>Revenue</t>
        </is>
      </c>
      <c r="B25" s="6" t="n">
        <v>9670</v>
      </c>
      <c r="C25" s="6" t="n">
        <v>7763</v>
      </c>
    </row>
    <row r="26">
      <c r="A26" s="4" t="inlineStr">
        <is>
          <t>Significant Revenue Agreement</t>
        </is>
      </c>
    </row>
    <row r="27">
      <c r="A27" s="3" t="inlineStr">
        <is>
          <t>Disaggregation of Revenue [Line Items]</t>
        </is>
      </c>
    </row>
    <row r="28">
      <c r="A28" s="4" t="inlineStr">
        <is>
          <t>Revenue</t>
        </is>
      </c>
      <c r="B28" s="6" t="n">
        <v>93925</v>
      </c>
      <c r="C28" s="6" t="n">
        <v>109666</v>
      </c>
    </row>
    <row r="29">
      <c r="A29" s="4" t="inlineStr">
        <is>
          <t>Significant Revenue Agreement | Renewable Products</t>
        </is>
      </c>
    </row>
    <row r="30">
      <c r="A30" s="3" t="inlineStr">
        <is>
          <t>Disaggregation of Revenue [Line Items]</t>
        </is>
      </c>
    </row>
    <row r="31">
      <c r="A31" s="4" t="inlineStr">
        <is>
          <t>Revenue</t>
        </is>
      </c>
      <c r="B31" s="6" t="n">
        <v>34796</v>
      </c>
      <c r="C31" s="6" t="n">
        <v>24744</v>
      </c>
    </row>
    <row r="32">
      <c r="A32" s="4" t="inlineStr">
        <is>
          <t>Significant Revenue Agreement | Licenses and Royalties</t>
        </is>
      </c>
    </row>
    <row r="33">
      <c r="A33" s="3" t="inlineStr">
        <is>
          <t>Disaggregation of Revenue [Line Items]</t>
        </is>
      </c>
    </row>
    <row r="34">
      <c r="A34" s="4" t="inlineStr">
        <is>
          <t>Revenue</t>
        </is>
      </c>
      <c r="B34" s="6" t="n">
        <v>50991</v>
      </c>
      <c r="C34" s="6" t="n">
        <v>54043</v>
      </c>
    </row>
    <row r="35">
      <c r="A35" s="4" t="inlineStr">
        <is>
          <t>Significant Revenue Agreement | Grants and Collaborations</t>
        </is>
      </c>
    </row>
    <row r="36">
      <c r="A36" s="3" t="inlineStr">
        <is>
          <t>Disaggregation of Revenue [Line Items]</t>
        </is>
      </c>
    </row>
    <row r="37">
      <c r="A37" s="4" t="inlineStr">
        <is>
          <t>Revenue</t>
        </is>
      </c>
      <c r="B37" s="6" t="n">
        <v>8138</v>
      </c>
      <c r="C37" s="6" t="n">
        <v>30879</v>
      </c>
    </row>
    <row r="38">
      <c r="A38" s="4" t="inlineStr">
        <is>
          <t>Significant Revenue Agreement | DSM International B.V.</t>
        </is>
      </c>
    </row>
    <row r="39">
      <c r="A39" s="3" t="inlineStr">
        <is>
          <t>Disaggregation of Revenue [Line Items]</t>
        </is>
      </c>
    </row>
    <row r="40">
      <c r="A40" s="4" t="inlineStr">
        <is>
          <t>Revenue</t>
        </is>
      </c>
      <c r="B40" s="6" t="n">
        <v>51714</v>
      </c>
      <c r="C40" s="6" t="n">
        <v>53181</v>
      </c>
    </row>
    <row r="41">
      <c r="A41" s="4" t="inlineStr">
        <is>
          <t>Significant Revenue Agreement | DSM International B.V. | Renewable Products</t>
        </is>
      </c>
    </row>
    <row r="42">
      <c r="A42" s="3" t="inlineStr">
        <is>
          <t>Disaggregation of Revenue [Line Items]</t>
        </is>
      </c>
    </row>
    <row r="43">
      <c r="A43" s="4" t="inlineStr">
        <is>
          <t>Revenue</t>
        </is>
      </c>
      <c r="B43" s="6" t="n">
        <v>946</v>
      </c>
      <c r="C43" s="6" t="n">
        <v>10</v>
      </c>
    </row>
    <row r="44">
      <c r="A44" s="4" t="inlineStr">
        <is>
          <t>Significant Revenue Agreement | DSM International B.V. | Licenses and Royalties</t>
        </is>
      </c>
    </row>
    <row r="45">
      <c r="A45" s="3" t="inlineStr">
        <is>
          <t>Disaggregation of Revenue [Line Items]</t>
        </is>
      </c>
    </row>
    <row r="46">
      <c r="A46" s="4" t="inlineStr">
        <is>
          <t>Revenue</t>
        </is>
      </c>
      <c r="B46" s="6" t="n">
        <v>43750</v>
      </c>
      <c r="C46" s="6" t="n">
        <v>49051</v>
      </c>
    </row>
    <row r="47">
      <c r="A47" s="4" t="inlineStr">
        <is>
          <t>Significant Revenue Agreement | DSM International B.V. | Grants and Collaborations</t>
        </is>
      </c>
    </row>
    <row r="48">
      <c r="A48" s="3" t="inlineStr">
        <is>
          <t>Disaggregation of Revenue [Line Items]</t>
        </is>
      </c>
    </row>
    <row r="49">
      <c r="A49" s="4" t="inlineStr">
        <is>
          <t>Revenue</t>
        </is>
      </c>
      <c r="B49" s="6" t="n">
        <v>7018</v>
      </c>
      <c r="C49" s="6" t="n">
        <v>4120</v>
      </c>
    </row>
    <row r="50">
      <c r="A50" s="4" t="inlineStr">
        <is>
          <t>Significant Revenue Agreement | Firmenich</t>
        </is>
      </c>
    </row>
    <row r="51">
      <c r="A51" s="3" t="inlineStr">
        <is>
          <t>Disaggregation of Revenue [Line Items]</t>
        </is>
      </c>
    </row>
    <row r="52">
      <c r="A52" s="4" t="inlineStr">
        <is>
          <t>Revenue</t>
        </is>
      </c>
      <c r="B52" s="6" t="n">
        <v>17802</v>
      </c>
      <c r="C52" s="6" t="n">
        <v>14996</v>
      </c>
    </row>
    <row r="53">
      <c r="A53" s="4" t="inlineStr">
        <is>
          <t>Significant Revenue Agreement | Firmenich | Renewable Products</t>
        </is>
      </c>
    </row>
    <row r="54">
      <c r="A54" s="3" t="inlineStr">
        <is>
          <t>Disaggregation of Revenue [Line Items]</t>
        </is>
      </c>
    </row>
    <row r="55">
      <c r="A55" s="4" t="inlineStr">
        <is>
          <t>Revenue</t>
        </is>
      </c>
      <c r="B55" s="6" t="n">
        <v>9967</v>
      </c>
      <c r="C55" s="6" t="n">
        <v>8591</v>
      </c>
    </row>
    <row r="56">
      <c r="A56" s="4" t="inlineStr">
        <is>
          <t>Significant Revenue Agreement | Firmenich | Licenses and Royalties</t>
        </is>
      </c>
    </row>
    <row r="57">
      <c r="A57" s="3" t="inlineStr">
        <is>
          <t>Disaggregation of Revenue [Line Items]</t>
        </is>
      </c>
    </row>
    <row r="58">
      <c r="A58" s="4" t="inlineStr">
        <is>
          <t>Revenue</t>
        </is>
      </c>
      <c r="B58" s="6" t="n">
        <v>7241</v>
      </c>
      <c r="C58" s="6" t="n">
        <v>4992</v>
      </c>
    </row>
    <row r="59">
      <c r="A59" s="4" t="inlineStr">
        <is>
          <t>Significant Revenue Agreement | Firmenich | Grants and Collaborations</t>
        </is>
      </c>
    </row>
    <row r="60">
      <c r="A60" s="3" t="inlineStr">
        <is>
          <t>Disaggregation of Revenue [Line Items]</t>
        </is>
      </c>
    </row>
    <row r="61">
      <c r="A61" s="4" t="inlineStr">
        <is>
          <t>Revenue</t>
        </is>
      </c>
      <c r="B61" s="6" t="n">
        <v>594</v>
      </c>
      <c r="C61" s="6" t="n">
        <v>1413</v>
      </c>
    </row>
    <row r="62">
      <c r="A62" s="4" t="inlineStr">
        <is>
          <t>Significant Revenue Agreement | Sephora</t>
        </is>
      </c>
    </row>
    <row r="63">
      <c r="A63" s="3" t="inlineStr">
        <is>
          <t>Disaggregation of Revenue [Line Items]</t>
        </is>
      </c>
    </row>
    <row r="64">
      <c r="A64" s="4" t="inlineStr">
        <is>
          <t>Revenue</t>
        </is>
      </c>
      <c r="B64" s="6" t="n">
        <v>13802</v>
      </c>
      <c r="C64" s="6" t="n">
        <v>8666</v>
      </c>
    </row>
    <row r="65">
      <c r="A65" s="4" t="inlineStr">
        <is>
          <t>Significant Revenue Agreement | Sephora | Renewable Products</t>
        </is>
      </c>
    </row>
    <row r="66">
      <c r="A66" s="3" t="inlineStr">
        <is>
          <t>Disaggregation of Revenue [Line Items]</t>
        </is>
      </c>
    </row>
    <row r="67">
      <c r="A67" s="4" t="inlineStr">
        <is>
          <t>Revenue</t>
        </is>
      </c>
      <c r="B67" s="6" t="n">
        <v>13802</v>
      </c>
      <c r="C67" s="6" t="n">
        <v>8666</v>
      </c>
    </row>
    <row r="68">
      <c r="A68" s="4" t="inlineStr">
        <is>
          <t>Significant Revenue Agreement | Sephora | Licenses and Royalties</t>
        </is>
      </c>
    </row>
    <row r="69">
      <c r="A69" s="3" t="inlineStr">
        <is>
          <t>Disaggregation of Revenue [Line Items]</t>
        </is>
      </c>
    </row>
    <row r="70">
      <c r="A70" s="4" t="inlineStr">
        <is>
          <t>Revenue</t>
        </is>
      </c>
      <c r="B70" s="6" t="n">
        <v>0</v>
      </c>
      <c r="C70" s="6" t="n">
        <v>0</v>
      </c>
    </row>
    <row r="71">
      <c r="A71" s="4" t="inlineStr">
        <is>
          <t>Significant Revenue Agreement | Sephora | Grants and Collaborations</t>
        </is>
      </c>
    </row>
    <row r="72">
      <c r="A72" s="3" t="inlineStr">
        <is>
          <t>Disaggregation of Revenue [Line Items]</t>
        </is>
      </c>
    </row>
    <row r="73">
      <c r="A73" s="4" t="inlineStr">
        <is>
          <t>Revenue</t>
        </is>
      </c>
      <c r="B73" s="6" t="n">
        <v>0</v>
      </c>
      <c r="C73" s="6" t="n">
        <v>0</v>
      </c>
    </row>
    <row r="74">
      <c r="A74" s="4" t="inlineStr">
        <is>
          <t>Significant Revenue Agreement | Givaudan</t>
        </is>
      </c>
    </row>
    <row r="75">
      <c r="A75" s="3" t="inlineStr">
        <is>
          <t>Disaggregation of Revenue [Line Items]</t>
        </is>
      </c>
    </row>
    <row r="76">
      <c r="A76" s="4" t="inlineStr">
        <is>
          <t>Revenue</t>
        </is>
      </c>
      <c r="B76" s="6" t="n">
        <v>10081</v>
      </c>
      <c r="C76" s="6" t="n">
        <v>8977</v>
      </c>
    </row>
    <row r="77">
      <c r="A77" s="4" t="inlineStr">
        <is>
          <t>Significant Revenue Agreement | Givaudan | Renewable Products</t>
        </is>
      </c>
    </row>
    <row r="78">
      <c r="A78" s="3" t="inlineStr">
        <is>
          <t>Disaggregation of Revenue [Line Items]</t>
        </is>
      </c>
    </row>
    <row r="79">
      <c r="A79" s="4" t="inlineStr">
        <is>
          <t>Revenue</t>
        </is>
      </c>
      <c r="B79" s="6" t="n">
        <v>10081</v>
      </c>
      <c r="C79" s="6" t="n">
        <v>7477</v>
      </c>
    </row>
    <row r="80">
      <c r="A80" s="4" t="inlineStr">
        <is>
          <t>Significant Revenue Agreement | Givaudan | Licenses and Royalties</t>
        </is>
      </c>
    </row>
    <row r="81">
      <c r="A81" s="3" t="inlineStr">
        <is>
          <t>Disaggregation of Revenue [Line Items]</t>
        </is>
      </c>
    </row>
    <row r="82">
      <c r="A82" s="4" t="inlineStr">
        <is>
          <t>Revenue</t>
        </is>
      </c>
      <c r="B82" s="6" t="n">
        <v>0</v>
      </c>
      <c r="C82" s="6" t="n">
        <v>0</v>
      </c>
    </row>
    <row r="83">
      <c r="A83" s="4" t="inlineStr">
        <is>
          <t>Significant Revenue Agreement | Givaudan | Grants and Collaborations</t>
        </is>
      </c>
    </row>
    <row r="84">
      <c r="A84" s="3" t="inlineStr">
        <is>
          <t>Disaggregation of Revenue [Line Items]</t>
        </is>
      </c>
    </row>
    <row r="85">
      <c r="A85" s="4" t="inlineStr">
        <is>
          <t>Revenue</t>
        </is>
      </c>
      <c r="B85" s="6" t="n">
        <v>0</v>
      </c>
      <c r="C85" s="6" t="n">
        <v>1500</v>
      </c>
    </row>
    <row r="86">
      <c r="A86" s="4" t="inlineStr">
        <is>
          <t>Significant Revenue Agreement | DARPA</t>
        </is>
      </c>
    </row>
    <row r="87">
      <c r="A87" s="3" t="inlineStr">
        <is>
          <t>Disaggregation of Revenue [Line Items]</t>
        </is>
      </c>
    </row>
    <row r="88">
      <c r="A88" s="4" t="inlineStr">
        <is>
          <t>Revenue</t>
        </is>
      </c>
      <c r="B88" s="6" t="n">
        <v>526</v>
      </c>
      <c r="C88" s="6" t="n">
        <v>5504</v>
      </c>
    </row>
    <row r="89">
      <c r="A89" s="4" t="inlineStr">
        <is>
          <t>Significant Revenue Agreement | DARPA | Renewable Products</t>
        </is>
      </c>
    </row>
    <row r="90">
      <c r="A90" s="3" t="inlineStr">
        <is>
          <t>Disaggregation of Revenue [Line Items]</t>
        </is>
      </c>
    </row>
    <row r="91">
      <c r="A91" s="4" t="inlineStr">
        <is>
          <t>Revenue</t>
        </is>
      </c>
      <c r="B91" s="6" t="n">
        <v>0</v>
      </c>
      <c r="C91" s="6" t="n">
        <v>0</v>
      </c>
    </row>
    <row r="92">
      <c r="A92" s="4" t="inlineStr">
        <is>
          <t>Significant Revenue Agreement | DARPA | Licenses and Royalties</t>
        </is>
      </c>
    </row>
    <row r="93">
      <c r="A93" s="3" t="inlineStr">
        <is>
          <t>Disaggregation of Revenue [Line Items]</t>
        </is>
      </c>
    </row>
    <row r="94">
      <c r="A94" s="4" t="inlineStr">
        <is>
          <t>Revenue</t>
        </is>
      </c>
      <c r="B94" s="6" t="n">
        <v>0</v>
      </c>
      <c r="C94" s="6" t="n">
        <v>0</v>
      </c>
    </row>
    <row r="95">
      <c r="A95" s="4" t="inlineStr">
        <is>
          <t>Significant Revenue Agreement | DARPA | Grants and Collaborations</t>
        </is>
      </c>
    </row>
    <row r="96">
      <c r="A96" s="3" t="inlineStr">
        <is>
          <t>Disaggregation of Revenue [Line Items]</t>
        </is>
      </c>
    </row>
    <row r="97">
      <c r="A97" s="4" t="inlineStr">
        <is>
          <t>Revenue</t>
        </is>
      </c>
      <c r="B97" s="6" t="n">
        <v>526</v>
      </c>
      <c r="C97" s="6" t="n">
        <v>5504</v>
      </c>
    </row>
    <row r="98">
      <c r="A98" s="4" t="inlineStr">
        <is>
          <t>Significant Revenue Agreement | Lavvan</t>
        </is>
      </c>
    </row>
    <row r="99">
      <c r="A99" s="3" t="inlineStr">
        <is>
          <t>Disaggregation of Revenue [Line Items]</t>
        </is>
      </c>
    </row>
    <row r="100">
      <c r="A100" s="4" t="inlineStr">
        <is>
          <t>Revenue</t>
        </is>
      </c>
      <c r="B100" s="6" t="n">
        <v>0</v>
      </c>
      <c r="C100" s="6" t="n">
        <v>18342</v>
      </c>
    </row>
    <row r="101">
      <c r="A101" s="4" t="inlineStr">
        <is>
          <t>Significant Revenue Agreement | Lavvan | Renewable Products</t>
        </is>
      </c>
    </row>
    <row r="102">
      <c r="A102" s="3" t="inlineStr">
        <is>
          <t>Disaggregation of Revenue [Line Items]</t>
        </is>
      </c>
    </row>
    <row r="103">
      <c r="A103" s="4" t="inlineStr">
        <is>
          <t>Revenue</t>
        </is>
      </c>
      <c r="B103" s="6" t="n">
        <v>0</v>
      </c>
      <c r="C103" s="6" t="n">
        <v>0</v>
      </c>
    </row>
    <row r="104">
      <c r="A104" s="4" t="inlineStr">
        <is>
          <t>Significant Revenue Agreement | Lavvan | Licenses and Royalties</t>
        </is>
      </c>
    </row>
    <row r="105">
      <c r="A105" s="3" t="inlineStr">
        <is>
          <t>Disaggregation of Revenue [Line Items]</t>
        </is>
      </c>
    </row>
    <row r="106">
      <c r="A106" s="4" t="inlineStr">
        <is>
          <t>Revenue</t>
        </is>
      </c>
      <c r="B106" s="6" t="n">
        <v>0</v>
      </c>
      <c r="C106" s="6" t="n">
        <v>0</v>
      </c>
    </row>
    <row r="107">
      <c r="A107" s="4" t="inlineStr">
        <is>
          <t>Significant Revenue Agreement | Lavvan | Grants and Collaborations</t>
        </is>
      </c>
    </row>
    <row r="108">
      <c r="A108" s="3" t="inlineStr">
        <is>
          <t>Disaggregation of Revenue [Line Items]</t>
        </is>
      </c>
    </row>
    <row r="109">
      <c r="A109" s="4" t="inlineStr">
        <is>
          <t>Revenue</t>
        </is>
      </c>
      <c r="B109" s="7" t="n">
        <v>0</v>
      </c>
      <c r="C109" s="7" t="n">
        <v>1834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venue Recognition - Additional Information (Details) - USD ($)</t>
        </is>
      </c>
      <c r="B1" s="2" t="inlineStr">
        <is>
          <t>Mar. 31, 2021</t>
        </is>
      </c>
      <c r="C1" s="2" t="inlineStr">
        <is>
          <t>Mar. 05, 2021</t>
        </is>
      </c>
      <c r="D1" s="2" t="inlineStr">
        <is>
          <t>May 02, 2019</t>
        </is>
      </c>
      <c r="E1" s="2" t="inlineStr">
        <is>
          <t>Mar. 29, 2019</t>
        </is>
      </c>
      <c r="F1" s="2" t="inlineStr">
        <is>
          <t>Dec. 31, 2020</t>
        </is>
      </c>
      <c r="G1" s="2" t="inlineStr">
        <is>
          <t>Apr. 30, 2019</t>
        </is>
      </c>
      <c r="H1" s="2" t="inlineStr">
        <is>
          <t>Aug. 31, 2018</t>
        </is>
      </c>
      <c r="I1" s="2" t="inlineStr">
        <is>
          <t>Jul. 31, 2017</t>
        </is>
      </c>
      <c r="J1" s="2" t="inlineStr">
        <is>
          <t>Dec. 31, 2020</t>
        </is>
      </c>
      <c r="K1" s="2" t="inlineStr">
        <is>
          <t>Mar. 31, 2020</t>
        </is>
      </c>
      <c r="L1" s="2" t="inlineStr">
        <is>
          <t>Dec. 31, 2019</t>
        </is>
      </c>
      <c r="M1" s="2" t="inlineStr">
        <is>
          <t>Jun. 30, 2019</t>
        </is>
      </c>
      <c r="N1" s="2" t="inlineStr">
        <is>
          <t>Dec. 31, 2020</t>
        </is>
      </c>
      <c r="O1" s="2" t="inlineStr">
        <is>
          <t>Dec. 31, 2019</t>
        </is>
      </c>
      <c r="P1" s="2" t="inlineStr">
        <is>
          <t>Dec. 31, 2026</t>
        </is>
      </c>
    </row>
    <row r="2">
      <c r="A2" s="3" t="inlineStr">
        <is>
          <t>Disaggregation of Revenue [Line Items]</t>
        </is>
      </c>
    </row>
    <row r="3">
      <c r="A3" s="4" t="inlineStr">
        <is>
          <t>Revenue</t>
        </is>
      </c>
      <c r="N3" s="7" t="n">
        <v>173137000</v>
      </c>
      <c r="O3" s="7" t="n">
        <v>152557000</v>
      </c>
    </row>
    <row r="4">
      <c r="A4" s="4" t="inlineStr">
        <is>
          <t>Contract assets</t>
        </is>
      </c>
      <c r="F4" s="7" t="n">
        <v>4178000</v>
      </c>
      <c r="J4" s="7" t="n">
        <v>4178000</v>
      </c>
      <c r="L4" s="7" t="n">
        <v>8485000</v>
      </c>
      <c r="N4" s="6" t="n">
        <v>4178000</v>
      </c>
      <c r="O4" s="6" t="n">
        <v>8485000</v>
      </c>
    </row>
    <row r="5">
      <c r="A5" s="4" t="inlineStr">
        <is>
          <t>Increase in contract liabilties</t>
        </is>
      </c>
      <c r="N5" s="6" t="n">
        <v>3115000</v>
      </c>
      <c r="O5" s="6" t="n">
        <v>-6872000</v>
      </c>
    </row>
    <row r="6">
      <c r="A6" s="4" t="inlineStr">
        <is>
          <t>Revenue, remaining performance obligation, constrained variable consideration</t>
        </is>
      </c>
      <c r="F6" s="6" t="n">
        <v>297800000</v>
      </c>
      <c r="J6" s="6" t="n">
        <v>297800000</v>
      </c>
      <c r="N6" s="6" t="n">
        <v>297800000</v>
      </c>
    </row>
    <row r="7">
      <c r="A7" s="4" t="inlineStr">
        <is>
          <t>Grants and Collaborations</t>
        </is>
      </c>
    </row>
    <row r="8">
      <c r="A8" s="3" t="inlineStr">
        <is>
          <t>Disaggregation of Revenue [Line Items]</t>
        </is>
      </c>
    </row>
    <row r="9">
      <c r="A9" s="4" t="inlineStr">
        <is>
          <t>Revenue</t>
        </is>
      </c>
      <c r="N9" s="6" t="n">
        <v>17808000</v>
      </c>
      <c r="O9" s="6" t="n">
        <v>38642000</v>
      </c>
    </row>
    <row r="10">
      <c r="A10" s="4" t="inlineStr">
        <is>
          <t>The Cannabinoid Agreement</t>
        </is>
      </c>
    </row>
    <row r="11">
      <c r="A11" s="3" t="inlineStr">
        <is>
          <t>Disaggregation of Revenue [Line Items]</t>
        </is>
      </c>
    </row>
    <row r="12">
      <c r="A12" s="4" t="inlineStr">
        <is>
          <t>Contract assets</t>
        </is>
      </c>
      <c r="F12" s="6" t="n">
        <v>8300000</v>
      </c>
      <c r="J12" s="6" t="n">
        <v>8300000</v>
      </c>
      <c r="N12" s="6" t="n">
        <v>8300000</v>
      </c>
    </row>
    <row r="13">
      <c r="A13" s="4" t="inlineStr">
        <is>
          <t>Yifan</t>
        </is>
      </c>
    </row>
    <row r="14">
      <c r="A14" s="3" t="inlineStr">
        <is>
          <t>Disaggregation of Revenue [Line Items]</t>
        </is>
      </c>
    </row>
    <row r="15">
      <c r="A15" s="4" t="inlineStr">
        <is>
          <t>Estimated total unconstrained transaction price</t>
        </is>
      </c>
      <c r="F15" s="6" t="n">
        <v>21000000</v>
      </c>
      <c r="J15" s="6" t="n">
        <v>21000000</v>
      </c>
      <c r="N15" s="6" t="n">
        <v>21000000</v>
      </c>
    </row>
    <row r="16">
      <c r="A16" s="4" t="inlineStr">
        <is>
          <t>Yifan | Grants and Collaborations</t>
        </is>
      </c>
    </row>
    <row r="17">
      <c r="A17" s="3" t="inlineStr">
        <is>
          <t>Disaggregation of Revenue [Line Items]</t>
        </is>
      </c>
    </row>
    <row r="18">
      <c r="A18" s="4" t="inlineStr">
        <is>
          <t>Revenue</t>
        </is>
      </c>
      <c r="N18" s="6" t="n">
        <v>8500000</v>
      </c>
      <c r="O18" s="6" t="n">
        <v>6100000</v>
      </c>
    </row>
    <row r="19">
      <c r="A19" s="4" t="inlineStr">
        <is>
          <t>Cumulative-to-date collaboration revenue</t>
        </is>
      </c>
      <c r="N19" s="6" t="n">
        <v>14600000</v>
      </c>
    </row>
    <row r="20">
      <c r="A20" s="4" t="inlineStr">
        <is>
          <t>Contract assets</t>
        </is>
      </c>
      <c r="F20" s="6" t="n">
        <v>3600000</v>
      </c>
      <c r="J20" s="6" t="n">
        <v>3600000</v>
      </c>
      <c r="N20" s="6" t="n">
        <v>3600000</v>
      </c>
    </row>
    <row r="21">
      <c r="A21" s="4" t="inlineStr">
        <is>
          <t>Lavvan | The Cannabinoid Agreement</t>
        </is>
      </c>
    </row>
    <row r="22">
      <c r="A22" s="3" t="inlineStr">
        <is>
          <t>Disaggregation of Revenue [Line Items]</t>
        </is>
      </c>
    </row>
    <row r="23">
      <c r="A23" s="4" t="inlineStr">
        <is>
          <t>Estimated total unconstrained transaction price</t>
        </is>
      </c>
      <c r="D23" s="7" t="n">
        <v>145000000</v>
      </c>
    </row>
    <row r="24">
      <c r="A24" s="4" t="inlineStr">
        <is>
          <t>Revenue</t>
        </is>
      </c>
      <c r="D24" s="7" t="n">
        <v>18300000</v>
      </c>
    </row>
    <row r="25">
      <c r="A25" s="4" t="inlineStr">
        <is>
          <t>Contract assets</t>
        </is>
      </c>
      <c r="F25" s="6" t="n">
        <v>8300000</v>
      </c>
      <c r="J25" s="6" t="n">
        <v>8300000</v>
      </c>
      <c r="N25" s="6" t="n">
        <v>8300000</v>
      </c>
    </row>
    <row r="26">
      <c r="A26" s="4" t="inlineStr">
        <is>
          <t>Variable consideration related to milestones</t>
        </is>
      </c>
      <c r="F26" s="6" t="n">
        <v>282000000</v>
      </c>
      <c r="J26" s="6" t="n">
        <v>282000000</v>
      </c>
      <c r="N26" s="6" t="n">
        <v>282000000</v>
      </c>
    </row>
    <row r="27">
      <c r="A27" s="4" t="inlineStr">
        <is>
          <t>Firmenich | Collaborative Arrangement | Flavors and Fragrances Compounds</t>
        </is>
      </c>
    </row>
    <row r="28">
      <c r="A28" s="3" t="inlineStr">
        <is>
          <t>Disaggregation of Revenue [Line Items]</t>
        </is>
      </c>
    </row>
    <row r="29">
      <c r="A29" s="4" t="inlineStr">
        <is>
          <t>Sales margin collaborator percentage split</t>
        </is>
      </c>
      <c r="I29" s="4" t="inlineStr">
        <is>
          <t>70.00%</t>
        </is>
      </c>
    </row>
    <row r="30">
      <c r="A30" s="4" t="inlineStr">
        <is>
          <t>Firmenich | Master Collaboration Agreement | Flavors and Fragrances Compounds</t>
        </is>
      </c>
    </row>
    <row r="31">
      <c r="A31" s="3" t="inlineStr">
        <is>
          <t>Disaggregation of Revenue [Line Items]</t>
        </is>
      </c>
    </row>
    <row r="32">
      <c r="A32" s="4" t="inlineStr">
        <is>
          <t>Sales margin collaborator percentage split</t>
        </is>
      </c>
      <c r="I32" s="4" t="inlineStr">
        <is>
          <t>70.00%</t>
        </is>
      </c>
    </row>
    <row r="33">
      <c r="A33" s="4" t="inlineStr">
        <is>
          <t>Return required for collaboration partner before adjusting split on sales margin</t>
        </is>
      </c>
      <c r="I33" s="7" t="n">
        <v>15000000</v>
      </c>
    </row>
    <row r="34">
      <c r="A34" s="4" t="inlineStr">
        <is>
          <t>Success bonus</t>
        </is>
      </c>
      <c r="I34" s="7" t="n">
        <v>2500000</v>
      </c>
    </row>
    <row r="35">
      <c r="A35" s="4" t="inlineStr">
        <is>
          <t>Supply agreement, renewable terms</t>
        </is>
      </c>
      <c r="H35" s="4" t="inlineStr">
        <is>
          <t>10 years</t>
        </is>
      </c>
    </row>
    <row r="36">
      <c r="A36" s="4" t="inlineStr">
        <is>
          <t>Collaboration agreement, automatic renewal term</t>
        </is>
      </c>
      <c r="H36" s="4" t="inlineStr">
        <is>
          <t>3 years</t>
        </is>
      </c>
    </row>
    <row r="37">
      <c r="A37" s="4" t="inlineStr">
        <is>
          <t>Contingent consideration liability</t>
        </is>
      </c>
      <c r="F37" s="6" t="n">
        <v>700000</v>
      </c>
      <c r="J37" s="6" t="n">
        <v>700000</v>
      </c>
      <c r="N37" s="6" t="n">
        <v>700000</v>
      </c>
    </row>
    <row r="38">
      <c r="A38" s="4" t="inlineStr">
        <is>
          <t>DSM International B.V.</t>
        </is>
      </c>
    </row>
    <row r="39">
      <c r="A39" s="3" t="inlineStr">
        <is>
          <t>Disaggregation of Revenue [Line Items]</t>
        </is>
      </c>
    </row>
    <row r="40">
      <c r="A40" s="4" t="inlineStr">
        <is>
          <t>Contract with customer, liability</t>
        </is>
      </c>
      <c r="G40" s="7" t="n">
        <v>12500000</v>
      </c>
    </row>
    <row r="41">
      <c r="A41" s="4" t="inlineStr">
        <is>
          <t>DSM International B.V. | DSM License Agreement | License</t>
        </is>
      </c>
    </row>
    <row r="42">
      <c r="A42" s="3" t="inlineStr">
        <is>
          <t>Disaggregation of Revenue [Line Items]</t>
        </is>
      </c>
    </row>
    <row r="43">
      <c r="A43" s="4" t="inlineStr">
        <is>
          <t>Revenue</t>
        </is>
      </c>
      <c r="N43" s="6" t="n">
        <v>40000000</v>
      </c>
    </row>
    <row r="44">
      <c r="A44" s="4" t="inlineStr">
        <is>
          <t>Upfront license fee received</t>
        </is>
      </c>
      <c r="F44" s="6" t="n">
        <v>40000000</v>
      </c>
    </row>
    <row r="45">
      <c r="A45" s="4" t="inlineStr">
        <is>
          <t>DSM International B.V. | DSM License Agreement | License | Forecast</t>
        </is>
      </c>
    </row>
    <row r="46">
      <c r="A46" s="3" t="inlineStr">
        <is>
          <t>Disaggregation of Revenue [Line Items]</t>
        </is>
      </c>
    </row>
    <row r="47">
      <c r="A47" s="4" t="inlineStr">
        <is>
          <t>Upfront license fee received</t>
        </is>
      </c>
      <c r="B47" s="7" t="n">
        <v>10000000</v>
      </c>
      <c r="P47" s="7" t="n">
        <v>5000000</v>
      </c>
    </row>
    <row r="48">
      <c r="A48" s="4" t="inlineStr">
        <is>
          <t>DSM International B.V. | DSM License Agreement | License | Subsequent Event</t>
        </is>
      </c>
    </row>
    <row r="49">
      <c r="A49" s="3" t="inlineStr">
        <is>
          <t>Disaggregation of Revenue [Line Items]</t>
        </is>
      </c>
    </row>
    <row r="50">
      <c r="A50" s="4" t="inlineStr">
        <is>
          <t>Upfront license fee received</t>
        </is>
      </c>
      <c r="C50" s="7" t="n">
        <v>30000000</v>
      </c>
    </row>
    <row r="51">
      <c r="A51" s="4" t="inlineStr">
        <is>
          <t>DSM International B.V. | DSM Ingredients Collaboration</t>
        </is>
      </c>
    </row>
    <row r="52">
      <c r="A52" s="3" t="inlineStr">
        <is>
          <t>Disaggregation of Revenue [Line Items]</t>
        </is>
      </c>
    </row>
    <row r="53">
      <c r="A53" s="4" t="inlineStr">
        <is>
          <t>Estimated total unconstrained transaction price</t>
        </is>
      </c>
      <c r="F53" s="6" t="n">
        <v>14100000</v>
      </c>
      <c r="J53" s="6" t="n">
        <v>14100000</v>
      </c>
      <c r="N53" s="6" t="n">
        <v>14100000</v>
      </c>
    </row>
    <row r="54">
      <c r="A54" s="4" t="inlineStr">
        <is>
          <t>Cumulative-to-date collaboration revenue</t>
        </is>
      </c>
      <c r="N54" s="6" t="n">
        <v>11900000</v>
      </c>
      <c r="O54" s="6" t="n">
        <v>11900000</v>
      </c>
    </row>
    <row r="55">
      <c r="A55" s="4" t="inlineStr">
        <is>
          <t>Funding payments</t>
        </is>
      </c>
      <c r="J55" s="6" t="n">
        <v>2000000</v>
      </c>
    </row>
    <row r="56">
      <c r="A56" s="4" t="inlineStr">
        <is>
          <t>DSM International B.V. | DSM Ingredients Collaboration | Grants and Collaborations</t>
        </is>
      </c>
    </row>
    <row r="57">
      <c r="A57" s="3" t="inlineStr">
        <is>
          <t>Disaggregation of Revenue [Line Items]</t>
        </is>
      </c>
    </row>
    <row r="58">
      <c r="A58" s="4" t="inlineStr">
        <is>
          <t>Revenue</t>
        </is>
      </c>
      <c r="N58" s="6" t="n">
        <v>7000000</v>
      </c>
      <c r="O58" s="7" t="n">
        <v>4900000</v>
      </c>
    </row>
    <row r="59">
      <c r="A59" s="4" t="inlineStr">
        <is>
          <t>DSM International B.V. | DSM Value Sharing Agreement</t>
        </is>
      </c>
    </row>
    <row r="60">
      <c r="A60" s="3" t="inlineStr">
        <is>
          <t>Disaggregation of Revenue [Line Items]</t>
        </is>
      </c>
    </row>
    <row r="61">
      <c r="A61" s="4" t="inlineStr">
        <is>
          <t>Consideration transferred</t>
        </is>
      </c>
      <c r="G61" s="6" t="n">
        <v>57000000</v>
      </c>
    </row>
    <row r="62">
      <c r="A62" s="4" t="inlineStr">
        <is>
          <t>Final annual royalty payment due under original agreement</t>
        </is>
      </c>
      <c r="G62" s="7" t="n">
        <v>7400000</v>
      </c>
    </row>
    <row r="63">
      <c r="A63" s="4" t="inlineStr">
        <is>
          <t>Royalty payment received, net of early payment discount</t>
        </is>
      </c>
      <c r="E63" s="7" t="n">
        <v>700000</v>
      </c>
    </row>
    <row r="64">
      <c r="A64" s="4" t="inlineStr">
        <is>
          <t>Cumulative catch-up adjustment to revenue</t>
        </is>
      </c>
      <c r="K64" s="7" t="n">
        <v>3700000</v>
      </c>
      <c r="L64" s="7" t="n">
        <v>8800000</v>
      </c>
      <c r="M64" s="7" t="n">
        <v>37100000</v>
      </c>
      <c r="N64" s="6" t="n">
        <v>37100000</v>
      </c>
    </row>
    <row r="65">
      <c r="A65" s="4" t="inlineStr">
        <is>
          <t>Contract with customer, liability</t>
        </is>
      </c>
      <c r="F65" s="7" t="n">
        <v>12500000</v>
      </c>
      <c r="J65" s="7" t="n">
        <v>12500000</v>
      </c>
      <c r="N65" s="6" t="n">
        <v>12500000</v>
      </c>
    </row>
    <row r="66">
      <c r="A66" s="4" t="inlineStr">
        <is>
          <t>Revenue recognized</t>
        </is>
      </c>
      <c r="N66" s="7" t="n">
        <v>36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0</t>
        </is>
      </c>
      <c r="C1" s="2" t="inlineStr">
        <is>
          <t>Dec. 31, 2019</t>
        </is>
      </c>
    </row>
    <row r="2">
      <c r="A2" s="3" t="inlineStr">
        <is>
          <t>Revenue from Contract with Customer [Abstract]</t>
        </is>
      </c>
    </row>
    <row r="3">
      <c r="A3" s="4" t="inlineStr">
        <is>
          <t>Accounts receivable, net</t>
        </is>
      </c>
      <c r="B3" s="7" t="n">
        <v>32846</v>
      </c>
      <c r="C3" s="7" t="n">
        <v>16322</v>
      </c>
    </row>
    <row r="4">
      <c r="A4" s="4" t="inlineStr">
        <is>
          <t>Accounts receivable - related party, net</t>
        </is>
      </c>
      <c r="B4" s="6" t="n">
        <v>12110</v>
      </c>
      <c r="C4" s="6" t="n">
        <v>3868</v>
      </c>
    </row>
    <row r="5">
      <c r="A5" s="4" t="inlineStr">
        <is>
          <t>Contract assets</t>
        </is>
      </c>
      <c r="B5" s="6" t="n">
        <v>4178</v>
      </c>
      <c r="C5" s="6" t="n">
        <v>8485</v>
      </c>
    </row>
    <row r="6">
      <c r="A6" s="4" t="inlineStr">
        <is>
          <t>Contract assets - related party</t>
        </is>
      </c>
      <c r="B6" s="6" t="n">
        <v>1203</v>
      </c>
      <c r="C6" s="6" t="n">
        <v>0</v>
      </c>
    </row>
    <row r="7">
      <c r="A7" s="4" t="inlineStr">
        <is>
          <t>Contract assets, noncurrent - related party</t>
        </is>
      </c>
      <c r="B7" s="6" t="n">
        <v>0</v>
      </c>
      <c r="C7" s="6" t="n">
        <v>1203</v>
      </c>
    </row>
    <row r="8">
      <c r="A8" s="4" t="inlineStr">
        <is>
          <t>Contract liabilities</t>
        </is>
      </c>
      <c r="B8" s="6" t="n">
        <v>4468</v>
      </c>
      <c r="C8" s="6" t="n">
        <v>1353</v>
      </c>
    </row>
    <row r="9">
      <c r="A9" s="4" t="inlineStr">
        <is>
          <t>Contract liabilities, noncurrent</t>
        </is>
      </c>
      <c r="B9" s="7" t="n">
        <v>111</v>
      </c>
      <c r="C9" s="7" t="n">
        <v>14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Dec. 31, 2020USD ($)</t>
        </is>
      </c>
    </row>
    <row r="2">
      <c r="A2" s="3" t="inlineStr">
        <is>
          <t>Revenue from Contract with Customer [Abstract]</t>
        </is>
      </c>
    </row>
    <row r="3">
      <c r="A3" s="4" t="inlineStr">
        <is>
          <t>Revenue, remaining performance obligation, amount</t>
        </is>
      </c>
      <c r="B3" s="7" t="n">
        <v>7247</v>
      </c>
    </row>
    <row r="4">
      <c r="A4" s="3" t="inlineStr">
        <is>
          <t>Disaggregation of Revenue [Line Items]</t>
        </is>
      </c>
    </row>
    <row r="5">
      <c r="A5" s="4" t="inlineStr">
        <is>
          <t>Revenue, remaining performance obligation, amount</t>
        </is>
      </c>
      <c r="B5" s="6" t="n">
        <v>7247</v>
      </c>
    </row>
    <row r="6">
      <c r="A6" s="4" t="inlineStr">
        <is>
          <t>Revenue, Remaining Performance Obligation, Expected Timing of Satisfaction, Start Date [Axis]: 2021-01-01</t>
        </is>
      </c>
    </row>
    <row r="7">
      <c r="A7" s="3" t="inlineStr">
        <is>
          <t>Revenue from Contract with Customer [Abstract]</t>
        </is>
      </c>
    </row>
    <row r="8">
      <c r="A8" s="4" t="inlineStr">
        <is>
          <t>Revenue, remaining performance obligation, amount</t>
        </is>
      </c>
      <c r="B8" s="7" t="n">
        <v>5158</v>
      </c>
    </row>
    <row r="9">
      <c r="A9" s="3" t="inlineStr">
        <is>
          <t>Disaggregation of Revenue [Line Items]</t>
        </is>
      </c>
    </row>
    <row r="10">
      <c r="A10" s="4" t="inlineStr">
        <is>
          <t>Revenue, remaining performance obligation, period</t>
        </is>
      </c>
      <c r="B10" s="4" t="inlineStr">
        <is>
          <t>1 year</t>
        </is>
      </c>
    </row>
    <row r="11">
      <c r="A11" s="4" t="inlineStr">
        <is>
          <t>Revenue, remaining performance obligation, amount</t>
        </is>
      </c>
      <c r="B11" s="7" t="n">
        <v>5158</v>
      </c>
    </row>
    <row r="12">
      <c r="A12" s="4" t="inlineStr">
        <is>
          <t>Revenue, Remaining Performance Obligation, Expected Timing of Satisfaction, Start Date [Axis]: 2022-01-01</t>
        </is>
      </c>
    </row>
    <row r="13">
      <c r="A13" s="3" t="inlineStr">
        <is>
          <t>Revenue from Contract with Customer [Abstract]</t>
        </is>
      </c>
    </row>
    <row r="14">
      <c r="A14" s="4" t="inlineStr">
        <is>
          <t>Revenue, remaining performance obligation, amount</t>
        </is>
      </c>
      <c r="B14" s="7" t="n">
        <v>1517</v>
      </c>
    </row>
    <row r="15">
      <c r="A15" s="3" t="inlineStr">
        <is>
          <t>Disaggregation of Revenue [Line Items]</t>
        </is>
      </c>
    </row>
    <row r="16">
      <c r="A16" s="4" t="inlineStr">
        <is>
          <t>Revenue, remaining performance obligation, period</t>
        </is>
      </c>
      <c r="B16" s="4" t="inlineStr">
        <is>
          <t>1 year</t>
        </is>
      </c>
    </row>
    <row r="17">
      <c r="A17" s="4" t="inlineStr">
        <is>
          <t>Revenue, remaining performance obligation, amount</t>
        </is>
      </c>
      <c r="B17" s="7" t="n">
        <v>1517</v>
      </c>
    </row>
    <row r="18">
      <c r="A18" s="4" t="inlineStr">
        <is>
          <t>Revenue, Remaining Performance Obligation, Expected Timing of Satisfaction, Start Date [Axis]: 2023-01-01</t>
        </is>
      </c>
    </row>
    <row r="19">
      <c r="A19" s="3" t="inlineStr">
        <is>
          <t>Revenue from Contract with Customer [Abstract]</t>
        </is>
      </c>
    </row>
    <row r="20">
      <c r="A20" s="4" t="inlineStr">
        <is>
          <t>Revenue, remaining performance obligation, amount</t>
        </is>
      </c>
      <c r="B20" s="7" t="n">
        <v>143</v>
      </c>
    </row>
    <row r="21">
      <c r="A21" s="3" t="inlineStr">
        <is>
          <t>Disaggregation of Revenue [Line Items]</t>
        </is>
      </c>
    </row>
    <row r="22">
      <c r="A22" s="4" t="inlineStr">
        <is>
          <t>Revenue, remaining performance obligation, period</t>
        </is>
      </c>
      <c r="B22" s="4" t="inlineStr">
        <is>
          <t>1 year</t>
        </is>
      </c>
    </row>
    <row r="23">
      <c r="A23" s="4" t="inlineStr">
        <is>
          <t>Revenue, remaining performance obligation, amount</t>
        </is>
      </c>
      <c r="B23" s="7" t="n">
        <v>143</v>
      </c>
    </row>
    <row r="24">
      <c r="A24" s="4" t="inlineStr">
        <is>
          <t>Revenue, Remaining Performance Obligation, Expected Timing of Satisfaction, Start Date [Axis]: 2024-01-01</t>
        </is>
      </c>
    </row>
    <row r="25">
      <c r="A25" s="3" t="inlineStr">
        <is>
          <t>Revenue from Contract with Customer [Abstract]</t>
        </is>
      </c>
    </row>
    <row r="26">
      <c r="A26" s="4" t="inlineStr">
        <is>
          <t>Revenue, remaining performance obligation, amount</t>
        </is>
      </c>
      <c r="B26" s="7" t="n">
        <v>143</v>
      </c>
    </row>
    <row r="27">
      <c r="A27" s="3" t="inlineStr">
        <is>
          <t>Disaggregation of Revenue [Line Items]</t>
        </is>
      </c>
    </row>
    <row r="28">
      <c r="A28" s="4" t="inlineStr">
        <is>
          <t>Revenue, remaining performance obligation, period</t>
        </is>
      </c>
      <c r="B28" s="4" t="inlineStr">
        <is>
          <t>1 year</t>
        </is>
      </c>
    </row>
    <row r="29">
      <c r="A29" s="4" t="inlineStr">
        <is>
          <t>Revenue, remaining performance obligation, amount</t>
        </is>
      </c>
      <c r="B29" s="7" t="n">
        <v>143</v>
      </c>
    </row>
    <row r="30">
      <c r="A30" s="4" t="inlineStr">
        <is>
          <t>Revenue, Remaining Performance Obligation, Expected Timing of Satisfaction, Start Date [Axis]: 2025-01-01</t>
        </is>
      </c>
    </row>
    <row r="31">
      <c r="A31" s="3" t="inlineStr">
        <is>
          <t>Revenue from Contract with Customer [Abstract]</t>
        </is>
      </c>
    </row>
    <row r="32">
      <c r="A32" s="4" t="inlineStr">
        <is>
          <t>Revenue, remaining performance obligation, amount</t>
        </is>
      </c>
      <c r="B32" s="7" t="n">
        <v>286</v>
      </c>
    </row>
    <row r="33">
      <c r="A33" s="3" t="inlineStr">
        <is>
          <t>Disaggregation of Revenue [Line Items]</t>
        </is>
      </c>
    </row>
    <row r="34">
      <c r="A34" s="4" t="inlineStr">
        <is>
          <t>Revenue, remaining performance obligation, period</t>
        </is>
      </c>
      <c r="B34" s="4" t="inlineStr">
        <is>
          <t xml:space="preserve"> </t>
        </is>
      </c>
    </row>
    <row r="35">
      <c r="A35" s="4" t="inlineStr">
        <is>
          <t>Revenue, remaining performance obligation, amount</t>
        </is>
      </c>
      <c r="B35" s="7" t="n">
        <v>2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Related Party Transactions - Related Party Debt (Details)</t>
        </is>
      </c>
      <c r="B1" s="2" t="inlineStr">
        <is>
          <t>Dec. 31, 2020USD ($)</t>
        </is>
      </c>
    </row>
    <row r="2">
      <c r="A2" s="4" t="inlineStr">
        <is>
          <t>Foris $5 Million Note | Foris Ventures, LLC</t>
        </is>
      </c>
    </row>
    <row r="3">
      <c r="A3" s="3" t="inlineStr">
        <is>
          <t>Related Party Transaction [Line Items]</t>
        </is>
      </c>
    </row>
    <row r="4">
      <c r="A4" s="4" t="inlineStr">
        <is>
          <t>Debt instrument, face amount</t>
        </is>
      </c>
      <c r="B4" s="7" t="n">
        <v>5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Related Party Debt (Details) - USD ($) $ in Thousands</t>
        </is>
      </c>
      <c r="B1" s="2" t="inlineStr">
        <is>
          <t>Dec. 31, 2020</t>
        </is>
      </c>
      <c r="C1" s="2" t="inlineStr">
        <is>
          <t>Jan. 31, 2020</t>
        </is>
      </c>
      <c r="D1" s="2" t="inlineStr">
        <is>
          <t>Dec. 31, 2019</t>
        </is>
      </c>
    </row>
    <row r="2">
      <c r="A2" s="3" t="inlineStr">
        <is>
          <t>Related Party Transaction [Line Items]</t>
        </is>
      </c>
    </row>
    <row r="3">
      <c r="A3" s="4" t="inlineStr">
        <is>
          <t>Long-term debt, gross</t>
        </is>
      </c>
      <c r="B3" s="7" t="n">
        <v>170504</v>
      </c>
      <c r="D3" s="7" t="n">
        <v>297462</v>
      </c>
    </row>
    <row r="4">
      <c r="A4" s="4" t="inlineStr">
        <is>
          <t>Unaccreted Debt (Discount) Premium</t>
        </is>
      </c>
      <c r="B4" s="6" t="n">
        <v>3935</v>
      </c>
      <c r="D4" s="6" t="n">
        <v>20314</v>
      </c>
    </row>
    <row r="5">
      <c r="A5" s="4" t="inlineStr">
        <is>
          <t>Fair Value Adjustment</t>
        </is>
      </c>
      <c r="B5" s="6" t="n">
        <v>0</v>
      </c>
      <c r="D5" s="6" t="n">
        <v>26232</v>
      </c>
    </row>
    <row r="6">
      <c r="A6" s="4" t="inlineStr">
        <is>
          <t>Long-term debt</t>
        </is>
      </c>
      <c r="B6" s="6" t="n">
        <v>263059</v>
      </c>
      <c r="C6" s="7" t="n">
        <v>60000</v>
      </c>
      <c r="D6" s="6" t="n">
        <v>261772</v>
      </c>
    </row>
    <row r="7">
      <c r="A7" s="4" t="inlineStr">
        <is>
          <t>Related Party Debt | DSM International B.V. | DSM Note</t>
        </is>
      </c>
    </row>
    <row r="8">
      <c r="A8" s="3" t="inlineStr">
        <is>
          <t>Related Party Transaction [Line Items]</t>
        </is>
      </c>
    </row>
    <row r="9">
      <c r="A9" s="4" t="inlineStr">
        <is>
          <t>Long-term debt, gross</t>
        </is>
      </c>
      <c r="B9" s="6" t="n">
        <v>33000</v>
      </c>
      <c r="D9" s="6" t="n">
        <v>33000</v>
      </c>
    </row>
    <row r="10">
      <c r="A10" s="4" t="inlineStr">
        <is>
          <t>Unaccreted Debt (Discount) Premium</t>
        </is>
      </c>
      <c r="B10" s="6" t="n">
        <v>-2443</v>
      </c>
      <c r="D10" s="6" t="n">
        <v>-4621</v>
      </c>
    </row>
    <row r="11">
      <c r="A11" s="4" t="inlineStr">
        <is>
          <t>Fair Value Adjustment</t>
        </is>
      </c>
      <c r="B11" s="6" t="n">
        <v>0</v>
      </c>
      <c r="D11" s="6" t="n">
        <v>0</v>
      </c>
    </row>
    <row r="12">
      <c r="A12" s="4" t="inlineStr">
        <is>
          <t>Long-term debt</t>
        </is>
      </c>
      <c r="B12" s="6" t="n">
        <v>30557</v>
      </c>
      <c r="D12" s="6" t="n">
        <v>28379</v>
      </c>
    </row>
    <row r="13">
      <c r="A13" s="4" t="inlineStr">
        <is>
          <t>Related Party Debt | Foris Ventures, LLC</t>
        </is>
      </c>
    </row>
    <row r="14">
      <c r="A14" s="3" t="inlineStr">
        <is>
          <t>Related Party Transaction [Line Items]</t>
        </is>
      </c>
    </row>
    <row r="15">
      <c r="A15" s="4" t="inlineStr">
        <is>
          <t>Long-term debt, gross</t>
        </is>
      </c>
      <c r="B15" s="6" t="n">
        <v>111955</v>
      </c>
      <c r="D15" s="6" t="n">
        <v>182966</v>
      </c>
    </row>
    <row r="16">
      <c r="A16" s="4" t="inlineStr">
        <is>
          <t>Unaccreted Debt (Discount) Premium</t>
        </is>
      </c>
      <c r="B16" s="6" t="n">
        <v>-2936</v>
      </c>
      <c r="D16" s="6" t="n">
        <v>-14959</v>
      </c>
    </row>
    <row r="17">
      <c r="A17" s="4" t="inlineStr">
        <is>
          <t>Fair Value Adjustment</t>
        </is>
      </c>
      <c r="B17" s="6" t="n">
        <v>73123</v>
      </c>
      <c r="D17" s="6" t="n">
        <v>0</v>
      </c>
    </row>
    <row r="18">
      <c r="A18" s="4" t="inlineStr">
        <is>
          <t>Long-term debt</t>
        </is>
      </c>
      <c r="B18" s="6" t="n">
        <v>182142</v>
      </c>
      <c r="D18" s="6" t="n">
        <v>168007</v>
      </c>
    </row>
    <row r="19">
      <c r="A19" s="4" t="inlineStr">
        <is>
          <t>Related Party Debt | Foris Ventures, LLC | Foris Convertible Notes</t>
        </is>
      </c>
    </row>
    <row r="20">
      <c r="A20" s="3" t="inlineStr">
        <is>
          <t>Related Party Transaction [Line Items]</t>
        </is>
      </c>
    </row>
    <row r="21">
      <c r="A21" s="4" t="inlineStr">
        <is>
          <t>Long-term debt, gross</t>
        </is>
      </c>
      <c r="B21" s="6" t="n">
        <v>50041</v>
      </c>
      <c r="D21" s="6" t="n">
        <v>0</v>
      </c>
    </row>
    <row r="22">
      <c r="A22" s="4" t="inlineStr">
        <is>
          <t>Unaccreted Debt (Discount) Premium</t>
        </is>
      </c>
      <c r="B22" s="6" t="n">
        <v>0</v>
      </c>
      <c r="D22" s="6" t="n">
        <v>0</v>
      </c>
    </row>
    <row r="23">
      <c r="A23" s="4" t="inlineStr">
        <is>
          <t>Fair Value Adjustment</t>
        </is>
      </c>
      <c r="B23" s="6" t="n">
        <v>73123</v>
      </c>
      <c r="D23" s="6" t="n">
        <v>0</v>
      </c>
    </row>
    <row r="24">
      <c r="A24" s="4" t="inlineStr">
        <is>
          <t>Long-term debt</t>
        </is>
      </c>
      <c r="B24" s="6" t="n">
        <v>123164</v>
      </c>
      <c r="D24" s="6" t="n">
        <v>0</v>
      </c>
    </row>
    <row r="25">
      <c r="A25" s="4" t="inlineStr">
        <is>
          <t>Related Party Debt | Foris Ventures, LLC | Foris Promissory Notes</t>
        </is>
      </c>
    </row>
    <row r="26">
      <c r="A26" s="3" t="inlineStr">
        <is>
          <t>Related Party Transaction [Line Items]</t>
        </is>
      </c>
    </row>
    <row r="27">
      <c r="A27" s="4" t="inlineStr">
        <is>
          <t>Long-term debt, gross</t>
        </is>
      </c>
      <c r="B27" s="6" t="n">
        <v>5000</v>
      </c>
      <c r="D27" s="6" t="n">
        <v>115351</v>
      </c>
    </row>
    <row r="28">
      <c r="A28" s="4" t="inlineStr">
        <is>
          <t>Unaccreted Debt (Discount) Premium</t>
        </is>
      </c>
      <c r="B28" s="6" t="n">
        <v>0</v>
      </c>
      <c r="D28" s="6" t="n">
        <v>-9516</v>
      </c>
    </row>
    <row r="29">
      <c r="A29" s="4" t="inlineStr">
        <is>
          <t>Fair Value Adjustment</t>
        </is>
      </c>
      <c r="B29" s="6" t="n">
        <v>0</v>
      </c>
      <c r="D29" s="6" t="n">
        <v>0</v>
      </c>
    </row>
    <row r="30">
      <c r="A30" s="4" t="inlineStr">
        <is>
          <t>Long-term debt</t>
        </is>
      </c>
      <c r="B30" s="6" t="n">
        <v>5000</v>
      </c>
      <c r="D30" s="6" t="n">
        <v>105835</v>
      </c>
    </row>
    <row r="31">
      <c r="A31" s="4" t="inlineStr">
        <is>
          <t>Related Party Debt | Foris Ventures, LLC | Foris Debt</t>
        </is>
      </c>
    </row>
    <row r="32">
      <c r="A32" s="3" t="inlineStr">
        <is>
          <t>Related Party Transaction [Line Items]</t>
        </is>
      </c>
    </row>
    <row r="33">
      <c r="A33" s="4" t="inlineStr">
        <is>
          <t>Long-term debt, gross</t>
        </is>
      </c>
      <c r="B33" s="6" t="n">
        <v>55041</v>
      </c>
      <c r="D33" s="6" t="n">
        <v>115351</v>
      </c>
    </row>
    <row r="34">
      <c r="A34" s="4" t="inlineStr">
        <is>
          <t>Unaccreted Debt (Discount) Premium</t>
        </is>
      </c>
      <c r="B34" s="6" t="n">
        <v>0</v>
      </c>
      <c r="D34" s="6" t="n">
        <v>-9516</v>
      </c>
    </row>
    <row r="35">
      <c r="A35" s="4" t="inlineStr">
        <is>
          <t>Fair Value Adjustment</t>
        </is>
      </c>
      <c r="B35" s="6" t="n">
        <v>73123</v>
      </c>
      <c r="D35" s="6" t="n">
        <v>0</v>
      </c>
    </row>
    <row r="36">
      <c r="A36" s="4" t="inlineStr">
        <is>
          <t>Long-term debt</t>
        </is>
      </c>
      <c r="B36" s="6" t="n">
        <v>128164</v>
      </c>
      <c r="D36" s="6" t="n">
        <v>105835</v>
      </c>
    </row>
    <row r="37">
      <c r="A37" s="4" t="inlineStr">
        <is>
          <t>Related Party Debt | Naxyris S.A. | Naxyris Note</t>
        </is>
      </c>
    </row>
    <row r="38">
      <c r="A38" s="3" t="inlineStr">
        <is>
          <t>Related Party Transaction [Line Items]</t>
        </is>
      </c>
    </row>
    <row r="39">
      <c r="A39" s="4" t="inlineStr">
        <is>
          <t>Long-term debt, gross</t>
        </is>
      </c>
      <c r="B39" s="6" t="n">
        <v>23914</v>
      </c>
      <c r="D39" s="6" t="n">
        <v>24437</v>
      </c>
    </row>
    <row r="40">
      <c r="A40" s="4" t="inlineStr">
        <is>
          <t>Unaccreted Debt (Discount) Premium</t>
        </is>
      </c>
      <c r="B40" s="6" t="n">
        <v>-493</v>
      </c>
      <c r="D40" s="6" t="n">
        <v>-822</v>
      </c>
    </row>
    <row r="41">
      <c r="A41" s="4" t="inlineStr">
        <is>
          <t>Fair Value Adjustment</t>
        </is>
      </c>
      <c r="B41" s="6" t="n">
        <v>0</v>
      </c>
      <c r="D41" s="6" t="n">
        <v>0</v>
      </c>
    </row>
    <row r="42">
      <c r="A42" s="4" t="inlineStr">
        <is>
          <t>Long-term debt</t>
        </is>
      </c>
      <c r="B42" s="6" t="n">
        <v>23421</v>
      </c>
      <c r="D42" s="6" t="n">
        <v>23615</v>
      </c>
    </row>
    <row r="43">
      <c r="A43" s="4" t="inlineStr">
        <is>
          <t>Related Party Debt | Total | The 2014 144A Notes</t>
        </is>
      </c>
    </row>
    <row r="44">
      <c r="A44" s="3" t="inlineStr">
        <is>
          <t>Related Party Transaction [Line Items]</t>
        </is>
      </c>
    </row>
    <row r="45">
      <c r="A45" s="4" t="inlineStr">
        <is>
          <t>Long-term debt, gross</t>
        </is>
      </c>
      <c r="B45" s="6" t="n">
        <v>0</v>
      </c>
      <c r="D45" s="6" t="n">
        <v>10178</v>
      </c>
    </row>
    <row r="46">
      <c r="A46" s="4" t="inlineStr">
        <is>
          <t>Unaccreted Debt (Discount) Premium</t>
        </is>
      </c>
      <c r="B46" s="6" t="n">
        <v>0</v>
      </c>
      <c r="D46" s="6" t="n">
        <v>0</v>
      </c>
    </row>
    <row r="47">
      <c r="A47" s="4" t="inlineStr">
        <is>
          <t>Fair Value Adjustment</t>
        </is>
      </c>
      <c r="B47" s="6" t="n">
        <v>0</v>
      </c>
      <c r="D47" s="6" t="n">
        <v>0</v>
      </c>
    </row>
    <row r="48">
      <c r="A48" s="4" t="inlineStr">
        <is>
          <t>Long-term debt</t>
        </is>
      </c>
      <c r="B48" s="7" t="n">
        <v>0</v>
      </c>
      <c r="D48" s="7" t="n">
        <v>101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Reconciliation of Derivative Liabilities (Details) - Related Party Debt - Derivative Liability, Debt-related $ in Thousands</t>
        </is>
      </c>
      <c r="B1" s="2" t="inlineStr">
        <is>
          <t>12 Months Ended</t>
        </is>
      </c>
    </row>
    <row r="2">
      <c r="B2" s="2" t="inlineStr">
        <is>
          <t>Dec. 31, 2020USD ($)</t>
        </is>
      </c>
    </row>
    <row r="3">
      <c r="A3" s="3" t="inlineStr">
        <is>
          <t>Related Party Transaction [Line Items]</t>
        </is>
      </c>
    </row>
    <row r="4">
      <c r="A4" s="4" t="inlineStr">
        <is>
          <t>Fair value, beginning balance</t>
        </is>
      </c>
      <c r="B4" s="7" t="n">
        <v>2186</v>
      </c>
    </row>
    <row r="5">
      <c r="A5" s="4" t="inlineStr">
        <is>
          <t>Fair value of derivative liabilities issued during the period</t>
        </is>
      </c>
      <c r="B5" s="6" t="n">
        <v>747</v>
      </c>
    </row>
    <row r="6">
      <c r="A6" s="4" t="inlineStr">
        <is>
          <t>(Gain) loss on change in fair value</t>
        </is>
      </c>
      <c r="B6" s="6" t="n">
        <v>6077</v>
      </c>
    </row>
    <row r="7">
      <c r="A7" s="4" t="inlineStr">
        <is>
          <t>Derecognition on extinguishment</t>
        </is>
      </c>
      <c r="B7" s="6" t="n">
        <v>-8822</v>
      </c>
    </row>
    <row r="8">
      <c r="A8" s="4" t="inlineStr">
        <is>
          <t>Fair value, ending balance</t>
        </is>
      </c>
      <c r="B8" s="6" t="n">
        <v>188</v>
      </c>
    </row>
    <row r="9">
      <c r="A9" s="4" t="inlineStr">
        <is>
          <t>Foris Notes | Foris Ventures, LLC</t>
        </is>
      </c>
    </row>
    <row r="10">
      <c r="A10" s="3" t="inlineStr">
        <is>
          <t>Related Party Transaction [Line Items]</t>
        </is>
      </c>
    </row>
    <row r="11">
      <c r="A11" s="4" t="inlineStr">
        <is>
          <t>Fair value, beginning balance</t>
        </is>
      </c>
      <c r="B11" s="6" t="n">
        <v>1678</v>
      </c>
    </row>
    <row r="12">
      <c r="A12" s="4" t="inlineStr">
        <is>
          <t>Fair value of derivative liabilities issued during the period</t>
        </is>
      </c>
      <c r="B12" s="6" t="n">
        <v>747</v>
      </c>
    </row>
    <row r="13">
      <c r="A13" s="4" t="inlineStr">
        <is>
          <t>(Gain) loss on change in fair value</t>
        </is>
      </c>
      <c r="B13" s="6" t="n">
        <v>-64</v>
      </c>
    </row>
    <row r="14">
      <c r="A14" s="4" t="inlineStr">
        <is>
          <t>Derecognition on extinguishment</t>
        </is>
      </c>
      <c r="B14" s="6" t="n">
        <v>-2361</v>
      </c>
    </row>
    <row r="15">
      <c r="A15" s="4" t="inlineStr">
        <is>
          <t>Fair value, ending balance</t>
        </is>
      </c>
      <c r="B15" s="6" t="n">
        <v>0</v>
      </c>
    </row>
    <row r="16">
      <c r="A16" s="4" t="inlineStr">
        <is>
          <t>Naxyris Note | Naxyris S.A.</t>
        </is>
      </c>
    </row>
    <row r="17">
      <c r="A17" s="3" t="inlineStr">
        <is>
          <t>Related Party Transaction [Line Items]</t>
        </is>
      </c>
    </row>
    <row r="18">
      <c r="A18" s="4" t="inlineStr">
        <is>
          <t>Fair value, beginning balance</t>
        </is>
      </c>
      <c r="B18" s="6" t="n">
        <v>508</v>
      </c>
    </row>
    <row r="19">
      <c r="A19" s="4" t="inlineStr">
        <is>
          <t>Fair value of derivative liabilities issued during the period</t>
        </is>
      </c>
      <c r="B19" s="6" t="n">
        <v>0</v>
      </c>
    </row>
    <row r="20">
      <c r="A20" s="4" t="inlineStr">
        <is>
          <t>(Gain) loss on change in fair value</t>
        </is>
      </c>
      <c r="B20" s="6" t="n">
        <v>-320</v>
      </c>
    </row>
    <row r="21">
      <c r="A21" s="4" t="inlineStr">
        <is>
          <t>Derecognition on extinguishment</t>
        </is>
      </c>
      <c r="B21" s="6" t="n">
        <v>0</v>
      </c>
    </row>
    <row r="22">
      <c r="A22" s="4" t="inlineStr">
        <is>
          <t>Fair value, ending balance</t>
        </is>
      </c>
      <c r="B22" s="6" t="n">
        <v>188</v>
      </c>
    </row>
    <row r="23">
      <c r="A23" s="4" t="inlineStr">
        <is>
          <t>The 2014 144A Notes | Total</t>
        </is>
      </c>
    </row>
    <row r="24">
      <c r="A24" s="3" t="inlineStr">
        <is>
          <t>Related Party Transaction [Line Items]</t>
        </is>
      </c>
    </row>
    <row r="25">
      <c r="A25" s="4" t="inlineStr">
        <is>
          <t>Fair value, beginning balance</t>
        </is>
      </c>
      <c r="B25" s="6" t="n">
        <v>0</v>
      </c>
    </row>
    <row r="26">
      <c r="A26" s="4" t="inlineStr">
        <is>
          <t>Fair value of derivative liabilities issued during the period</t>
        </is>
      </c>
      <c r="B26" s="6" t="n">
        <v>0</v>
      </c>
    </row>
    <row r="27">
      <c r="A27" s="4" t="inlineStr">
        <is>
          <t>(Gain) loss on change in fair value</t>
        </is>
      </c>
      <c r="B27" s="6" t="n">
        <v>6461</v>
      </c>
    </row>
    <row r="28">
      <c r="A28" s="4" t="inlineStr">
        <is>
          <t>Derecognition on extinguishment</t>
        </is>
      </c>
      <c r="B28" s="6" t="n">
        <v>-6461</v>
      </c>
    </row>
    <row r="29">
      <c r="A29" s="4" t="inlineStr">
        <is>
          <t>Fair value, ending balance</t>
        </is>
      </c>
      <c r="B29" s="7"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Liabilities Measured and Recorded at Fair Value on a Recurring Basis As of December 31, 2020 and 2019, the Company’s financial liabilities measured and recorded at fair value on a recurring basis were classified within the fair value hierarchy as follows: December 31, 2020 2019 Level 1 Level 2 Level 3 Total Level 1 Level 2 Level 3 Total Liabilities Senior Convertible Notes $ — $ — $ 53,387 53,387 $ — $ — $ 50,624 $ 50,624 Foris Convertible Note (LSA Amendment) — — 123,164 123,164 — — — — Embedded derivatives bifurcated from debt instruments — — 247 247 — — 2,832 2,832 Freestanding derivative instruments issued in connection with other debt and equity instruments — — 8,451 8,451 — — 6,971 6,971 Total liabilities measured and recorded at fair value $ — $ — $ 185,249 $ 185,249 $ — $ — $ 60,427 $ 60,427 The Company did not hold any financial assets to be measured and recorded at fair value on a recurring basis as of December 31, 2020 and 2019. Also, there were no transfers between the levels during 2020 or 2019.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solidated statements of operations in the line captioned "Gain (loss) from change in fair value of derivative instruments". Changes in the fair value of debt that is accounted for at fair value are presented as gains or losses in the consolidated statements of operations in the line captioned "Gain (loss) from change in fair value of debt". Fair Value of Debt — Foris Convertible Note (LSA Amendment) On June 1, 2020, the Company and Foris Ventures, LLC (Foris), an entity affiliated with director John Doerr and which beneficially owns greater than 5% of the Company’s outstanding common stock, entered into an Amendment No. 1 to the Amended and Restated Foris LSA (LSA Amendment), pursuant to which, among other provisions, Foris has the option, in its sole discretion, to convert all or a portion of the secured indebtedness under the LSA Amendment, including accrued interest, into shares of Common Stock at a $3.00 conversion price (Conversion Option), which Conversion Option was approved by the Company’s stockholders on August, 14, 2020. See Note 4, “Debt” for further information regarding the LSA Amendment and related extinguishment accounting treatment. The Company elected to account for the new debt issuance under the fair value option and recorded a $22.0 million loss upon extinguishment of the Foris LSA, representing the difference between the carrying value of the Foris LSA prior to the modification and the $72.1 million reacquisition price of the Foris LSA (which is the fair value of the LSA Amendment with the conversion option). The LSA Amendment also contains certain change in control embedded derivatives and a contingent beneficial conversion feature and management believes the fair value option best reflects the underlying economics of new convertible note. Under the fair value election, changes in fair value will be reported in the consolidated statements of operations as "Gain (loss) from change in fair value of debt" in each reporting period subsequent to the issuance of the Foris Convertible Note (LSA Amendment). At December 31, 2020, the contractual outstanding principal of the Foris Convertible Note was $50.0 million and the fair value was $123.2 million. The Company measured the fair value of the Foris Convertible Note using a binomial lattice model (which is discussed in further detail below) using the following inputs: (i) $6.18 stock price, (ii) 18% secured discount yield, (iii) 0.11% risk free interest rate (iv) 45% equity volatility and (v) 5% probability of change in control. The Company assumed that if a change of control event were to occur, it would occur at the end of the calendar year. The Company recorded a loss of $51.1 million related to change in fair value of the Foris Convertible Note for the year ended December 31, 2020. Fair Value of Debt — Senior Convertible Notes On January 14, 2020, the Company exchanged the $66 million Senior Convertible Notes (or the Prior Notes) for (i) new senior convertible notes in an aggregate principal amount of $51 million (the New Notes or Senior Convertible Notes), (ii) an aggregate of 2,742,160 shares of common stock (the Exchange Shares), (iii) rights (the Rights) to acquire up to an aggregate of 2,484,321 shares of common stock, (iv) warrants (the Warrants) to purchase up to an aggregate of 3,000,000 shares of common stock (the Warrant Shares) at an exercise price of $3.25 per share, with an exercise term of two years from issuance, (v) accrued and unpaid interest on the Prior Notes (payable on or prior to January 31, 2020) and (vi) cash fees in an aggregate amount of $1.0 million (payable on or prior to January 31, 2020). Due to the legal extinguishment and exchange of the Prior Notes and significantly different cash flows contained in the New Notes, the Company accounted for the exchange as a debt extinguishment of the Prior Notes and a new debt issuance of the New Notes. The Company recorded a $5.3 million loss upon extinguishment of debt, which was comprised of the $4.1 million fair value of the Warrants, the $1.0 million cash fee and $0.2 million excess fair value of the Exchange Shares and Rights over the $2.87 per share contractual value. See Note 4, "Debt” for further information regarding the transaction. The Company elected to account for the Senior Convertible Notes at fair value, as of the January 14, 2020 issuance date. Management believes that the fair value option better reflects the underlying economics of the Senior Convertible Notes, which contain multiple embedded derivatives. Under the fair value election, changes in fair value will be reported as "Gain (loss) from change in fair value of debt" in the consolidated statements of operations in each reporting period subsequent to the issuance of the Senior Convertible Notes. At January 14, 2020, the contractual outstanding principal of the Senior Convertible Notes was $51.0 million and the fair value was $35.8 million. The Company measured the fair value at January 14, 2020 using a binomial lattice model (which is discussed in further detail below) using the following inputs: (i) $2.90 stock price, (ii) 226% discount yield, (iii) 1.59% risk free interest rate (iv) 45% equity volatility, (v) 25% / 75% probability of principal repayment in cash or stock, respectively and (vi) 5% probability of change in control. The Company assumed that if a change of control event were to occur, it would occur at the end of the calendar year. At December 31, 2020, the contractual outstanding principal of the Senior Convertible Notes was $30.0 million and the fair value was $53.4 million. The Company measured the fair value at December 31, 2020 using a binomial lattice model (which is discussed in further detail below) using the following inputs: (i) $6.18 stock price, (ii) 221% discount yield, (iii) 0.09% risk free interest rate (iv) 45% equity volatility, and (v) 5% probability of change in control. The Company assumed that if a change of control event were to occur, it would occur at the end of the calendar year. For the year ended December 31, 2020, the Company recorded a $38.7 million loss from change in fair value of debt in connection with the fair value remeasurement of the Prior Notes and the Senior Convertible Notes, as follows: In thousands Fair value at November 14, 2019 $ 54,425 Less: gain from change in fair value (3,801) Equals: fair value at December 31, 2019 50,624 Less: principal repaid in cash (17,950) Less: principal repaid in common stock (18,030) Add: loss from change in fair value 38,743 Equals: fair value at December 31, 2020 $ 53,387 Binomial Lattice Model A binomial lattice model was used to determine whether the Foris Convertible Note and the Senior Convertible Notes (Debt Instruments)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Debt Instruments using the "with-and-without method", where the fair value of the Debt Instruments including the embedded and freestanding features is defined as the "with," and the fair value of the Debt Instruments excluding the embedded and freestanding features is defined as the "without." This method estimates the fair value of the Debt Instruments by looking at the difference in the values of the Debt Instruments with the embedded and freestanding derivatives and the fair value of the Debt Instruments without the embedded and freestanding features. The lattice model uses the stock price, conversion price, maturity date, risk-free interest rate, estimated stock volatility, estimated credit spread and other instrument-specific assumptions. The Company remeasures the fair value of the Debt Instruments and records the change as a gain or loss from change in fair value of debt in the statement of operations for each reporting period. 6% Convertible Notes Due 2021 On December 10, 2018, the Company issued $60.0 million of 6% Convertible Notes Due 2021 (see Note 4, "Debt" for details) and elected the fair value option of accounting for this debt instrument. The notes were extinguished in November 2019. The Company recorded a $23.2 million loss from change in fair value of debt in the year ended December 31, 2019 prior to extinguishing the debt. Derivative Liabilities Recognized in Connection with the Issuance of Debt and Equity Instruments The following table provides a reconciliation of the beginning and ending balances for the Company's derivative liabilities recognized in connection with the issuance of debt instruments, either freestanding or compound embedded, measured at fair value using significant unobservable inputs (Level 3): (In thousands) Derivative Liability Balance at December 31, 2019 $ 9,803 Fair value of derivative liabilities issued during the period 8,751 Change in fair value of derivative liabilities 11,362 Derecognition on settlement or extinguishment (21,218) Balance at December 31, 2020 $ 8,698 Freestanding Derivative Instruments In connection with the January 14, 2020 issuance of the Senior Convertible Notes as discussed above and in Note 4, “Debt” (which was accounted for as an extinguishment of the original $66 million Senior Convertible Notes), the Company issued warrants (the Warrants) to purchase up to an aggregate of 3.0 million shares of common stock (the Warrant Shares). Due to stock exchange ownership limitations, which if exceeded would require stockholder approval and possibly require cash settlement for failure to deliver shares upon exercise, the Company concluded that a portion of the Warrant Shares met the derivative scope exception and equity classification criteria and were accounted for as additional paid in capital, and a portion of the Warrant Shares did not meet the derivative scope exception or equity classification criteria and were accounted for as a derivative liability. The Warrants had an initial fair value of $4.1 million, which was recorded as: (i) $4.1 million loss upon extinguishment of debt, (ii) $2.4 million additional paid in capital and (iii) $1.7 million derivative liability. The Warrant Shares derivative liability portion will be remeasured each reporting period until settled or extinguished with subsequent changes in fair value recorded through the statement of operations. The fair value of the Warrants was determined using a Black-Scholes-Merton option pricing model based on the input assumptions for liability classified warrants table in the valuation methodology section below. At March 31, 2020, the fair value of the Warrant Shares derivative liability portion was $1.5 million, and the Company recorded a $0.2 million gain on change in fair value of derivative instruments during the three months ended March 31, 2020. On May 29, 2020, the Company obtained stockholder approval to remove the stock ownership limitations. As a result, the Company was able to physically deliver shares under the Warrants without the potential for cash settlement. In the three months ended June 30, 2020, the Company recorded a $1.3 million final mark-to-market loss on change in derivative liability, using a Black-Scholes-Merton option pricing model based on the input assumptions for liability classified warrants table in the valuation methodology section below, and derecognized the $2.8 million derivative liability balance relate to this portion of the Warrant Shares into additional paid in capital. In connection with the January 31, 2020 private placement transaction with Foris (an entity affiliated with director John Doerr and which beneficially owns greater than 5% of the Company’s outstanding common stock discussed in Note 6, “Stockholders’ Deficit”), the Company issued a right (the Right) to purchase up to an aggregate of 5.2 million shares of common stock (the Right Shares). Due to certain contractual provisions in the Right, the Company concluded that a portion of the Right Shares met the derivative scope exception and equity classification criteria and were accounted for as additional paid in capital, and a portion of the Right Shares did not meet the derivative scope exception or equity classification criteria and were accounted for as a derivative liability. The Right had an initial fair value of $5.3 million, of which $2.3 million was recorded as additional paid in capital and $3.0 million was recorded as a derivative liability. The Right Shares derivative liability portion will be remeasured each reporting period until settled or extinguished with subsequent changes in fair value recorded through the statement of operations. The fair value of the Right was determined using a Black-Scholes-Merton option pricing model based on the input assumptions for liability classified warrants table in the valuation methodology section below. At March 31, 2020, the fair value of the Right Shares derivative liability portion was $2.0 million, and the Company recorded a $1.0 million gain on change in fair value of derivative instruments during the three months ended March 31, 2020. On May 29, 2020, the Company obtained stockholder approval to increase its authorized common share count from 250 million to 350 million. As a result, the portion of the Right Shares initially accounting for as a derivative liability was no longer precluded from the derivative scope exception and met the criteria for equity classification. In the three months ended June 30, 2020, the Company recorded a $1.8 million final mark-to-market loss on change in fair value of derivative instruments using a Black-Scholes-Merton option pricing model based on the input assumptions for liability classified warrants table in the valuation methodology section below, and derecognized the $3.7 million derivative liability balance into additional paid in capital. In connection with the January 31, 2020 Debt Equitization transaction with Foris, which was accounted for as a debt extinguishment as discussed in Note 4, “Debt” and Note 6, “Stockholders’ Deficit”, the Company issued rights (the Right) to purchase up to of 8.8 million shares of common stock at $2.87 per share for 12 months from the issuance date. The Company concluded that the Right met the derivative scope exception and criteria to be accounted for in equity. The Right had a fair value of $8.9 million which was recorded as additional paid in capital and a charge to loss upon extinguishment of debt. The fair value of the Right was determined using a Black-Scholes-Merton option pricing model based on the input assumptions for liability classified warrants table in the valuation methodology section below. During the second half of 2019, the Company issued five freestanding liability warrants related to the September 2019 and November 2019 Schottenfeld Notes (the Schottenfeld Notes), which the Company recorded at fair value as a derivative liability and debt discount on the respective issuance dates (see Note 4, “Debt” for further information). These freestanding liability warrants had a collective fair value of $7.0 million at December 31, 2019. As a result of the Foris Debt Equitization transaction on January 31, 2020, the variability causing these instruments to be recorded as a derivative liability was eliminated and upon derecognition of this liability into equity, the Company recorded a $1.8 million gain on change in fair value of derivative instruments for the year ended December 31, 2020, using a Black-Scholes-Merton option pricing model based on the input assumptions for liability classified warrants table in the valuation methodology section below, and reclassified the derivative liability balance of $5.2 million to additional paid in capital. On February 28, 2020, the Company entered into forbearance agreements with certain affiliates of the Schottenfeld Group LLC (the Lenders) related to certain defaults under the Schottenfeld Notes. The transaction was accounted for as a debt extinguishment. See Note 4, “Debt” for further information. In connection with entering into the forbearance agreements, the Company committed to issuing new warrants (the New Warrants) to the Lenders under certain contingent events for 1.9 million shares of common stock at a $2.87 purchase price and a two-year term. The contingent obligation to issue the New Warrants did not meet the derivative scope exception or equity classification criteria and were accounted for as a derivative liability. The contingently issuable New Warrants derivative liability had an initial fair value of $3.2 million and was recorded as a derivative liability with a $3.2 million charge to loss upon extinguishment of debt. The New Warrants derivative liability will be remeasured each reporting period until settled or extinguished with subsequent changes in fair value recorded through the statement of operations. The fair value of the New Warrants derivative liability was determined using a Black-Scholes-Merton option pricing model based on the input assumptions for liability classified warrants table in the valuation methodology section below. At December 31, 2020, the fair value of the contingently issuable New Warrants derivative liability was $8.5 million, and the Company recorded a $5.3 million loss on change in fair value of derivative instruments for the year ended December 31, 2020. On April 6, 2020, the Company and Total entered into a Senior Convertible Note Maturity Extension Agreement to extend the maturity date of the 2014 Rule 144A Convertible Note to April 30, 2020 and reduce the conversion price from $56.16 to $2.87 per share. See Note 4, “Debt” for further information. Historically, the embedded conversion option was bifurcated and accounted for as a derivative liability, and at December 31, 2019 and March 31, 2020 had a $0 fair value due to the Note’s short maturity and the significant conversion price differential when compared to the Company’s current stock price. As a result of the conversion price reduction, the Company remeasured the fair value of the conversion option using a Black-Scholes-Merton option pricing model based on the input assumptions for liability classified warrants table in the valuation methodology section below, and recorded a $6.5 million loss on change in fair value of derivative instruments in the three months ended June 30, 2020. On June 2, 2020, Total elected to convert all the outstanding principal and interest under the 2014 Rule 144A Convertible Note totaling $9.3 million into 3,246,489 shares of common stock. Upon conversion, the $6.5 million liability was derecognized into additional paid in capital, along with the debt principal and interest balance. Bifurcated Embedded Features in Debt Instruments During the second half of 2019, the Company issued four debt instruments with embedded mandatory redemption features which were bifurcated from the debt host instruments and recorded at fair value as a derivative liability and debt discount. The collective fair value of the four bifurcated derivatives totaled $2.8 million at December 31, 2019. In January and February 2020, the Company again modified certain key terms in three of the four underlying debt instruments, resulting in a debt extinguishment of the three modified debt instruments. Consequently, in the three months ended March 31, 2020, the collective fair value of the three extinguished bifurcated derivatives totaling $2.3 million was recorded as a loss upon extinguishment of debt and the $0.9 million collective fair value of the new bifurcated embedded mandatory redemption features was recorded as a derivative liability and new debt discount at the modification date. Also, one of the bifurcated features was embedded in the Foris LSA, which was modified and accounted for as an extinguishment in the three months ended June 30, 2020. As a result of the extinguishment accounting treatment, the $0.7 million derivative liability balance was derecognized and recorded into the initial fair value of the new Foris Convertible Note (see “Fair Value of Debt – Foris Convertible Note (LSA Amendment)” above). The fair value of the bifurcated derivative liability was determined using a probability weighted discounted cash flow analysis which is discussed in the valuation methodology and approach section below. At December 31, 2020, the fair value of the bifurcated embedded mandatory redemption features totaled $0.2 million, and the Company recorded a $0.4 million gain on change in fair value derivative instruments during the year ended December 31, 2020. Valuation Methodology and Approach to Measuring the Derivative Liabilities The liabilities associated with the Company’s freestanding and compound embedded derivatives outstanding at December 31, 2020 and 2019 represent the fair value of freestanding equity instruments and mandatory redemption features embedded in certain debt instruments. See Note 4, "Debt", and Note 6, "Stockholders' Deficit" for further information regarding these host instruments. There is no current observable market for these types of derivatives and, as such, the Company determined the fair value of the freestanding instrument or embedded derivatives using the Black-Scholes-Merton option pricing model, or a probability-weighted discounted cash flow analysis, measuring the fair value of the debt instrument both with and without the embedded feature, both of which are discussed in more detail below. The Company uses the Black-Scholes-Merton option pricing model to determine the fair value of its liability classified warrants as of December 31, 2020 and 2019. Input assumptions for these freestanding instruments measured during the 12 months ended December 31, 2020 and 2019 were as follows: Year ended December 31, 2020 2019 Fair value of common stock on valuation date $2.56 – $6.18 $3.09 – $4.76 Exercise price of warrants $2.87 – $3.25 $3.87 – $3.90 Expected volatility 94% – 117% 94% – 105% Risk-free interest rate 0.13% – 1.58% 1.58% – 1.67% Expected term in years 1.00 – 2.00 1.51 – 2.00 Dividend yield 0% 0% The Company uses a probability weighted discounted cash flow model to measure the fair value of the mandatory redemption features embedded in the four debt instruments issued in the second half of 2019. The model is designed to measure and determine if the debt instruments would be called or held at each decision point. Within the model, the following assumption is made: the underlying debt instrument will be called early if the change in control redemption value is greater than the holding value. If the underlying debt instrument is called, the holder will maximize their value by finding the optimal decision between (i) redeeming at the redemption price and (ii) holding the instrument until maturity. Using this assumption, the Company valued the embedded derivatives on a "with-and-without method", where the fair value of each underlying debt instrument including the embedded derivative is defined as the "with", and the fair value of each underlying debt instrument excluding the embedded derivatives is defined as the "without". This method estimates the fair value of the embedded derivatives by comparing the fair value differential between the with and without mandatory redemption feature. The model incorporates the mandatory redemption price, time to maturity, risk-free interest rate, estimated credit spread and estimated probability of a change in control default event. The market-based assumptions and estimates used in valuing the embedded derivative liabilities include values in the following ranges/amounts: Year ended December 31, 2020 2019 Risk-free interest rate 0.1% - 1.6% 1.6% - 1.7% Risk-adjusted discount yield 18.0% - 27.0% 20.0% - 27.0% Stock price volatility 96% - 214% 45% Probability of change in control 5.0% 5.0% Stock price $2.56 - $6.18 $2.09 - $4.76 Credit spread 17.9% - 36.8% 18.4% - 25.4% Estimated conversion dates 2022 - 2023 2022 - 2023 Changes in valuation assumptions can have a significant impact on the valuation of the embedded and freestanding derivative liabilities and debt that the Company elects to account for at fair value. For example, all other things being held constant, generally an increase in the Company’s stock price, change of control probability, risk-adjusted yield term to maturity/conversion or stock price volatility increases the value of the derivative liability. Assets and Liabilities Recorded at Carrying Value Financial Assets and Liabilities The carrying amounts of certain financial instruments, such as cash equivalents, accounts receivable, prepaid expenses and other current assets, accounts payable and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December 31, 2020 and at December 31, 2019, excluding the debt instruments recorded at fair value, was $86.5 million and $195.8 million, respectively. The fair value of such debt at December 31, 2020 and at December 31, 2019 was $83.3 million and $194.8 million, respectively, and was determined by (i) discounting expected cash flows using current market discount rates estimated for certain of the debt instruments and (ii) using third-party fair value estimates for the remaining debt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Related Party Equity (Details) - shares</t>
        </is>
      </c>
      <c r="B1" s="2" t="inlineStr">
        <is>
          <t>Aug. 17, 2020</t>
        </is>
      </c>
      <c r="C1" s="2" t="inlineStr">
        <is>
          <t>Jun. 05, 2020</t>
        </is>
      </c>
      <c r="D1" s="2" t="inlineStr">
        <is>
          <t>Mar. 11, 2020</t>
        </is>
      </c>
      <c r="E1" s="2" t="inlineStr">
        <is>
          <t>Aug. 31, 2020</t>
        </is>
      </c>
      <c r="F1" s="2" t="inlineStr">
        <is>
          <t>Jun. 30, 2020</t>
        </is>
      </c>
      <c r="G1" s="2" t="inlineStr">
        <is>
          <t>Jan. 31, 2020</t>
        </is>
      </c>
    </row>
    <row r="2">
      <c r="A2" s="4" t="inlineStr">
        <is>
          <t>Series E Convertible Preferred Stock</t>
        </is>
      </c>
    </row>
    <row r="3">
      <c r="A3" s="3" t="inlineStr">
        <is>
          <t>Related Party Transaction [Line Items]</t>
        </is>
      </c>
    </row>
    <row r="4">
      <c r="A4" s="4" t="inlineStr">
        <is>
          <t>Number of shares issued (in shares)</t>
        </is>
      </c>
      <c r="B4" s="6" t="n">
        <v>34052084</v>
      </c>
      <c r="C4" s="6" t="n">
        <v>102156</v>
      </c>
    </row>
    <row r="5">
      <c r="A5" s="4" t="inlineStr">
        <is>
          <t>Foris Ventures, LLC</t>
        </is>
      </c>
    </row>
    <row r="6">
      <c r="A6" s="3" t="inlineStr">
        <is>
          <t>Related Party Transaction [Line Items]</t>
        </is>
      </c>
    </row>
    <row r="7">
      <c r="A7" s="4" t="inlineStr">
        <is>
          <t>Issuance of common stock subsequent to exercise of common stock rights warrant in previous period, shares, to related party (in shares)</t>
        </is>
      </c>
      <c r="D7" s="6" t="n">
        <v>5226481</v>
      </c>
      <c r="G7" s="6" t="n">
        <v>5226481</v>
      </c>
    </row>
    <row r="8">
      <c r="A8" s="4" t="inlineStr">
        <is>
          <t>Foris Notes | Series E Convertible Preferred Stock</t>
        </is>
      </c>
    </row>
    <row r="9">
      <c r="A9" s="3" t="inlineStr">
        <is>
          <t>Related Party Transaction [Line Items]</t>
        </is>
      </c>
    </row>
    <row r="10">
      <c r="A10" s="4" t="inlineStr">
        <is>
          <t>Number of shares issued (in shares)</t>
        </is>
      </c>
      <c r="E10" s="6" t="n">
        <v>9999999</v>
      </c>
      <c r="F10" s="6" t="n">
        <v>30000</v>
      </c>
    </row>
    <row r="11">
      <c r="A11" s="4" t="inlineStr">
        <is>
          <t>Vivo Capital LLC | Series E Convertible Preferred Stock</t>
        </is>
      </c>
    </row>
    <row r="12">
      <c r="A12" s="3" t="inlineStr">
        <is>
          <t>Related Party Transaction [Line Items]</t>
        </is>
      </c>
    </row>
    <row r="13">
      <c r="A13" s="4" t="inlineStr">
        <is>
          <t>Number of shares issued (in shares)</t>
        </is>
      </c>
      <c r="F13" s="10" t="n">
        <v>8932.32</v>
      </c>
    </row>
    <row r="14">
      <c r="A14" s="4" t="inlineStr">
        <is>
          <t>Vivo Capital LLC | Series E Convertible Common Stock</t>
        </is>
      </c>
    </row>
    <row r="15">
      <c r="A15" s="3" t="inlineStr">
        <is>
          <t>Related Party Transaction [Line Items]</t>
        </is>
      </c>
    </row>
    <row r="16">
      <c r="A16" s="4" t="inlineStr">
        <is>
          <t>Number of shares issued (in shares)</t>
        </is>
      </c>
      <c r="E16" s="6" t="n">
        <v>2977442</v>
      </c>
      <c r="F16" s="6" t="n">
        <v>36892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Revenue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venues</t>
        </is>
      </c>
      <c r="B4" s="7" t="n">
        <v>173137</v>
      </c>
      <c r="C4" s="7" t="n">
        <v>152557</v>
      </c>
    </row>
    <row r="5">
      <c r="A5" s="4" t="inlineStr">
        <is>
          <t>Customers Other Than Related Parties</t>
        </is>
      </c>
    </row>
    <row r="6">
      <c r="A6" s="3" t="inlineStr">
        <is>
          <t>Related Party Transaction [Line Items]</t>
        </is>
      </c>
    </row>
    <row r="7">
      <c r="A7" s="4" t="inlineStr">
        <is>
          <t>Revenues</t>
        </is>
      </c>
      <c r="B7" s="6" t="n">
        <v>121383</v>
      </c>
      <c r="C7" s="6" t="n">
        <v>99330</v>
      </c>
    </row>
    <row r="8">
      <c r="A8" s="4" t="inlineStr">
        <is>
          <t>DSM International B.V.</t>
        </is>
      </c>
    </row>
    <row r="9">
      <c r="A9" s="3" t="inlineStr">
        <is>
          <t>Related Party Transaction [Line Items]</t>
        </is>
      </c>
    </row>
    <row r="10">
      <c r="A10" s="4" t="inlineStr">
        <is>
          <t>Revenues</t>
        </is>
      </c>
      <c r="B10" s="6" t="n">
        <v>51714</v>
      </c>
      <c r="C10" s="6" t="n">
        <v>53181</v>
      </c>
    </row>
    <row r="11">
      <c r="A11" s="4" t="inlineStr">
        <is>
          <t>Daling</t>
        </is>
      </c>
    </row>
    <row r="12">
      <c r="A12" s="3" t="inlineStr">
        <is>
          <t>Related Party Transaction [Line Items]</t>
        </is>
      </c>
    </row>
    <row r="13">
      <c r="A13" s="4" t="inlineStr">
        <is>
          <t>Revenues</t>
        </is>
      </c>
      <c r="B13" s="6" t="n">
        <v>40</v>
      </c>
      <c r="C13" s="6" t="n">
        <v>0</v>
      </c>
    </row>
    <row r="14">
      <c r="A14" s="4" t="inlineStr">
        <is>
          <t>Total</t>
        </is>
      </c>
    </row>
    <row r="15">
      <c r="A15" s="3" t="inlineStr">
        <is>
          <t>Related Party Transaction [Line Items]</t>
        </is>
      </c>
    </row>
    <row r="16">
      <c r="A16" s="4" t="inlineStr">
        <is>
          <t>Revenues</t>
        </is>
      </c>
      <c r="B16" s="6" t="n">
        <v>0</v>
      </c>
      <c r="C16" s="6" t="n">
        <v>46</v>
      </c>
    </row>
    <row r="17">
      <c r="A17" s="4" t="inlineStr">
        <is>
          <t>Related Parties</t>
        </is>
      </c>
    </row>
    <row r="18">
      <c r="A18" s="3" t="inlineStr">
        <is>
          <t>Related Party Transaction [Line Items]</t>
        </is>
      </c>
    </row>
    <row r="19">
      <c r="A19" s="4" t="inlineStr">
        <is>
          <t>Revenues</t>
        </is>
      </c>
      <c r="B19" s="6" t="n">
        <v>51754</v>
      </c>
      <c r="C19" s="6" t="n">
        <v>53227</v>
      </c>
    </row>
    <row r="20">
      <c r="A20" s="4" t="inlineStr">
        <is>
          <t>Renewable Products</t>
        </is>
      </c>
    </row>
    <row r="21">
      <c r="A21" s="3" t="inlineStr">
        <is>
          <t>Related Party Transaction [Line Items]</t>
        </is>
      </c>
    </row>
    <row r="22">
      <c r="A22" s="4" t="inlineStr">
        <is>
          <t>Revenues</t>
        </is>
      </c>
      <c r="B22" s="6" t="n">
        <v>104338</v>
      </c>
      <c r="C22" s="6" t="n">
        <v>59872</v>
      </c>
    </row>
    <row r="23">
      <c r="A23" s="4" t="inlineStr">
        <is>
          <t>Renewable Products | Customers Other Than Related Parties</t>
        </is>
      </c>
    </row>
    <row r="24">
      <c r="A24" s="3" t="inlineStr">
        <is>
          <t>Related Party Transaction [Line Items]</t>
        </is>
      </c>
    </row>
    <row r="25">
      <c r="A25" s="4" t="inlineStr">
        <is>
          <t>Revenues</t>
        </is>
      </c>
      <c r="B25" s="6" t="n">
        <v>103352</v>
      </c>
      <c r="C25" s="6" t="n">
        <v>59816</v>
      </c>
    </row>
    <row r="26">
      <c r="A26" s="4" t="inlineStr">
        <is>
          <t>Renewable Products | DSM International B.V.</t>
        </is>
      </c>
    </row>
    <row r="27">
      <c r="A27" s="3" t="inlineStr">
        <is>
          <t>Related Party Transaction [Line Items]</t>
        </is>
      </c>
    </row>
    <row r="28">
      <c r="A28" s="4" t="inlineStr">
        <is>
          <t>Revenues</t>
        </is>
      </c>
      <c r="B28" s="6" t="n">
        <v>946</v>
      </c>
      <c r="C28" s="6" t="n">
        <v>10</v>
      </c>
    </row>
    <row r="29">
      <c r="A29" s="4" t="inlineStr">
        <is>
          <t>Renewable Products | Daling</t>
        </is>
      </c>
    </row>
    <row r="30">
      <c r="A30" s="3" t="inlineStr">
        <is>
          <t>Related Party Transaction [Line Items]</t>
        </is>
      </c>
    </row>
    <row r="31">
      <c r="A31" s="4" t="inlineStr">
        <is>
          <t>Revenues</t>
        </is>
      </c>
      <c r="B31" s="6" t="n">
        <v>40</v>
      </c>
      <c r="C31" s="6" t="n">
        <v>0</v>
      </c>
    </row>
    <row r="32">
      <c r="A32" s="4" t="inlineStr">
        <is>
          <t>Renewable Products | Total</t>
        </is>
      </c>
    </row>
    <row r="33">
      <c r="A33" s="3" t="inlineStr">
        <is>
          <t>Related Party Transaction [Line Items]</t>
        </is>
      </c>
    </row>
    <row r="34">
      <c r="A34" s="4" t="inlineStr">
        <is>
          <t>Revenues</t>
        </is>
      </c>
      <c r="B34" s="6" t="n">
        <v>0</v>
      </c>
      <c r="C34" s="6" t="n">
        <v>46</v>
      </c>
    </row>
    <row r="35">
      <c r="A35" s="4" t="inlineStr">
        <is>
          <t>Renewable Products | Related Parties</t>
        </is>
      </c>
    </row>
    <row r="36">
      <c r="A36" s="3" t="inlineStr">
        <is>
          <t>Related Party Transaction [Line Items]</t>
        </is>
      </c>
    </row>
    <row r="37">
      <c r="A37" s="4" t="inlineStr">
        <is>
          <t>Revenues</t>
        </is>
      </c>
      <c r="B37" s="6" t="n">
        <v>986</v>
      </c>
      <c r="C37" s="6" t="n">
        <v>56</v>
      </c>
    </row>
    <row r="38">
      <c r="A38" s="4" t="inlineStr">
        <is>
          <t>Licenses and Royalties</t>
        </is>
      </c>
    </row>
    <row r="39">
      <c r="A39" s="3" t="inlineStr">
        <is>
          <t>Related Party Transaction [Line Items]</t>
        </is>
      </c>
    </row>
    <row r="40">
      <c r="A40" s="4" t="inlineStr">
        <is>
          <t>Revenues</t>
        </is>
      </c>
      <c r="B40" s="6" t="n">
        <v>50991</v>
      </c>
      <c r="C40" s="6" t="n">
        <v>54043</v>
      </c>
    </row>
    <row r="41">
      <c r="A41" s="4" t="inlineStr">
        <is>
          <t>Licenses and Royalties | Customers Other Than Related Parties</t>
        </is>
      </c>
    </row>
    <row r="42">
      <c r="A42" s="3" t="inlineStr">
        <is>
          <t>Related Party Transaction [Line Items]</t>
        </is>
      </c>
    </row>
    <row r="43">
      <c r="A43" s="4" t="inlineStr">
        <is>
          <t>Revenues</t>
        </is>
      </c>
      <c r="B43" s="6" t="n">
        <v>7241</v>
      </c>
      <c r="C43" s="6" t="n">
        <v>4992</v>
      </c>
    </row>
    <row r="44">
      <c r="A44" s="4" t="inlineStr">
        <is>
          <t>Licenses and Royalties | DSM International B.V.</t>
        </is>
      </c>
    </row>
    <row r="45">
      <c r="A45" s="3" t="inlineStr">
        <is>
          <t>Related Party Transaction [Line Items]</t>
        </is>
      </c>
    </row>
    <row r="46">
      <c r="A46" s="4" t="inlineStr">
        <is>
          <t>Revenues</t>
        </is>
      </c>
      <c r="B46" s="6" t="n">
        <v>43750</v>
      </c>
      <c r="C46" s="6" t="n">
        <v>49051</v>
      </c>
    </row>
    <row r="47">
      <c r="A47" s="4" t="inlineStr">
        <is>
          <t>Licenses and Royalties | Daling</t>
        </is>
      </c>
    </row>
    <row r="48">
      <c r="A48" s="3" t="inlineStr">
        <is>
          <t>Related Party Transaction [Line Items]</t>
        </is>
      </c>
    </row>
    <row r="49">
      <c r="A49" s="4" t="inlineStr">
        <is>
          <t>Revenues</t>
        </is>
      </c>
      <c r="B49" s="6" t="n">
        <v>0</v>
      </c>
      <c r="C49" s="6" t="n">
        <v>0</v>
      </c>
    </row>
    <row r="50">
      <c r="A50" s="4" t="inlineStr">
        <is>
          <t>Licenses and Royalties | Total</t>
        </is>
      </c>
    </row>
    <row r="51">
      <c r="A51" s="3" t="inlineStr">
        <is>
          <t>Related Party Transaction [Line Items]</t>
        </is>
      </c>
    </row>
    <row r="52">
      <c r="A52" s="4" t="inlineStr">
        <is>
          <t>Revenues</t>
        </is>
      </c>
      <c r="B52" s="6" t="n">
        <v>0</v>
      </c>
      <c r="C52" s="6" t="n">
        <v>0</v>
      </c>
    </row>
    <row r="53">
      <c r="A53" s="4" t="inlineStr">
        <is>
          <t>Licenses and Royalties | Related Parties</t>
        </is>
      </c>
    </row>
    <row r="54">
      <c r="A54" s="3" t="inlineStr">
        <is>
          <t>Related Party Transaction [Line Items]</t>
        </is>
      </c>
    </row>
    <row r="55">
      <c r="A55" s="4" t="inlineStr">
        <is>
          <t>Revenues</t>
        </is>
      </c>
      <c r="B55" s="6" t="n">
        <v>43750</v>
      </c>
      <c r="C55" s="6" t="n">
        <v>49051</v>
      </c>
    </row>
    <row r="56">
      <c r="A56" s="4" t="inlineStr">
        <is>
          <t>Grants and Collaborations</t>
        </is>
      </c>
    </row>
    <row r="57">
      <c r="A57" s="3" t="inlineStr">
        <is>
          <t>Related Party Transaction [Line Items]</t>
        </is>
      </c>
    </row>
    <row r="58">
      <c r="A58" s="4" t="inlineStr">
        <is>
          <t>Revenues</t>
        </is>
      </c>
      <c r="B58" s="6" t="n">
        <v>17808</v>
      </c>
      <c r="C58" s="6" t="n">
        <v>38642</v>
      </c>
    </row>
    <row r="59">
      <c r="A59" s="4" t="inlineStr">
        <is>
          <t>Grants and Collaborations | Customers Other Than Related Parties</t>
        </is>
      </c>
    </row>
    <row r="60">
      <c r="A60" s="3" t="inlineStr">
        <is>
          <t>Related Party Transaction [Line Items]</t>
        </is>
      </c>
    </row>
    <row r="61">
      <c r="A61" s="4" t="inlineStr">
        <is>
          <t>Revenues</t>
        </is>
      </c>
      <c r="B61" s="6" t="n">
        <v>10790</v>
      </c>
      <c r="C61" s="6" t="n">
        <v>34522</v>
      </c>
    </row>
    <row r="62">
      <c r="A62" s="4" t="inlineStr">
        <is>
          <t>Grants and Collaborations | DSM International B.V.</t>
        </is>
      </c>
    </row>
    <row r="63">
      <c r="A63" s="3" t="inlineStr">
        <is>
          <t>Related Party Transaction [Line Items]</t>
        </is>
      </c>
    </row>
    <row r="64">
      <c r="A64" s="4" t="inlineStr">
        <is>
          <t>Revenues</t>
        </is>
      </c>
      <c r="B64" s="6" t="n">
        <v>7018</v>
      </c>
      <c r="C64" s="6" t="n">
        <v>4120</v>
      </c>
    </row>
    <row r="65">
      <c r="A65" s="4" t="inlineStr">
        <is>
          <t>Grants and Collaborations | Daling</t>
        </is>
      </c>
    </row>
    <row r="66">
      <c r="A66" s="3" t="inlineStr">
        <is>
          <t>Related Party Transaction [Line Items]</t>
        </is>
      </c>
    </row>
    <row r="67">
      <c r="A67" s="4" t="inlineStr">
        <is>
          <t>Revenues</t>
        </is>
      </c>
      <c r="B67" s="6" t="n">
        <v>0</v>
      </c>
      <c r="C67" s="6" t="n">
        <v>0</v>
      </c>
    </row>
    <row r="68">
      <c r="A68" s="4" t="inlineStr">
        <is>
          <t>Grants and Collaborations | Total</t>
        </is>
      </c>
    </row>
    <row r="69">
      <c r="A69" s="3" t="inlineStr">
        <is>
          <t>Related Party Transaction [Line Items]</t>
        </is>
      </c>
    </row>
    <row r="70">
      <c r="A70" s="4" t="inlineStr">
        <is>
          <t>Revenues</t>
        </is>
      </c>
      <c r="B70" s="6" t="n">
        <v>0</v>
      </c>
      <c r="C70" s="6" t="n">
        <v>0</v>
      </c>
    </row>
    <row r="71">
      <c r="A71" s="4" t="inlineStr">
        <is>
          <t>Grants and Collaborations | Related Parties</t>
        </is>
      </c>
    </row>
    <row r="72">
      <c r="A72" s="3" t="inlineStr">
        <is>
          <t>Related Party Transaction [Line Items]</t>
        </is>
      </c>
    </row>
    <row r="73">
      <c r="A73" s="4" t="inlineStr">
        <is>
          <t>Revenues</t>
        </is>
      </c>
      <c r="B73" s="7" t="n">
        <v>7018</v>
      </c>
      <c r="C73" s="7" t="n">
        <v>412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Dec. 31, 2020</t>
        </is>
      </c>
      <c r="C1" s="2" t="inlineStr">
        <is>
          <t>Dec. 31, 2019</t>
        </is>
      </c>
    </row>
    <row r="2">
      <c r="A2" s="4" t="inlineStr">
        <is>
          <t>DSM International B.V.</t>
        </is>
      </c>
    </row>
    <row r="3">
      <c r="A3" s="3" t="inlineStr">
        <is>
          <t>Related Party Transaction [Line Items]</t>
        </is>
      </c>
    </row>
    <row r="4">
      <c r="A4" s="4" t="inlineStr">
        <is>
          <t>Accounts receivable, net</t>
        </is>
      </c>
      <c r="B4" s="7" t="n">
        <v>12110</v>
      </c>
      <c r="C4" s="7" t="n">
        <v>38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Narrative (Details) - USD ($)</t>
        </is>
      </c>
      <c r="B1" s="2" t="inlineStr">
        <is>
          <t>Dec. 31, 2020</t>
        </is>
      </c>
      <c r="C1" s="2" t="inlineStr">
        <is>
          <t>Dec. 31, 2019</t>
        </is>
      </c>
    </row>
    <row r="2">
      <c r="A2" s="3" t="inlineStr">
        <is>
          <t>Related Party Transaction [Line Items]</t>
        </is>
      </c>
    </row>
    <row r="3">
      <c r="A3" s="4" t="inlineStr">
        <is>
          <t>Contingent consideration</t>
        </is>
      </c>
      <c r="B3" s="7" t="n">
        <v>0</v>
      </c>
      <c r="C3" s="7" t="n">
        <v>3303000</v>
      </c>
    </row>
    <row r="4">
      <c r="A4" s="4" t="inlineStr">
        <is>
          <t>Contract assets, noncurrent - related party | DSM International B.V.</t>
        </is>
      </c>
    </row>
    <row r="5">
      <c r="A5" s="3" t="inlineStr">
        <is>
          <t>Related Party Transaction [Line Items]</t>
        </is>
      </c>
    </row>
    <row r="6">
      <c r="A6" s="4" t="inlineStr">
        <is>
          <t>Accounts receivable, unbilled, related party</t>
        </is>
      </c>
      <c r="B6" s="7" t="n">
        <v>0</v>
      </c>
      <c r="C6" s="7" t="n">
        <v>12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USD ($)</t>
        </is>
      </c>
      <c r="B1" s="2" t="inlineStr">
        <is>
          <t>Dec. 31, 2020</t>
        </is>
      </c>
      <c r="C1" s="2" t="inlineStr">
        <is>
          <t>Dec. 31, 2019</t>
        </is>
      </c>
    </row>
    <row r="2">
      <c r="A2" s="3" t="inlineStr">
        <is>
          <t>Related Party Transaction [Line Items]</t>
        </is>
      </c>
    </row>
    <row r="3">
      <c r="A3" s="4" t="inlineStr">
        <is>
          <t>Amounts due to related part, current</t>
        </is>
      </c>
      <c r="B3" s="7" t="n">
        <v>22689000</v>
      </c>
      <c r="C3" s="7" t="n">
        <v>18492000</v>
      </c>
    </row>
    <row r="4">
      <c r="A4" s="4" t="inlineStr">
        <is>
          <t>Amounts due to related part, noncurrent</t>
        </is>
      </c>
      <c r="B4" s="6" t="n">
        <v>159452000</v>
      </c>
      <c r="C4" s="6" t="n">
        <v>149515000</v>
      </c>
    </row>
    <row r="5">
      <c r="A5" s="4" t="inlineStr">
        <is>
          <t>Accounts Payable, Accrued Liabilities, And Other Current Liabilities | DSM International B.V.</t>
        </is>
      </c>
    </row>
    <row r="6">
      <c r="A6" s="3" t="inlineStr">
        <is>
          <t>Related Party Transaction [Line Items]</t>
        </is>
      </c>
    </row>
    <row r="7">
      <c r="A7" s="4" t="inlineStr">
        <is>
          <t>Amounts due to related part, current</t>
        </is>
      </c>
      <c r="B7" s="6" t="n">
        <v>5000000</v>
      </c>
      <c r="C7" s="6" t="n">
        <v>14000000</v>
      </c>
    </row>
    <row r="8">
      <c r="A8" s="4" t="inlineStr">
        <is>
          <t>Other Noncurrent Liabilities | DSM International B.V.</t>
        </is>
      </c>
    </row>
    <row r="9">
      <c r="A9" s="3" t="inlineStr">
        <is>
          <t>Related Party Transaction [Line Items]</t>
        </is>
      </c>
    </row>
    <row r="10">
      <c r="A10" s="4" t="inlineStr">
        <is>
          <t>Amounts due to related part, noncurrent</t>
        </is>
      </c>
      <c r="B10" s="7" t="n">
        <v>0</v>
      </c>
      <c r="C10" s="7" t="n">
        <v>38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 Office Sublease (Details) - USD ($) $ in Millions</t>
        </is>
      </c>
      <c r="B1" s="2" t="inlineStr">
        <is>
          <t>12 Months Ended</t>
        </is>
      </c>
    </row>
    <row r="2">
      <c r="B2" s="2" t="inlineStr">
        <is>
          <t>Dec. 31, 2020</t>
        </is>
      </c>
      <c r="C2" s="2" t="inlineStr">
        <is>
          <t>Dec. 31, 2019</t>
        </is>
      </c>
    </row>
    <row r="3">
      <c r="A3" s="3" t="inlineStr">
        <is>
          <t>Related Party Transactions [Abstract]</t>
        </is>
      </c>
    </row>
    <row r="4">
      <c r="A4" s="4" t="inlineStr">
        <is>
          <t>Sublease income</t>
        </is>
      </c>
      <c r="B4" s="5" t="n">
        <v>0.6</v>
      </c>
      <c r="C4" s="5" t="n">
        <v>0.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0" customWidth="1" min="2" max="2"/>
    <col width="14" customWidth="1" min="3" max="3"/>
    <col width="19" customWidth="1" min="4" max="4"/>
    <col width="47" customWidth="1" min="5" max="5"/>
    <col width="37" customWidth="1" min="6" max="6"/>
  </cols>
  <sheetData>
    <row r="1">
      <c r="A1" s="1" t="inlineStr">
        <is>
          <t>Stock-based Compensation (Details)</t>
        </is>
      </c>
      <c r="B1" s="2" t="inlineStr">
        <is>
          <t>Jun. 22, 2020shares</t>
        </is>
      </c>
      <c r="C1" s="2" t="inlineStr">
        <is>
          <t>Sep. 28, 2010</t>
        </is>
      </c>
      <c r="D1" s="2" t="inlineStr">
        <is>
          <t>May 31, 2018shares</t>
        </is>
      </c>
      <c r="E1" s="2" t="inlineStr">
        <is>
          <t>Dec. 31, 2020USD ($)instrument$ / sharesshares</t>
        </is>
      </c>
      <c r="F1" s="2" t="inlineStr">
        <is>
          <t>Dec. 31, 2019USD ($)$ / sharesshares</t>
        </is>
      </c>
    </row>
    <row r="2">
      <c r="A2" s="3" t="inlineStr">
        <is>
          <t>Compensating Balances [Line Items]</t>
        </is>
      </c>
    </row>
    <row r="3">
      <c r="A3" s="4" t="inlineStr">
        <is>
          <t>Outstanding awards (in shares)</t>
        </is>
      </c>
      <c r="E3" s="6" t="n">
        <v>6502096</v>
      </c>
      <c r="F3" s="6" t="n">
        <v>5620419</v>
      </c>
    </row>
    <row r="4">
      <c r="A4" s="4" t="inlineStr">
        <is>
          <t>Weighted average exercise price (in dollars per share) | $ / shares</t>
        </is>
      </c>
      <c r="E4" s="9" t="n">
        <v>7.64</v>
      </c>
      <c r="F4" s="9" t="n">
        <v>10.27</v>
      </c>
    </row>
    <row r="5">
      <c r="A5" s="4" t="inlineStr">
        <is>
          <t>Performance-based stock options, grant date fair value | $</t>
        </is>
      </c>
      <c r="E5" s="7" t="n">
        <v>5100000</v>
      </c>
    </row>
    <row r="6">
      <c r="A6" s="4" t="inlineStr">
        <is>
          <t>Compensation expense related to stock options (in millions) | $</t>
        </is>
      </c>
      <c r="E6" s="6" t="n">
        <v>13743000</v>
      </c>
      <c r="F6" s="7" t="n">
        <v>12554000</v>
      </c>
    </row>
    <row r="7">
      <c r="A7" s="4" t="inlineStr">
        <is>
          <t>Exercises in period, intrinsic value | $</t>
        </is>
      </c>
      <c r="E7" s="7" t="n">
        <v>0</v>
      </c>
      <c r="F7" s="6" t="n">
        <v>0</v>
      </c>
    </row>
    <row r="8">
      <c r="A8" s="4" t="inlineStr">
        <is>
          <t>Chief Executive Officer</t>
        </is>
      </c>
    </row>
    <row r="9">
      <c r="A9" s="3" t="inlineStr">
        <is>
          <t>Compensating Balances [Line Items]</t>
        </is>
      </c>
    </row>
    <row r="10">
      <c r="A10" s="4" t="inlineStr">
        <is>
          <t>Purchasable shares under performance based options (in shares)</t>
        </is>
      </c>
      <c r="D10" s="6" t="n">
        <v>3250000</v>
      </c>
    </row>
    <row r="11">
      <c r="A11" s="4" t="inlineStr">
        <is>
          <t>Fair value of the Company’s common stock on grant date (in dollars per share) | $ / shares</t>
        </is>
      </c>
      <c r="E11" s="9" t="n">
        <v>5.08</v>
      </c>
    </row>
    <row r="12">
      <c r="A12" s="4" t="inlineStr">
        <is>
          <t>Performance-based Stock Options</t>
        </is>
      </c>
    </row>
    <row r="13">
      <c r="A13" s="3" t="inlineStr">
        <is>
          <t>Compensating Balances [Line Items]</t>
        </is>
      </c>
    </row>
    <row r="14">
      <c r="A14" s="4" t="inlineStr">
        <is>
          <t>Fair value of the Company’s common stock on grant date (in dollars per share) | $ / shares</t>
        </is>
      </c>
      <c r="E14" s="9" t="n">
        <v>5.08</v>
      </c>
    </row>
    <row r="15">
      <c r="A15" s="4" t="inlineStr">
        <is>
          <t>Compensation expense related to stock options (in millions) | $</t>
        </is>
      </c>
      <c r="E15" s="7" t="n">
        <v>400000</v>
      </c>
      <c r="F15" s="6" t="n">
        <v>700000</v>
      </c>
    </row>
    <row r="16">
      <c r="A16" s="4" t="inlineStr">
        <is>
          <t>Share-based Payment Arrangement, Option</t>
        </is>
      </c>
    </row>
    <row r="17">
      <c r="A17" s="3" t="inlineStr">
        <is>
          <t>Compensating Balances [Line Items]</t>
        </is>
      </c>
    </row>
    <row r="18">
      <c r="A18" s="4" t="inlineStr">
        <is>
          <t>Compensation expense related to stock options (in millions) | $</t>
        </is>
      </c>
      <c r="E18" s="7" t="n">
        <v>2100000</v>
      </c>
      <c r="F18" s="7" t="n">
        <v>2000000</v>
      </c>
    </row>
    <row r="19">
      <c r="A19" s="4" t="inlineStr">
        <is>
          <t>Period for recognition</t>
        </is>
      </c>
      <c r="E19" s="4" t="inlineStr">
        <is>
          <t>2 years 3 months 18 days</t>
        </is>
      </c>
    </row>
    <row r="20">
      <c r="A20" s="4" t="inlineStr">
        <is>
          <t>Period-end restricted stock units</t>
        </is>
      </c>
    </row>
    <row r="21">
      <c r="A21" s="3" t="inlineStr">
        <is>
          <t>Compensating Balances [Line Items]</t>
        </is>
      </c>
    </row>
    <row r="22">
      <c r="A22" s="4" t="inlineStr">
        <is>
          <t>Outstanding, RSUs (in shares)</t>
        </is>
      </c>
      <c r="E22" s="6" t="n">
        <v>7043909</v>
      </c>
      <c r="F22" s="6" t="n">
        <v>5782651</v>
      </c>
    </row>
    <row r="23">
      <c r="A23" s="4" t="inlineStr">
        <is>
          <t>Compensation expense related to stock options (in millions) | $</t>
        </is>
      </c>
      <c r="E23" s="7" t="n">
        <v>11000000</v>
      </c>
      <c r="F23" s="7" t="n">
        <v>10200000</v>
      </c>
    </row>
    <row r="24">
      <c r="A24" s="4" t="inlineStr">
        <is>
          <t>Grants in period (in shares)</t>
        </is>
      </c>
      <c r="E24" s="6" t="n">
        <v>4415209</v>
      </c>
      <c r="F24" s="6" t="n">
        <v>2996660</v>
      </c>
    </row>
    <row r="25">
      <c r="A25" s="4" t="inlineStr">
        <is>
          <t>Weighted average grant date fair value, grants in period (in dollars per share) | $ / shares</t>
        </is>
      </c>
      <c r="E25" s="9" t="n">
        <v>3.72</v>
      </c>
      <c r="F25" s="9" t="n">
        <v>3.96</v>
      </c>
    </row>
    <row r="26">
      <c r="A26" s="4" t="inlineStr">
        <is>
          <t>Share-based payment arrangement, nonvested award, cost not yet recognized, amount | $</t>
        </is>
      </c>
      <c r="E26" s="7" t="n">
        <v>23900000</v>
      </c>
      <c r="F26" s="7" t="n">
        <v>22300000</v>
      </c>
    </row>
    <row r="27">
      <c r="A27" s="4" t="inlineStr">
        <is>
          <t>Minimum | Chief Executive Officer</t>
        </is>
      </c>
    </row>
    <row r="28">
      <c r="A28" s="3" t="inlineStr">
        <is>
          <t>Compensating Balances [Line Items]</t>
        </is>
      </c>
    </row>
    <row r="29">
      <c r="A29" s="4" t="inlineStr">
        <is>
          <t>Performance-based stock options contingently available for issuance (in shares)</t>
        </is>
      </c>
      <c r="E29" s="6" t="n">
        <v>0</v>
      </c>
    </row>
    <row r="30">
      <c r="A30" s="4" t="inlineStr">
        <is>
          <t>Maximum | Chief Executive Officer</t>
        </is>
      </c>
    </row>
    <row r="31">
      <c r="A31" s="3" t="inlineStr">
        <is>
          <t>Compensating Balances [Line Items]</t>
        </is>
      </c>
    </row>
    <row r="32">
      <c r="A32" s="4" t="inlineStr">
        <is>
          <t>Performance-based stock options contingently available for issuance (in shares)</t>
        </is>
      </c>
      <c r="E32" s="6" t="n">
        <v>3250000</v>
      </c>
    </row>
    <row r="33">
      <c r="A33" s="4" t="inlineStr">
        <is>
          <t>2020 Equity Incentive Plan</t>
        </is>
      </c>
    </row>
    <row r="34">
      <c r="A34" s="3" t="inlineStr">
        <is>
          <t>Compensating Balances [Line Items]</t>
        </is>
      </c>
    </row>
    <row r="35">
      <c r="A35" s="4" t="inlineStr">
        <is>
          <t>Number of shares authorized (in shares)</t>
        </is>
      </c>
      <c r="B35" s="6" t="n">
        <v>30000000</v>
      </c>
    </row>
    <row r="36">
      <c r="A36" s="4" t="inlineStr">
        <is>
          <t>Number of shares available for grant (in shares)</t>
        </is>
      </c>
      <c r="E36" s="6" t="n">
        <v>5782707</v>
      </c>
    </row>
    <row r="37">
      <c r="A37" s="4" t="inlineStr">
        <is>
          <t>2020 Equity Incentive Plan | Minimum</t>
        </is>
      </c>
    </row>
    <row r="38">
      <c r="A38" s="3" t="inlineStr">
        <is>
          <t>Compensating Balances [Line Items]</t>
        </is>
      </c>
    </row>
    <row r="39">
      <c r="A39" s="4" t="inlineStr">
        <is>
          <t>Award vesting period</t>
        </is>
      </c>
      <c r="B39" s="4" t="inlineStr">
        <is>
          <t>5 years</t>
        </is>
      </c>
    </row>
    <row r="40">
      <c r="A40" s="4" t="inlineStr">
        <is>
          <t>2020 Equity Incentive Plan | Maximum</t>
        </is>
      </c>
    </row>
    <row r="41">
      <c r="A41" s="3" t="inlineStr">
        <is>
          <t>Compensating Balances [Line Items]</t>
        </is>
      </c>
    </row>
    <row r="42">
      <c r="A42" s="4" t="inlineStr">
        <is>
          <t>Award vesting period</t>
        </is>
      </c>
      <c r="B42" s="4" t="inlineStr">
        <is>
          <t>10 years</t>
        </is>
      </c>
    </row>
    <row r="43">
      <c r="A43" s="4" t="inlineStr">
        <is>
          <t>2020 and 2010 Equity Incentive Plans</t>
        </is>
      </c>
    </row>
    <row r="44">
      <c r="A44" s="3" t="inlineStr">
        <is>
          <t>Compensating Balances [Line Items]</t>
        </is>
      </c>
    </row>
    <row r="45">
      <c r="A45" s="4" t="inlineStr">
        <is>
          <t>Outstanding awards (in shares)</t>
        </is>
      </c>
      <c r="E45" s="6" t="n">
        <v>6502096</v>
      </c>
    </row>
    <row r="46">
      <c r="A46" s="4" t="inlineStr">
        <is>
          <t>Weighted average exercise price (in dollars per share) | $ / shares</t>
        </is>
      </c>
      <c r="E46" s="9" t="n">
        <v>7.64</v>
      </c>
    </row>
    <row r="47">
      <c r="A47" s="4" t="inlineStr">
        <is>
          <t>2020 and 2010 Equity Incentive Plans | Period-end restricted stock units</t>
        </is>
      </c>
    </row>
    <row r="48">
      <c r="A48" s="3" t="inlineStr">
        <is>
          <t>Compensating Balances [Line Items]</t>
        </is>
      </c>
    </row>
    <row r="49">
      <c r="A49" s="4" t="inlineStr">
        <is>
          <t>Outstanding, RSUs (in shares)</t>
        </is>
      </c>
      <c r="E49" s="6" t="n">
        <v>7043909</v>
      </c>
    </row>
    <row r="50">
      <c r="A50" s="4" t="inlineStr">
        <is>
          <t>Equity Incentive Plan, 2010</t>
        </is>
      </c>
    </row>
    <row r="51">
      <c r="A51" s="3" t="inlineStr">
        <is>
          <t>Compensating Balances [Line Items]</t>
        </is>
      </c>
    </row>
    <row r="52">
      <c r="A52" s="4" t="inlineStr">
        <is>
          <t>Minimum percent of exercise price to fair market value on grant date</t>
        </is>
      </c>
      <c r="B52" s="4" t="inlineStr">
        <is>
          <t>100.00%</t>
        </is>
      </c>
    </row>
    <row r="53">
      <c r="A53" s="4" t="inlineStr">
        <is>
          <t>Minimum percent of exercise price to fair market value on grant date of ten percent or greater shareholder of company</t>
        </is>
      </c>
      <c r="B53" s="4" t="inlineStr">
        <is>
          <t>110.00%</t>
        </is>
      </c>
    </row>
    <row r="54">
      <c r="A54" s="4" t="inlineStr">
        <is>
          <t>Minimum percent of shareholder triggering higher exercise price</t>
        </is>
      </c>
      <c r="B54" s="4" t="inlineStr">
        <is>
          <t>10.00%</t>
        </is>
      </c>
    </row>
    <row r="55">
      <c r="A55" s="4" t="inlineStr">
        <is>
          <t>Percentage of outstanding shares</t>
        </is>
      </c>
      <c r="E55" s="4" t="inlineStr">
        <is>
          <t>5.00%</t>
        </is>
      </c>
    </row>
    <row r="56">
      <c r="A56" s="4" t="inlineStr">
        <is>
          <t>Employee Stock Purchase Plan, 2010</t>
        </is>
      </c>
    </row>
    <row r="57">
      <c r="A57" s="3" t="inlineStr">
        <is>
          <t>Compensating Balances [Line Items]</t>
        </is>
      </c>
    </row>
    <row r="58">
      <c r="A58" s="4" t="inlineStr">
        <is>
          <t>Number of shares authorized (in shares)</t>
        </is>
      </c>
      <c r="D58" s="6" t="n">
        <v>1666666</v>
      </c>
    </row>
    <row r="59">
      <c r="A59" s="4" t="inlineStr">
        <is>
          <t>Number of shares available for grant (in shares)</t>
        </is>
      </c>
      <c r="E59" s="6" t="n">
        <v>494855</v>
      </c>
      <c r="F59" s="6" t="n">
        <v>263797</v>
      </c>
    </row>
    <row r="60">
      <c r="A60" s="4" t="inlineStr">
        <is>
          <t>Percentage of outstanding shares</t>
        </is>
      </c>
      <c r="C60" s="4" t="inlineStr">
        <is>
          <t>1.00%</t>
        </is>
      </c>
    </row>
    <row r="61">
      <c r="A61" s="4" t="inlineStr">
        <is>
          <t>Consecutive offering period</t>
        </is>
      </c>
      <c r="E61" s="4" t="inlineStr">
        <is>
          <t>1 year</t>
        </is>
      </c>
    </row>
    <row r="62">
      <c r="A62" s="4" t="inlineStr">
        <is>
          <t>Number of purchase periods | instrument</t>
        </is>
      </c>
      <c r="E62" s="6" t="n">
        <v>2</v>
      </c>
    </row>
    <row r="63">
      <c r="A63" s="4" t="inlineStr">
        <is>
          <t>Purchase period</t>
        </is>
      </c>
      <c r="E63" s="4" t="inlineStr">
        <is>
          <t>6 months</t>
        </is>
      </c>
    </row>
    <row r="64">
      <c r="A64" s="4" t="inlineStr">
        <is>
          <t>Purchase price of common stock, percent</t>
        </is>
      </c>
      <c r="C64" s="4" t="inlineStr">
        <is>
          <t>85.00%</t>
        </is>
      </c>
    </row>
    <row r="65">
      <c r="A65" s="4" t="inlineStr">
        <is>
          <t>Number of additional shares authorized (in shares)</t>
        </is>
      </c>
      <c r="D65" s="6" t="n">
        <v>1000000</v>
      </c>
    </row>
    <row r="66">
      <c r="A66" s="4" t="inlineStr">
        <is>
          <t>Compensation expense related to stock options (in millions) | $</t>
        </is>
      </c>
      <c r="E66" s="7" t="n">
        <v>600000</v>
      </c>
      <c r="F66" s="7" t="n">
        <v>400000</v>
      </c>
    </row>
    <row r="67">
      <c r="A67" s="4" t="inlineStr">
        <is>
          <t>Common Stock</t>
        </is>
      </c>
    </row>
    <row r="68">
      <c r="A68" s="3" t="inlineStr">
        <is>
          <t>Compensating Balances [Line Items]</t>
        </is>
      </c>
    </row>
    <row r="69">
      <c r="A69" s="4" t="inlineStr">
        <is>
          <t>Issuance of common stock upon ESPP purchase (in shares)</t>
        </is>
      </c>
      <c r="E69" s="6" t="n">
        <v>357655</v>
      </c>
      <c r="F69" s="6" t="n">
        <v>31849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ervice Share-based Compensation, Allocation of Recognized Period Costs (Details) - USD ($) $ in Thousands</t>
        </is>
      </c>
      <c r="B1" s="2" t="inlineStr">
        <is>
          <t>12 Months Ended</t>
        </is>
      </c>
    </row>
    <row r="2">
      <c r="B2" s="2" t="inlineStr">
        <is>
          <t>Dec. 31, 2020</t>
        </is>
      </c>
      <c r="C2" s="2" t="inlineStr">
        <is>
          <t>Dec. 31, 2019</t>
        </is>
      </c>
    </row>
    <row r="3">
      <c r="A3" s="3" t="inlineStr">
        <is>
          <t>Compensating Balances [Line Items]</t>
        </is>
      </c>
    </row>
    <row r="4">
      <c r="A4" s="4" t="inlineStr">
        <is>
          <t>Compensation expense related to stock options (in millions)</t>
        </is>
      </c>
      <c r="B4" s="7" t="n">
        <v>13743</v>
      </c>
      <c r="C4" s="7" t="n">
        <v>12554</v>
      </c>
    </row>
    <row r="5">
      <c r="A5" s="4" t="inlineStr">
        <is>
          <t>Research and Development Expense</t>
        </is>
      </c>
    </row>
    <row r="6">
      <c r="A6" s="3" t="inlineStr">
        <is>
          <t>Compensating Balances [Line Items]</t>
        </is>
      </c>
    </row>
    <row r="7">
      <c r="A7" s="4" t="inlineStr">
        <is>
          <t>Compensation expense related to stock options (in millions)</t>
        </is>
      </c>
      <c r="B7" s="6" t="n">
        <v>3871</v>
      </c>
      <c r="C7" s="6" t="n">
        <v>2900</v>
      </c>
    </row>
    <row r="8">
      <c r="A8" s="4" t="inlineStr">
        <is>
          <t>Selling, General and Administrative Expenses</t>
        </is>
      </c>
    </row>
    <row r="9">
      <c r="A9" s="3" t="inlineStr">
        <is>
          <t>Compensating Balances [Line Items]</t>
        </is>
      </c>
    </row>
    <row r="10">
      <c r="A10" s="4" t="inlineStr">
        <is>
          <t>Compensation expense related to stock options (in millions)</t>
        </is>
      </c>
      <c r="B10" s="7" t="n">
        <v>9872</v>
      </c>
      <c r="C10" s="7" t="n">
        <v>965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hare-based Payment Award, Stock Options with Performance, Valuation Assumptions (Details) - Performance-based Stock Options</t>
        </is>
      </c>
      <c r="B1" s="2" t="inlineStr">
        <is>
          <t>12 Months Ended</t>
        </is>
      </c>
    </row>
    <row r="2">
      <c r="B2" s="2" t="inlineStr">
        <is>
          <t>Dec. 31, 2020$ / shares</t>
        </is>
      </c>
    </row>
    <row r="3">
      <c r="A3" s="3" t="inlineStr">
        <is>
          <t>Compensating Balances [Line Items]</t>
        </is>
      </c>
    </row>
    <row r="4">
      <c r="A4" s="4" t="inlineStr">
        <is>
          <t>Fair value of the Company’s common stock on grant date (in dollars per share)</t>
        </is>
      </c>
      <c r="B4" s="9" t="n">
        <v>5.08</v>
      </c>
    </row>
    <row r="5">
      <c r="A5" s="4" t="inlineStr">
        <is>
          <t>Expected volatility</t>
        </is>
      </c>
      <c r="B5" s="4" t="inlineStr">
        <is>
          <t>70.00%</t>
        </is>
      </c>
    </row>
    <row r="6">
      <c r="A6" s="4" t="inlineStr">
        <is>
          <t>Risk-free interest rate</t>
        </is>
      </c>
      <c r="B6" s="4" t="inlineStr">
        <is>
          <t>2.80%</t>
        </is>
      </c>
    </row>
    <row r="7">
      <c r="A7" s="4" t="inlineStr">
        <is>
          <t>Dividend yield</t>
        </is>
      </c>
      <c r="B7" s="4" t="inlineStr">
        <is>
          <t>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s Activity (Details) - USD ($) $ / shares in Units, $ in Thousands</t>
        </is>
      </c>
      <c r="B1" s="2" t="inlineStr">
        <is>
          <t>12 Months Ended</t>
        </is>
      </c>
    </row>
    <row r="2">
      <c r="B2" s="2" t="inlineStr">
        <is>
          <t>Dec. 31, 2020</t>
        </is>
      </c>
      <c r="C2" s="2" t="inlineStr">
        <is>
          <t>Dec. 31, 2019</t>
        </is>
      </c>
    </row>
    <row r="3">
      <c r="A3" s="3" t="inlineStr">
        <is>
          <t>Compensating Balances [Line Items]</t>
        </is>
      </c>
    </row>
    <row r="4">
      <c r="A4" s="4" t="inlineStr">
        <is>
          <t>Options granted (in shares)</t>
        </is>
      </c>
      <c r="B4" s="6" t="n">
        <v>1269808</v>
      </c>
      <c r="C4" s="6" t="n">
        <v>530140</v>
      </c>
    </row>
    <row r="5">
      <c r="A5" s="4" t="inlineStr">
        <is>
          <t>Weighted-average grant-date fair value per share</t>
        </is>
      </c>
      <c r="B5" s="9" t="n">
        <v>3.75</v>
      </c>
      <c r="C5" s="9" t="n">
        <v>3.83</v>
      </c>
    </row>
    <row r="6">
      <c r="A6" s="4" t="inlineStr">
        <is>
          <t>Compensation expense related to stock options (in millions)</t>
        </is>
      </c>
      <c r="B6" s="7" t="n">
        <v>13743</v>
      </c>
      <c r="C6" s="7" t="n">
        <v>12554</v>
      </c>
    </row>
    <row r="7">
      <c r="A7" s="4" t="inlineStr">
        <is>
          <t>Unrecognized compensation costs as of December 31 (in millions)</t>
        </is>
      </c>
      <c r="B7" s="6" t="n">
        <v>5200</v>
      </c>
      <c r="C7" s="6" t="n">
        <v>4500</v>
      </c>
    </row>
    <row r="8">
      <c r="A8" s="4" t="inlineStr">
        <is>
          <t>Share-based Payment Arrangement, Option</t>
        </is>
      </c>
    </row>
    <row r="9">
      <c r="A9" s="3" t="inlineStr">
        <is>
          <t>Compensating Balances [Line Items]</t>
        </is>
      </c>
    </row>
    <row r="10">
      <c r="A10" s="4" t="inlineStr">
        <is>
          <t>Compensation expense related to stock options (in millions)</t>
        </is>
      </c>
      <c r="B10" s="7" t="n">
        <v>2100</v>
      </c>
      <c r="C10" s="7" t="n">
        <v>2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20 2019 (In thousands) Principal Unaccreted Debt (Discount) Premium Fair Value Adjustment Net Principal Unaccreted Debt (Discount) Premium Fair Value Adjustment Net Convertible notes payable Senior convertible notes $ 30,020 $ — $ 23,367 $ 53,387 $ 66,000 $ — $ (15,376) $ 50,624 30,020 — 23,367 53,387 66,000 — (15,376) 50,624 Related party convertible notes payable Foris convertible note 50,041 — 73,123 123,164 — — — — Total 2014 Rule 144A convertible note — — — — 10,178 — — 10,178 50,041 — 73,123 123,164 10,178 — — 10,178 Loans payable and credit facilities Schottenfeld notes 12,500 (240) — 12,260 20,350 (1,315) — 19,035 Ginkgo note 12,000 — — 12,000 12,000 (3,139) — 8,861 Nikko notes 2,802 (759) — 2,043 14,318 (901) — 13,417 Other loans payable 1,227 — — 1,227 1,828 — — 1,828 28,529 (999) — 27,530 48,496 (5,355) — 43,141 Related party loans payable DSM notes 33,000 (2,443) — 30,557 33,000 (4,621) — 28,379 Naxyris note 23,914 (493) — 23,421 24,437 (822) — 23,615 Foris notes 5,000 — — 5,000 115,351 (9,516) — 105,835 61,914 (2,936) — 58,978 172,788 (14,959) — 157,829 Total debt $ 170,504 $ (3,935) $ 96,490 263,059 $ 297,462 $ (20,314) $ (15,376) 261,772 Less: current portion (77,437) (63,805) Long-term debt, net of current portion $ 185,622 $ 197,967 Future minimum payments under the debt agreements as of December 31, 2020 are as follows: Years ending December 31 Convertible Notes Loans Payable and Credit Facilities Related Party Convertible Notes Related Party Loans Payable and Credit Facilities Total 2021 $ 33,897 $ 4,249 $ — $ 31,823 $ 69,969 2022 — 14,769 59,578 40,940 115,287 2023 — 12,899 — — 12,899 2024 — 398 — — 398 2025 — 396 — — 396 Thereafter — 1,472 — — 1,472 Total future minimum payments 33,897 34,183 59,578 72,763 200,421 Less: amount representing interest (1) (3,877) (5,654) (9,537) (10,849) (29,917) Less: future conversion of accrued interest to principal — — — — — Present value of minimum debt payments 30,020 28,529 50,041 61,914 170,504 Less: current portion of debt principal (30,020) (1,495) — (25,000) (56,515) Noncurrent portion of debt principal $ — $ 27,034 $ 50,041 $ 36,914 $ 113,989 ______________ (1) Excluding net debt discount of $3.9 million that will be amortized to interest expense over the term of the debt. Exchange of Senior Convertible Notes On January 14, 2020, the Company completed the exchange of the Company’s $66 million Senior Convertible Notes (or the Prior Notes), pursuant to separate exchange agreements (the Exchange Agreements) with certain private investors (the Holders), for (i) new senior convertible notes in an aggregate principal amount of $51 million (the New Notes or Senior Convertible Notes), (ii) an aggregate of 2,742,160 shares of common stock (the Exchange Shares), (iii) rights (the Rights) to acquire up to an aggregate of 2,484,321 shares of common stock (the Rights Shares), (iv) warrants (the Warrants) to purchase up to an aggregate of 3,000,000 shares of common stock (the Warrant Shares) at an exercise price of $3.25 per share, with an exercise term of two years from issuance, (v) accrued and unpaid interest on the Senior Convertible Notes (payable on or prior to January 31, 2020) and (vi) cash fees in an aggregate amount of $1.0 million (payable on or prior to January 31, 2020). The Exchange Shares and Warrants were issued on January 14, 2020. The unpaid interest and cash fees were paid in accordance with the Exchange Agreements. The Rights were exercised by the Holder and common stock shares issued by the Company according to the terms of the Senior Convertible Notes on February 24, 2020. The New Notes have substantially similar terms as the Prior Notes, except under the New Notes (i) the requirement to redeem an aggregate principal amount of $10 million on December 31, 2019 was eliminated, (ii) the Company would be required to redeem the New Notes in an aggregate amount of $10 million following the receipt by the Company of at least $80 million of aggregate net cash proceeds from one or more financing transactions, and at a price of 107% of the amount being redeemed, (iii) the financing activity requirement was reduced such that the Company would be required to raise aggregate net cash proceeds of $50 million from one or more financing transactions by January 31, 2020, (iv) the Company would have until January 31, 2020 to comply with certain covenants related to the repayment, conversion or exchange into equity or amendment of certain outstanding indebtedness of the Company, and (v) the deadline for the Company to seek stockholder approval for the Holders to exceed a 19.99% stock exchange ownership limitation (the Stockholder Approval) would be extended from January 31, 2020 to March 15, 2020. Due to multiple changes in key provisions of the Prior Notes, the Company analyzed the before and after cash flows between the (i) fair value of the New Notes and (ii) reacquisition price of the Prior Notes resulting from the (A) decreased principal from $66 million to $51 million, (B) fair value of the Exchange Shares, (C) fair value of the Rights, (D) fair value of the Warrants and (E) cash fees to be paid prior to January 31, 2020 to determine whether these changes resulted in a modification or extinguishment of the Prior Notes. Based on the before and after cash flows of each note, the change was significantly different. Consequently, the Exchange Agreements were accounted for as a debt extinguishment of the Prior Notes and a new debt issuance of the New Notes. The Company recorded a $5.3 million loss upon extinguishment of debt in the three months ended March 31, 2020, which was comprised of the $4.1 million fair value of the Warrants (considered a non-cash fee paid to the lender), the $1.0 million cash fee and $0.2 million excess fair value of the Exchange Shares and the Rights Shares over the contractual value. See Note 6, “Stockholders’ Deficit” for further information on the accounting treatment of the Exchange Shares and the Rights Shares upon issuance of the New Notes. Also, see Note 3, “Fair Value Measurement” for more information regarding the valuation methodology used to determine the fair value of the Warrants. The Company elected to account for the New Notes at fair value, as of the January 14, 2020 issuance date. Management believes that the fair value option better reflects the underlying economics of the Senior Convertible Notes, which contain multiple embedded derivatives. Under the fair value election, changes in fair value will be reported in the consolidated statements of operations as "Gain (loss) from change in fair value of debt" in each reporting period subsequent to the issuance of the New Notes. For the three months ended March 31, 2020, the Company recorded a loss of $1.1 million, which is shown as Fair Value Adjustment in the table at the beginning of this Note 4. See Note 3, "Fair Value Measurement" for information about the assumptions that the Company used to measure the fair value of the Senior Convertible Notes. On February 18, 2020, the Company and the Holders entered into separate waiver and forbearance agreements, (the W&amp;F Agreements), pursuant to which the Holders agreed to, for 60 days following the date of the W&amp;F Agreement, except in case of early termination of the W&amp;F Agreement or, solely with respect to the Stockholder Approval if the other defaults described below have been cured on or prior to the date that is 60 days following the date of the W&amp;F Agreement, until May 31, 2020 (the W&amp;F Period), and in each case subject to certain conditions to effectiveness contained in the W&amp;F Agreement, (i) forbear from exercising certain of their rights and remedies with respect to certain defaults by the Company, including, but not limited to, the Company's failure, on or before January 31, 2020, (A) to receive aggregated net cash proceeds of not less than $50 million from one or more financing transactions, (B) to repay in full or convert into equity the $20.4 million of indebtedness outstanding under the Schottenfeld Credit Agreements (discussed under the Schottenfeld Forbearance Agreement below) or amend all such indebtedness outstanding to fit within the definition of permitted indebtedness of the New Notes, and certain other events of default, and (ii) waive any event of default for (A) violations of the minimum liquidity covenant since December 31, 2019 and (B) failure to obtain the Stockholder Approval prior to March 15, 2020. In addition, pursuant to the W&amp;F Agreements, the Company and the Holders agreed that (i) the New Note amortization payment due on March 1, 2020 would be in the aggregate amount of $10.0 million (the Amortization Payment), split proportionally among the Holders, and that the Company would elect to pay such amortization payment in shares of Common Stock in accordance with the terms of the New Notes, provided however, that: (A) the Amortization Stock Payment Price (as defined in the New Notes) would be $3.00, (B) the Amortization Share Payment Period (as defined in the New Notes) with respect to the Amortization Payment would end on April 30, 2020 rather than March 31, 2020; and (C) in the event that Holder did not elect to receive the full Amortization Share Amount (as defined in the New Notes) during such Amortization Share Payment Period, then the Amortization Payment would be automatically reduced by the portion of such Amortization Payment not received by the Holder, (ii) there would be no amortization payment due on April 1, 2020, and (iii) the amortization payment due on May 1, 2020 would be in the aggregate amount of $8.9 million split proportionally among the Holders. The W&amp;F Agreements were accounted for as a debt modification, as the before and after cash flows were not significantly different. Amendment to Senior Convertible Notes On May 1, 2020, the Company and the holders of the Senior Convertible Notes entered into separate amendments to the New Notes and the W&amp;F Agreements (Note Amendment), pursuant to which the Company and the Holders agreed: (i) to amend the maturity date of the New Notes from September 30, 2022 to June 1, 2021 (Maturity Date); (ii) to remove from the New Notes all equity triggering provisions that allowed the Holders to convert the notes at a reduced conversion price in certain circumstances other than events of default; (iii) that the Company would no longer be required to redeem the New Notes in an aggregate amount of $10 million following the receipt by the Company of at least $80 million of aggregate net cash proceeds from one or more financing transactions; (iv) that interest payments would be due quarterly (as opposed to monthly), starting on August 1, 2020; (v) that an aggregate amortization payment of approximately $16.4 million (split proportionally among the Holders) would be due on or before the earlier of May 31, 2020 and the date on which the Company receives at least $50 million of aggregate net proceeds in an offering of securities (Amended May Amortization), an amortization payment of $5 million (to the largest Holder) would be due on December 1, 2020 unless the Company receives at least $50 million of aggregate net cash proceeds from one or more financing transactions after May 1, 2020, and no other amortization payment would be due prior to the Maturity Date; (vi) to reduce the conversion price of the New Notes from $5.00 to $3.50; (vii) to reduce the redemption price with respect to optional redemptions by the Company prior to October 1, 2020 to 100%, prior to December 31, 2020 to 105% and to 110% thereafter (as opposed to 115%), of the amount being redeemed; and (viii) that an aggregate of 2,836,364 shares of Common Stock held by the Holders would not be considered as Pre-Delivery Shares (issued in connection with the November 15, 2019 Senior Convertible Notes Due 2022 and as defined in the New Notes) and would be subject to certain selling restrictions until June 15, 2020, and that an aggregate of 1,363,636 Pre-Delivery Shares held by certain Holders would be promptly returned to the Company. These Pre-Delivery Shares were returned to the Company on May 5, 2020 and May 6, 2020. The Company paid $16.4 million on June 1, 2020 to satisfy the required amortization payment and is no longer required to make the $5.0 million amortization payment on December 1, 2020. On June 4, 2020, the Company released an additional 700,000 Pre-Delivery Shares to the largest Holder in connection with the Second Amendment to New Notes and the W&amp;F Agreements. The Company recorded $10.5 million of additional interest expense, representing the fair value of the 3,536,364 Pre-Delivery Shares released to the Holders. Further, in connection with the Note Amendment, the Company and the Holders entered into certain warrant amendment agreements pursuant to which (i) the exercise price of the warrants issued on January 14, 2020 in connection with the Exchange of the Senior Convertible Notes was reduced to $2.87 per share, from $3.25, with respect to an aggregate of 2,000,000 warrant shares; (ii) the exercise price of a warrant to purchase 960,225 shares of the Company’s Common Stock issued to one of the Holders on May 10, 2019 was reduced to $2.87 per share, from $5.02, and the exercise term of such warrant was extended to January 31, 2022, from May 10, 2021; and (iii) the exercise term of a right to purchase 431,378 shares of the Company’s Common Stock issued to one of the Holders on January 31, 2020 was extended to January 31, 2022, from January 31, 2021. See Note 6, “Stockholders’ Deficit” for more information regarding the accounting treatment of these warrant modifications. The Company has elected to account for the Senior Convertible Notes at fair value, as of the issuance date. Management believes that the fair value option better reflects the underlying economics of the Senior Convertible Notes, which contain multiple embedded derivatives. Under the fair value election, changes in fair value will be reported in the consolidated statements of operations as "Gain (loss) from change in fair value of debt" in each reporting period subsequent to the issuance of the Senior Convertible Notes. For the year ended December 31, 2020, the Company recorded a loss of $38.7 million, which is shown as Fair Value Adjustment in the table at the beginning of this Note 4. See Note 3, "Fair Value Measurement" for information about the assumptions that the Company used to measure the fair value of the Senior Convertible Notes. 2014 Rule 144A Note Exchange and Extensions – Total, Related Party On March 11, 2020, the Company and Total entered into a Senior Convertible Note Maturity Extension Agreement (the Extension Agreement) due to the Company’s failure to pay the $10.2 million principal amount due under the December 20, 2019 reissued 2014 Rule 144A Convertible Notes that matured on January 31, 2020. The Extension Agreement resulted in the reissuance and extension of the December 20, 2019 promissory note to March 31, 2020. Under the terms of the extension agreement, the Company paid Total $1.5 million to satisfy all accrued but unpaid interest and to reduce the principal balance of the reissued note by $1.1 million. The reissued note: (i) had a maturity date of March 31, 2020, (ii) had a $9.1 million principal amount due, (iii) accrued interest at a rate of 12.0% per annum, and (iv) had terms substantially identical to the December 20, 2019 promissory note. The Extension Agreement was accounted for as a debt modification, as the before and after cash flows were not significantly different. On April 6, 2020, the Company and Total entered into a Senior Convertible Note Maturity Extension Agreement to extend the maturity date of the 2014 Rule 144A Convertible Note to April 30, 2020 and reduce the conversion price of the 2014 Rule 144A Convertible Note to $2.87 per share. Effective April 30, 2020, the Company and Total entered into a subsequent Senior Convertible Note Maturity Extension Agreement to extend the maturity date of the 2014 Rule 144A Convertible Note to the earlier of the day the Company receives cash proceeds from any private placement of its equity and/or equity-linked securities, and May 31, 2020. The 2014 Rule 144A Convertible Note was reissued as a result of such extensions with terms substantially identical to the previously issued promissory notes. On June 2, 2020, Total elected to convert all the outstanding principal and interest due under the 2014 Rule 144A Convertible Note totaling $9.3 million into 3,246,489 shares of common stock. Upon conversion, the $9.3 million debt principal and interest balance and the $6.5 million derivative liability balance related to the fair value of the conversion option was derecognized into additional paid in capital. See Note 3, “Fair Value Measurement” for more information regarding the accounting treatment of the embedded conversion option and subsequent conversion price reduction. Foris Debt Transactions—Related Party The Company has loans payable to Foris Ventures, LLC (Foris) with a total principal balance of $55.0 million at December 31, 2020. Foris is an entity affiliated with director John Doerr of Kleiner Perkins Caufield &amp; Byers, a current stockholder, and an owner of greater than five percent of the Company’s outstanding common stock. The notes payable to Foris are comprised of the following (amounts in thousands): Description Date Issued Original Loan Amount Balance at December 31, 2020 Interest Rate per Annum Maturity Date Foris Convertible Note June 1, 2020 $ 50,041 $ 50,041 6% July 1, 2022 Foris $5M Note April 29, 2020 5,000 5,000 12% December 31, 2022 $ 55,041 $ 55,041 Debt Equitization – Foris, Related Party At December 31, 2019, the Company had two loans payable to Foris with a total principal balance of $110.0 million, excluding capitalized interest of $5.3 million. The first loan (Foris $19 million Note) was a $19 million unsecured borrowing that accrued interest at 12% per annum and matures on January 1, 2023. The second loan (Foris LSA) is a $91.0 million secured borrowing that accrues interest at 12.5% per annum and matured on March 1, 2023. The Foris LSA required quarterly principal payments and monthly interest payments. See Amendment No. 1 to Amended and Restated LSA — Foris, Related Party below for more information on the maturity date and payment terms of the Foris LSA. On January 31, 2020, the Company completed a series of equity transactions with Foris that resulted in the Company (i) reducing its aggregate debt principal with Foris by $60.0 million and accrued interest and fees due to Foris by $9.9 million (including $5.4 million of capitalized interest), (ii) issuing an aggregate of 19,287,780 shares of common stock as a result of the exercise of outstanding warrants at a weighted average exercise price of approximately $2.84 per share for an aggregate of $54.8 million, (iii) issuing an aggregate of 5,279,171 shares of common stock at $2.87 per share for an aggregate of $15.1 million in a private placement, and (iv) issuing rights (the Rights) to purchase an aggregate of 8,778,230 shares of common stock, at an exercise price of $2.87 per share, for an exercise term of 12 months. The exercise price of the outstanding warrants and the purchase price of the private placement common stock was paid through the cancellation of principal and accrued interest and fees totaling $69.9 million. See Note 6, “Stockholders’ Deficit” for information on the accounting treatment of the various equity related instruments. As a result of the transaction described above, on January 31, 2020, the principal balance of the Foris $19 million Note and accrued but unpaid interest was fully settled through the exercise price of certain of outstanding warrants. Upon settlement of the Foris $19 million Note, the Company recorded a $5.7 million loss upon extinguishment debt, which was comprised of $6.1 million of unaccreted discount, less the $0.4 million fair value of the extinguished bifurcated derivative liability. In addition, this series of equity transactions directly impacted the cash flows of the Foris LSA and, as a result, the Company analyzed the before and after cash flows resulting from the significant decrease in principal, the warrant exercise price modifications and the issuance rights to purchase additional shares of common stock at $2.87, to determine whether these changes result in a modification or extinguishment of the Foris LSA. Based on the before and after cash flows, the change was significantly different. Consequently, the accelerated paydown of the Foris LSA loan balance through the exercise price of the remaining outstanding warrants and the purchase price of the private placement common stock was accounted for as a debt extinguishment and a new debt issuance. The Company recorded a $10.4 million loss upon extinguishment of debt, which was comprised of $8.9 million fair value of the Rights and $3.1 million of unaccreted discount, less the $1.6 million fair value of the extinguished bifurcated derivative liability. See Note 6, “Stockholders’ Deficit” for further information on the valuation methodology and related accounting treatment of the Rights. In recording the new debt issuance, the Company capitalized $0.7 million for the initial fair value of the embedded mandatory redemption feature as a debt discount to be amortized to interest expense under the effective interest method over the term of the remaining term of the new debt issuance. Amendment No. 1 to Foris LSA (Foris Convertible Note) — Related Party On June 1, 2020, the Company and Foris entered into Amendment No. 1 to the Foris LSA (LSA Amendment), pursuant to which: (i) the interest rate applicable to the then outstanding secured indebtedness (Secured Indebtedness) was amended from and after June 1, 2020 to a per annum rate of interest equal to 6.00% (previously 12.5%), (ii) the Company shall not be required to make any interest payments outstanding as of May 31, 2020 or accruing thereafter prior to July 1, 2022 (previously due monthly), (iii) the quarterly principal amortization payments were eliminated and all outstanding principal under the LSA Amendment became due on July 1, 2022, and (iv) Foris shall have the option, in its sole discretion, to convert all or portion of the Secured Indebtedness, including accrued interest, into shares of common stock at a $3.00 conversion price (Conversion Option), subject to the Company’s stockholder approval to issue shares of common stock upon exercise of the Conversion Option in accordance with applicable rules and regulations of the Nasdaq Stock Market, including Nasdaq Listing Standard Rule 5635(d); for which stockholder approval was obtained on August 14, 2020. The Company analyzed the before and after cash flows resulting from the LSA Amendment to determine whether these changes result in a modification or extinguishment of the Foris LSA. Based on the before and after cash flows, the change was significant. Consequently, the LSA Amendment was accounted for as a debt extinguishment and a new debt issuance. The Company elected to account for the new debt issuance under the fair value option and recorded a $22.0 million loss upon extinguishment of the Foris LSA, representing the difference between the carrying value of the Foris LSA prior to the modification and the $72.1 million reacquisition price of the Foris LSA (which is the fair value of the LSA Amendment with the conversion option). Management believes the fair value option best reflects the underlying economics of the LSA Amendment, which contains embedded derivatives, a conversion option requiring bifurcation and a beneficial conversion feature. Under the fair value election, changes in fair value will be reported in the consolidated statements of operations as "Gain (loss) from change in fair value of debt" in each reporting period subsequent to the issuance of the LSA Amendment (Foris Convertible Note). The Company also recorded gains of $23.1 million and $13.6 million for the three and nine months ended September 30, 2020 related to the change in fair value of the LSA Amendment (Foris Convertible Note) after the June 1, 2020 issuance date, which is shown as Fair Value Adjustment in the table at the beginning of this Note 4. See Note 3, "Fair Value Measurement" for information about the assumptions that the Company used to measure the fair value of the LSA Amendment (Foris Convertible Note). Foris $5 Million Note – Related Party On April 29, 2020, the Company borrowed $5.0 million from Foris, an entity affiliated with director John Doerr and which beneficially owns greater than 5% of the Company’s outstanding common stock. The note is unsecured and accrues interest at 12% per annum. Principal and interest will be payable at maturity, on December 31, 2022. Naxyris LSA – Related Party On August 14, 2019, the Company, certain of the Company’s subsidiaries (the Subsidiary Guarantors) and, as lender, Naxyris, an existing stockholder of the Company and an investment vehicle owned by Naxos Capital Partners SCA Sicar, which is affiliated with NAXOS S.A.R.L. (Switzerland), for which director Carole Piwnica serves as director, entered into a Loan and Security Agreement (the Naxyris Loan Agreement) to make available to the Company a secured term loan facility in an aggregate principal amount of up to $10.4 million (the August 2019 Naxyris Loan), which the Company borrowed in full on August 14, 2019. In connection with the funding of the August 2019 Naxyris Loan, the Company paid Naxyris an upfront fee of $0.4 million. Loans under the August 2019 Naxyris Loan have a maturity date of July 1, 2022 and accrue interest at a rate per annum equal to the greater of (i) 12% or (ii) the rate of interest payable with respect to any indebtedness of the Company plus 25 basis points, which interest will be payable monthly in arrears, provided that all interest accruing from and after August 14, 2019 through December 1, 2019 shall be due and payable on December 15, 2019. The obligations of the Company under the Naxyris Loan Agreement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Mandatory prepayments of the outstanding amounts under the August 2019 Naxyris Loan will be required upon the occurrence of certain events, including asset sales, a change in control, and the incurrence of additional indebtedness, subject to certain exceptions and reinvestment rights. Outstanding amounts under the August 2019 Naxyris Loan must also be prepaid to the extent that the borrowing base exceeds the outstanding principal amount of the loans under the August 2019 Naxyris Loan. In addition, the Company may at its option prepay the outstanding principal amount of the loans under the August 2019 Naxyris Loan in full before the maturity date. Any prepayment of the loans under the August 2019 Naxyris Loan prior to the maturity date, whether pursuant to a mandatory or optional prepayment, is subject to a prepayment charge equal to one year’s interest at the then-current interest rate for the August 2019 Naxyris Loan. Upon any repayment of the loans under the August 2019 Naxyris Loan, whether on the maturity date or earlier pursuant to an optional or mandatory prepayment, the Company will pay Naxyris an end of term fee based on a percentage of the aggregate amount borrowed. In addition, (i) the Company will be required to pay a fee equal to 6% of any amount the Company fails to pay within three business days of its due date and (ii) any interest that is not paid when due will be added to principal and will accrue compound interest at the applicable rate. The August 2019 Naxyris Loan contains customary affirmative and negative covenants and financial covenants, including covenants related to minimum revenue, minimum liquidity and minimum asset coverage requirements. The August 2019 Naxyris Loan also contained a mandatory redemption feature that was not clearly and closely related to the debt host instrument, and thus, required bifurcation and separate accounting as a derivative liability. The embedded feature had an initial fair value of $0.3 million and was recorded as a derivative liability and a debt discount to be amortized to interest expense under the effective interest method over the term of the August 2019 Naxyris Loan. See Note 3, “Fair Value Measurement” for information regarding the fair value measurement and subsequent accounting for the embedded mandatory redemption feature. In connection with the entry into the August 2019 Naxyris Loan, on August 14, 2019 the Company issued to Naxyris a warrant (the Naxyris LSA Warrant) to purchase up to 2.0 million shares of common stock at an exercise price of $2.87 per share, with an exercise term of two years from issuance. See Note 6, “Stockholders’ Deficit” for information regarding the fair value measurement and issuance of this warrant. The warrant had a $4.0 million fair value and a $3.0 million relative fair value after allocating the August 2019 Naxyris Loan proceeds to the $0.3 million fair value of the embedded mandatory redemption feature contained in the August 2019 Naxyris Loan, and allocating on a residual basis, to the relative fair values of the August 2019 Naxyris Loan and the Naxyris LSA Warrant. The $3.0 million relative fair value of the Naxyris LSA Warrant was recorded as an increase to additional paid in capital and as a debt discount to be amortized to interest expense under the effective interest method over the term of the August 2019 Naxyris Loan. In addition to the $3.0 million relative fair value of the Naxyris LSA Warrant and the $0.3 million fair value of the embedded mandatory redemption feature, the August 2019 Naxyris Loan contained $0.4 million original issue discount, $0.5 million mandatory end of term fee and $0.3 million of issuances costs, all totaling $4.5 million. All such amounts were recorded as a debt discount to be amortized to interest expense over the term of the August 2019 Naxyris Loan. Naxyris LSA Amendment – Related Party On October 28, 2019, the Company, the Subsidiary Guarantors and Naxyris amended and restated the Naxyris Loan Agreement (the A&amp;R Naxyris LSA), pursuant to which the maximum loan commitment of Naxyris under the Naxyris Loan Agreement was increased by $10.4 million. On October 29, 2019, the Company borrowed an additional $10.4 million (the October 2019 Naxyris Loan) from Naxyris under the A&amp;R Naxyris LSA, which is subject to the terms and provisions of the A&amp;R Naxyris LSA, including the lien on substantially all of the assets of the Company and the Subsidiary Guarantors. Also, under the terms of A&amp;R Naxyris LSA, the Company owes a 5% end of term fee on the October 2019 Naxyris Loan amount and a $2.0 million term loan fee, both of which are due at July 1, 2022 maturity or upon full repayment of the amounts borrowed under the A&amp;R Naxyris LSA. Also, the Company paid Naxyris an upfront fee of $0.4 million at the funding date of the October 2019 Naxyris Loan. After giving effect to the October 2019 Naxyris Loan amount, there is $24.4 million aggregate principal amount of loans outstanding under the A&amp;R Naxyris LSA. Also, in connection with the entry into the A&amp;R Naxyris LSA, on October 28, 2019 the Company issued to Naxyris a warrant to purchase up to 2.0 million shares of common stock, at an exercise price of $3.87 per share, with an exercise term of two years from issuance (the October 2019 Naxyris Warrant). The warrant had a $3.6 million fair value and a $2.8 million relative fair value after allocating the October 2019 Naxyris Loan proceeds to the $0.5 million fair value of the embedded mandatory redemption feature contained in the October 2019 Naxyris Loan, and allocating on a residual basis, to the relative fair values of the October 2019 Naxyris Loan and the October 2019 Naxyris Warrant. The $2.8 million relative fair value of the October 2019 Naxyris Warrant was recorded as an increase to additional paid in capital and as a loss on debt extinguishment (as discussed below). Due to changes in key terms of the Naxyris Loan Agreement through the addition of the October 2019 Naxyris Loan, the Company analyzed the before and after cash flows under the August 2019 Naxyris Loan and October 2019 Naxyris Loan in order to determine if these changes result in a modification or extinguishment of the original Naxyris Loan Agree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hare-based Payment Award, Stock Options, Valuation Assumptions (Details) - $ / shares</t>
        </is>
      </c>
      <c r="B1" s="2" t="inlineStr">
        <is>
          <t>12 Months Ended</t>
        </is>
      </c>
    </row>
    <row r="2">
      <c r="B2" s="2" t="inlineStr">
        <is>
          <t>Dec. 31, 2020</t>
        </is>
      </c>
      <c r="C2" s="2" t="inlineStr">
        <is>
          <t>Dec. 31, 2019</t>
        </is>
      </c>
    </row>
    <row r="3">
      <c r="A3" s="3" t="inlineStr">
        <is>
          <t>Compensating Balances [Line Items]</t>
        </is>
      </c>
    </row>
    <row r="4">
      <c r="A4" s="4" t="inlineStr">
        <is>
          <t>Weighted average exercise price (in dollars per share)</t>
        </is>
      </c>
      <c r="B4" s="9" t="n">
        <v>7.64</v>
      </c>
      <c r="C4" s="9" t="n">
        <v>10.27</v>
      </c>
    </row>
    <row r="5">
      <c r="A5" s="4" t="inlineStr">
        <is>
          <t>Share-based Payment Arrangement, Option</t>
        </is>
      </c>
    </row>
    <row r="6">
      <c r="A6" s="3" t="inlineStr">
        <is>
          <t>Compensating Balances [Line Items]</t>
        </is>
      </c>
    </row>
    <row r="7">
      <c r="A7" s="4" t="inlineStr">
        <is>
          <t>Expected dividend yield</t>
        </is>
      </c>
      <c r="B7" s="4" t="inlineStr">
        <is>
          <t>0.00%</t>
        </is>
      </c>
      <c r="C7" s="4" t="inlineStr">
        <is>
          <t>0.00%</t>
        </is>
      </c>
    </row>
    <row r="8">
      <c r="A8" s="4" t="inlineStr">
        <is>
          <t>Risk-free interest rate</t>
        </is>
      </c>
      <c r="B8" s="4" t="inlineStr">
        <is>
          <t>0.70%</t>
        </is>
      </c>
      <c r="C8" s="4" t="inlineStr">
        <is>
          <t>1.80%</t>
        </is>
      </c>
    </row>
    <row r="9">
      <c r="A9" s="4" t="inlineStr">
        <is>
          <t>Expected term (in years) (Year)</t>
        </is>
      </c>
      <c r="B9" s="4" t="inlineStr">
        <is>
          <t>6 years 10 months 24 days</t>
        </is>
      </c>
      <c r="C9" s="4" t="inlineStr">
        <is>
          <t>6 years 10 months 24 days</t>
        </is>
      </c>
    </row>
    <row r="10">
      <c r="A10" s="4" t="inlineStr">
        <is>
          <t>Expected volatility</t>
        </is>
      </c>
      <c r="B10" s="4" t="inlineStr">
        <is>
          <t>89.00%</t>
        </is>
      </c>
      <c r="C10" s="4" t="inlineStr">
        <is>
          <t>84.0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based Compensation, Stock Options and Stock Appreciation Rights Award Activity (Details) - USD ($) $ / shares in Units, $ in Thousands</t>
        </is>
      </c>
      <c r="B1" s="2" t="inlineStr">
        <is>
          <t>12 Months Ended</t>
        </is>
      </c>
    </row>
    <row r="2">
      <c r="B2" s="2" t="inlineStr">
        <is>
          <t>Dec. 31, 2020</t>
        </is>
      </c>
      <c r="C2" s="2" t="inlineStr">
        <is>
          <t>Dec. 31, 2019</t>
        </is>
      </c>
    </row>
    <row r="3">
      <c r="A3" s="3" t="inlineStr">
        <is>
          <t>Number of Stock Options</t>
        </is>
      </c>
    </row>
    <row r="4">
      <c r="A4" s="4" t="inlineStr">
        <is>
          <t>Outstanding (in shares)</t>
        </is>
      </c>
      <c r="B4" s="6" t="n">
        <v>5620419</v>
      </c>
    </row>
    <row r="5">
      <c r="A5" s="4" t="inlineStr">
        <is>
          <t>Grants in period, (in shares)</t>
        </is>
      </c>
      <c r="B5" s="6" t="n">
        <v>1269808</v>
      </c>
      <c r="C5" s="6" t="n">
        <v>530140</v>
      </c>
    </row>
    <row r="6">
      <c r="A6" s="4" t="inlineStr">
        <is>
          <t>Exercised (in shares)</t>
        </is>
      </c>
      <c r="B6" s="6" t="n">
        <v>-13213</v>
      </c>
    </row>
    <row r="7">
      <c r="A7" s="4" t="inlineStr">
        <is>
          <t>Forfeited or expired (in shares)</t>
        </is>
      </c>
      <c r="B7" s="6" t="n">
        <v>-374918</v>
      </c>
    </row>
    <row r="8">
      <c r="A8" s="4" t="inlineStr">
        <is>
          <t>Outstanding (in shares)</t>
        </is>
      </c>
      <c r="B8" s="6" t="n">
        <v>6502096</v>
      </c>
      <c r="C8" s="6" t="n">
        <v>5620419</v>
      </c>
    </row>
    <row r="9">
      <c r="A9" s="4" t="inlineStr">
        <is>
          <t>Vested or expected to vest (in shares)</t>
        </is>
      </c>
      <c r="B9" s="6" t="n">
        <v>5970394</v>
      </c>
    </row>
    <row r="10">
      <c r="A10" s="4" t="inlineStr">
        <is>
          <t>Exercisable shares (in shares)</t>
        </is>
      </c>
      <c r="B10" s="6" t="n">
        <v>1551942</v>
      </c>
    </row>
    <row r="11">
      <c r="A11" s="3" t="inlineStr">
        <is>
          <t>Weighted- average Exercise Price</t>
        </is>
      </c>
    </row>
    <row r="12">
      <c r="A12" s="4" t="inlineStr">
        <is>
          <t>Outstanding, weighted average exercise price (in dollars per share)</t>
        </is>
      </c>
      <c r="B12" s="9" t="n">
        <v>10.27</v>
      </c>
    </row>
    <row r="13">
      <c r="A13" s="4" t="inlineStr">
        <is>
          <t>Weighted average exercise price (in dollars per share)</t>
        </is>
      </c>
      <c r="B13" s="10" t="n">
        <v>3.75</v>
      </c>
    </row>
    <row r="14">
      <c r="A14" s="4" t="inlineStr">
        <is>
          <t>Weighted average exercise price, exercises in period (in dollars per share)</t>
        </is>
      </c>
      <c r="B14" s="10" t="n">
        <v>3.48</v>
      </c>
    </row>
    <row r="15">
      <c r="A15" s="4" t="inlineStr">
        <is>
          <t>Weighted average exercise price, forfeitures in period (in dollars per share)</t>
        </is>
      </c>
      <c r="B15" s="10" t="n">
        <v>34.05</v>
      </c>
    </row>
    <row r="16">
      <c r="A16" s="4" t="inlineStr">
        <is>
          <t>Outstanding, weighted average exercise price (in dollars per share)</t>
        </is>
      </c>
      <c r="B16" s="10" t="n">
        <v>7.64</v>
      </c>
      <c r="C16" s="9" t="n">
        <v>10.27</v>
      </c>
    </row>
    <row r="17">
      <c r="A17" s="4" t="inlineStr">
        <is>
          <t>Weighted average exercise price, vested and expected to vest (in dollars per share)</t>
        </is>
      </c>
      <c r="B17" s="10" t="n">
        <v>7.9</v>
      </c>
    </row>
    <row r="18">
      <c r="A18" s="4" t="inlineStr">
        <is>
          <t>Weighted average exercise price, exercisable (in dollars per share)</t>
        </is>
      </c>
      <c r="B18" s="9" t="n">
        <v>16.9</v>
      </c>
    </row>
    <row r="19">
      <c r="A19" s="4" t="inlineStr">
        <is>
          <t>Weighted average remaining contractual term</t>
        </is>
      </c>
      <c r="B19" s="4" t="inlineStr">
        <is>
          <t>7 years 7 months 6 days</t>
        </is>
      </c>
      <c r="C19" s="4" t="inlineStr">
        <is>
          <t>7 years 9 months 18 days</t>
        </is>
      </c>
    </row>
    <row r="20">
      <c r="A20" s="4" t="inlineStr">
        <is>
          <t>Weighted average remaining contractual term, vested and expected to vest</t>
        </is>
      </c>
      <c r="B20" s="4" t="inlineStr">
        <is>
          <t>7 years 6 months</t>
        </is>
      </c>
    </row>
    <row r="21">
      <c r="A21" s="4" t="inlineStr">
        <is>
          <t>Weighted average remaining contractual term, exercisable</t>
        </is>
      </c>
      <c r="B21" s="4" t="inlineStr">
        <is>
          <t>6 years 2 months 12 days</t>
        </is>
      </c>
    </row>
    <row r="22">
      <c r="A22" s="4" t="inlineStr">
        <is>
          <t>Options, outstanding, intrinsic value</t>
        </is>
      </c>
      <c r="B22" s="7" t="n">
        <v>8875</v>
      </c>
      <c r="C22" s="7" t="n">
        <v>24</v>
      </c>
    </row>
    <row r="23">
      <c r="A23" s="4" t="inlineStr">
        <is>
          <t>Aggregate intrinsic value, vested and expected to vest</t>
        </is>
      </c>
      <c r="B23" s="6" t="n">
        <v>8120</v>
      </c>
    </row>
    <row r="24">
      <c r="A24" s="4" t="inlineStr">
        <is>
          <t>Intrinsic value, exercisable</t>
        </is>
      </c>
      <c r="B24" s="7" t="n">
        <v>170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Temporal Display of Share-based Compensation, Restricted Stock and Restricted Stock Units Activity (Details) - Period-end restricted stock units - $ / shares</t>
        </is>
      </c>
      <c r="B1" s="2" t="inlineStr">
        <is>
          <t>12 Months Ended</t>
        </is>
      </c>
    </row>
    <row r="2">
      <c r="B2" s="2" t="inlineStr">
        <is>
          <t>Dec. 31, 2020</t>
        </is>
      </c>
      <c r="C2" s="2" t="inlineStr">
        <is>
          <t>Dec. 31, 2019</t>
        </is>
      </c>
    </row>
    <row r="3">
      <c r="A3" s="3" t="inlineStr">
        <is>
          <t>Number of Restricted Stock Units</t>
        </is>
      </c>
    </row>
    <row r="4">
      <c r="A4" s="4" t="inlineStr">
        <is>
          <t>Outstanding, RSUs (in shares)</t>
        </is>
      </c>
      <c r="B4" s="6" t="n">
        <v>5782651</v>
      </c>
    </row>
    <row r="5">
      <c r="A5" s="4" t="inlineStr">
        <is>
          <t>Grants in period (in shares)</t>
        </is>
      </c>
      <c r="B5" s="6" t="n">
        <v>4415209</v>
      </c>
      <c r="C5" s="6" t="n">
        <v>2996660</v>
      </c>
    </row>
    <row r="6">
      <c r="A6" s="4" t="inlineStr">
        <is>
          <t>Vested (in shares)</t>
        </is>
      </c>
      <c r="B6" s="6" t="n">
        <v>-2327516</v>
      </c>
    </row>
    <row r="7">
      <c r="A7" s="4" t="inlineStr">
        <is>
          <t>Forfeited (in shares)</t>
        </is>
      </c>
      <c r="B7" s="6" t="n">
        <v>-826435</v>
      </c>
    </row>
    <row r="8">
      <c r="A8" s="4" t="inlineStr">
        <is>
          <t>Outstanding, RSUs (in shares)</t>
        </is>
      </c>
      <c r="B8" s="6" t="n">
        <v>7043909</v>
      </c>
      <c r="C8" s="6" t="n">
        <v>5782651</v>
      </c>
    </row>
    <row r="9">
      <c r="A9" s="4" t="inlineStr">
        <is>
          <t>Vested or expected to vest (in shares)</t>
        </is>
      </c>
      <c r="B9" s="6" t="n">
        <v>6432500</v>
      </c>
    </row>
    <row r="10">
      <c r="A10" s="3" t="inlineStr">
        <is>
          <t>Weighted- average Exercise Price</t>
        </is>
      </c>
    </row>
    <row r="11">
      <c r="A11" s="4" t="inlineStr">
        <is>
          <t>Outstanding, weighted average grant-date fair value (in dollars per share)</t>
        </is>
      </c>
      <c r="B11" s="9" t="n">
        <v>4.77</v>
      </c>
    </row>
    <row r="12">
      <c r="A12" s="4" t="inlineStr">
        <is>
          <t>Weighted average grant date fair value, grants in period (in dollars per share)</t>
        </is>
      </c>
      <c r="B12" s="10" t="n">
        <v>3.72</v>
      </c>
      <c r="C12" s="9" t="n">
        <v>3.96</v>
      </c>
    </row>
    <row r="13">
      <c r="A13" s="4" t="inlineStr">
        <is>
          <t>Weighted average grant date fair value, vested in period (in dollars per share)</t>
        </is>
      </c>
      <c r="B13" s="10" t="n">
        <v>4.77</v>
      </c>
    </row>
    <row r="14">
      <c r="A14" s="4" t="inlineStr">
        <is>
          <t>Weighted average grant date fair value, forfeitures (in dollars per share)</t>
        </is>
      </c>
      <c r="B14" s="10" t="n">
        <v>4.17</v>
      </c>
    </row>
    <row r="15">
      <c r="A15" s="4" t="inlineStr">
        <is>
          <t>Outstanding, weighted average grant-date fair value (in dollars per share)</t>
        </is>
      </c>
      <c r="B15" s="10" t="n">
        <v>4.18</v>
      </c>
      <c r="C15" s="9" t="n">
        <v>4.77</v>
      </c>
    </row>
    <row r="16">
      <c r="A16" s="4" t="inlineStr">
        <is>
          <t>Vested or expected to vest, weighted average grant-date fair value (in dollars per share)</t>
        </is>
      </c>
      <c r="B16" s="9" t="n">
        <v>4.2</v>
      </c>
    </row>
    <row r="17">
      <c r="A17" s="4" t="inlineStr">
        <is>
          <t>Outstanding, weighted average remaining contractual life (Year)</t>
        </is>
      </c>
      <c r="B17" s="4" t="inlineStr">
        <is>
          <t>1 year 6 months</t>
        </is>
      </c>
      <c r="C17" s="4" t="inlineStr">
        <is>
          <t>1 year 8 months 12 days</t>
        </is>
      </c>
    </row>
    <row r="18">
      <c r="A18" s="4" t="inlineStr">
        <is>
          <t>Vested or expected to vest, weighted average remaining contractual life (Year)</t>
        </is>
      </c>
      <c r="B18" s="4" t="inlineStr">
        <is>
          <t>1 year 4 months 24 day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Income Los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324720</v>
      </c>
      <c r="C4" s="7" t="n">
        <v>-227614</v>
      </c>
    </row>
    <row r="5">
      <c r="A5" s="4" t="inlineStr">
        <is>
          <t>Foreign</t>
        </is>
      </c>
      <c r="B5" s="6" t="n">
        <v>-6015</v>
      </c>
      <c r="C5" s="6" t="n">
        <v>-14524</v>
      </c>
    </row>
    <row r="6">
      <c r="A6" s="4" t="inlineStr">
        <is>
          <t>Loss before income taxes and loss from investment in affiliate</t>
        </is>
      </c>
      <c r="B6" s="7" t="n">
        <v>-330735</v>
      </c>
      <c r="C6" s="7" t="n">
        <v>-2421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Benefit (Provision)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293</v>
      </c>
      <c r="C4" s="7" t="n">
        <v>621</v>
      </c>
    </row>
    <row r="5">
      <c r="A5" s="4" t="inlineStr">
        <is>
          <t>State</t>
        </is>
      </c>
      <c r="B5" s="6" t="n">
        <v>0</v>
      </c>
      <c r="C5" s="6" t="n">
        <v>0</v>
      </c>
    </row>
    <row r="6">
      <c r="A6" s="4" t="inlineStr">
        <is>
          <t>Foreign</t>
        </is>
      </c>
      <c r="B6" s="6" t="n">
        <v>0</v>
      </c>
      <c r="C6" s="6" t="n">
        <v>8</v>
      </c>
    </row>
    <row r="7">
      <c r="A7" s="4" t="inlineStr">
        <is>
          <t>Total current provision</t>
        </is>
      </c>
      <c r="B7" s="6" t="n">
        <v>293</v>
      </c>
      <c r="C7" s="6" t="n">
        <v>629</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provision</t>
        </is>
      </c>
      <c r="B12" s="6" t="n">
        <v>0</v>
      </c>
      <c r="C12" s="6" t="n">
        <v>0</v>
      </c>
    </row>
    <row r="13">
      <c r="A13" s="4" t="inlineStr">
        <is>
          <t>Total provision for income taxes</t>
        </is>
      </c>
      <c r="B13" s="7" t="n">
        <v>293</v>
      </c>
      <c r="C13" s="7" t="n">
        <v>62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Federal R&amp;D credit</t>
        </is>
      </c>
      <c r="B5" s="4" t="inlineStr">
        <is>
          <t>(0.60%)</t>
        </is>
      </c>
      <c r="C5" s="4" t="inlineStr">
        <is>
          <t>(0.70%)</t>
        </is>
      </c>
    </row>
    <row r="6">
      <c r="A6" s="4" t="inlineStr">
        <is>
          <t>Derivative liability</t>
        </is>
      </c>
      <c r="B6" s="4" t="inlineStr">
        <is>
          <t>4.80%</t>
        </is>
      </c>
      <c r="C6" s="4" t="inlineStr">
        <is>
          <t>4.70%</t>
        </is>
      </c>
    </row>
    <row r="7">
      <c r="A7" s="4" t="inlineStr">
        <is>
          <t>Nondeductible interest</t>
        </is>
      </c>
      <c r="B7" s="4" t="inlineStr">
        <is>
          <t>0.50%</t>
        </is>
      </c>
      <c r="C7" s="4" t="inlineStr">
        <is>
          <t>1.00%</t>
        </is>
      </c>
    </row>
    <row r="8">
      <c r="A8" s="4" t="inlineStr">
        <is>
          <t>Other</t>
        </is>
      </c>
      <c r="B8" s="4" t="inlineStr">
        <is>
          <t>0.30%</t>
        </is>
      </c>
      <c r="C8" s="4" t="inlineStr">
        <is>
          <t>2.40%</t>
        </is>
      </c>
    </row>
    <row r="9">
      <c r="A9" s="4" t="inlineStr">
        <is>
          <t>Foreign losses</t>
        </is>
      </c>
      <c r="B9" s="4" t="inlineStr">
        <is>
          <t>0.40%</t>
        </is>
      </c>
      <c r="C9" s="4" t="inlineStr">
        <is>
          <t>0.90%</t>
        </is>
      </c>
    </row>
    <row r="10">
      <c r="A10" s="4" t="inlineStr">
        <is>
          <t>Change in fair value of convertible debt</t>
        </is>
      </c>
      <c r="B10" s="4" t="inlineStr">
        <is>
          <t>5.70%</t>
        </is>
      </c>
      <c r="C10" s="4" t="inlineStr">
        <is>
          <t>0.00%</t>
        </is>
      </c>
    </row>
    <row r="11">
      <c r="A11" s="4" t="inlineStr">
        <is>
          <t>Change in valuation allowance</t>
        </is>
      </c>
      <c r="B11" s="4" t="inlineStr">
        <is>
          <t>10.00%</t>
        </is>
      </c>
      <c r="C11" s="4" t="inlineStr">
        <is>
          <t>13.00%</t>
        </is>
      </c>
    </row>
    <row r="12">
      <c r="A12" s="4" t="inlineStr">
        <is>
          <t>Effective income tax rate</t>
        </is>
      </c>
      <c r="B12" s="4" t="inlineStr">
        <is>
          <t>0.10%</t>
        </is>
      </c>
      <c r="C12" s="4" t="inlineStr">
        <is>
          <t>0.3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Income Tax Disclosure [Abstract]</t>
        </is>
      </c>
    </row>
    <row r="3">
      <c r="A3" s="4" t="inlineStr">
        <is>
          <t>Net operating loss carryforwards</t>
        </is>
      </c>
      <c r="B3" s="7" t="n">
        <v>123638</v>
      </c>
      <c r="C3" s="7" t="n">
        <v>88513</v>
      </c>
    </row>
    <row r="4">
      <c r="A4" s="4" t="inlineStr">
        <is>
          <t>Property, plant and equipment</t>
        </is>
      </c>
      <c r="B4" s="6" t="n">
        <v>6965</v>
      </c>
      <c r="C4" s="6" t="n">
        <v>8239</v>
      </c>
    </row>
    <row r="5">
      <c r="A5" s="4" t="inlineStr">
        <is>
          <t>Research and development credits</t>
        </is>
      </c>
      <c r="B5" s="6" t="n">
        <v>18279</v>
      </c>
      <c r="C5" s="6" t="n">
        <v>15002</v>
      </c>
    </row>
    <row r="6">
      <c r="A6" s="4" t="inlineStr">
        <is>
          <t>Foreign tax credit</t>
        </is>
      </c>
      <c r="B6" s="6" t="n">
        <v>0</v>
      </c>
      <c r="C6" s="6" t="n">
        <v>0</v>
      </c>
    </row>
    <row r="7">
      <c r="A7" s="4" t="inlineStr">
        <is>
          <t>Accruals and reserves</t>
        </is>
      </c>
      <c r="B7" s="6" t="n">
        <v>12003</v>
      </c>
      <c r="C7" s="6" t="n">
        <v>13934</v>
      </c>
    </row>
    <row r="8">
      <c r="A8" s="4" t="inlineStr">
        <is>
          <t>Stock-based compensation</t>
        </is>
      </c>
      <c r="B8" s="6" t="n">
        <v>4291</v>
      </c>
      <c r="C8" s="6" t="n">
        <v>6164</v>
      </c>
    </row>
    <row r="9">
      <c r="A9" s="4" t="inlineStr">
        <is>
          <t>Disallowed interest carryforward</t>
        </is>
      </c>
      <c r="B9" s="6" t="n">
        <v>10843</v>
      </c>
      <c r="C9" s="6" t="n">
        <v>7072</v>
      </c>
    </row>
    <row r="10">
      <c r="A10" s="4" t="inlineStr">
        <is>
          <t>Capitalized research and development costs</t>
        </is>
      </c>
      <c r="B10" s="6" t="n">
        <v>16390</v>
      </c>
      <c r="C10" s="6" t="n">
        <v>21723</v>
      </c>
    </row>
    <row r="11">
      <c r="A11" s="4" t="inlineStr">
        <is>
          <t>Intangible and others</t>
        </is>
      </c>
      <c r="B11" s="6" t="n">
        <v>1888</v>
      </c>
      <c r="C11" s="6" t="n">
        <v>2503</v>
      </c>
    </row>
    <row r="12">
      <c r="A12" s="4" t="inlineStr">
        <is>
          <t>Equity investments</t>
        </is>
      </c>
      <c r="B12" s="6" t="n">
        <v>531</v>
      </c>
      <c r="C12" s="6" t="n">
        <v>304</v>
      </c>
    </row>
    <row r="13">
      <c r="A13" s="4" t="inlineStr">
        <is>
          <t>Total deferred tax assets</t>
        </is>
      </c>
      <c r="B13" s="6" t="n">
        <v>194828</v>
      </c>
      <c r="C13" s="6" t="n">
        <v>163454</v>
      </c>
    </row>
    <row r="14">
      <c r="A14" s="4" t="inlineStr">
        <is>
          <t>Operating lease right-of-use assets</t>
        </is>
      </c>
      <c r="B14" s="6" t="n">
        <v>-2051</v>
      </c>
      <c r="C14" s="6" t="n">
        <v>-2643</v>
      </c>
    </row>
    <row r="15">
      <c r="A15" s="4" t="inlineStr">
        <is>
          <t>Debt discounts and derivatives</t>
        </is>
      </c>
      <c r="B15" s="6" t="n">
        <v>-774</v>
      </c>
      <c r="C15" s="6" t="n">
        <v>-7176</v>
      </c>
    </row>
    <row r="16">
      <c r="A16" s="4" t="inlineStr">
        <is>
          <t>Total deferred tax liabilities</t>
        </is>
      </c>
      <c r="B16" s="6" t="n">
        <v>-2825</v>
      </c>
      <c r="C16" s="6" t="n">
        <v>-9819</v>
      </c>
    </row>
    <row r="17">
      <c r="A17" s="4" t="inlineStr">
        <is>
          <t>Net deferred tax assets prior to valuation allowance</t>
        </is>
      </c>
      <c r="B17" s="6" t="n">
        <v>192003</v>
      </c>
      <c r="C17" s="6" t="n">
        <v>153635</v>
      </c>
    </row>
    <row r="18">
      <c r="A18" s="4" t="inlineStr">
        <is>
          <t>Less: deferred tax assets valuation allowance</t>
        </is>
      </c>
      <c r="B18" s="6" t="n">
        <v>-192003</v>
      </c>
      <c r="C18" s="6" t="n">
        <v>-153635</v>
      </c>
      <c r="D18" s="7" t="n">
        <v>-124025</v>
      </c>
    </row>
    <row r="19">
      <c r="A19" s="4" t="inlineStr">
        <is>
          <t>Net deferred tax assets</t>
        </is>
      </c>
      <c r="B19" s="7" t="n">
        <v>0</v>
      </c>
      <c r="C19"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in the Deferred Tax Assets Valuation Allowance (Details) - USD ($) $ in Thousands</t>
        </is>
      </c>
      <c r="B1" s="2" t="inlineStr">
        <is>
          <t>12 Months Ended</t>
        </is>
      </c>
    </row>
    <row r="2">
      <c r="B2" s="2" t="inlineStr">
        <is>
          <t>Dec. 31, 2020</t>
        </is>
      </c>
      <c r="C2" s="2" t="inlineStr">
        <is>
          <t>Dec. 31, 2019</t>
        </is>
      </c>
    </row>
    <row r="3">
      <c r="A3" s="3" t="inlineStr">
        <is>
          <t>Deferred Tax Assets [Roll Forward]</t>
        </is>
      </c>
    </row>
    <row r="4">
      <c r="A4" s="4" t="inlineStr">
        <is>
          <t>Balance at Beginning of Year</t>
        </is>
      </c>
      <c r="B4" s="7" t="n">
        <v>153635</v>
      </c>
      <c r="C4" s="7" t="n">
        <v>124025</v>
      </c>
    </row>
    <row r="5">
      <c r="A5" s="4" t="inlineStr">
        <is>
          <t>Additions</t>
        </is>
      </c>
      <c r="B5" s="6" t="n">
        <v>38368</v>
      </c>
      <c r="C5" s="6" t="n">
        <v>29610</v>
      </c>
    </row>
    <row r="6">
      <c r="A6" s="4" t="inlineStr">
        <is>
          <t>Reductions / Charges</t>
        </is>
      </c>
      <c r="B6" s="6" t="n">
        <v>0</v>
      </c>
      <c r="C6" s="6" t="n">
        <v>0</v>
      </c>
    </row>
    <row r="7">
      <c r="A7" s="4" t="inlineStr">
        <is>
          <t>Balance at End of Year</t>
        </is>
      </c>
      <c r="B7" s="7" t="n">
        <v>192003</v>
      </c>
      <c r="C7" s="7" t="n">
        <v>15363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Contingency [Line Items]</t>
        </is>
      </c>
    </row>
    <row r="4">
      <c r="A4" s="4" t="inlineStr">
        <is>
          <t>Additions</t>
        </is>
      </c>
      <c r="B4" s="7" t="n">
        <v>38368000</v>
      </c>
      <c r="C4" s="7" t="n">
        <v>29610000</v>
      </c>
    </row>
    <row r="5">
      <c r="A5" s="4" t="inlineStr">
        <is>
          <t>Income tax penalties and interest accrued</t>
        </is>
      </c>
      <c r="B5" s="6" t="n">
        <v>300000</v>
      </c>
      <c r="C5" s="6" t="n">
        <v>600000</v>
      </c>
    </row>
    <row r="6">
      <c r="A6" s="4" t="inlineStr">
        <is>
          <t>Unrecognized tax benefits that would impact effective tax rate</t>
        </is>
      </c>
      <c r="B6" s="6" t="n">
        <v>7000000</v>
      </c>
      <c r="C6" s="7" t="n">
        <v>7000000</v>
      </c>
    </row>
    <row r="7">
      <c r="A7" s="4" t="inlineStr">
        <is>
          <t>Unrecognized tax benefits that may reverse</t>
        </is>
      </c>
      <c r="B7" s="6" t="n">
        <v>7000000</v>
      </c>
    </row>
    <row r="8">
      <c r="A8" s="4" t="inlineStr">
        <is>
          <t>Domestic Tax Authority | Internal Revenue Service (IRS)</t>
        </is>
      </c>
    </row>
    <row r="9">
      <c r="A9" s="3" t="inlineStr">
        <is>
          <t>Income Tax Contingency [Line Items]</t>
        </is>
      </c>
    </row>
    <row r="10">
      <c r="A10" s="4" t="inlineStr">
        <is>
          <t>Operating loss carryforwards</t>
        </is>
      </c>
      <c r="B10" s="6" t="n">
        <v>568800000</v>
      </c>
    </row>
    <row r="11">
      <c r="A11" s="4" t="inlineStr">
        <is>
          <t>Domestic Tax Authority | Internal Revenue Service (IRS) | Research Tax Credit Carryforward</t>
        </is>
      </c>
    </row>
    <row r="12">
      <c r="A12" s="3" t="inlineStr">
        <is>
          <t>Income Tax Contingency [Line Items]</t>
        </is>
      </c>
    </row>
    <row r="13">
      <c r="A13" s="4" t="inlineStr">
        <is>
          <t>Tax credit carryforward, amount</t>
        </is>
      </c>
      <c r="B13" s="6" t="n">
        <v>5200000</v>
      </c>
    </row>
    <row r="14">
      <c r="A14" s="4" t="inlineStr">
        <is>
          <t>State and Local Jurisdiction</t>
        </is>
      </c>
    </row>
    <row r="15">
      <c r="A15" s="3" t="inlineStr">
        <is>
          <t>Income Tax Contingency [Line Items]</t>
        </is>
      </c>
    </row>
    <row r="16">
      <c r="A16" s="4" t="inlineStr">
        <is>
          <t>Operating loss carryforwards</t>
        </is>
      </c>
      <c r="B16" s="6" t="n">
        <v>181900000</v>
      </c>
    </row>
    <row r="17">
      <c r="A17" s="4" t="inlineStr">
        <is>
          <t>State and Local Jurisdiction | California Franchise Tax Board | Research Tax Credit Carryforward</t>
        </is>
      </c>
    </row>
    <row r="18">
      <c r="A18" s="3" t="inlineStr">
        <is>
          <t>Income Tax Contingency [Line Items]</t>
        </is>
      </c>
    </row>
    <row r="19">
      <c r="A19" s="4" t="inlineStr">
        <is>
          <t>Tax credit carryforward, amount</t>
        </is>
      </c>
      <c r="B19" s="6" t="n">
        <v>16800000</v>
      </c>
    </row>
    <row r="20">
      <c r="A20" s="4" t="inlineStr">
        <is>
          <t>Foreign Tax Authority</t>
        </is>
      </c>
    </row>
    <row r="21">
      <c r="A21" s="3" t="inlineStr">
        <is>
          <t>Income Tax Contingency [Line Items]</t>
        </is>
      </c>
    </row>
    <row r="22">
      <c r="A22" s="4" t="inlineStr">
        <is>
          <t>Operating loss carryforwards</t>
        </is>
      </c>
      <c r="B22" s="7" t="n">
        <v>23400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7" t="n">
        <v>31538</v>
      </c>
      <c r="C4" s="7" t="n">
        <v>30127</v>
      </c>
    </row>
    <row r="5">
      <c r="A5" s="4" t="inlineStr">
        <is>
          <t>Increases in tax positions for prior period</t>
        </is>
      </c>
      <c r="B5" s="6" t="n">
        <v>0</v>
      </c>
      <c r="C5" s="6" t="n">
        <v>0</v>
      </c>
    </row>
    <row r="6">
      <c r="A6" s="4" t="inlineStr">
        <is>
          <t>Increases in tax positions during current period</t>
        </is>
      </c>
      <c r="B6" s="6" t="n">
        <v>1556</v>
      </c>
      <c r="C6" s="6" t="n">
        <v>1411</v>
      </c>
    </row>
    <row r="7">
      <c r="A7" s="4" t="inlineStr">
        <is>
          <t>Ending balance</t>
        </is>
      </c>
      <c r="B7" s="7" t="n">
        <v>33094</v>
      </c>
      <c r="C7" s="7" t="n">
        <v>3153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Dec. 31, 2020</t>
        </is>
      </c>
    </row>
    <row r="3">
      <c r="A3" s="3" t="inlineStr">
        <is>
          <t>Equity [Abstract]</t>
        </is>
      </c>
    </row>
    <row r="4">
      <c r="A4" s="4" t="inlineStr">
        <is>
          <t>Mezzanine Equity</t>
        </is>
      </c>
      <c r="B4" s="4" t="inlineStr">
        <is>
          <t>Mezzanine Equity Mezzanine equity at December 31, 2020 and 2019 is comprised of proceeds from common shares sold on May 10, 2016 to the Bill &amp; Melinda Gates Foundation (the Gates Foundation). On April 8, 2016, the Company entered into a Securities Purchase Agreement with the Gates Foundation, pursuant to which the Company agreed to sell and issue 292,398 shares of its common stock to the Gates Foundation in a private placement at a purchase price per share of $17.10, the average of the daily closing price per share of the Company’s common stock on the Nasdaq Stock Market for the twenty consecutive trading days ending on April 7, 2016, for aggregate proceeds to the Company of approximately $5.0 million (the Gates Foundation Investment). The Securities Purchase Agreement includes customary representations, warranties and covenants of the parties. In connection with the entry into the Securities Purchase Agreement, on April 8, 2016, the Company and the Gates Foundation entered into a Charitable Purposes Letter Agreement, pursuant to which the Company agreed to expend an aggregate amount not less than the amount of the Gates Foundation Investment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commencing in 2017. The Company is currently conducting the project. If the Company defaults in its obligation to use the proceeds from the Gates Foundation Investment as set forth above or defaults under certain other commitments in the Charitable Purposes Letter Agreement, the Gates Foundation will have the right to request that the Company redeem, or facilitate the purchase by a third party of, the Gates Foundation Investment shares then held by the Gates Foundation at a price per share equal to the greater of (i) the closing price of the Company’s common stock on the trading day prior to the redemption or purchase, as applicable, or (ii) an amount equal to $17.10 plus a compounded annual return of 10%. As of December 31, 2020, the Company's remaining research and development obligation under this arrangement was $0.3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y (Details) - USD ($) $ in Thousands</t>
        </is>
      </c>
      <c r="B1" s="2" t="inlineStr">
        <is>
          <t>Dec. 31, 2020</t>
        </is>
      </c>
      <c r="C1" s="2" t="inlineStr">
        <is>
          <t>Dec. 31, 2019</t>
        </is>
      </c>
    </row>
    <row r="2">
      <c r="A2" s="3" t="inlineStr">
        <is>
          <t>Segment Reporting Information [Line Items]</t>
        </is>
      </c>
    </row>
    <row r="3">
      <c r="A3" s="4" t="inlineStr">
        <is>
          <t>Long-lived assets</t>
        </is>
      </c>
      <c r="B3" s="7" t="n">
        <v>32875</v>
      </c>
      <c r="C3" s="7" t="n">
        <v>28930</v>
      </c>
    </row>
    <row r="4">
      <c r="A4" s="4" t="inlineStr">
        <is>
          <t>United States</t>
        </is>
      </c>
    </row>
    <row r="5">
      <c r="A5" s="3" t="inlineStr">
        <is>
          <t>Segment Reporting Information [Line Items]</t>
        </is>
      </c>
    </row>
    <row r="6">
      <c r="A6" s="4" t="inlineStr">
        <is>
          <t>Long-lived assets</t>
        </is>
      </c>
      <c r="B6" s="6" t="n">
        <v>14686</v>
      </c>
      <c r="C6" s="6" t="n">
        <v>13799</v>
      </c>
    </row>
    <row r="7">
      <c r="A7" s="4" t="inlineStr">
        <is>
          <t>Brazil</t>
        </is>
      </c>
    </row>
    <row r="8">
      <c r="A8" s="3" t="inlineStr">
        <is>
          <t>Segment Reporting Information [Line Items]</t>
        </is>
      </c>
    </row>
    <row r="9">
      <c r="A9" s="4" t="inlineStr">
        <is>
          <t>Long-lived assets</t>
        </is>
      </c>
      <c r="B9" s="6" t="n">
        <v>16845</v>
      </c>
      <c r="C9" s="6" t="n">
        <v>14277</v>
      </c>
    </row>
    <row r="10">
      <c r="A10" s="4" t="inlineStr">
        <is>
          <t>Europe</t>
        </is>
      </c>
    </row>
    <row r="11">
      <c r="A11" s="3" t="inlineStr">
        <is>
          <t>Segment Reporting Information [Line Items]</t>
        </is>
      </c>
    </row>
    <row r="12">
      <c r="A12" s="4" t="inlineStr">
        <is>
          <t>Long-lived assets</t>
        </is>
      </c>
      <c r="B12" s="7" t="n">
        <v>1344</v>
      </c>
      <c r="C12" s="7" t="n">
        <v>85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t>
        </is>
      </c>
      <c r="B1" s="2" t="inlineStr">
        <is>
          <t>Apr. 01, 2021</t>
        </is>
      </c>
      <c r="C1" s="2" t="inlineStr">
        <is>
          <t>Mar. 01, 2021</t>
        </is>
      </c>
      <c r="D1" s="2" t="inlineStr">
        <is>
          <t>Feb. 04, 2021</t>
        </is>
      </c>
      <c r="E1" s="2" t="inlineStr">
        <is>
          <t>Dec. 31, 2021</t>
        </is>
      </c>
      <c r="F1" s="2" t="inlineStr">
        <is>
          <t>Mar. 31, 2021</t>
        </is>
      </c>
      <c r="G1" s="2" t="inlineStr">
        <is>
          <t>Nov. 14, 2019</t>
        </is>
      </c>
    </row>
    <row r="2">
      <c r="A2" s="4" t="inlineStr">
        <is>
          <t>Schottenfeld November 2019 Credit and Security Agreement</t>
        </is>
      </c>
    </row>
    <row r="3">
      <c r="A3" s="3" t="inlineStr">
        <is>
          <t>Subsequent Event [Line Items]</t>
        </is>
      </c>
    </row>
    <row r="4">
      <c r="A4" s="4" t="inlineStr">
        <is>
          <t>Debt instrument, fee</t>
        </is>
      </c>
      <c r="G4" s="7" t="n">
        <v>200000</v>
      </c>
    </row>
    <row r="5">
      <c r="A5" s="4" t="inlineStr">
        <is>
          <t>DSM Notes Amendment | Forecast</t>
        </is>
      </c>
    </row>
    <row r="6">
      <c r="A6" s="3" t="inlineStr">
        <is>
          <t>Subsequent Event [Line Items]</t>
        </is>
      </c>
    </row>
    <row r="7">
      <c r="A7" s="4" t="inlineStr">
        <is>
          <t>Debt instrument, fee</t>
        </is>
      </c>
      <c r="E7" s="7" t="n">
        <v>2500000</v>
      </c>
    </row>
    <row r="8">
      <c r="A8" s="4" t="inlineStr">
        <is>
          <t>Interest rate per annum</t>
        </is>
      </c>
      <c r="B8" s="4" t="inlineStr">
        <is>
          <t>5.85%</t>
        </is>
      </c>
      <c r="F8" s="4" t="inlineStr">
        <is>
          <t>2.50%</t>
        </is>
      </c>
    </row>
    <row r="9">
      <c r="A9" s="4" t="inlineStr">
        <is>
          <t>Increase in interest rate</t>
        </is>
      </c>
      <c r="B9" s="4" t="inlineStr">
        <is>
          <t>3.35%</t>
        </is>
      </c>
    </row>
    <row r="10">
      <c r="A10" s="4" t="inlineStr">
        <is>
          <t>Subsequent Event | DSM Notes Amendment</t>
        </is>
      </c>
    </row>
    <row r="11">
      <c r="A11" s="3" t="inlineStr">
        <is>
          <t>Subsequent Event [Line Items]</t>
        </is>
      </c>
    </row>
    <row r="12">
      <c r="A12" s="4" t="inlineStr">
        <is>
          <t>Debt instrument, fee</t>
        </is>
      </c>
      <c r="C12" s="7" t="n">
        <v>2500000</v>
      </c>
    </row>
    <row r="13">
      <c r="A13" s="4" t="inlineStr">
        <is>
          <t>Subsequent Event | Convertible Debt | Senior Convertible Notes</t>
        </is>
      </c>
    </row>
    <row r="14">
      <c r="A14" s="3" t="inlineStr">
        <is>
          <t>Subsequent Event [Line Items]</t>
        </is>
      </c>
    </row>
    <row r="15">
      <c r="A15" s="4" t="inlineStr">
        <is>
          <t>Debt instrument, face amount</t>
        </is>
      </c>
      <c r="D15" s="7" t="n">
        <v>20000000</v>
      </c>
    </row>
    <row r="16">
      <c r="A16" s="4" t="inlineStr">
        <is>
          <t>Shares issued in convertible debt exchange (in shares)</t>
        </is>
      </c>
      <c r="D16" s="6" t="n">
        <v>5700000</v>
      </c>
    </row>
    <row r="17">
      <c r="A17" s="4" t="inlineStr">
        <is>
          <t>Debt conversion, converted instrument, pre-delivery (in shares)</t>
        </is>
      </c>
      <c r="D17" s="6" t="n">
        <v>2600000</v>
      </c>
    </row>
    <row r="18">
      <c r="A18" s="4" t="inlineStr">
        <is>
          <t>Subsequent Event | Convertible Debt | Schottenfeld November 2019 Credit and Security Agreement</t>
        </is>
      </c>
    </row>
    <row r="19">
      <c r="A19" s="3" t="inlineStr">
        <is>
          <t>Subsequent Event [Line Items]</t>
        </is>
      </c>
    </row>
    <row r="20">
      <c r="A20" s="4" t="inlineStr">
        <is>
          <t>Shares issued in convertible debt exchange (in shares)</t>
        </is>
      </c>
      <c r="C20" s="6" t="n">
        <v>6800000</v>
      </c>
    </row>
    <row r="21">
      <c r="A21" s="4" t="inlineStr">
        <is>
          <t>Debt instrument, periodic payment, interest</t>
        </is>
      </c>
      <c r="C21" s="7" t="n">
        <v>125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1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Stockholders’ Deficit Foris Warrant Exercises for Cash On January 13, 2020, Foris, an entity affiliated with director John Doerr and which beneficially owns greater than 5% of the Company’s outstanding common stock, delivered to the Company an irrevocable notice of cash exercise with respect to a warrant to purchase 4,877,386 shares of the Company’s common stock at an exercise price of $2.87 per share, pursuant to a warrant issued by the Company on August 17, 2018. The Company received approximately $14.0 million from Foris in connection with the warrant exercise representing 4,877,386 shares of common stock issued and recorded $14.0 million as additional paid-in capital. On March 11, 2020, Foris provided to the Company a notice of cash exercise to purchase 5,226,481 shares of the Company’s common stock at an exercise price of $2.87 per share, pursuant to the PIPE Rights (discussed in the January 2020 Private Placement section below) issued by the Company on January 31, 2020. On March 12, 2020, the Company received approximately $15.0 million from Foris in connection with the PIPE Rights exercise. The Company and Foris agreed to defer the issuance of the shares until such time as stockholder approval has been obtained to increase the Company’s authorized share count. At March 31, 2020, the PIPE Rights exercise proceeds were recorded as additional paid-in capital as there is no contractual obligation to return the consideration if stockholder approval is not obtained. Stockholder approval was obtained on May 29, 2020 and the 5,226,481 shares of common stock were issued to Foris on June 2, 2020. January 2020 Warrant Amendments and Exercises, Foris Debt Equitization and Private Placement As described below in further detail, on January 31, 2020, the Company completed a series of equity transactions that resulted in the Company (i) receiving $28.3 million in cash, (ii) reducing its aggregate debt principal by $60.0 million and accrued interest by approximately $9.9 million, (iii) issuing an aggregate of (A) 25,326,095 shares of common stock as a result of the exercise of outstanding warrants, and (B) 13,989,973 new shares of common stock in private placements, and (iv) issuing rights to purchase an aggregate of 18,649,961 shares of common stock, at an exercise price of $2.87 per share, for an exercise term of 12 months. See Note 4, “Debt,” for more information regarding the accounting treatment of the $60.0 million debt reduction. Warrant Amendments and Exercises by Certain Holders On January 31, 2020, the Company entered into separate warrant amendment agreements (the Warrant Amendments) with certain holders (the Warrant Holders) of the Company’s outstanding warrants to purchase shares of common stock, pursuant to which the exercise price of certain warrants (the Amended Warrants) held by the Warrant Holders totaling 1.2 million shares was reduced to $2.87 per share. In connection with the entry into the Warrant Amendments, on January 31, 2020, the Warrant Holders exercised their Amended Warrants, representing an aggregate of 1,160,929 shares of common stock (the Warrant Amendment Shares), and the Company issued the Warrant Amendment Shares to the Holders along with a right to purchase an aggregate of 1,160,929 shares of Common Stock, at an exercise price of $2.87 per share, for an exercise term of 12 months from the January 31, 2020 issuance (the Rights). The Company received net proceeds of $3.3 million from the exercise of the Amended Warrants and recorded the $3.3 million as additional paid in capital. The Company also measured the before and after fair value of the Amended Warrants using the Black-Scholes-Merton option pricing model and determined there was no incremental value to record related to the purchase price reduction. Further, the Rights warrants met the derivative scope exception and equity classification criteria to be accounted for in equity. Warrant Amendments and Exercises, Common Stock Purchase and Debt Equitization by Foris – Related Party On January 31, 2020, the Company and Foris entered into certain warrant amendment agreements (the Foris Warrant Amendments) totaling 10.2 million shares of the Company’s outstanding warrants to purchase shares of common stock, pursuant to which the exercise price of these certain warrants (the Amended Foris Warrants) was reduced to $2.87 per share. In connection with the Foris Warrant Amendments, on January 31, 2020 (i) Foris exercised all its then-outstanding common stock purchase warrants, including the Amended Foris Warrants, totaling 19,287,780 shares of common stock, at a weighted average exercise price of approximately $2.84 per share for an aggregate exercise price of $54.8 million (the Exercise Price), and purchased 5,279,171 shares of common stock (the Foris Shares) at $2.87 per share for a total purchase price of $15.1 million (Purchase Price), (ii) Foris paid the Exercise Price and the Purchase Price through the cancellation of $60 million of principal and $9.9 million of accrued interest and fees owed by the Company to Foris under the Foris $19 million Note and the Foris LSA (which was treated as a debt extinguishment as discussed in Note 4, "Debt") and (iii) the Company issued to Foris the Foris Shares and an additional right (the Additional Right) to purchase 8,778,230 shares of Common Stock at a purchase price of $2.87 per share, for a period of 12 months from the execution of the warrant exercise agreement. Upon exercise of the Amended Foris Warrants and issuance of the Foris Shares, the Company recorded a $69.9 million increase to additional paid-in capital. The Company also measured the before and after fair value of the Amended Foris Warrants using the Black-Scholes-Merton option pricing model and determined there was no incremental value to record related to the purchase price reduction. Further, the Company concluded the Additional Rights met the derivative scope exception and criteria to be accounted for in equity and recorded the $8.9 million fair value of the Additional Rights to additional paid-in capital and loss upon extinguishment of debt. The fair value was determined using a Black-Scholes-Merton option pricing model based on the following input assumptions: (i) $2.56 stock price, (ii) 112% volatility, (iii) 1.45% risk free rate and (iv) 0% dividend. January 2020 Private Placement On January 31, 2020, the Company entered into separate Security Purchase Agreements with certain accredited investors and Foris, for the issuance and sale of an aggregate of 8,710,802 shares of common stock and rights to purchase an aggregate of 8,710,802 shares of common stock (PIPE Rights) at a purchase price of $2.87 per share, for a period of 12 months, for an aggregate purchase price of $25 million. The $25 million in proceeds was recorded as additional paid-in capital. See Note 3, “Fair Value Measurement,” for information regarding the valuation methodology used to determine fair value and the related accounting treatment of the PIPE rights. Principal Conversion into Common Stock and New Warrants Issued in Exchange of Senior Convertible Notes On January 14, 2020, the Company completed the exchange of the Company’s $66 million Senior Convertible Notes (or the Prior Notes), pursuant to separate exchange agreements (the Exchange Agreements) with certain private investors (the Holders), for (i) new senior convertible notes in an aggregate principal amount of $51 million (the New Notes or Senior Convertible Notes), (ii) an aggregate of 2,742,160 shares of common stock (the Exchange Shares), (iii) rights (the Rights) to acquire up to an aggregate of 2,484,321 shares of common stock (the Rights Shares), and (iv) warrants (the Warrants) to purchase up to an aggregate of 3,000,000 shares of common stock (the Warrant Shares) at an exercise price of $3.25 per share, with an exercise term of two years from issuance, The New Notes, Exchange Shares, Rights and Warrants were issued on January 14, 2020. The Rights were exercised by the Holder and the Rights Shares were issued by the Company according to the terms of the Senior Convertible Notes on February 24, 2020. The contractual value of the Exchange Shares and the Rights Shares was $2.87 per share. Upon issuance of the New Notes, Exchange Shares and Rights, the $15.0 million of debt principal was extinguished and the $15.2 million fair value of the Exchange Shares and the Rights Shares was recorded as additional paid in capital. See Note 3, “Fair Value Measurement,” for more information regarding the valuation methodology used to determine the fair value and the related accounting treatment of the Warrants, and see Note 4, “Debt,” for further information on the accounting treatment and the terms of the note exchange. Release of Pre-Delivery Shares and Amendment to Warrants Issued to Holders of Senior Convertible Notes Under the terms of the November 15, 2019 Senior Convertible Notes and the January 14, 2020 Senior Convertible Notes, the Company was required to pre-deliver 7.5 million shares of common stock (the Pre-Delivery Shares) to the Holders, which are freely tradeable, validly issued, fully paid, nonassessable and free from all preemptive or similar rights or liens, for the Holders to sell, trade or hold, subject to certain limitations, for as long as the Senior Convertible Notes are outstanding. However, the Company may elect or be required to apply the value of the pre-delivered shares to satisfy periodic principal and interest payments or other repayment events. Within ten business days following redemption or repayment of in full the Senior Convertible Notes and the satisfaction or discharge by the Company of all outstanding Company obligations under the Senior Convertible Notes, the Holders shall deliver 7.5 million shares of the Company’s common stock to the Company, less any shares used to satisfy any accrued interest or principal amortization payments under such notes. The Company concluded the Pre-Delivery Shares provision meets the criteria of freestanding instrument that is legally detachable and separately exercisable from the Senior Convertible Notes and should be classified in equity as the common shares issued are both indexed to the Company’s own stock and meet the equity classification criteria. As such, the Company accounted for the fair value of the Pre-Delivery Shares within equity. On May 1, 2020, in connection with the amendment to the Senior Convertible Notes described in Note 4, “Debt”, the Company and the Holders of the Senior Convertible Notes agreed, among other provisions described in Note 4, “Debt”: (i) to remove all equity triggering provisions that allowed the Holders to convert the notes at a reduced conversion price in certain circumstances; (ii) to reduce the conversion price of the New Notes from $5.00 to $3.50; (iii) to release to the Holders an aggregate of 2,836,364 shares of common stock originally required to be returned under the Pre-Delivery Share arrangement, and (iv) return an aggregate of 1,363,636 Pre-Delivery Shares held by certain Holders to the Company. Further, on June 4, 2020, the Company agreed to release an additional 700,000 Pre-Delivery Shares to one of the Holders, in connection with the second amendment to the Senior Convertible Notes described in Note 4, “Debt”. After the release and return of the Pre-Delivery Shares on May 1, 2020 and June 4, 2020, the total number of Pre-Delivery Shares subject to the arrangement is 2,600,000 and must be returned to the Company following full redemption or repayment of the Senior Convertible Notes. As a result of releasing the 3,536,364 Pre-Delivery Shares to the Holders, the Company recorded $10.5 million of additional interest expense, representing the fair value of the released share. Further, in connection with the May 1, 2020 amendment to the Senior Convertible Notes the Company and the Holders entered into certain warrant amendment agreements pursuant to which (i) the exercise price of the warrants issued on January 14, 2020 in connection with the Exchange of the Senior Convertible Notes was reduced to $2.87 per share (from $3.25) with respect to an aggregate of 2,000,000 warrant shares; (ii) the exercise price of a warrant to purchase 960,225 shares of the Company’s common stock issued to one of the Holders on May 10, 2019 was reduced to $2.87 per share (from $5.02), and the exercise term of such warrant was extended to January 31, 2022 (from May 10, 2021); and (iii) the exercise term of a right to purchase 431,378 shares of the Company’s common stock issued to one of the Holders on January 31, 2020 was extended to January 31, 2022 (from January 31, 2021). Each of these warrant instruments were previously accounted for in equity. As a result of the warrant amendments, the Company performed a before and after remeasurement of the warrants using the Black-Scholes-Merton option pricing model and recorded $1.1 million of incremental interest expense and a corresponding increase to additional paid in capital. Total Conversion Price Reduction and Subsequent Conversion into Common Stock On April 6, 2020, the Company and Total entered into a Senior Convertible Note Maturity Extension Agreement to extend the maturity date of the 2014 Rule 144A Convertible Note to April 30, 2020 and reduce the conversion price of the 2014 Rule 144A Convertible Note from $56.16 to $2.87 per share. See Note 4, “Debt” for further information related to this debt instrument. On June 2, 2020, Total elected to convert all the outstanding principal and interest totaling $9.3 million due under the 2014 Rule 144A Convertible Note into 3,246,489 shares of common stock. Upon conversion, the $9.3 million debt principal and interest balance and the $6.5 million derivative liability balance related to the conversion option was derecognized into additional paid-in capital. See Note 3, “Fair Value Measurement,” for more information regarding the accounting treatment of the embedded conversion option and subsequent conversion price reduction. Increase in Authorized Common Stock On May 29, 2020, through a proxy vote at the Company’s Annual Stockholder meeting, the Company’s stockholders approved an increase in the Company’s authorized common stock share count from 250 million to 350 million. June 2020 PIPE On June 1, 2020 and June 4, 2020, the Company entered into separate security purchase agreements (Purchase Agreements) with certain accredited investors (Investors), including Foris and Vivo Capital LLC, stockholders that beneficially own more than 5% of the Company’s outstanding common stock and are, respectively, owned by or affiliated with individuals serving on the Company’s Board of Directors, for the issuance and sale of an aggregate of 32,614,573 shares of the Company’s common stock, $0.0001 par value per share and 102,156 shares of the Company’s Series E Convertible Preferred Stock, $0.0001 par value per share, convertible into 34,052,070 shares of common stock, at a price of $3.00 per common share and $1,000 per preferred share, resulting in an aggregate purchase price of $200 million (Offering). The transaction closed on June 5, 2020, following the satisfaction of customary closing conditions. Upon closing, the Company received aggregate net proceeds of approximately $190 million after payment of the Offering expenses and placement agent fees. The Company used the proceeds from the Offering for the repayment of certain outstanding indebtedness and the remainder for general corporate purposes. The Purchase Agreements included customary representations, warranties and covenants of the parties. In addition, the Company executed a letter agreement pursuant to which, subject to certain exceptions, the Company, the members of the Company’s Board of Directors, and the Company’s named executive officers agreed not to issue, enter into any agreement to issue or announce the issuance or proposed issuance of any shares of Common Stock or securities convertible into or exercisable or exchangeable for common stock until September 2, 2020. The securities issued pursuant to the Purchase Agreements were sold in private placements pursuant to an exemption from registration under Section 4(a)(2) of the Securities Act of 1933, as amended (Securities Act) and Rule 506(b) of Regulation D promulgated under the Securities Act, without general solicitation, made only to and with accredited investors as defined in Regulation D. Series E Convertible Preferred Stock and Amendment to Articles of Incorporation or Bylaws On June 5, 2020, the Company filed the Certificate of Designation of Preferences, Rights and Limitations of Series E Convertible Preferred Stock (Preferred Stock) with the Secretary of State of Delaware. Each share of Series E Preferred Stock issued in the June 2020 PIPE had a stated value of $1,000 and was convertible into 333.33 shares of common stock. All preferred shares automatically converted into common stock without any action by the holders on the first trading day after the Company obtains stockholder approval (as described below). Unless and until converted into common stock in accordance with its terms, the Preferred Stock had no voting rights, other than as required by law or with respect to matters specifically affecting the Preferred Stock. The Company agreed to obtain stockholder approval for the issuance of common stock upon conversion of the Preferred Stock as is required by the applicable rules and regulations of the Nasdaq Stock Market, including Nasdaq Listing Standard Rule 5635(d), and including the issuance of common stock upon conversion of the Preferred Shares in excess of 19.99% of the issued and outstanding common stock on the date of the Purchase Agreements. Pursuant to the Purchase Agreements, the Company was required to hold a special meeting of stockholders within 75 calendar days of the date of the Purchase Agreements for the purpose of obtaining stockholder approval. This special meeting of stockholders was held on August 14, 2020, at which the Company’s stockholders approved the conversion of the Series E Preferred Stock and as a result, 34,052,084 shares of common stock were issued on August 17, 2020 in exchange for the 102,156 shares of the Company’s Series E Convertible Preferred Stock. The Company analyzed the automatic conversion provision related to the Series E Preferred Stock at the original commitment dates and determined the holders received a contingent beneficial conversion feature (BCF) equal to $67.2 million. This amount represents the difference between the Company’s closing stock price at the June 1, 2020 and June 4, 2020 commitment dates ($5.35 and $4.88, respectively) and the $3.00 conversion price. As the automatic conversion provision was contingent on stockholder approval on August 14, 2020, the BCF would be recognized when the contingency was resolved. Upon obtaining stockholder approval, the $67.2 million BCF was recognized in additional paid-in capital and reflected as a deemed dividend to the preferred stockholders in the December 31, 2020 consolidated statement of operations, increasing the net loss attributable to common stockholders and increasing basic net loss per share. Shares Issuable under Convertible Notes and Convertible Preferred Stock In connection with various debt transactions (see Note 4, "Debt"), the Company issued certain convertible notes and preferred shares that are convertible into shares of common stock as follows as of December 31, 2020, at any time at the election of each debtholder: Number of Shares Instrument Is Convertible into as of December 31, 2020 Senior convertible notes 8,574,399 Foris convertible note 16,680,334 Series D preferred stock (8,280 shares outstanding at December 31, 2020) 1,943,661 27,198,394 Warrants The Company issues warrants in certain debt and equity transactions in order to facilitate raising equity capital or reduce borrowing costs. In connection with various debt and equity transactions (see Note 4, "Debt" and below), the Company has issued warrants exercisable for shares of common stock. The following table summarizes warrant activity for the year ended December 31, 2020: Transaction Year Issued Expiration Date Number Outstanding as of December 31, 2019 Additional Warrants Issued Exercises Expired Exercise Price per Share of Warrants Exercised Number Outstanding as of December 31, 2020 Exercise Price per Share as of December 31, 2020 High Trail/Silverback warrants 2020 January 14, 2022 and July 10, 2022 — 3,000,000 — — $ — 3,000,000 $2.87/$3.25 2020 PIPE right shares 2020 February 4, 2021 — 8,710,802 (5,226,481) — $ 2.87 3,484,321 $2.87 January 2020 warrant exercise right shares 2020 January 31, 2021, July 31, 2021 and January 31, 2022 — 9,939,159 (5,000,000) — $ — 4,939,159 $ 2.87 Foris LSA warrants 2019 August 14, 2021 3,438,829 — (3,438,829) — $ 2.87 — $ — November 2019 Foris warrant 2019 November 27, 2021 1,000,000 — (1,000,000) — $ 2.87 — $ — August 2019 Foris warrant 2019 August 28, 2021 4,871,795 — (4,871,795) — $ 2.87 — $ — April 2019 PIPE warrants 2019 April 26, 2021, April 29, 2021 and May 3, 2021 8,084,770 — (4,712,781) — $ 2.87 3,371,989 $4.76/$5.02 April 2019 Foris warrant 2019 April 16, 2021 5,424,804 — (5,424,804) — $ 2.87 — $ — September and November 2019 Investor Credit Agreement warrants 2019 September 10, 2021 and November 14, 2021 5,233,551 — (50,000) — $ — 5,183,551 $2.87 Naxyris LSA warrants 2019 August 14, 2021 2,000,000 — — — $ — 2,000,000 $2.87 October 2019 Naxyris warrant 2019 October 28, 2021 2,000,000 — — — $ — 2,000,000 $3.87 May-June 2019 6% Note Exchange warrants 2019 May 15, 2021 and June 24, 2021 2,181,818 — — — $ — 2,181,818 $2.87/$5.12 May 2019 6.50% Note Exchange warrants 2019 May 14, 2021 and January 31, 2022 1,744,241 — (784,016) — $ 2.87 960,225 $ 2.87 July 2019 Wolverine warrant 2019 July 8, 2021 1,080,000 — — — $ — 1,080,000 $2.87 August 2018 warrant exercise agreements 2018 May 17, 2020 and May 20, 2020 12,097,164 — (4,877,386) (7,219,778) $ 2.87 — $ — May 2017 cash warrants 2017 July 10, 2022 6,078,156 — — — $ — 6,078,156 $2.87 August 2017 cash warrants 2017 August 7, 2022 3,968,116 — — — $ — 3,968,116 $2.87 May 2017 dilution warrants 2017 July 10, 2022 3,085,893 — — — $ — 3,085,893 $0.00 August 2017 dilution warrants 2017 May 23, 2023 3,028,983 — — — $ — 3,028,983 $0.00 February 2016 related party private placement 2016 February 12, 2021 171,429 — (152,381) — $ 0.15 19,048 $0.15 July 2015 related party debt exchange 2015 July 29, 2020 and July 29, 2025 133,334 — (133,334) — $ 0.15 — $ — July 2015 private placement 2015 July 29, 2020 72,650 — (72,650) — $ 0.15 — $ — July 2015 related party debt exchange 2015 July 29, 2025 58,690 — — — $ — 58,690 $0.15 Other 2011 December 23, 2021 1,406 — — — $ — 1,406 $160.05 65,755,629 21,649,961 (35,744,457) (7,219,778) 44,441,355 For information regarding warrants issued or exercised subsequent to December 31, 2020, see Note 15, “Subsequent Events”. Right of First Investment to Certain Investors In connection with investments in the Company has granted certain investors, including Vivo and DSM, a right of first investment if the Company proposes to sell securities in certain financing transactions. With these rights, such investors may subscribe for a portion of any such new financing and require the Company to comply with certain notice periods, which could discourage other investors from participating in, or cause delays in its ability to close, such a finan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Variable-interest Entities and Unconsolidated Investments</t>
        </is>
      </c>
      <c r="B1" s="2" t="inlineStr">
        <is>
          <t>12 Months Ended</t>
        </is>
      </c>
    </row>
    <row r="2">
      <c r="B2" s="2" t="inlineStr">
        <is>
          <t>Dec. 31, 2020</t>
        </is>
      </c>
    </row>
    <row r="3">
      <c r="A3" s="3" t="inlineStr">
        <is>
          <t>Equity Method Investments and Joint Ventures [Abstract]</t>
        </is>
      </c>
    </row>
    <row r="4">
      <c r="A4" s="4" t="inlineStr">
        <is>
          <t>Consolidated Variable-interest Entities and Unconsolidated Investments</t>
        </is>
      </c>
      <c r="B4" s="4" t="inlineStr">
        <is>
          <t>Consolidated Variable-interest Entities and Unconsolidated InvestmentsConsolidated Variable-interest Entity Aprinnova, LLC (Aprinnova JV) — Related Party In December 2016, the Company, Nikko Chemicals Co., Ltd. an existing commercial partner of the Company, and Nippon Surfactant Industries Co., Ltd., an affiliate of Nikko (collectively, Nikko) entered into a joint venture (the Aprinnova JV Agreement) pursuant to which the Company contributed certain assets, including certain intellectual property and other commercial assets relating to its business-to-business cosmetic ingredients business (the Aprinnova JV Business), as well as its Leland production facility. The Company also agreed to provide the Aprinnova JV with exclusive (to the extent not already granted to a third party), royalty-free licenses to certain of the Company's intellectual property necessary to make and sell products associated with the Aprinnova JV Business (the Aprinnova JV Products). Nikko purchased their 50% interest in the Aprinnova JV in exchange for the following payments to the Company: (i) an initial payment of $10.0 million and (ii) the profits, if any, distributed to Nikko in cash as members of the Aprinnova JV during the three-year period from 2017 to 2019, up to a maximum of $10.0 million. Under the Aprinnova JV Agreement, in the event of a merger, acquisition, sale or other similar reorganization, or a bankruptcy, dissolution, insolvency or other similar event, of the Company, on the one hand, or Nikko, on the other hand, the other member will have a right of first purchase with respect to such member’s interest in the Aprinnova JV, at the fair market value of such interest, in the case of a merger, acquisition, sale or other similar reorganization, and at the lower of the fair market value or book value of such interest, in the case of a bankruptcy, dissolution, insolvency or other similar event. The Aprinnova JV operates in accordance with the Aprinnova Operating Agreement under which the Aprinnova JV is managed by a Board of Directors consisting of four directors: two appointed by the Company and two appointed by Nikko. In addition, Nikko has the right to designate the Chief Executive Officer of the Aprinnova JV from among the directors and the Company has the right to designate the Chief Financial Officer. The Company determined that it has the power to direct the activities of the Aprinnova JV that most significantly impact its economic performance because of its (i) significant control and ongoing involvement in operational decision making, (ii) guarantee of production costs for certain Aprinnova JV products, as discussed below, and (iii) control over key supply agreements, operational and administrative personnel and other production inputs. The Company has concluded that the Aprinnova JV is a variable-interest entity (VIE) under the provisions of ASC 810, Consolidation, and that the Company has a controlling financial interest and is the VIE's primary beneficiary. As a result, the Company accounts for its investment in the Aprinnova JV on a consolidation basis in accordance with ASC 810. Under the Aprinnova Operating Agreement, profits from the operations of the Aprinnova JV, if any, are distributed as follows: (i) first, to the Company and Nikko (the Members) in proportion to their respective unreturned capital contribution balances, until each Member’s unreturned capital contribution balance equals zero and (ii) second, to the Members in proportion to their respective interests. Any future capital contributions will be made by the Company and Nikko on an equal (50%/50%) basis each time, unless otherwise mutually agreed. For the year ended December 31, 2019, a $0.3 million distribution was made to Nikko and was recorded as a decrease in noncontrolling interest. In addition, the Company agreed to guarantee a maximum production cost for squalane and hemisqualane to be produced by the Aprinnova JV and to bear any cost of production above such guaranteed costs. In connection with the contribution of the Leland Facility by the Company to the Aprinnova JV, at the closing of the formation of the Aprinnova JV, Nikko made a loan to the Company in the principal amount of $3.9 million, and the Company in consideration therefore issued a promissory note to Nikko in an equal principal amount, as described in more detail in Note 4, “Debt” under “Nikko Note.” Also, pursuant to the Aprinnova JV Agreement, the Company and Nikko agreed to make initial working capital loans to the Aprinnova JV in the amounts of $0.5 million and $1.5 million, respectively, and again in 2019 with additional loans of $0.2 million each, and in 2019 Nikko provided the Aprinnova JV with $1.2 million of short-term loans to purchase certain manufacturing supplies. These loans are described in more detail in Note 4, “Debt”. The following presents the carrying amounts of the Aprinnova JV’s assets and liabilities included in the accompanying consolidated balance sheets. Assets presented below are restricted for settlement of the Aprinnova JV's obligations and all liabilities presented below can only be settled using the Aprinnova JV resources. December 31, 2020 2019 Assets $24,114 $17,390 Liabilities $1,490 $3,690 The Aprinnova JV's assets and liabilities are primarily comprised of inventory, property, plant and equipment, accounts payable and debt, which are classified in the same categories in the Company's consolidated balance sheets. The change in noncontrolling interest for the Aprinnova JV for the years ended December 31, 2020 and 2019 is as follows: Year Ended December 31, 2020 2019 Balance at beginning of year $609 $937 Income (loss) attributable to noncontrolling interest 4,710 (328) Balance at end of year $5,319 $609 Clean Beauty Collaborative, Inc. — Related Party In October 2020, the Company through its 100% owned subsidiary, Amyris Clean Beauty, Inc. entered into an agreement with Rosie Huntington-Whiteley, (RHW), model turned businesswoman and founder of beauty knowledge and commerce destination, RoseInc.com, for the commercialization of clean sustainable cosmetics under the Amyris umbrella using the creative design capabilities of RHW. Clean Beauty Collaborative, Inc. was formed as a Delaware Corporation. Amyris Clean Beauty, Inc. has the right to designate three Board of Directors and owns 60% of the issued and outstanding common shares and RHW has the right to designate two Board of Directors and owns 40% of the issued and outstanding common shares. The Company concluded the newly formed legal entity was a VIE due to insufficient equity at-risk and that the Company was the primary beneficiary through its controlling financial interest. Therefore, the Company will consolidate the business activities of the new venture. At the formation date, RHW assigned all rights and title to the Roseinc.com internet domain name and the ROSE INC. trademark to Clean Beauty Collaborative, Inc., however, no financial assets were contributed by either party. Amyris Clean Beauty, Inc. is committed to the initial funding and commercial launch of the new product line to the general public, which is anticipated for later in 2021. As of December 31, 2020, the newly formed company did not have any substantive assets or liabilities, but incurred a $1.3 million loss related business formation and launch activities during the fourth quarter of 2020, of which $0.5 million is attributable to RHW’s noncontrolling interest and reflected in Income (loss) attributable to noncontrolling interest in the consolidated statement of operations for the year ended December 31, 2020. Unconsolidated Investments Equity-method Investments Novvi LLC (Novvi) Novvi is a U.S.-based joint venture among the Company, American Refining Group, Inc., Chevron U.S.A. Inc. and H&amp;R Group US, Inc. Novvi's purpose is to develop, produce and commercialize base oils, additives and lubricants derived from Biofene for use in the automotive, commercial and industrial lubricants markets. As of December 31, 2020, each of the investors held equity ownership in Novvi as follows: Amyris, Inc. 18.4 % American Refining Group, Inc. 8.8 % Chevron U.S.A., Inc. 61.2 % H&amp;R Group US, Inc. 11.6 % 100.0 % The Company accounts for its investment in Novvi under the equity method of accounting, having determined that (i) Novvi is a VIE, (ii) the Company is not Novvi's primary beneficiary, and (iii) the Company has the ability to exert significant influence over Novvi. Under the equity method, the Company's share of profits and losses and impairment charges on investments in affiliates are included in “Loss from investments in affiliates” in the consolidated statements of operations. In accordance with equity-method accounting, the Company records its share of Novvi's earnings or losses for each accounting period and adjusts the investment balance accordingly. However, the Company is not obligated to fund Novvi's potential future losses, so the Company will not record equity-method losses that would result in the investment in Novvi falling to below zero and becoming a liability. As of December 31, 2020 and 2019, the carrying amount of the Company's equity investment in Novvi was $2.4 million and $4.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Net Loss per Share Attributable to Common Stockholders The Company computes net loss per share in accordance with ASC 260, “Earnings per Share.” Basic net loss per share of common stock is computed by dividing the Company’s net loss attributable to Amyris, Inc. common stockholders by the weighted-average number of shares of common stock outstanding during the period. Diluted net loss per share of common stock is computed by giving effect to all potentially dilutive securities, including stock options, restricted stock units, convertible preferred stock, convertible promissory notes and common stock warrants, using the treasury stock method or the as converted method, as applicable. For the year ended December 31, 2020, basic net loss per share was the same as diluted net loss per share because the inclusion of all potentially dilutive securities outstanding was anti-dilutive. As such, the numerator and the denominator used in computing both basic and diluted net loss were the same for those years.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net loss per share of common stock attributable to Amyris, Inc. common stockholders: Years Ended December 31, 2020 2019 Numerator: Net loss attributable to Amyris, Inc. $ (331,039) $ (242,767) Less: deemed dividend to preferred stockholders upon conversion of Series E preferred stock (67,151) — Less: deemed dividend to preferred stockholder on issuance and modification of common stock warrants — (34,964) Add: loss allocated to participating securities 15,879 7,380 Net loss attributable to Amyris, Inc. common stockholders, basic (382,311) (270,351) Adjustment to loss allocated to participating securities — 137 Gain from change in fair value of derivative instruments — (4,963) Net loss attributable to Amyris, Inc. common stockholders, diluted $ (382,311) $ (275,177) Denominator: Weighted-average shares of common stock outstanding used in computing net loss per share of common stock, basic 203,598,673 101,370,632 Basic loss per share $ (1.88) $ (2.67) Weighted-average shares of common stock outstanding 203,598,673 101,370,632 Effect of dilutive common stock warrants — (74,057) Weighted-average common stock equivalents used in computing net loss per share of common stock, diluted 203,598,673 101,296,575 Diluted loss per share $ (1.88) $ (2.72) The following outstanding shares of potentially dilutive securities were excluded from the computation of diluted net loss per share of common stock for the periods presented because including them would have been anti-dilutive: Years Ended December 31, 2020 2019 Period-end common stock warrants 38,248,741 59,204,650 Convertible promissory notes (1) 22,061,759 13,381,238 Period-end stock options to purchase common stock 6,502,096 5,620,419 Period-end restricted stock units 7,043,909 5,782,651 Period-end preferred shares on an as-converted basis 1,943,661 1,943,661 Total potentially dilutive securities excluded from computation of diluted net loss per share 75,800,166 85,932,619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December 31, 2020 and 2019. The Foris Convertible Note (see Note 4, "Debt") is collateralized by first-priority liens on substantially all of the Company's assets, including Company intellectual property, other than certain Company intellectual property licensed to DSM and the Company's shares of Aprinnova. Certain of the Company’s subsidiaries have guaranteed the Company’s obligations under the Foris Convertible Note. The obligations of the Company under the Naxyris Note (see Note 4, "Debt")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The Nikko $3.9 million note is collateralized by a first-priority lien on 10.0% of the Aprinnova JV interests owned by the Company. The promissory notes issued under the 2019 DSM Credit Agreement (see Note 4, "Debt") are secured by a first-priority lien on certain Company intellectual property licensed to DSM. The obligations of the Company under the Schottenfeld Notes (see Note 4, "Debt") are secured by a perfected security interest in substantially all of the assets of the Company and the Subsidiary Guarantors, junior in payment priority to Foris and Naxyris subject to the Subordination Agreement among Foris, Naxyris and the Schottenfeld Lenders.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Amyris and our CEO, John G. Melo, and former CFO (and current Chief Business Officer),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described above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On November 3, 2020, Bonner re-filed its derivative complaint against the Company in San Mateo County Superior Court. The Company filed its demurrer to the complaint on January 13, 2021; and the hearing is scheduled for April 22, 2021. An additional shareholder derivative complaint (Kimbrough v. Melo, et al.), substantially identical to the Bonner complaint, was filed on December 18, 2020 in the United States District Court for the Northern District of California. On February 19, 2021, the Company filed its motion to dismiss the Kimbrough complaint. The Company believes the securities class action complaint, and the derivative complaints, lack merit, and intends to continue to defend itself vigorously. Given the early stage of these proceedings, it is not yet possible to reliably determine any potential liability that could result from these matters. On July 24, 2020, a securities class action complaint was filed against Amyris and the members of the Board in the Court of Chancery of the State of Delaware (Flatischler v. Melo, et. al.). The complaint alleged a breach of fiduciary obligation to disclose material information to stockholders in the proxy statement filed with the Securities and Exchange Commission on July 6, 2020 (Proxy), with respect to the Company’s special stockholders’ meeting held on August 14, 2020 (Special Meeting), at which stockholders were to vote to approve the conversion of all outstanding indebtedness under the Foris Convertible Note and of the Series E Preferred Stock held by Foris issued in the Company's June 2020 PIPE into shares of common stock, in accordance with Nasdaq Listing Standard Rule 5635(d). See Note 4, “Debt,” “Amendment No. 1 to Foris LSA — Foris, Related Party,” and Note 6, “Stockholders’ Deficit,” “June 2020 PIPE,” and “Series E Convertible Preferred Stock and Amendment to Articles of Incorporation or Bylaws” in Part II, Item 8 of this Annual Report on Form 10-K for more information. The plaintiffs sought to enjoin the Special Meeting. On August 6, 2020, the plaintiffs withdrew their complaint as moot following the Company’s filing of a supplement to the Proxy on August 5, 2020. The Proxy supplement provided additional information regarding the approval process of the Foris transactions outlined above and the June 2020 PIPE, and the relationships between the Company and its financial advisors to the June 2020 PIPE. Without admitting that the allegations in the complaint had any merit, the Company decided it was in its and the stockholders’ best interests to agree to pay $125,000 to plaintiff’s counsel in full satisfaction of its claim for attorneys’ fees and expenses incurred by filing the complaint. Three substantially similar complaints were filed: on July 28, 2020, in the United States District Court of Delaware (Sabatini v. Amyris, Inc.); on July 31, 2020, in the Northern District of California (Nair v. Amyris); and on August 4, 2020, in the Southern District of New York (Chamorro v. Amyris). Amyris answered the Chamorro case on October 19, 2020. The plaintiffs in the Sabatini and Nair cases voluntarily dismissed their complaints on October 8, and October 22, 2020, respectively, and the plaintiff for the Chamorro case agreed to dismiss without prejudice upon a nominal payment by the Company. On September 10, 2020, LAVVAN, Inc. (Lavvan) filed a suit against the Company in the United States District Court for the Southern District of New York alleging breach of contract, patent infringement, and trade secret misappropriation in connection with that certain Research, Collaboration and License Agreement between Lavvan and Amyris, dated March 18, 2019, as amended (Cannabinoid Agreement). Amyris filed motions to compel arbitration or to dismiss on October 2, 2020. On October 30, Lavvan filed its opposition to the motions and the Company filed its reply to such opposition on November 13, 2020. The Company believes the suit lacks merit and intends to continue to defend itself vigorously. Given the early stage of these proceedings, it is not yet possible to reliably determine any potential liability that could result therefrom.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The following tables present revenue by primary geographical market, based on the location of the customer, as well as by major product and service: 2020 2019 Years Ended December 31, Renewable Products Licenses and Royalties Grants and Collaborations TOTAL Renewable Products Licenses and Royalties Grants and Collaborations TOTAL Europe $ 17,156 $ 50,991 $ 8,765 $ 76,912 $ 10,092 $ 54,043 $ 6,674 $ 70,809 United States 68,675 — 526 69,201 34,295 — 24,376 58,671 Asia 13,720 — 8,517 22,237 11,503 — 7,477 18,980 Brazil 4,105 — — 4,105 3,612 — 115 3,727 Other 682 — — 682 370 — — 370 $ 104,338 $ 50,991 $ 17,808 $ 173,137 $ 59,872 $ 54,043 $ 38,642 $ 152,557 Significant Revenue Agreements Yifan Collaborations From September 2018 to December 2019, the Company entered into a series of license and collaboration agreements, culminating in a master services agreement for research and development services, with a subsidiary of Yifan Pharmaceutical Co., Ltd. (Yifan), a leading Chinese pharmaceutical company. Upon execution of the master services agreement in December 2019 (the Collaboration Agreement), the Company evaluated and concluded that the series of agreements should be combined and accounted for as a single revenue contract under ASC 606. The Yifan Collaboration Agreement has a total transaction price of $21.0 million, subject to the variable consideration constraint guidance in ASC 606 using the most likely outcome method to estimate the variable consideration associated with the identified performance obligation. The Company concluded the Collaboration Agreement contained a single performance obligation of research and development services provided continuously over time. The Collaboration Agreement provides for upfront and periodic payments based on project milestones. The Company concluded the performance obligation is delivered continuously over time and that revenue recognition is based on an input measure of progress as labor hours are expended in the achievement of the performance obligations (i.e., proportional performance). Estimates of variable consideration are updated quarterly, with cumulative adjustments to revenue recorded as necessary. The Company recognized $8.5 million and $6.1 million of collaboration revenue for the 12 months ended December 31, 2020 and 2019, respectively, and $14.6 million of cumulative-to-date collaboration revenue. At December 31, 2020, the Company also recorded a $3.6 million contract asset in connection with the Collaboration Agreement. Cannabinoid Agreement On May 2, 2019, the Company consummated a research, collaboration and license agreement (the Cannabinoid Agreement) with LAVVAN, Inc., an investment-backed company (Lavvan), to develop, manufacture and commercialize cannabinoids, subject to certain closing conditions. Under the agreement, the Company would perform research and development activities and Lavvan would be responsible for the manufacturing and commercialization of the cannabinoids developed under the agreement. The Cannabinoid Agreement principally funds milestones that include both technical R&amp;D targets and completion of production campaigns, with the Company also entitled to receive certain supplementary research and development funding from Lavvan. Additionally, the Cannabinoid Agreement provides for profit share to the Company on Lavvan's gross profit margin once products are commercialized. On May 2, 2019, the parties formed a special purpose entity to hold certain intellectual property created during the collaboration (the Cannabinoid Collaboration IP), the licensing of certain Company intellectual property to Lavvan, the licensing of the Cannabinoid Collaboration IP to the Company and Lavvan, and the granting by the Company to Lavvan of a lien on the Company background intellectual property being licensed to Lavvan under the Cannabinoid Agreement, which lien would be subordinated to the lien on such intellectual property under the Foris Convertible Note (see Note 4, “Debt”). On March 11, 2020, the parties revised the agreement to reflect product specifications and cost assumptions. The Cannabinoid Agreement is accounted for as a revenue contract under ASC 606, with the total transaction price estimated and updated on a quarterly basis, subject to the variable consideration constraint guidance in ASC 606 using the most likely outcome method to estimate the variable consideration associated with the identified performance obligations. The Company concluded the agreement contained a single performance obligation of research and development services. The Company also concluded that the performance obligation is continuously delivered over time and that revenue recognition is based on an input measure of progress of labor hours incurred compared to total estimated labor hours to be incurred (i.e., proportional performance). Estimates of variable consideration are updated quarterly, based on changes in estimated project plan hours, with proportional performance adjustments to quarterly revenue as necessary. Prior to September 30, 2020, the Company estimated the total unconstrained transaction price to be $145 million, based on a high probability of achieving certain underlying milestones, and had recognized $18.3 million of cumulative revenue to date. As of December 31, 2020, the Company has constrained $282 million of variable consideration which relates to milestones that do not meet the criteria necessary under ASC 606 to be included in the transaction price. The Company recognized no collaboration revenue for the 12 months ended December 31, 2020, and in the third quarter of 2020, the Company recorded a credit loss reserve against a previously recorded $8.3 million contract asset in connection with the Cannabinoid Agreement. See Contract Assets and Liabilities below for further information. Firmenich Agreements In July 2017, the Company and Firmenich entered into the Firmenich Collaboration Agreement (for the development and commercialization of multiple renewable flavors and fragrances molecules), pursuant to which the parties agreed to exclude certain molecules from the scope of the agreement and to amend certain terms connected with the supply and use of such molecules when commercially produced. In addition, the parties agreed to (i) fix at a 70/30 basis (70% for Firmenich) the ratio at which the parties will share profit margins from sales of two molecules; (ii) set at a 70/30 basis (70% for Firmenich) the ratio at which the parties will share profit margins from sales of a distinct form of compound until Firmenich receives $15.0 million more than the Company in the aggregate from such sales, after which time the parties will share the profit margins 50/50 and (iii) a maximum Company cost of a compound where a specified purchase volume is satisfied, and alternative production and margin share arrangements in the event such Company cost cap is not achieved. In August 2018, the Company and Firmenich entered into the Firmenich Amended and Restated Supply Agreement, which incorporates all previous amendments and new changes and supersedes the September 2014 supply agreement. With this Amended and Restated Supply Agreement, the parties agreed on the molecules to be supplied under the agreement and the commercial specifications of these products and made some adjustments to the pricing of the molecules. Pursuant to the Firmenich Collaboration Agreement, the Company agreed to pay a one-time success bonus to Firmenich of up to $2.5 million if certain commercialization targets are met. Such targets have not yet been met as of December 31, 2020. The one-time success bonus will expire upon termination of the Firmenich Collaboration Agreement, which has an initial term of 10 years and will automatically renew at the end of such term (and at the end of any extension) for an additional 3-year term unless otherwise terminated. At December 31, 2020, the Company had a $0.7 million liability associated with this one-time success bonus that has been recorded as a reduction to the associated collaboration revenue. DSM Revenue Agreements DSM License Agreement In December 2020, the Company and DSM entered into an agreement (Farnesene Framework Agreement) that granted DSM a field of use license covering specific intellectual property (Farnesene Intellectual Property) of the Company used in the production and sale of farnesene under a certain farnesene supply agreement (Farnesene Supply Agreement), and assigned the Company’ rights and obligations under the Farnesene Supply Agreement to DSM, in exchange for a non-refundable upfront license fee totaling $40 million, with $30 million due at closing and $10 million due on or before March 31, 2021. The Company is also entitled to two additional of payments of $5 million each if DSM produces and/or sells certain volumes of farnesene under the supply contract before December 31, 2026. To affect the transaction, the Company granted DSM an exclusive, royalty-bearing, perpetual, world-wide, transferable license to the Farnesene Intellectual Property with the right for DSM to grant and authorize sublicense to affiliates and third parties, to make, have made, import, have imported, use, have used, sell, have sold, offer for sale, or have offered for sale, farnesene solely for purposes currently permitted under the assigned Farnesene Supply Agreement. The specific field of use farnesene license was determined to be functional intellectual property allowing DSM the use and benefit from the technology. The Company concluded the intellectual property license and the assignment and assumption agreement combined to form a combined revenue contract under ASC 606 with a single performance obligation, that once delivered is satisfied at a point in time. The Company also determined the potential additional payments represent variable consideration, rather than a separate performance obligation, since the Company assigned, and DSM assumed, all of the Company’s rights and obligations under the supply contract. The contingent payments will be accounted for if and when the contingent events occur similar to the guidance described under the sales-based royalty scope exception in ASC 606-10-55-65. Given that DSM is a related party, the Company performed an income approach discounted cash flow analysis, in part with the assistance of a third-party valuation firm, and concluded the consideration received in exchange for the intellectual property license and contractual asset represented the fair value and stand-alone selling price of the combined contracts and singular performance obligation. The Company also concluded the license and related supply agreement assignment had been fully delivered with no further performance obligation upon closing the transaction, and recognized license revenue of $40.0 million in the period ended December 31, 2020. DSM Ingredients Collaboration In September 2017, the Company entered into a collaboration agreement with DSM (DSM Collaboration Agreement) to jointly develop a new molecule in the Clean Health market using the Company’s technology (DSM Ingredient), which the Company would have the sole right to manufacture, and DSM would commercialize. Pursuant to the DSM Collaboration Agreement, DSM provides funding for the development of the DSM Ingredients in the form of milestone-based payments and, upon commercialization, the parties would enter into supply agreements whereby DSM would purchase the applicable DSM Ingredient from the Company at prices agreed by the parties. The development services are directed by a joint steering committee with equal representation by DSM and the Company and are governed by a milestone project plan. The timing of milestone achievements is subject to review and revision as agreed by the joint steering committee. In addition, the parties will share profit margin from DSM’s sales of products that incorporate the DSM Ingredient subject to the DSM Collaboration Agreement. The DSM Collaboration Agreement is accounted for as a revenue contract under ASC 606 and had a total transaction price of $14.1 million, subject to the variable consideration constraint guidance in ASC 606 using the most likely outcome method to estimate the variable consideration associated with the identified performance obligations. The Company concluded the agreement contained milestone performance obligations of research and development services delivered continuously over time and that revenue recognition is based on an input measure of progress as labor hours are expended in the achievement of the performance obligations (i.e., proportional performance). In the fourth quarter of 2020, the DSM Collaboration Agreement was amended to eliminate all milestone targets in the original project plan and to replace the project plan with funding payments of $2.0 million quarterly from October 1, 2020 to September 30, 2020 for research and development services singularly focused on achieving a certain fermentation yield and cost target over the twelve-month period. The amendment also transfers the Company’s manufacturing rights to DSM and replaces the value share payments with a tiered perpetual royalty scheme that provides Amyris royalties upon commercialization at the specific cost target, if achieved. The initial royalty rate decreases through year 10 and then reduces to 2% thereafter. DSM’s decision to commercialize with the Amyris technology is subject to certain conditions, including achievement of the cost target. This amendment was determined to be a contract modification under ASC 606 and accounted for as a separate contract due to the change in the scope of each parties’ rights and obligations and the change in transaction price. The Company concluded the agreement contained a single performance obligation to provide research and development services delivered over time and that revenue recognition is based on an input measure of progress as labor hours are expended each quarter. The right to receive royalties on future product sales will be accounting for as variable consideration under the the sales-based royalty exception, which requires the Company to estimate the revenue to be recognized at a point in time when the licensee’s product sales occur. The Company recognized $7.0 million and $4.9 million of revenue for the year ended December 31, 2020 and 2019, respectively, and $11.9 million of cumulative-to-date collaboration revenue related to the DSM Collaboration Agreement, as amended. DSM Value Sharing Agreement In December 2017, the Company and DSM entered into a value sharing agreement (Value Sharing Agreement), pursuant to which DSM agreed to make certain royalty payments to the Company representing a portion of the profit on the sale of products produced using farnesene purchased under a third party supply agreement with DSM. In April 2019, the Company assigned to DSM, and DSM assumed, all of the Company’s rights and obligations under the Value Sharing Agreement for aggregate consideration to the Company of $57.0 million, which included $7.4 million (less a discount for early payment of $0.7 million) received on March 29, 2019 for the third and final guaranteed annual royalty payment due under the original agreement. The original Value Sharing Agreement was accounted for as a single performance obligation in connection with an intellectual property license with fixed and determinable consideration and variable consideration that was accounted for pursuant to the sales-based royalty scope exception. The April 2019 assignment of the Value Sharing Agreement was accounted for as a contract modification under ASC 606, resulting in additional fixed and determinable consideration of $37.1 million and variable consideration of $12.5 million in the form of a stand-ready obligation to refund some or all of the $12.5 million consideration if certain criteria outlined in the assignment agreement are not met by December 2021. The Company periodically updated its estimate of amounts to be retained and reduced the refund liability and recorded additional license and royalty revenue as the criteria were met. The effect of the contract modification on the transaction price, and on the Company’s measure of progress toward complete satisfaction of the performance obligation was recognized as an adjustment to revenue at the date of the contract modification on a cumulative catch-up basis. As a result, the Company recognized $37.1 million of license and royalty in the second quarter of 2019, due to fully satisfying the performance obligation at the modification date. The Company also recognized an additional $3.6 million of previously deferred royalty revenue under the Value Sharing Agreement, as the remaining underlying performance obligation was fully satisfied through the April 16, 2019 assignment of the agreement to DSM. The Company recorded an additional $8.8 million and $3.7 million of license and royalty revenue in the fourth quarter of 2019 and the first quarter of 2020, respectively, related to a change in the estimated refund liability. In connection with the significant revenue agreements discussed above and others previously disclosed, the Company recognized revenue for the years ended December 31, 2020 and 2019 in connection with significant revenue agreements and from all other customers as follows: 2020 2019 Years Ended December 31, Renewable Products Licenses and Royalties Grants and Collaborations TOTAL Renewable Products Licenses and Royalties Grants and Collaborations TOTAL Revenue from significant revenue agreements with: DSM (related party) $ 946 $ 43,750 $ 7,018 $ 51,714 $ 10 $ 49,051 $ 4,120 $ 53,181 Firmenich 9,967 7,241 594 17,802 8,591 4,992 1,413 14,996 Sephora 13,802 — — 13,802 8,666 — — 8,666 Givaudan 10,081 — — 10,081 7,477 — 1,500 8,977 DARPA — — 526 526 — — 5,504 5,504 Lavvan — — — — — — 18,342 18,342 Subtotal revenue from significant revenue agreements 34,796 50,991 8,138 93,925 24,744 54,043 30,879 109,666 Revenue from all other customers 69,542 — 9,670 79,212 35,128 — 7,763 42,891 Total revenue from all customers $ 104,338 $ 50,991 $ 17,808 $ 173,137 $ 59,872 $ 54,043 $ 38,642 $ 152,557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solidated balance sheets, net of the allowance for doubtful accounts. Trade receivables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and for which the Company has the unconditional right to receive payment. Contract Balances The following table provides information about accounts receivable and contract liabilities from contracts with customers: December 31, 2020 2019 Accounts receivable, net $ 32,846 $ 16,322 Accounts receivable - related party, net $ 12,110 $ 3,868 Contract assets $ 4,178 $ 8,485 Contract assets - related party $ 1,203 $ — Contract assets, noncurrent - related party $ — $ 1,203 Contract liabilities $ 4,468 $ 1,353 Contract liabilities, noncurrent (1) $ 111 $ 1,449 ______________ (1) The balances in contract liabilities, noncurrent are included in other noncurrent liabilities on the consolidated balance sheets. Contract liabilities, current increased by $3.1 million at December 31, 2020 resulting from collaboration and royalty amounts invoiced to customers during the year ended December 31, 2020 but not recognized as revenue. During the third quarter of 2020, the collaboration partner in the Cannabinoid Agreement filed certain litigation claims and, among other things, alleged breach of contract. As a result, the Company concluded that realization and recoverability of the $8.3 million contract asset recorded in connection with the Cannabinoid Agreement was no longer probable and consequently, recorded an $8.3 million credit loss reserve against the contract asset for the year ended December 31, 2020.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December 31, 2020. (In thousands) As of December 31, 2020 2021 $ 5,158 2022 1,517 2023 143 2024 143 2025 and thereafter 286 Total from all customers $ 7,247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 Additionally, $297.8 million of estimated future revenue is excluded from the table above, as that amount represents constrained variabl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ed Party Debt See Note 4, "Debt" for details of these related party debt transactions: • 2014 Rule 144A Note exchange, extensions and conversion – Total • DSM credit agreements • Foris $5 million Note • Foris Convertible Note • Foris LSA Amendment • Naxyris LSA • Naxyris LSA Amendment Related party debt was as follows: 2020 2019 (In thousands) Principal Unaccreted Debt (Discount) Premium Fair Value Adjustment Net Principal Unaccreted Debt (Discount) Premium Fair Value Adjustment Net DSM notes $ 33,000 $ (2,443) $ — $ 30,557 $ 33,000 $ (4,621) $ — $ 28,379 Foris Foris convertible note 50,041 — 73,123 123,164 — — — — Foris promissory notes 5,000 — — 5,000 115,351 (9,516) — 105,835 55,041 — 73,123 128,164 115,351 (9,516) — 105,835 Naxyris note 23,914 (493) — 23,421 24,437 (822) — 23,615 Total 2014 Rule 144A convertible note — — — — 10,178 — — 10,178 $ 111,955 $ (2,936) $ 73,123 $ 182,142 $ 182,966 $ (14,959) $ — $ 168,007 The following table provides a reconciliation of the beginning and ending balances for the Company's derivative liabilities recognized in connection with the issuance of related party debt instruments: (In thousands) Foris LSA Naxyris Note TOTAL 2014 144A Convertible Note Total Related Party Debt-related Derivative Liability Balance at December 31, 2019 $ 1,678 $ 508 $ — $ 2,186 Fair value of derivative liabilities issued during the period 747 — — 747 (Gain) loss on change in fair value (64) (320) 6,461 6,077 Derecognition on extinguishment (2,361) — (6,461) (8,822) Balance at December 31, 2020 $ — $ 188 $ — $ 188 For additional information, see Note 3, "Fair Value Measurement". Related Party Equity See Note 6, "Stockholders' Deficit" for details of these related party equity transactions: • For is warrant exercises for cash • Foris warrant exercise, common stock purchase and debt equitization • January 2020 private placement, in which Foris purchased 5,226,481 shares of common stock • June 2020 private placement, in which Foris and affiliated entities purchased 30,000 shares of Series E convertible preferred stock, which automatically converted into 9,999,999 shares of common stock in August 2020 after stockholders approved the conversion of the Series E convertible preferred stock and corresponding issuance of underlying common shares • June 2020 private placement, in which Vivo Capital LLC and affiliated entities purchased 3,689,225 shares of common stock and 8,932.32 shares of Series E convertible preferred stock, which automatically converted into 2,977,442 shares of common stock in August 2020 after stockholders approved the conversion of the Series E convertible preferred stock and corres ponding issuance of underlying common shares Related Party Revenue The Company recognized revenue from related parties and from all other customers as follows: 2020 2019 Years Ended December 31, Renewable Products Licenses and Royalties Grants and Collaborations TOTAL Renewable Products Licenses and Royalties Grants and Collaborations TOTAL Revenue from related parties: DSM $ 946 $ 43,750 $ 7,018 $ 51,714 $ 10 $ 49,051 $ 4,120 $ 53,181 Daling (affiliate of a Board member) 40 — — 40 — — — — Total — — — — 46 — — 46 Subtotal revenue from related parties 986 43,750 7,018 51,754 56 49,051 4,120 53,227 Revenue from all other customers 103,352 7,241 10,790 121,383 59,816 4,992 34,522 99,330 Total revenue from all customers $ 104,338 $ 50,991 $ 17,808 $ 173,137 $ 59,872 $ 54,043 $ 38,642 $ 152,557 See Note 10, "Revenue Recognition" for details of the Company's revenue agreements with DSM. Related Party Accounts Receivable Related party accounts receivable was as follows: December 31, 2020 2019 DSM $ 12,110 $ 3,868 In addition to the amounts shown above, the following amounts were on the consolidated balance sheet at December 31, 2020 and December 31, 2019, respectively: • $0 and $1.2 million of unbilled receivables from DSM in Contract assets, noncurrent - related party; and • $0 and $3.3 million of contingent consideration receivable from DSM in Other assets. Related Party Accounts Payable and Accrued Liabilities The following amounts due to DSM on the consolidated balance sheet at December 31, 2020 and December 31, 2019 were as follows, respectively: • Accounts payable and accrued and other current liabilities of $5.0 million and $14.0 million at December 31, 2020 and December 31, 2019, respectively; and • Other noncurrent liabilities of $0 and $3.8 million at December 31, 2020 and December 31, 2019, respectively. Related Party DSM Transactions The Company is party to the following significant agreements (and related amendments) with DSM: Related to Agreement For Additional Information, See the Note Indicated Debt DSM Credit Agreement 4. Debt Debt 2019 DSM Credit Agreement 4. Debt Revenue Farnesene Framework Agreement 10. Revenue Recognition Revenue DSM Collaboration Agreement 10. Revenue Recognition Revenue DSM Value Sharing Agreement 10. Revenue Recognition Related Party Joint Venture In December 2016, the Company, Nikko Chemicals Co., Ltd. an existing commercial partner of the Company, and Nippon Surfactant Industries Co., Ltd., an affiliate of Nikko (collectively, Nikko) entered into a joint venture (the Aprinnova JV Agreement) pursuant to which the Company contributed certain assets, including certain intellectual property and other commercial assets relating to its business-to-business cosmetic ingredients business (the Aprinnova JV Business), as well as its Leland production facility. See Note 7 “Variable Interest Entities and Joint Ventures” for information regarding the business transactions with Nikko and the assets and liabilities of this related party joint venture. Office Sub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 Current [Abstract]</t>
        </is>
      </c>
    </row>
    <row r="3">
      <c r="A3" s="4" t="inlineStr">
        <is>
          <t>Cash and cash equivalents</t>
        </is>
      </c>
      <c r="B3" s="7" t="n">
        <v>30152</v>
      </c>
      <c r="C3" s="7" t="n">
        <v>270</v>
      </c>
    </row>
    <row r="4">
      <c r="A4" s="4" t="inlineStr">
        <is>
          <t>Restricted cash</t>
        </is>
      </c>
      <c r="B4" s="6" t="n">
        <v>309</v>
      </c>
      <c r="C4" s="6" t="n">
        <v>469</v>
      </c>
    </row>
    <row r="5">
      <c r="A5" s="4" t="inlineStr">
        <is>
          <t>Accounts receivable, net of allowance of $137 and $45, respectively</t>
        </is>
      </c>
      <c r="B5" s="6" t="n">
        <v>32846</v>
      </c>
      <c r="C5" s="6" t="n">
        <v>16322</v>
      </c>
    </row>
    <row r="6">
      <c r="A6" s="4" t="inlineStr">
        <is>
          <t>Accounts receivable - related party, net of allowance of $0 and $0, respectively</t>
        </is>
      </c>
      <c r="B6" s="6" t="n">
        <v>12110</v>
      </c>
      <c r="C6" s="6" t="n">
        <v>3868</v>
      </c>
    </row>
    <row r="7">
      <c r="A7" s="4" t="inlineStr">
        <is>
          <t>Contract assets</t>
        </is>
      </c>
      <c r="B7" s="6" t="n">
        <v>4178</v>
      </c>
      <c r="C7" s="6" t="n">
        <v>8485</v>
      </c>
    </row>
    <row r="8">
      <c r="A8" s="4" t="inlineStr">
        <is>
          <t>Contract assets - related party</t>
        </is>
      </c>
      <c r="B8" s="6" t="n">
        <v>1203</v>
      </c>
      <c r="C8" s="6" t="n">
        <v>0</v>
      </c>
    </row>
    <row r="9">
      <c r="A9" s="4" t="inlineStr">
        <is>
          <t>Inventories</t>
        </is>
      </c>
      <c r="B9" s="6" t="n">
        <v>42862</v>
      </c>
      <c r="C9" s="6" t="n">
        <v>27770</v>
      </c>
    </row>
    <row r="10">
      <c r="A10" s="4" t="inlineStr">
        <is>
          <t>Deferred cost of products sold - related party</t>
        </is>
      </c>
      <c r="B10" s="6" t="n">
        <v>9801</v>
      </c>
      <c r="C10" s="6" t="n">
        <v>3677</v>
      </c>
    </row>
    <row r="11">
      <c r="A11" s="4" t="inlineStr">
        <is>
          <t>Prepaid expenses and other current assets</t>
        </is>
      </c>
      <c r="B11" s="6" t="n">
        <v>13103</v>
      </c>
      <c r="C11" s="6" t="n">
        <v>12750</v>
      </c>
    </row>
    <row r="12">
      <c r="A12" s="4" t="inlineStr">
        <is>
          <t>Total current assets</t>
        </is>
      </c>
      <c r="B12" s="6" t="n">
        <v>146564</v>
      </c>
      <c r="C12" s="6" t="n">
        <v>73611</v>
      </c>
    </row>
    <row r="13">
      <c r="A13" s="4" t="inlineStr">
        <is>
          <t>Property, plant and equipment, net</t>
        </is>
      </c>
      <c r="B13" s="6" t="n">
        <v>32875</v>
      </c>
      <c r="C13" s="6" t="n">
        <v>28930</v>
      </c>
    </row>
    <row r="14">
      <c r="A14" s="4" t="inlineStr">
        <is>
          <t>Contract assets</t>
        </is>
      </c>
      <c r="B14" s="6" t="n">
        <v>0</v>
      </c>
      <c r="C14" s="6" t="n">
        <v>1203</v>
      </c>
    </row>
    <row r="15">
      <c r="A15" s="4" t="inlineStr">
        <is>
          <t>Deferred cost of products sold, noncurrent - related party</t>
        </is>
      </c>
      <c r="B15" s="6" t="n">
        <v>9939</v>
      </c>
      <c r="C15" s="6" t="n">
        <v>12815</v>
      </c>
    </row>
    <row r="16">
      <c r="A16" s="4" t="inlineStr">
        <is>
          <t>Restricted cash, noncurrent</t>
        </is>
      </c>
      <c r="B16" s="6" t="n">
        <v>961</v>
      </c>
      <c r="C16" s="6" t="n">
        <v>960</v>
      </c>
    </row>
    <row r="17">
      <c r="A17" s="4" t="inlineStr">
        <is>
          <t>Recoverable taxes from Brazilian government entities</t>
        </is>
      </c>
      <c r="B17" s="6" t="n">
        <v>8641</v>
      </c>
      <c r="C17" s="6" t="n">
        <v>7676</v>
      </c>
    </row>
    <row r="18">
      <c r="A18" s="4" t="inlineStr">
        <is>
          <t>Right-of-use assets under financing leases, net</t>
        </is>
      </c>
      <c r="B18" s="6" t="n">
        <v>9994</v>
      </c>
      <c r="C18" s="6" t="n">
        <v>12863</v>
      </c>
    </row>
    <row r="19">
      <c r="A19" s="4" t="inlineStr">
        <is>
          <t>Right-of-use assets under operating leases, net</t>
        </is>
      </c>
      <c r="B19" s="6" t="n">
        <v>10136</v>
      </c>
      <c r="C19" s="6" t="n">
        <v>13203</v>
      </c>
    </row>
    <row r="20">
      <c r="A20" s="4" t="inlineStr">
        <is>
          <t>Other assets</t>
        </is>
      </c>
      <c r="B20" s="6" t="n">
        <v>3704</v>
      </c>
      <c r="C20" s="6" t="n">
        <v>9705</v>
      </c>
    </row>
    <row r="21">
      <c r="A21" s="4" t="inlineStr">
        <is>
          <t>Total assets</t>
        </is>
      </c>
      <c r="B21" s="6" t="n">
        <v>222814</v>
      </c>
      <c r="C21" s="6" t="n">
        <v>160966</v>
      </c>
    </row>
    <row r="22">
      <c r="A22" s="3" t="inlineStr">
        <is>
          <t>Liabilities, Current [Abstract]</t>
        </is>
      </c>
    </row>
    <row r="23">
      <c r="A23" s="4" t="inlineStr">
        <is>
          <t>Accounts payable</t>
        </is>
      </c>
      <c r="B23" s="6" t="n">
        <v>41045</v>
      </c>
      <c r="C23" s="6" t="n">
        <v>51234</v>
      </c>
    </row>
    <row r="24">
      <c r="A24" s="4" t="inlineStr">
        <is>
          <t>Accrued and other current liabilities</t>
        </is>
      </c>
      <c r="B24" s="6" t="n">
        <v>30707</v>
      </c>
      <c r="C24" s="6" t="n">
        <v>36655</v>
      </c>
    </row>
    <row r="25">
      <c r="A25" s="4" t="inlineStr">
        <is>
          <t>Financing lease liabilities (Note 2)</t>
        </is>
      </c>
      <c r="B25" s="6" t="n">
        <v>4170</v>
      </c>
      <c r="C25" s="6" t="n">
        <v>3465</v>
      </c>
    </row>
    <row r="26">
      <c r="A26" s="4" t="inlineStr">
        <is>
          <t>Operating lease liabilities (Note 2)</t>
        </is>
      </c>
      <c r="B26" s="6" t="n">
        <v>5226</v>
      </c>
      <c r="C26" s="6" t="n">
        <v>4625</v>
      </c>
    </row>
    <row r="27">
      <c r="A27" s="4" t="inlineStr">
        <is>
          <t>Contract liabilities</t>
        </is>
      </c>
      <c r="B27" s="6" t="n">
        <v>4468</v>
      </c>
      <c r="C27" s="6" t="n">
        <v>1353</v>
      </c>
    </row>
    <row r="28">
      <c r="A28" s="4" t="inlineStr">
        <is>
          <t>Debt, current portion (includes instrument measured at fair value of $53,387 and $24,392, respectively)</t>
        </is>
      </c>
      <c r="B28" s="6" t="n">
        <v>54748</v>
      </c>
      <c r="C28" s="6" t="n">
        <v>45313</v>
      </c>
    </row>
    <row r="29">
      <c r="A29" s="4" t="inlineStr">
        <is>
          <t>Related party debt, current portion (includes instrument measured at fair value of $0 and $0, respectively)</t>
        </is>
      </c>
      <c r="B29" s="6" t="n">
        <v>22689</v>
      </c>
      <c r="C29" s="6" t="n">
        <v>18492</v>
      </c>
    </row>
    <row r="30">
      <c r="A30" s="4" t="inlineStr">
        <is>
          <t>Total current liabilities</t>
        </is>
      </c>
      <c r="B30" s="6" t="n">
        <v>163053</v>
      </c>
      <c r="C30" s="6" t="n">
        <v>161137</v>
      </c>
    </row>
    <row r="31">
      <c r="A31" s="4" t="inlineStr">
        <is>
          <t>Long-term Debt, Excluding Current Maturities</t>
        </is>
      </c>
      <c r="B31" s="6" t="n">
        <v>26170</v>
      </c>
      <c r="C31" s="6" t="n">
        <v>48452</v>
      </c>
    </row>
    <row r="32">
      <c r="A32" s="4" t="inlineStr">
        <is>
          <t>Due to Related Parties, Noncurrent</t>
        </is>
      </c>
      <c r="B32" s="6" t="n">
        <v>159452</v>
      </c>
      <c r="C32" s="6" t="n">
        <v>149515</v>
      </c>
    </row>
    <row r="33">
      <c r="A33" s="4" t="inlineStr">
        <is>
          <t>Financing lease liabilities, net of current portion (Note 2)</t>
        </is>
      </c>
      <c r="B33" s="6" t="n">
        <v>0</v>
      </c>
      <c r="C33" s="6" t="n">
        <v>4166</v>
      </c>
    </row>
    <row r="34">
      <c r="A34" s="4" t="inlineStr">
        <is>
          <t>Operating lease liabilities, net of current portion (Note 2)</t>
        </is>
      </c>
      <c r="B34" s="6" t="n">
        <v>9732</v>
      </c>
      <c r="C34" s="6" t="n">
        <v>15037</v>
      </c>
    </row>
    <row r="35">
      <c r="A35" s="4" t="inlineStr">
        <is>
          <t>Derivative liabilities</t>
        </is>
      </c>
      <c r="B35" s="6" t="n">
        <v>8698</v>
      </c>
      <c r="C35" s="6" t="n">
        <v>9803</v>
      </c>
    </row>
    <row r="36">
      <c r="A36" s="4" t="inlineStr">
        <is>
          <t>Other noncurrent liabilities</t>
        </is>
      </c>
      <c r="B36" s="6" t="n">
        <v>22754</v>
      </c>
      <c r="C36" s="6" t="n">
        <v>23024</v>
      </c>
    </row>
    <row r="37">
      <c r="A37" s="4" t="inlineStr">
        <is>
          <t>Total liabilities</t>
        </is>
      </c>
      <c r="B37" s="6" t="n">
        <v>389859</v>
      </c>
      <c r="C37" s="6" t="n">
        <v>411134</v>
      </c>
    </row>
    <row r="38">
      <c r="A38" s="4" t="inlineStr">
        <is>
          <t>Commitments and contingencies</t>
        </is>
      </c>
      <c r="B38" s="4" t="inlineStr">
        <is>
          <t xml:space="preserve"> </t>
        </is>
      </c>
      <c r="C38" s="4" t="inlineStr">
        <is>
          <t xml:space="preserve"> </t>
        </is>
      </c>
    </row>
    <row r="39">
      <c r="A39" s="4" t="inlineStr">
        <is>
          <t>Contingently redeemable common stock</t>
        </is>
      </c>
      <c r="B39" s="6" t="n">
        <v>5000</v>
      </c>
      <c r="C39" s="6" t="n">
        <v>5000</v>
      </c>
    </row>
    <row r="40">
      <c r="A40" s="3" t="inlineStr">
        <is>
          <t>Stockholders' Equity, Including Portion Attributable to Noncontrolling Interest [Abstract]</t>
        </is>
      </c>
    </row>
    <row r="41">
      <c r="A41" s="4" t="inlineStr">
        <is>
          <t>Preferred stock - $0.0001 par value, 5,000,000 shares authorized as of December 31, 2020 and 2019; 8,280 shares issued and outstanding as of December 31, 2020 and 2019</t>
        </is>
      </c>
      <c r="B41" s="6" t="n">
        <v>0</v>
      </c>
      <c r="C41" s="6" t="n">
        <v>0</v>
      </c>
    </row>
    <row r="42">
      <c r="A42" s="4" t="inlineStr">
        <is>
          <t>Common stock - $0.0001 par value, 350,000,000 and 250,000,000 shares authorized as of December 31, 2020 and 2019, respectively; 244,951,446 and 117,742,677 shares issued and outstanding as of December 31, 2020 and 2019, respectively</t>
        </is>
      </c>
      <c r="B42" s="6" t="n">
        <v>24</v>
      </c>
      <c r="C42" s="6" t="n">
        <v>12</v>
      </c>
    </row>
    <row r="43">
      <c r="A43" s="4" t="inlineStr">
        <is>
          <t>Additional paid-in capital</t>
        </is>
      </c>
      <c r="B43" s="6" t="n">
        <v>1957224</v>
      </c>
      <c r="C43" s="6" t="n">
        <v>1543668</v>
      </c>
    </row>
    <row r="44">
      <c r="A44" s="4" t="inlineStr">
        <is>
          <t>Accumulated other comprehensive loss</t>
        </is>
      </c>
      <c r="B44" s="6" t="n">
        <v>-47375</v>
      </c>
      <c r="C44" s="6" t="n">
        <v>-43804</v>
      </c>
    </row>
    <row r="45">
      <c r="A45" s="4" t="inlineStr">
        <is>
          <t>Accumulated deficit</t>
        </is>
      </c>
      <c r="B45" s="6" t="n">
        <v>-2086692</v>
      </c>
      <c r="C45" s="6" t="n">
        <v>-1755653</v>
      </c>
    </row>
    <row r="46">
      <c r="A46" s="4" t="inlineStr">
        <is>
          <t>Total Amyris, Inc. stockholders’ deficit</t>
        </is>
      </c>
      <c r="B46" s="6" t="n">
        <v>-176819</v>
      </c>
      <c r="C46" s="6" t="n">
        <v>-255777</v>
      </c>
    </row>
    <row r="47">
      <c r="A47" s="4" t="inlineStr">
        <is>
          <t>Noncontrolling interest</t>
        </is>
      </c>
      <c r="B47" s="6" t="n">
        <v>4774</v>
      </c>
      <c r="C47" s="6" t="n">
        <v>609</v>
      </c>
    </row>
    <row r="48">
      <c r="A48" s="4" t="inlineStr">
        <is>
          <t>Total stockholders' deficit</t>
        </is>
      </c>
      <c r="B48" s="6" t="n">
        <v>-172045</v>
      </c>
      <c r="C48" s="6" t="n">
        <v>-255168</v>
      </c>
    </row>
    <row r="49">
      <c r="A49" s="4" t="inlineStr">
        <is>
          <t>Total liabilities, mezzanine equity and stockholders' deficit</t>
        </is>
      </c>
      <c r="B49" s="7" t="n">
        <v>222814</v>
      </c>
      <c r="C49" s="7" t="n">
        <v>160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0</t>
        </is>
      </c>
    </row>
    <row r="3">
      <c r="A3" s="3" t="inlineStr">
        <is>
          <t>Compensation Related Costs [Abstract]</t>
        </is>
      </c>
    </row>
    <row r="4">
      <c r="A4" s="4" t="inlineStr">
        <is>
          <t>Share-based Compensation</t>
        </is>
      </c>
      <c r="B4" s="4" t="inlineStr">
        <is>
          <t>Stock-based Compensation Stock-based Compensation Expense Related to All Plans Stock-based compensation expense related to all employee stock compensation plans, including options, restricted stock units and ESPP, was as follows: Years Ended December 31, 2020 2019 Research and development $ 3,871 $ 2,900 Sales, general and administrative 9,872 9,654 Total stock-based compensation expense $ 13,743 $ 12,554 Plans 2020 Equity Incentive Plan On June 22, 2020 the Company’s 2020 Equity Incentive Plan (2020 Equity Plan) became effective and will terminate in 2030. The 2020 Equity Plan succeeded the 2010 Equity Plan (which provided terms and conditions similar to those governing the 2020 Equity Plan) and provides for the grant of incentive stock options (ISOs) intended to qualify for favorable tax treatment under Section 422 of the U.S. Internal Revenue Code for their recipients, non-statutory stock options (NSOs), restricted stock awards, stock bonuses, stock appreciation rights, restricted stock units and performance awards. ISOs may be granted only to Company employees or employees of its subsidiaries and affiliates. NSOs may be granted to eligible Company employees, consultants and directors or any of the Company’s parent, subsidiaries or affiliates. The Company is able to issue up to 30,000,000 shares pursuant to the grant of ISOs under the 2020 Equity Plan. The Leadership, Development, Inclusion, and Compensation Committee of the Board of Directors (LDICC) determines the terms of each option award, provided that ISOs are subject to statutory limitations. The LDICC also determines the exercise price for a stock option, provided that the exercise price of an option may not be less than 100% (or 110% in the case of recipients of ISOs who hold more than 10% of the Company’s stock on the option grant date) of the fair market value of the Company’s common stock on the date of grant. Options granted under the 2020 Equity Plan vest at the rate specified by the LDICC and such vesting schedule is set forth in the stock option agreement to which such stock option grant relates. Generally, the LDICC determines the term of stock options granted under the 2020 Plan, up to a term of ten years (or five years in the case of ISOs granted to 10% stockholders). As of December 31, 2020, options were outstanding to purchase 6,502,096 shares of the Company's common stock granted under the 2020 and 2010 Equity Plans, with weighted-average exercise price per share of $7.64. In addition, as of December 31, 2020, restricted stock units representing the right to receive 7,043,909 shares of the Company's common stock granted under the 2020 and 2010 Equity Plans were outstanding. As of December 31, 2020, 5,782,707 shares of the Company’s common stock remained available for future awards that may be granted under the 2020 Equity Plan. Upon the effective date of the 2020 Equity Plan, the Company no longer has shares available for issuance under the 2010 Equity Plan. The number of shares reserved for issuance under the 2020 Equity Plan increases automatically on January 1 of each year starting with January 1, 2021, by a number of shares equal to 5% of the Company’s total outstanding shares as of the immediately preceding December 31. However, the Company’s Board of Directors or the LDICC retains the discretion to reduce the amount of the increase in any particular year. 2010 Employee Stock Purchase Plan The 2010 Employee Stock Purchase Plan (2010 ESPP) became effective on September 27, 2010. The 2010 ESPP is designed to enable eligible employees to purchase shares of the Company’s common stock at a discount. Offering periods under the 2010 ESPP generally commence on each May 16 and November 16, with each offering period lasting for one year and consisting of two six-month purchase periods. The purchase price for shares of common stock under the 2010 ESPP is the lesser of 85% of the fair market value of the Company’s common stock on the first day of the applicable offering period or the last day of each purchase period. During the life of the 2010 ESPP, the number of shares reserved for issuance increases automatically on January 1 of each year, starting with January 1, 2011, by a number of shares equal to 1% of the Company’s total outstanding shares as of the immediately preceding December 31. However, the Company’s Board of Directors or the LDICC retains the discretion to reduce the amount of the increase in any particular year. In May 2018, shareholders approved an amendment to the 2010 ESPP to increase the maximum number of shares of common stock that may be issued over the term of the ESPP by 1 million shares. No more than 1,666,666 shares of the Company’s common stock may be issued under the 2010 ESPP and no other shares may be added to this plan without the approval of the Company’s stockholders. 2018 CEO Performance-based Stock Options In May 2018, the Company granted its chief executive officer performance-based stock options (PSOs) to purchase 3,250,000 shares. PSOs are equity awards with the final number of PSOs that may vest determined based on the Company’s performance against pre-established EBITDA milestones and Amyris stock price milestones. The EBITDA milestones are measured from the grant date through December 31, 2021, and the stock price milestones are measured from the grant date through December 31, 2022. The PSOs vest in four tranches contingent upon the achievement of both the EBITDA milestones and stock price milestones for each respective tranche, and the chief executive officer’s continued employment with the Company. Over the measurement periods, the number of PSOs that may be issued and the related stock-based compensation expense that is recognized is adjusted upward or downward based upon the probability of achieving the EBITDA milestones. Depending on the probability of achieving the EBITDA milestones and stock price milestones and certification of achievement of those milestones for each vesting tranche by the Company’s Board of Directors or the LDICC, the PSOs issued could be from zero to 3,250,000 stock options, with an exercise price of $5.08 per share. Stock-based compensation expense for this award is recognized using a graded-vesting approach over the service period beginning at the grant date through December 31, 2022, as the Company’s management has determined that certain EBITDA milestones are probable of achievement over the next four years as of December 31, 2020, The Company utilized a Monte Carlo simulation to estimate the grant date fair value of each tranche of the award which totaled $5.1 million. For the years ended December 31, 2020 and 2019, the Company recognized $0.4 million and $0.7 million, respectively, of compensation expense for this award. The assumptions used to estimate the fair value of this award with performance and market vesting conditions were as follows: Stock Option Award with Performance and Market Vesting Conditions: Fair value of the Company’s common stock on grant date $5.08 Expected volatility 70% Risk-free interest rate 2.8% Dividend yield 0.0% Stock Option Activity Stock option activity is summarized as follows: Year ended December 31, 2020 2019 Options granted 1,269,808 530,140 Weighted-average grant-date fair value per share $ 3.75 $ 3.83 Compensation expense related to stock options (in millions) $ 2.1 $ 2.0 Unrecognized compensation costs as of December 31 (in millions) $ 5.2 $ 4.5 The Company expects to recognize the December 31, 2020 balance of unrecognized costs over a weighted-average period of 2.3 years. Future option grants will increase the amount of compensation expense to be recorded in these periods. Stock-based compensation expense for stock options and employee stock purchase plan rights is estimated at the grant date and offering date, respectively, based on a fair-value derived from using the Black-Scholes-Merton option pricing model. The fair value of employee stock options is amortized on a ratable basis over the requisite service period of the awards. The fair value of employee stock options and employee stock purchase plan rights was estimated using the following weighted-average assumptions: Years Ended December 31, 2020 2019 Expected dividend yield —% —% Risk-free interest rate 0.7% 1.8% Expected term (in years) 6.9 6.9 Expected volatility 89% 84% The expected life of options is based primarily on historical exercise experience of the employees for options granted by the Company. All options are treated as a single group in the determination of expected life, as the Company does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on the historical volatility of the Company's common stock price. The Company has no history or expectation of paying dividends on common stock. Stock-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The Company’s stock option activity and related information for the year ended December 31, 2020 was as follows: Number of Stock Options Weighted- Weighted-average Aggregate Outstanding - December 31, 2019 5,620,419 $ 10.27 7.8 $ 24 Options granted 1,269,808 $ 3.75 Options exercised (13,213) $ 3.48 Options forfeited or expired (374,918) $ 34.05 Outstanding - December 31, 2020 6,502,096 $ 7.64 7.6 $ 8,875 Vested or expected to vest after December 31, 2020 5,970,394 $ 7.90 7.5 $ 8,120 Exercisable at December 31, 2020 1,551,942 $ 16.90 6.2 $ 1,708 The aggregate intrinsic value of options exercised under all option plans was $0 and $0 for the years ended December 31, 2020 and 2019, respectively, determined as of the date of option exercise. Restricted Stock Units Activity and Expense During the years ended December 31, 2020 and 2019, 4,415,209 and 2,996,660 RSUs, respectively, were granted with weighted-average service-inception date fair value per unit of $3.72 and $3.96, respectively. The Company recognized RSU-related stock-based compensation expense of $11.0 million and $10.2 million, respectively, for the years ended December 31, 2020 and 2019. As of December 31, 2020 and 2019, unrecognized RSU-related compensation costs totaled $23.9 million and $22.3 million, respectively. Stock-based compensation expense for RSUs is measured based on the NASDAQ closing price of the Company's common stock on the date of grant. The Company’s RSU activity and related information for the year ended December 31, 2020 was as follows: Number of Restricted Stock Units Weighted-average Grant-date Weighted-average Remaining Contractual Life Outstanding - December 31, 2019 5,782,651 $ 4.77 1.7 Awarded 4,415,209 $ 3.72 Vested (2,327,516) $ 4.77 Forfeited (826,435) $ 4.17 Outstanding - December 31, 2020 7,043,909 $ 4.18 1.5 Vested or expected to vest after December 31, 2020 6,432,500 $ 4.20 1.4 ESPP Activity and Expense During the years ended December 31, 2020 and 2019, 357,655 and 318,490 shares, respectively, of the Company's common stock were purchased under the 2010 ESPP. At December 31, 2020 and 2019, 494,855 and 263,797 shares, respectively, of the Company’s common stock remained reserved for issuance under the 2010 ESPP. During the years ended December 31, 2020 and 2019, the Company also recognized ESPP-related stock-based compensation expense of $0.6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Recent Tax Legislation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does not anticipate the application of the CARES Act provisions to materially impact the overall Consolidated Financial Statements. Provision for Income Taxes The components of loss before income taxes and loss from investment in affiliate are as follows: Years Ended December 31, 2020 2019 United States $ (324,720) $ (227,614) Foreign (6,015) (14,524) Loss before income taxes and loss from investment in affiliate $ (330,735) $ (242,138) The components of the provision for income taxes are as follows: Years Ended December 31, 2020 2019 Current: Federal $ 293 $ 621 State — — Foreign — 8 Total current provision 293 629 Deferred: Federal — — State — — Foreign — — Total deferred provision — — Total provision for income taxes $ 293 $ 629 A reconciliation between the statutory federal income tax and the Company’s effective tax rates as a percentage of loss before income taxes and loss from investments in affiliate is as follows: Years Ended December 31, 2020 2019 Statutory tax rate (21.0) % (21.0) % Federal R&amp;D credit (0.6) % (0.7) % Derivative liability 4.8 % 4.7 % Nondeductible interest 0.5 % 1.0 % Other 0.3 % 2.4 % Foreign losses 0.4 % 0.9 % Change in fair value of convertible debt 5.7 % — % Change in valuation allowance 10.0 % 13.0 % Effective income tax rate 0.1 % 0.3 % Temporary differences and carryforwards that gave rise to significant portions of deferred taxes are as follows: December 31, 2020 2019 Net operating loss carryforwards $ 123,638 $ 88,513 Property, plant and equipment 6,965 8,239 Research and development credits 18,279 15,002 Foreign tax credit — — Accruals and reserves 12,003 13,934 Stock-based compensation 4,291 6,164 Disallowed interest carryforward 10,843 7,072 Capitalized research and development costs 16,390 21,723 Intangible and others 1,888 2,503 Equity investments 531 304 Total deferred tax assets 194,828 163,454 Operating lease right-of-use assets (2,051) (2,643) Debt discounts and derivatives (774) (7,176) Total deferred tax liabilities (2,825) (9,819) Net deferred tax assets prior to valuation allowance 192,003 153,635 Less: deferred tax assets valuation allowance (192,003) (153,635) Net deferred tax assets $ — $ — Activity in the deferred tax assets valuation allowance is summarized as follows: (In thousands) Balance at Beginning of Year Additions Reductions / Charges Balance at End of Year Deferred tax assets valuation allowance: Year ended December 31, 2020 $ 153,635 $ 38,368 $ — $ 192,003 Year ended December 31, 2019 $ 124,025 $ 29,610 $ — $ 153,635 Recognition of deferred tax assets is appropriate when realization of such assets is more likely than not. Based on the weight of available evidence, especially the uncertainties surrounding the realization of deferred tax assets through future taxable income, the Company believes that it is more likely than not that the net deferred tax assets will not be fully realizable. Accordingly, the Company has provided a full valuation allowance against its net deferred tax assets as of December 31, 2020 and 2019. The valuation allowance increased by increased by $38.4 million during the year ended December 31, 2020 and $29.6 million during the year ended December 31, 2019. As of December 31, 2020, the Company had federal net operating loss carryforwards of $568.8 million and state net operating loss carryforwards of $181.9 million available to reduce future taxable income, if an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that may cause limitations in the amount of net operating losses that the Company may use in any one year include, but are not limited to, a cumulative ownership change of more than 50% over a three-year period. During the year ended December 31, 2019, the Company experienced a greater than 50% ownership shift on April 16, 2019. Per the Section 382 analysis, this 2019 ownership change did not result in a limitation such that there would be any permanent loss of NOL or research tax credit carryovers. Any NOLs and other tax attributes generated by the Company subsequent to April 16, 2019 are currently not subject to any IRC Section 382 limitations. The Company notes that federal net operating losses generated during 2018, 2019 and 2020 have an indefinite carryover life and that NOL utilization is limited to 80% of taxable income. As of December 31, 2020, the Company had foreign net operating loss carryovers of $23.4 million. As of December 31, 2020, the Company had federal research and development credit carryforwards of $5.2 million and California research and development credit carryforwards of $16.8 million. If not utilized, the federal net operating loss carryforward will begin expiring in 2034, and the California net operating loss carryforward will begin expiring in 2031. The federal research and development credit carryforwards will expire starting in 2037 if not utilized. The California research and development credit carryforwards can be carried forward indefinitely. A reconciliation of the beginning and ending amounts of unrecognized tax benefits is as follows: (In thousands) Balance as of December 31, 2018 $ 30,127 Increases in tax positions for prior period — Increases in tax positions during current period 1,411 Balance as of December 31, 2019 31,538 Increases in tax positions for prior period — Increases in tax positions during current period 1,556 Balance as of December 31, 2020 $ 33,094 The Company’s policy is to include interest and penalties related to unrecognized tax benefits within the provision for income taxes. The Company accrued $0.3 million and $0.6 million for such interest for the years ended December 31, 2020 and 2019, respectively. The total amount of unrecognized tax benefits that, if recognized, would impact the effective tax rate is $7.0 million and $7.0 million for the years ended December 31, 2020 and 2019, respectively. The Company believes it is reasonably possible that up to approximately $7.0 million of unrecognized tax benefits may reverse in the next 12 months. The Company’s primary tax jurisdiction is the United States. For United States federal and state income tax purposes, returns for tax years from 2006 through the current year remain open and subject to examination by the appropriate federal or state taxing authorities. Brazil tax years from 2011 through the current year remain open and subject to examination. As of December 31, 2020, the U.S. Internal Revenue Service (the IRS) has completed its audit of the Company for tax year 2008 and concluded that there were no adjustments resulting from the audit. While the statutes are closed for tax year 2008, the U.S. federal tax carryforwards (net operating losses and tax credits) may be adjusted by the IRS in the year in which the carryforward is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0</t>
        </is>
      </c>
    </row>
    <row r="3">
      <c r="A3" s="3" t="inlineStr">
        <is>
          <t>Segment Reporting [Abstract]</t>
        </is>
      </c>
    </row>
    <row r="4">
      <c r="A4" s="4" t="inlineStr">
        <is>
          <t>Geographical Information</t>
        </is>
      </c>
      <c r="B4" s="4" t="inlineStr">
        <is>
          <t xml:space="preserve">Geographical Information The chief operating decision maker is the Company's Chief Executive Officer, who makes resource allocation decisions and assesses business performance based on financial information presented on a consolidated basis. There are no segment managers who are held accountable by the chief operating decision maker, or anyone else, for operations, operating results, and planning for levels or components below the consolidated unit level. Accordingly, the Company has determined that it has a single reportable segment and operating segment structure. Revenue Revenue by geography, based on each customer's location, is shown in Note 10, "Revenue Recognition". Property, Plant and Equipment December 31, 2020 2019 United States $ 14,686 $ 13,799 Brazil 16,845 14,277 Europe 1,344 854 $ 32,875 $ 28,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enior Convertible Notes Conversion On February 4, 2021, the Company received a notice of conversion from HT Investments MA, LLC (HT) with respect to $20.0 million its outstanding Senior Convertible Note, pursuant to which the Company issued 5.7 million shares of common stock per the conversion price stated in the agreement and cancelled the outstanding Note. Under the terms of the Senior Convertible Note, HT was required to return 2.6 million shares of common stock outstanding under the Pre-Delivery Shares provision once the Company had fully repaid the principal balance. HT fulfilled its obligation to return these shares in accordance with the contractual requirement. See Note 4, “Debt” for information regarding the Pre-Delivery Shares. Schottenfeld Note Conversion On March 1, 2021, the Company entered into an Exchange and Settlement Agreement (Exchange Agreement) with Schottenfeld Opportunities Fund II, L.P. and certain other holders of Notes under the Credit and Security Agreement dated November 14, 2019 (Schottenfeld Notes). Pursuant to the terms of the Exchange Agreement, the Company paid all accrued and unpaid interest on the $12.5 million principal balance outstanding under the Schottenfeld Notes, and issued 6.8 million shares of common stock in exchange and cancellation of all amounts due and outstanding under the Notes and related loan documents and all warrants held by each of the holders of Schottenfeld Notes. See Note 4, “Debt” for information regarding the Schottenfeld Notes. DSM Notes Amendment On March 1, 2021, the Company entered into an Amendment to Notes (the Amendment) with DSM Finance, B.V. (DSM) to amend a promissory note dated as of December 28, 2017 (the 2017 Note) under the DSM Credit Agreement and certain other promissory notes dated September 17, 2019, September 19, 2019, and September 23, 2019 (the 2019 Notes and, together with the 2017 note, the Notes) under the 2019 DSM Credit Agreement. Pursuant to the terms of the Amendment, if the Company redeems the Notes on or before March 31, 2021, the Company will pay a prepayment fee of $2.5 million; if the Notes are not so redeemed, the interest rate on the 2017 Note will be increased from 2.50% to 5.85% per quarter beginning April 1, 2021 (such additional 3.35% interest, the incremental interest). If the Company redeems the Notes any time between April 1, 2021 and the December 31, 2021, the Company will pay a prepayment fee of $2.5 million, minus the incremental interest paid to date, plus 4% per quarter on the $2.5 million fee for days elapsed between April 1, 2021 and such redemption date. See Note 4, “Debt” for information regarding the DSM Credit Agreement and 2019 DSM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Consolidation</t>
        </is>
      </c>
      <c r="B4" s="4" t="inlineStr">
        <is>
          <t xml:space="preserve">Basis of Consolidation The accompanying consolidated financial statements have been prepared in accordance with the accounting principles generally accepted in the United States (U.S. GAAP). The consolidated financial statements include the accounts of Amyris, </t>
        </is>
      </c>
    </row>
    <row r="5">
      <c r="A5" s="4" t="inlineStr">
        <is>
          <t>Use of Estimates and Judgements</t>
        </is>
      </c>
      <c r="B5"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is>
      </c>
    </row>
    <row r="6">
      <c r="A6" s="4" t="inlineStr">
        <is>
          <t>Cash and Cash Equivalents</t>
        </is>
      </c>
      <c r="B6" s="4" t="inlineStr">
        <is>
          <t>Cash and Cash Equivalents The Company considers all highly liquid investments purchased with an original or remaining maturity of three months or less at the date of purchase to be cash equivalents. Cash and cash equivalents are maintained with various financial institutions.</t>
        </is>
      </c>
    </row>
    <row r="7">
      <c r="A7" s="4" t="inlineStr">
        <is>
          <t>Inventories</t>
        </is>
      </c>
      <c r="B7" s="4" t="inlineStr">
        <is>
          <t>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net realizable value approach that is used to value inventory. Cost for farnesene-derived products and flavors and fragrances ingredients are computed on a weighted-average basis. Cost for clean beauty products are computed on a standard cost basis.</t>
        </is>
      </c>
    </row>
    <row r="8">
      <c r="A8" s="4" t="inlineStr">
        <is>
          <t>Property, Plant and Equipment, Net</t>
        </is>
      </c>
      <c r="B8" s="4" t="inlineStr">
        <is>
          <t>Property, Plant and Equipment, Net Property, plant and equipment are recorded at cost. Depreciation and amortization are computed straight-line based on the estimated useful lives of the related assets, ranging from 3 to 15 years for machinery, equipment and fixtures, and 15 years for buildings. Leasehold improvements are amortized over their estimated useful lives or the period of the related lease, whichever is shorter.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t>
        </is>
      </c>
    </row>
    <row r="9">
      <c r="A9" s="4" t="inlineStr">
        <is>
          <t>Impairment</t>
        </is>
      </c>
      <c r="B9" s="4" t="inlineStr">
        <is>
          <t>Impairment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is>
      </c>
    </row>
    <row r="10">
      <c r="A10" s="4" t="inlineStr">
        <is>
          <t>Recoverable Taxes from Brazilian Government Entities</t>
        </is>
      </c>
      <c r="B10" s="4" t="inlineStr">
        <is>
          <t>Recoverable Taxes from Brazilian Government Entities Recoverable taxes from Brazilian government entities represent value-added taxes paid on purchases in Brazil, which are reclaimable from the Brazilian tax authorities, net of reserves for amounts estimated not to be recoverable.</t>
        </is>
      </c>
    </row>
    <row r="11">
      <c r="A11" s="4" t="inlineStr">
        <is>
          <t>Fair Value Measurements</t>
        </is>
      </c>
      <c r="B11" s="4" t="inlineStr">
        <is>
          <t>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assets and liabilities at fair value: • Warrants to purchase common stock and freestanding and bifurcated derivatives in connection with certain debt and equity financings; and • Senior Convertible Notes and Foris Convertible Note (see Note 3, "Fair Value Measurement" and Note 4, "Debt", for which the Company elected fair value accounting.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ement, the degree of which is dependent on the price transparency for the instruments or market and the instruments’ complexity. Changes to the inputs, including the closing price of the Company common stock at each period end, used in these valuation models can have a significant impact on the estimated fair value of the Senior Convertible Notes, Foris Convertible Note and the Company's embedded and freestanding derivatives. For example, a decrease (increase) in the estimated credit spread for the Company results in an increase (decrease) in estimated fair value. Conversely, a decrease (increase) in the Company’s closing stock price at period end results in a decrease (increase) in estimated fair value of these instruments. The changes during 2020 and 2019 in the fair values of the warrants and bifurcated compound embedded derivatives are primarily related to the change in price of the Company's common stock and are reflected in the consolidated statements of operations as “Gain (loss) from change in fair value of derivative instrument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Senior Convertible Notes, the Company elected fair value accounting at the issue date in 2018, and for the Foris Convertible Note at the reissue date in June 2020, so the balances reported for those debt instruments represent fair value as of the applicable balance sheet date; see Note 3, "Fair Value Measurement" for additional information. Changes in fair value of the Senior Convertible Notes and the Foris Convertible Note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t>
        </is>
      </c>
    </row>
    <row r="12">
      <c r="A12" s="4" t="inlineStr">
        <is>
          <t>Derivatives</t>
        </is>
      </c>
      <c r="B12" s="4" t="inlineStr">
        <is>
          <t>Derivatives Embedded derivatives that are required to be bifurcated from the underlying debt instrument (i.e., host) are accounted for and valued as separate financial instruments. The Company has evaluated the terms and features of its notes payable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Prior to the adoption of ASU 2017-11, certain previously issued warrants with a fair value of $41 million issued in conjunction with certain convertible debt and equity financings were freestanding financial instruments and classified as derivative liabilities as of December 31, 2019. Upon adoption of ASU 2017-11 on January 1, 2019, these freestanding instruments met the criteria to be accounted for within equity and the $41 million derivative liability balance was reclassified to stockholders’ equity.</t>
        </is>
      </c>
    </row>
    <row r="13">
      <c r="A13" s="4" t="inlineStr">
        <is>
          <t>Noncontrolling Interest</t>
        </is>
      </c>
      <c r="B13" s="4" t="inlineStr">
        <is>
          <t>Noncontrolling Interest Noncontrolling interests represent the portion of net income (loss), net assets and comprehensive income (loss) that is not allocable to the Company, in situations where the Company consolidates its equity investment in a joint venture or as the primary beneficiary of a variable-interest entity (VIE) for which there are other owners. The amount of noncontrolling interest is comprised of the amount of such interests at the date of the Company's original acquisition of an equity interest or involvement in a joint venture, plus the other shareholders' share of changes in equity since the date the Company made an investment in the joint venture.</t>
        </is>
      </c>
    </row>
    <row r="14">
      <c r="A14" s="4" t="inlineStr">
        <is>
          <t>Concentration of Credit Risk</t>
        </is>
      </c>
      <c r="B14" s="4" t="inlineStr">
        <is>
          <t>Concentration of Credit Risk Financial instruments that potentially subject the Company to a concentration of credit risk consist primarily of cash and cash equivalents, short-term investments and accounts receivable. The Company places its cash equivalents and investments (if any)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t>
        </is>
      </c>
    </row>
    <row r="15">
      <c r="A15" s="4" t="inlineStr">
        <is>
          <t>Revenue Recognition</t>
        </is>
      </c>
      <c r="B15" s="4" t="inlineStr">
        <is>
          <t>Revenue Recognition The Company recognizes revenue from the sale of renewable products, licenses and royalties from intellectual property, and grants and collaborative research and development services. Revenue is measured based on the consideration specified in a contract with a customer, and the transaction price is allocated utilizing stand-alone selling price. Revenue is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10, "Revenue Recognition".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product or service, (iv) the customer absorbs the significant risks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good or service from the customer. If the fair value of the goods or services is greater than or equal to the amount paid to the customer, then the entire payment is treated as a purchase. If, on the other hand, the fair value of goods or services is less than the amount paid, then the difference is treated as a reduction in transaction price of the Company's sales to the customer or a reduction of cumulative to-date revenue recognized from the customer in the period the payment is made or goods or services are received from the customer.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occurs when the renewable products leaves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subsequent to sale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year assurance-type warranty to replace squalane products that do not meet Company-established criteria as set forth in the Company’s trade terms. An estimate of the cost to replace the squalane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Grants and Collaborative Research and Development Services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ion partne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i) advance payments for the research and development services that will be performed, (ii) nonrefundable upfront license payments, (iii) milestone payments to be received upon the achievement of the milestone events defined in the agreements, (iv) payments for inventory manufactured under supply agreements upon the commercialization of the molecules, and (v)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on of the performance obligations. The measure of progress is evaluated each reporting period and, if necessary, adjustments are made to the measure of progress and the related revenue recognized.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Generally, revenue is recognized using an input-based measure of progress towards the satisfaction of the performance obligations which can be labor hours expended or time-based in proportion to the estimated total project effort or total projected time to complete. The measure of progress is evaluated each reporting period and, if necessary, adjustments are made to the measure of progress and the related revenue recognized. Certain performance obligations are associated with milestones agreed between the Company and its customer. Revenue generated from the performance of services in accordance with these types of milestones is recognized upon confirmation from the customer that the milestone has been achieved. In these cases, amounts recognized are constrained to the amount of consideration received upon achievement of the milestone. The Company generally invoices its collaboration partners on a monthly or quarterly basis, or upon the completion of the effort or achievement of a milestone, based on the terms of each agreement. Contract liabilities arise from amounts received in advance of performing the research and development activities and are recognized as revenue in future periods as the performance obligations are satisfied. Grants: The Company earns revenues from grants with government agencies to, among other things, provide research and development services to develop molecules using the Company’s technology, and create research and development tools to improve the timeline and predictability for scaling molecules from proof of concept to market by reducing time and costs. Grants typically consist of research and development milestone payments to be received upon the achievement of the milestone events defined in the agreeme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grant revenues in the period of adjustment. Revenue is recognized over time using a time-based measure of progress towards the satisfaction of the performance obligations. The measure of progress is evaluated each reporting period and, if necessary, adjustments are made to the measure of progress and the related revenue recognized. The Company receives certain consideration from AICEP Portugal Global (AICEP), an entity funded by the government of Portugal, under the Consortium Internal Regulatory Agreement and an AICEP Investment Contract (the “Agreements”) entered into by Amyris (the “Company”) with Universidade Católica Portuguesa (UCP) Porto Campus. The Company considered this arrangement to be a government grant and accounts for the arrangement under International Accounting Standard 20 “Accounting for Government Grants and Disclosure of Government Assistance”. Grant revenue is recognized when there is reasonable assurance that monies will be received and that conditions attached to the grant have been met.</t>
        </is>
      </c>
    </row>
    <row r="16">
      <c r="A16" s="4" t="inlineStr">
        <is>
          <t>Cost of Products Sold</t>
        </is>
      </c>
      <c r="B16" s="4" t="inlineStr">
        <is>
          <t xml:space="preserve">Cost of Products Sold Cost of products sold reflects the production costs of renewable products, and includes the cost of raw materials, in-house manufacturing labor and overhead, amounts paid to contract manufacturers, including amortization of tolling fee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s. Outbound shipping costs incurred are included in cost of products sold. Such charges were not material for any of the periods presented. The Company recognizes deferred cost of products sold as an asset on the balance sheet when a cost is incurred in connection with a revenue performance obligation that will not be fulfilled until a future period. The Company also recorded a </t>
        </is>
      </c>
    </row>
    <row r="17">
      <c r="A17" s="4" t="inlineStr">
        <is>
          <t>Research and Development</t>
        </is>
      </c>
      <c r="B17" s="4" t="inlineStr">
        <is>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is>
      </c>
    </row>
    <row r="18">
      <c r="A18" s="4" t="inlineStr">
        <is>
          <t>Debt Extinguishment</t>
        </is>
      </c>
      <c r="B18" s="4" t="inlineStr">
        <is>
          <t>Debt Extinguishment The Company accounts for the income or loss from extinguishment of debt in accordance with ASC 470, Debt, which indicates that for all extinguishments of debt, including instances where the terms of a debt instrument are modified in a manner that significantly changes the underlying cash flows, the difference between the reacquisition consideration and the net carrying amount of the debt being extinguished should be recognized as gain or loss when the debt is extinguished. Losses from debt extinguishment are shown in the consolidated statements of operations under "Other income (expense)" as "Loss upon extinguishment of debt".</t>
        </is>
      </c>
    </row>
    <row r="19">
      <c r="A19" s="4" t="inlineStr">
        <is>
          <t>Stock-based Compensation</t>
        </is>
      </c>
      <c r="B19" s="4" t="inlineStr">
        <is>
          <t>Stock-based Compensation The Company accounts for stock-based employee compensation plans under the fair value recognition and measurement provisions of U.S. GAAP. Those provisions require all stock-based payments to employees, including grants of stock options and restricted stock units (RSUs), to be measured using the grant-date fair value of each award. The Company recognizes stock-based compensation expense net of expected forfeitures over each award's requisite service period, which is generally the vesting term. Expected forfeiture rates are estimated based on the Company's historical experience. Stock-based compensation plans are described more fully in Note 12, "Stock-based Compensation".</t>
        </is>
      </c>
    </row>
    <row r="20">
      <c r="A20" s="4" t="inlineStr">
        <is>
          <t>Income Taxes</t>
        </is>
      </c>
      <c r="B20" s="4" t="inlineStr">
        <is>
          <t>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The Company recognizes a valuation allowance against its net deferred tax assets unless it is more likely than not that such deferred tax assets will be realized. This assessment requires judgement as to the likelihood and amounts of future taxable income by tax jurisdiction. The Company applies the provisions of Financial Accounting Standards Board (FASB) guidance on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ement, and such judgements may change as new information becomes available.</t>
        </is>
      </c>
    </row>
    <row r="21">
      <c r="A21" s="4" t="inlineStr">
        <is>
          <t>Foreign Currency Translation</t>
        </is>
      </c>
      <c r="B21" s="4" t="inlineStr">
        <is>
          <t>Foreign Currency Translation The assets and liabilities of foreign subsidiaries, where the local currency is the functional currency, are translated from their respective functional currencies into U.S. dollars at the rates in effect at each balance sheet date, and revenue and expense amounts are translated at average rates during each period, with resulting foreign currency translation adjustments recorded in other comprehensive loss, net of tax, in the consolidated statements of stockholders’ deficit. As of December 31, 2020 and 2019, cumulative translation adjustment, net of tax, were $47.4 million and $43.8 million, respectively. Where the U.S. dollar is the functional currency, remeasurement adjustments are recorded in other income (expense), net in the accompanying consolidated statements of operations. Net losses resulting from foreign exchange transactions were $0.7 million and $0.2 million for the years ended December 31, 2020 and 2019, respectively and are recorded in other income (expense), net in the consolidated statements of operations.</t>
        </is>
      </c>
    </row>
    <row r="22">
      <c r="A22" s="4" t="inlineStr">
        <is>
          <t>New Accounting Standards or Updates Recently Adopted and Recent Accounting Standards or Updates Not Yet Effective</t>
        </is>
      </c>
      <c r="B22" s="4" t="inlineStr">
        <is>
          <t xml:space="preserve">New Accounting Standards or Updates Recently Adopted During the year ended December 31, 2020 the Company adopted the following Accounting Standards Updates (ASUs):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ASU 2018-13 became effective in the first quarter of fiscal 2020, with removed and modified disclosures to be adopted on a retrospective basis, and new disclosures to be adopted on a prospective basis. The adoption of this standard did not have a material impact on the Company’s consolidated financial statements. Collaborative Revenue Arrangements In November 2018, the FASB issued ASU 2018-18, Clarifying the Interaction between Topic 808 and Topic 606 , that clarifies the interaction between the guidance for certain collaborative arrangements and Topic 606, the new revenue recognition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ASU 2018-18 became effective in the first quarter of fiscal year 2020 retrospectively. The adoption of this standard did not have any impact on the Company’s consolidated financial statements. Recent Accounting Standards or Updates Not Yet Effective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in the first quarter of 2023. The Company is currently evaluating the impact this standard will have on its consolidated financial statements. Accounting for Income Taxes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will be effective for the Company in the first quarter of fiscal year 2021. The transition requirements are dependent upon each amendment within this update and will be applied either prospectively or retrospectively. The Company is currently evaluating the amended guidance and the impact on its consolidated financial statements and related disclosures. Equity Securities, Equity-method Investments and Certain Derivative s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will be effective for the Company in the first quarter of 2021 . While the Company is currently assessing the impact of the new guidance, it is not expected to have a material impact on the Company’s financial statement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s of Concentration of Risk, by Risk Factor</t>
        </is>
      </c>
      <c r="B4" s="4" t="inlineStr">
        <is>
          <t>Customers representing 10% or greater of accounts receivable were as follows: As of December 31, 2020 2019 Customer A (related party) 27% 19% Customer B 17% 21% Customer E 13% ** Customer D ** 10% ______________ ** Less than 10% Customers representing 10% or greater of revenue were as follows: Years Ended December 31, Year First Customer 2020 2019 Customer A (related party) 2017 30% 35% Customer B 2014 10% 10% Customer C 2019 ** 12% 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Allowance for Doubtful Accounts</t>
        </is>
      </c>
      <c r="B4" s="4" t="inlineStr">
        <is>
          <t xml:space="preserve">Allowance for doubtful accounts activity and balances were as follows: (In thousands) Balance at Beginning of Year Provisions Write-offs, Net Balance at End of Year Allowance for doubtful accounts: Year Ended December 31, 2020 $ 45 $ 92 $ — $ 137 Year Ended December 31, 2019 $ 642 $ 110 $ (707) $ 45 </t>
        </is>
      </c>
    </row>
    <row r="5">
      <c r="A5" s="4" t="inlineStr">
        <is>
          <t>Inventories</t>
        </is>
      </c>
      <c r="B5" s="4" t="inlineStr">
        <is>
          <t xml:space="preserve">Inventories December 31, 2020 2019 Raw materials $ 11,800 $ 3,255 Work in process 10,760 7,204 Finished goods 20,302 17,311 Total inventories $ 42,862 $ 27,770 </t>
        </is>
      </c>
    </row>
    <row r="6">
      <c r="A6" s="4" t="inlineStr">
        <is>
          <t>Deferred Cost of Products Sold</t>
        </is>
      </c>
      <c r="B6" s="4" t="inlineStr">
        <is>
          <t xml:space="preserve">Deferred cost of products sold — related party December 31, 2020 2019 Deferred cost of products sold - related party $ 9,801 $ 3,677 Deferred cost of products sold, noncurrent - related party 9,939 12,815 Total $ 19,740 $ 16,492 </t>
        </is>
      </c>
    </row>
    <row r="7">
      <c r="A7" s="4" t="inlineStr">
        <is>
          <t>Prepaid Expenses and Other Current Assets</t>
        </is>
      </c>
      <c r="B7" s="4" t="inlineStr">
        <is>
          <t xml:space="preserve">Prepaid expenses and other current assets December 31, 2020 2019 Prepayments, advances and deposits $ 6,637 $ 4,726 Non-inventory production supplies 3,989 5,376 Recoverable taxes from Brazilian government entities 1,063 79 Other 1,414 2,569 Total prepaid expenses and other current assets $ 13,103 $ 12,750 </t>
        </is>
      </c>
    </row>
    <row r="8">
      <c r="A8" s="4" t="inlineStr">
        <is>
          <t>Property, Plant and Equipment, Net</t>
        </is>
      </c>
      <c r="B8" s="4" t="inlineStr">
        <is>
          <t xml:space="preserve">Property, plant and equipment, net December 31, 2020 2019 Machinery and equipment $ 50,415 $ 48,041 Leasehold improvements 45,197 41,478 Computers and software 6,741 9,822 Furniture and office equipment, vehicles and land 3,507 3,510 Construction in progress 7,250 9,752 Total property, plant and equipment, gross 113,110 112,603 Less: accumulated depreciation and amortization (80,235) (83,673) Total property, plant and equipment, net $ 32,875 $ 28,930 </t>
        </is>
      </c>
    </row>
    <row r="9">
      <c r="A9" s="4" t="inlineStr">
        <is>
          <t>Schedule Of Depreciation And Amortization</t>
        </is>
      </c>
      <c r="B9" s="4" t="inlineStr">
        <is>
          <t xml:space="preserve">During the years ended December 31, 2020 and 2019, depreciation and amortization expense, which includes amortization of financing lease assets, was as follows: Years Ended December 31, 2020 2019 Depreciation and amortization $ 8,508 $ 4,581 </t>
        </is>
      </c>
    </row>
    <row r="10">
      <c r="A10" s="4" t="inlineStr">
        <is>
          <t>Lease, Cost</t>
        </is>
      </c>
      <c r="B10" s="4" t="inlineStr">
        <is>
          <t>Information related to the Company's right-of-use assets and related lease liabilities were as follows: Years Ended December 31, 2020 2019 Cash paid for operating lease liabilities, in thousands $7,717 $17,809 Right-of-use assets obtained in exchange for new operating lease obligations (1) $— $33,264 Weighted-average remaining lease term in years 2.49 3.35 Weighted-average discount rate 18.0% 18.0% (1) 2019 amount includes $29.7 million for operating leases existing on January 1, 2019 and $3.6 million for operating leases that commenced during the year ended December 31, 2019. Also, the Company renegotiated one of its operating leases during 2019, which resulted in a new financing lease. Approximately $7.7 million of Right-of-use assets under operating leases, net was reclassified to Right-of-use assets under financing leases, net related to this operating lease modification.</t>
        </is>
      </c>
    </row>
    <row r="11">
      <c r="A11" s="4" t="inlineStr">
        <is>
          <t>Lessee Lease Liability Maturity</t>
        </is>
      </c>
      <c r="B11" s="4" t="inlineStr">
        <is>
          <t xml:space="preserve">Maturities of lease liabilities as of December 31, 2020 were as follows: Years Ending December 31 Financing Leases Operating Leases Total Lease Obligations 2021 $ 4,570 $ 7,503 $ 12,073 2022 — 7,680 7,680 2023 — 3,340 3,340 2024 — 163 163 2025 — — — Thereafter — — — Total future minimum payments 4,570 18,686 23,256 Less: amount representing interest (400) (3,728) (4,128) Present value of minimum lease payments 4,170 14,958 19,128 Less: current portion (4,170) (5,226) (9,396) Long-term portion $ — $ 9,732 $ 9,732 </t>
        </is>
      </c>
    </row>
    <row r="12">
      <c r="A12" s="4" t="inlineStr">
        <is>
          <t>Other Assets</t>
        </is>
      </c>
      <c r="B12" s="4" t="inlineStr">
        <is>
          <t xml:space="preserve">Other assets December 31, 2020 2019 Equity-method investment $ 2,380 $ 4,734 Deposits 128 295 Contingent consideration — 3,303 Other 1,196 1,373 Total other assets $ 3,704 $ 9,705 </t>
        </is>
      </c>
    </row>
    <row r="13">
      <c r="A13" s="4" t="inlineStr">
        <is>
          <t>Accrued and Other Current Liabilities</t>
        </is>
      </c>
      <c r="B13" s="4" t="inlineStr">
        <is>
          <t>Accrued and other current liabilities December 31, 2020 2019 Accrued interest $ 9,327 $ 8,209 Payroll and related expenses 8,230 7,296 Contract termination fees 5,344 5,347 Asset retirement obligation (1) 3,041 3,184 Professional services 994 2,968 Ginkgo partnership payments obligation 878 4,319 Tax-related liabilities 656 1,685 Other 2,237 3,647 Total accrued and other current liabilities $ 30,707 $ 36,655 ______________ (1) The asset retirement obligation represents liabilities incurred but not yet discharged in connection with our 2013 abandonment of a partially constructed facility in Pradópolis, Brazil.</t>
        </is>
      </c>
    </row>
    <row r="14">
      <c r="A14" s="4" t="inlineStr">
        <is>
          <t>Other Noncurrent Liabilities</t>
        </is>
      </c>
      <c r="B14" s="4" t="inlineStr">
        <is>
          <t>Other noncurrent liabilities December 31, 2020 2019 Liability for unrecognized tax benefit $ 7,496 $ 7,204 Ginkgo partnership payments, net of current portion (1) 7,277 4,492 Liability in connection with acquisition of equity-method investment 6,771 5,249 Contract liabilities, net of current portion (2) 111 1,449 Refund liability (3) — 3,750 Other 1,099 880 Total other noncurrent liabilities $ 22,754 $ 23,024 ______________ (1) On August 10, 2020, the Company and Ginkgo entered into a Second Amendment to Promissory Note and Partnership Agreement (Second Amendment) to reduce the partnership payments frequency from monthly to quarterly, in an aggregate amount of $2.1 million, and to defer an aggregate of $9.8 million in partnership payments to the end of the agreement in October 2022 (the “End of Term Payment”), provided that, if the Ginkgo Promissory Note is not fully repaid by April 19, 2022, the End of Term Payment shall be of $10.4 million. See Note 4, “Debt.” for more information. As a result of changes to key provisions in the partnership payments, the Company analyzed the combined before and after cash flows under the Promissory Note and Partnership Agreement that resulted from (i) the reduced interest rate on the Promissory Note, (ii) reduced payment frequency under the Promissory Note and Partnership Agreement, and (iii) changes in the periodic and total payment amounts under the Partnership Agreement, to determine whether these changes resulted in a modification or extinguishment of the obligations under the Second Amendment. Based on the combined before and after cash flows of the Promissory Note and Partnership Agreement, the change was significantly different. Consequently, the modifications resulting from the Second Amendment were accounted for as a debt extinguishment and a new debt issuance. The Company recorded a $0.1 million loss upon extinguishment of the partnership payment obligation, related to the write-off of the unamortized debt discount. Further, since the partnership payment obligation does not contain an explicit interest rate, the Company recorded the $11.9 million of total payments at its net present value of $8.1 million in other liabilities, with the $3.8 million difference recorded as a discount that is accreted to interest expense over the repayment term using the effective interest method. (2) Contract liabilities, net of current portion at December 31, 2020 and 2019 includes $0 and $1,204 at each date in connection with DSM, which is a related party. (3) In April 2019, the Company assigned the Value Sharing Agreement to DSM. See Note 10, "Revenue Recognition" for further information. The assignment was accounted for as a contract modification under ASC 606 that resulted in $12.5 million of prepaid variable consideration to the Company. The $12.5 million was recorded as a refund liability. During the first quarter of 2020, the Company concluded that it would not be required to return any portion of the remaining refund liability to DSM, and recorded $3.8 million of royalty revenue related to this change in estimate and reduction of the refund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s of December 31, 2020 and 2019, the Company’s financial liabilities measured and recorded at fair value on a recurring basis were classified within the fair value hierarchy as follows: December 31, 2020 2019 Level 1 Level 2 Level 3 Total Level 1 Level 2 Level 3 Total Liabilities Senior Convertible Notes $ — $ — $ 53,387 53,387 $ — $ — $ 50,624 $ 50,624 Foris Convertible Note (LSA Amendment) — — 123,164 123,164 — — — — Embedded derivatives bifurcated from debt instruments — — 247 247 — — 2,832 2,832 Freestanding derivative instruments issued in connection with other debt and equity instruments — — 8,451 8,451 — — 6,971 6,971 Total liabilities measured and recorded at fair value $ — $ — $ 185,249 $ 185,249 $ — $ — $ 60,427 $ 60,427 </t>
        </is>
      </c>
    </row>
    <row r="5">
      <c r="A5" s="4" t="inlineStr">
        <is>
          <t>Fair Value, Liabilities Measured on Recurring Basis, Unobservable Input Reconciliation</t>
        </is>
      </c>
      <c r="B5" s="4" t="inlineStr">
        <is>
          <t xml:space="preserve">For the year ended December 31, 2020, the Company recorded a $38.7 million loss from change in fair value of debt in connection with the fair value remeasurement of the Prior Notes and the Senior Convertible Notes, as follows: In thousands Fair value at November 14, 2019 $ 54,425 Less: gain from change in fair value (3,801) Equals: fair value at December 31, 2019 50,624 Less: principal repaid in cash (17,950) Less: principal repaid in common stock (18,030) Add: loss from change in fair value 38,743 Equals: fair value at December 31, 2020 $ 53,387 </t>
        </is>
      </c>
    </row>
    <row r="6">
      <c r="A6" s="4" t="inlineStr">
        <is>
          <t>Fair Value, Net Derivative Asset (Liability) Measured on Recurring Basis, Unobservable Input Reconciliation</t>
        </is>
      </c>
      <c r="B6" s="4" t="inlineStr">
        <is>
          <t xml:space="preserve">The following table provides a reconciliation of the beginning and ending balances for the Company's derivative liabilities recognized in connection with the issuance of debt instruments, either freestanding or compound embedded, measured at fair value using significant unobservable inputs (Level 3): (In thousands) Derivative Liability Balance at December 31, 2019 $ 9,803 Fair value of derivative liabilities issued during the period 8,751 Change in fair value of derivative liabilities 11,362 Derecognition on settlement or extinguishment (21,218) Balance at December 31, 2020 $ 8,698 </t>
        </is>
      </c>
    </row>
    <row r="7">
      <c r="A7" s="4" t="inlineStr">
        <is>
          <t>Fair Value Measurement Inputs and Valuation Techniques</t>
        </is>
      </c>
      <c r="B7" s="4" t="inlineStr">
        <is>
          <t>Input assumptions for these freestanding instruments measured during the 12 months ended December 31, 2020 and 2019 were as follows: Year ended December 31, 2020 2019 Fair value of common stock on valuation date $2.56 – $6.18 $3.09 – $4.76 Exercise price of warrants $2.87 – $3.25 $3.87 – $3.90 Expected volatility 94% – 117% 94% – 105% Risk-free interest rate 0.13% – 1.58% 1.58% – 1.67% Expected term in years 1.00 – 2.00 1.51 – 2.00 Dividend yield 0% 0% The market-based assumptions and estimates used in valuing the embedded derivative liabilities include values in the following ranges/amounts: Year ended December 31, 2020 2019 Risk-free interest rate 0.1% - 1.6% 1.6% - 1.7% Risk-adjusted discount yield 18.0% - 27.0% 20.0% - 27.0% Stock price volatility 96% - 214% 45% Probability of change in control 5.0% 5.0% Stock price $2.56 - $6.18 $2.09 - $4.76 Credit spread 17.9% - 36.8% 18.4% - 25.4% Estimated conversion dates 2022 - 2023 2022 -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2020 2019 (In thousands) Principal Unaccreted Debt (Discount) Premium Fair Value Adjustment Net Principal Unaccreted Debt (Discount) Premium Fair Value Adjustment Net Convertible notes payable Senior convertible notes $ 30,020 $ — $ 23,367 $ 53,387 $ 66,000 $ — $ (15,376) $ 50,624 30,020 — 23,367 53,387 66,000 — (15,376) 50,624 Related party convertible notes payable Foris convertible note 50,041 — 73,123 123,164 — — — — Total 2014 Rule 144A convertible note — — — — 10,178 — — 10,178 50,041 — 73,123 123,164 10,178 — — 10,178 Loans payable and credit facilities Schottenfeld notes 12,500 (240) — 12,260 20,350 (1,315) — 19,035 Ginkgo note 12,000 — — 12,000 12,000 (3,139) — 8,861 Nikko notes 2,802 (759) — 2,043 14,318 (901) — 13,417 Other loans payable 1,227 — — 1,227 1,828 — — 1,828 28,529 (999) — 27,530 48,496 (5,355) — 43,141 Related party loans payable DSM notes 33,000 (2,443) — 30,557 33,000 (4,621) — 28,379 Naxyris note 23,914 (493) — 23,421 24,437 (822) — 23,615 Foris notes 5,000 — — 5,000 115,351 (9,516) — 105,835 61,914 (2,936) — 58,978 172,788 (14,959) — 157,829 Total debt $ 170,504 $ (3,935) $ 96,490 263,059 $ 297,462 $ (20,314) $ (15,376) 261,772 Less: current portion (77,437) (63,805) Long-term debt, net of current portion $ 185,622 $ 197,967 The loans payable to Nikko Chemicals Co., Ltd. at December 31, 2020 are comprised of the following (amounts in thousands): Description Date Issued Original Loan Amount Balance at December 31, 2020 Interest Rate per Annum Maturity Date Nikko $3.9M Note December 19, 2016 $ 3,900 $ 2,653 5.00% December 1, 2029 Nikko $200K Capex Loan February 1, 2019 200 150 5.00% January 1, 2026 $ 4,100 $ 2,803 </t>
        </is>
      </c>
    </row>
    <row r="5">
      <c r="A5" s="4" t="inlineStr">
        <is>
          <t>Schedule of Long-term Debt Instruments</t>
        </is>
      </c>
      <c r="B5" s="4" t="inlineStr">
        <is>
          <t>Future minimum payments under the debt agreements as of December 31, 2020 are as follows: Years ending December 31 Convertible Notes Loans Payable and Credit Facilities Related Party Convertible Notes Related Party Loans Payable and Credit Facilities Total 2021 $ 33,897 $ 4,249 $ — $ 31,823 $ 69,969 2022 — 14,769 59,578 40,940 115,287 2023 — 12,899 — — 12,899 2024 — 398 — — 398 2025 — 396 — — 396 Thereafter — 1,472 — — 1,472 Total future minimum payments 33,897 34,183 59,578 72,763 200,421 Less: amount representing interest (1) (3,877) (5,654) (9,537) (10,849) (29,917) Less: future conversion of accrued interest to principal — — — — — Present value of minimum debt payments 30,020 28,529 50,041 61,914 170,504 Less: current portion of debt principal (30,020) (1,495) — (25,000) (56,515) Noncurrent portion of debt principal $ — $ 27,034 $ 50,041 $ 36,914 $ 113,989 ______________ (1) Excluding net debt discount of $3.9 million that will be amortized to interest expense over the term of the debt.</t>
        </is>
      </c>
    </row>
    <row r="6">
      <c r="A6" s="4" t="inlineStr">
        <is>
          <t>Schedule of Related Party Transactions</t>
        </is>
      </c>
      <c r="B6" s="4" t="inlineStr">
        <is>
          <t xml:space="preserve">The notes payable to Foris are comprised of the following (amounts in thousands): Description Date Issued Original Loan Amount Balance at December 31, 2020 Interest Rate per Annum Maturity Date Foris Convertible Note June 1, 2020 $ 50,041 $ 50,041 6% July 1, 2022 Foris $5M Note April 29, 2020 5,000 5,000 12% December 31, 2022 $ 55,041 $ 55,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Equity Note [Abstract]</t>
        </is>
      </c>
    </row>
    <row r="4">
      <c r="A4" s="4" t="inlineStr">
        <is>
          <t>Schedule of Debt Conversions</t>
        </is>
      </c>
      <c r="B4" s="4" t="inlineStr">
        <is>
          <t xml:space="preserve">In connection with various debt transactions (see Note 4, "Debt"), the Company issued certain convertible notes and preferred shares that are convertible into shares of common stock as follows as of December 31, 2020, at any time at the election of each debtholder: Number of Shares Instrument Is Convertible into as of December 31, 2020 Senior convertible notes 8,574,399 Foris convertible note 16,680,334 Series D preferred stock (8,280 shares outstanding at December 31, 2020) 1,943,661 27,198,394 </t>
        </is>
      </c>
    </row>
    <row r="5">
      <c r="A5" s="4" t="inlineStr">
        <is>
          <t>Schedule of Stockholders' Equity Note, Warrants or Rights</t>
        </is>
      </c>
      <c r="B5" s="4" t="inlineStr">
        <is>
          <t xml:space="preserve">The following table summarizes warrant activity for the year ended December 31, 2020: Transaction Year Issued Expiration Date Number Outstanding as of December 31, 2019 Additional Warrants Issued Exercises Expired Exercise Price per Share of Warrants Exercised Number Outstanding as of December 31, 2020 Exercise Price per Share as of December 31, 2020 High Trail/Silverback warrants 2020 January 14, 2022 and July 10, 2022 — 3,000,000 — — $ — 3,000,000 $2.87/$3.25 2020 PIPE right shares 2020 February 4, 2021 — 8,710,802 (5,226,481) — $ 2.87 3,484,321 $2.87 January 2020 warrant exercise right shares 2020 January 31, 2021, July 31, 2021 and January 31, 2022 — 9,939,159 (5,000,000) — $ — 4,939,159 $ 2.87 Foris LSA warrants 2019 August 14, 2021 3,438,829 — (3,438,829) — $ 2.87 — $ — November 2019 Foris warrant 2019 November 27, 2021 1,000,000 — (1,000,000) — $ 2.87 — $ — August 2019 Foris warrant 2019 August 28, 2021 4,871,795 — (4,871,795) — $ 2.87 — $ — April 2019 PIPE warrants 2019 April 26, 2021, April 29, 2021 and May 3, 2021 8,084,770 — (4,712,781) — $ 2.87 3,371,989 $4.76/$5.02 April 2019 Foris warrant 2019 April 16, 2021 5,424,804 — (5,424,804) — $ 2.87 — $ — September and November 2019 Investor Credit Agreement warrants 2019 September 10, 2021 and November 14, 2021 5,233,551 — (50,000) — $ — 5,183,551 $2.87 Naxyris LSA warrants 2019 August 14, 2021 2,000,000 — — — $ — 2,000,000 $2.87 October 2019 Naxyris warrant 2019 October 28, 2021 2,000,000 — — — $ — 2,000,000 $3.87 May-June 2019 6% Note Exchange warrants 2019 May 15, 2021 and June 24, 2021 2,181,818 — — — $ — 2,181,818 $2.87/$5.12 May 2019 6.50% Note Exchange warrants 2019 May 14, 2021 and January 31, 2022 1,744,241 — (784,016) — $ 2.87 960,225 $ 2.87 July 2019 Wolverine warrant 2019 July 8, 2021 1,080,000 — — — $ — 1,080,000 $2.87 August 2018 warrant exercise agreements 2018 May 17, 2020 and May 20, 2020 12,097,164 — (4,877,386) (7,219,778) $ 2.87 — $ — May 2017 cash warrants 2017 July 10, 2022 6,078,156 — — — $ — 6,078,156 $2.87 August 2017 cash warrants 2017 August 7, 2022 3,968,116 — — — $ — 3,968,116 $2.87 May 2017 dilution warrants 2017 July 10, 2022 3,085,893 — — — $ — 3,085,893 $0.00 August 2017 dilution warrants 2017 May 23, 2023 3,028,983 — — — $ — 3,028,983 $0.00 February 2016 related party private placement 2016 February 12, 2021 171,429 — (152,381) — $ 0.15 19,048 $0.15 July 2015 related party debt exchange 2015 July 29, 2020 and July 29, 2025 133,334 — (133,334) — $ 0.15 — $ — July 2015 private placement 2015 July 29, 2020 72,650 — (72,650) — $ 0.15 — $ — July 2015 related party debt exchange 2015 July 29, 2025 58,690 — — — $ — 58,690 $0.15 Other 2011 December 23, 2021 1,406 — — — $ — 1,406 $160.05 65,755,629 21,649,961 (35,744,457) (7,219,778) 44,441,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ccounts receivable, allowance</t>
        </is>
      </c>
      <c r="B3" s="7" t="n">
        <v>137</v>
      </c>
      <c r="C3" s="7" t="n">
        <v>45</v>
      </c>
    </row>
    <row r="4">
      <c r="A4" s="4" t="inlineStr">
        <is>
          <t>Accounts receivable, related party, allowance</t>
        </is>
      </c>
      <c r="B4" s="6" t="n">
        <v>0</v>
      </c>
      <c r="C4" s="6" t="n">
        <v>0</v>
      </c>
    </row>
    <row r="5">
      <c r="A5" s="4" t="inlineStr">
        <is>
          <t>Debt, current portion — instruments measured at fair value</t>
        </is>
      </c>
      <c r="B5" s="6" t="n">
        <v>53387</v>
      </c>
      <c r="C5" s="6" t="n">
        <v>24392</v>
      </c>
    </row>
    <row r="6">
      <c r="A6" s="4" t="inlineStr">
        <is>
          <t>Related party debt, fair value</t>
        </is>
      </c>
      <c r="B6" s="6" t="n">
        <v>0</v>
      </c>
      <c r="C6" s="6" t="n">
        <v>0</v>
      </c>
    </row>
    <row r="7">
      <c r="A7" s="4" t="inlineStr">
        <is>
          <t>Long term debt, net of current portion — instruments measured at fair value</t>
        </is>
      </c>
      <c r="B7" s="6" t="n">
        <v>0</v>
      </c>
      <c r="C7" s="6" t="n">
        <v>26232</v>
      </c>
    </row>
    <row r="8">
      <c r="A8" s="4" t="inlineStr">
        <is>
          <t>Related party debt, fair value</t>
        </is>
      </c>
      <c r="B8" s="7" t="n">
        <v>123164</v>
      </c>
      <c r="C8" s="7" t="n">
        <v>0</v>
      </c>
    </row>
    <row r="9">
      <c r="A9" s="4" t="inlineStr">
        <is>
          <t>Preferred stock (in dollars per share)</t>
        </is>
      </c>
      <c r="B9" s="8" t="n">
        <v>0.0001</v>
      </c>
      <c r="C9" s="8" t="n">
        <v>0.0001</v>
      </c>
    </row>
    <row r="10">
      <c r="A10" s="4" t="inlineStr">
        <is>
          <t>Preferred Stock, Shares Authorized</t>
        </is>
      </c>
      <c r="B10" s="6" t="n">
        <v>5000000</v>
      </c>
      <c r="C10" s="6" t="n">
        <v>5000000</v>
      </c>
    </row>
    <row r="11">
      <c r="A11" s="4" t="inlineStr">
        <is>
          <t>Preferred Stock, Shares Issued</t>
        </is>
      </c>
      <c r="B11" s="6" t="n">
        <v>8280</v>
      </c>
      <c r="C11" s="6" t="n">
        <v>8280</v>
      </c>
    </row>
    <row r="12">
      <c r="A12" s="4" t="inlineStr">
        <is>
          <t>Preferred stock, shares outstanding</t>
        </is>
      </c>
      <c r="B12" s="6" t="n">
        <v>8280</v>
      </c>
      <c r="C12" s="6" t="n">
        <v>8280</v>
      </c>
    </row>
    <row r="13">
      <c r="A13" s="4" t="inlineStr">
        <is>
          <t>Common Stock, Par or Stated Value Per Share</t>
        </is>
      </c>
      <c r="B13" s="8" t="n">
        <v>0.0001</v>
      </c>
      <c r="C13" s="8" t="n">
        <v>0.0001</v>
      </c>
    </row>
    <row r="14">
      <c r="A14" s="4" t="inlineStr">
        <is>
          <t>Common stock, shares authorized</t>
        </is>
      </c>
      <c r="B14" s="6" t="n">
        <v>350000000</v>
      </c>
      <c r="C14" s="6" t="n">
        <v>250000000</v>
      </c>
    </row>
    <row r="15">
      <c r="A15" s="4" t="inlineStr">
        <is>
          <t>Common stock issued (in shares)</t>
        </is>
      </c>
      <c r="B15" s="6" t="n">
        <v>244951446</v>
      </c>
      <c r="C15" s="6" t="n">
        <v>117742677</v>
      </c>
    </row>
    <row r="16">
      <c r="A16" s="4" t="inlineStr">
        <is>
          <t>Common Stock, Shares, Outstanding</t>
        </is>
      </c>
      <c r="B16" s="6" t="n">
        <v>244951446</v>
      </c>
      <c r="C16" s="6" t="n">
        <v>11774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interest Entities and Unconsolidate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following presents the carrying amounts of the Aprinnova JV’s assets and liabilities included in the accompanying consolidated balance sheets. Assets presented below are restricted for settlement of the Aprinnova JV's obligations and all liabilities presented below can only be settled using the Aprinnova JV resources. December 31, 2020 2019 Assets $24,114 $17,390 Liabilities $1,490 $3,690 As of December 31, 2020, each of the investors held equity ownership in Novvi as follows: Amyris, Inc. 18.4 % American Refining Group, Inc. 8.8 % Chevron U.S.A., Inc. 61.2 % H&amp;R Group US, Inc. 11.6 % 100.0 %</t>
        </is>
      </c>
    </row>
    <row r="5">
      <c r="A5" s="4" t="inlineStr">
        <is>
          <t>Redeemable Noncontrolling Interest</t>
        </is>
      </c>
      <c r="B5" s="4" t="inlineStr">
        <is>
          <t>The change in noncontrolling interest for the Aprinnova JV for the years ended December 31, 2020 and 2019 is as follows: Year Ended December 31, 2020 2019 Balance at beginning of year $609 $937 Income (loss) attributable to noncontrolling interest 4,710 (328) Balance at end of year $5,319 $6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calculation of basic and diluted net loss per share of common stock attributable to Amyris, Inc. common stockholders: Years Ended December 31, 2020 2019 Numerator: Net loss attributable to Amyris, Inc. $ (331,039) $ (242,767) Less: deemed dividend to preferred stockholders upon conversion of Series E preferred stock (67,151) — Less: deemed dividend to preferred stockholder on issuance and modification of common stock warrants — (34,964) Add: loss allocated to participating securities 15,879 7,380 Net loss attributable to Amyris, Inc. common stockholders, basic (382,311) (270,351) Adjustment to loss allocated to participating securities — 137 Gain from change in fair value of derivative instruments — (4,963) Net loss attributable to Amyris, Inc. common stockholders, diluted $ (382,311) $ (275,177) Denominator: Weighted-average shares of common stock outstanding used in computing net loss per share of common stock, basic 203,598,673 101,370,632 Basic loss per share $ (1.88) $ (2.67) Weighted-average shares of common stock outstanding 203,598,673 101,370,632 Effect of dilutive common stock warrants — (74,057) Weighted-average common stock equivalents used in computing net loss per share of common stock, diluted 203,598,673 101,296,575 Diluted loss per share $ (1.88) $ (2.72)</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of common stock for the periods presented because including them would have been anti-dilutive: Years Ended December 31, 2020 2019 Period-end common stock warrants 38,248,741 59,204,650 Convertible promissory notes (1) 22,061,759 13,381,238 Period-end stock options to purchase common stock 6,502,096 5,620,419 Period-end restricted stock units 7,043,909 5,782,651 Period-end preferred shares on an as-converted basis 1,943,661 1,943,661 Total potentially dilutive securities excluded from computation of diluted net loss per share 75,800,166 85,932,619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revenue by primary geographical market, based on the location of the customer, as well as by major product and service: 2020 2019 Years Ended December 31, Renewable Products Licenses and Royalties Grants and Collaborations TOTAL Renewable Products Licenses and Royalties Grants and Collaborations TOTAL Europe $ 17,156 $ 50,991 $ 8,765 $ 76,912 $ 10,092 $ 54,043 $ 6,674 $ 70,809 United States 68,675 — 526 69,201 34,295 — 24,376 58,671 Asia 13,720 — 8,517 22,237 11,503 — 7,477 18,980 Brazil 4,105 — — 4,105 3,612 — 115 3,727 Other 682 — — 682 370 — — 370 $ 104,338 $ 50,991 $ 17,808 $ 173,137 $ 59,872 $ 54,043 $ 38,642 $ 152,557 </t>
        </is>
      </c>
    </row>
    <row r="5">
      <c r="A5" s="4" t="inlineStr">
        <is>
          <t>Revenue in Connection with Significant Revenue Agreement</t>
        </is>
      </c>
      <c r="B5" s="4" t="inlineStr">
        <is>
          <t xml:space="preserve">In connection with the significant revenue agreements discussed above and others previously disclosed, the Company recognized revenue for the years ended December 31, 2020 and 2019 in connection with significant revenue agreements and from all other customers as follows: 2020 2019 Years Ended December 31, Renewable Products Licenses and Royalties Grants and Collaborations TOTAL Renewable Products Licenses and Royalties Grants and Collaborations TOTAL Revenue from significant revenue agreements with: DSM (related party) $ 946 $ 43,750 $ 7,018 $ 51,714 $ 10 $ 49,051 $ 4,120 $ 53,181 Firmenich 9,967 7,241 594 17,802 8,591 4,992 1,413 14,996 Sephora 13,802 — — 13,802 8,666 — — 8,666 Givaudan 10,081 — — 10,081 7,477 — 1,500 8,977 DARPA — — 526 526 — — 5,504 5,504 Lavvan — — — — — — 18,342 18,342 Subtotal revenue from significant revenue agreements 34,796 50,991 8,138 93,925 24,744 54,043 30,879 109,666 Revenue from all other customers 69,542 — 9,670 79,212 35,128 — 7,763 42,891 Total revenue from all customers $ 104,338 $ 50,991 $ 17,808 $ 173,137 $ 59,872 $ 54,043 $ 38,642 $ 152,557 </t>
        </is>
      </c>
    </row>
    <row r="6">
      <c r="A6" s="4" t="inlineStr">
        <is>
          <t>Contract with Customer, Asset and Liability</t>
        </is>
      </c>
      <c r="B6" s="4" t="inlineStr">
        <is>
          <t>The following table provides information about accounts receivable and contract liabilities from contracts with customers: December 31, 2020 2019 Accounts receivable, net $ 32,846 $ 16,322 Accounts receivable - related party, net $ 12,110 $ 3,868 Contract assets $ 4,178 $ 8,485 Contract assets - related party $ 1,203 $ — Contract assets, noncurrent - related party $ — $ 1,203 Contract liabilities $ 4,468 $ 1,353 Contract liabilities, noncurrent (1) $ 111 $ 1,449 ______________ (1) The balances in contract liabilities, noncurrent are included in other noncurrent liabilities on the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December 31, 2020. (In thousands) As of December 31, 2020 2021 $ 5,158 2022 1,517 2023 143 2024 143 2025 and thereafter 286 Total from all customers $ 7,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Debt</t>
        </is>
      </c>
      <c r="B4" s="4" t="inlineStr">
        <is>
          <t xml:space="preserve">Related party debt was as follows: 2020 2019 (In thousands) Principal Unaccreted Debt (Discount) Premium Fair Value Adjustment Net Principal Unaccreted Debt (Discount) Premium Fair Value Adjustment Net DSM notes $ 33,000 $ (2,443) $ — $ 30,557 $ 33,000 $ (4,621) $ — $ 28,379 Foris Foris convertible note 50,041 — 73,123 123,164 — — — — Foris promissory notes 5,000 — — 5,000 115,351 (9,516) — 105,835 55,041 — 73,123 128,164 115,351 (9,516) — 105,835 Naxyris note 23,914 (493) — 23,421 24,437 (822) — 23,615 Total 2014 Rule 144A convertible note — — — — 10,178 — — 10,178 $ 111,955 $ (2,936) $ 73,123 $ 182,142 $ 182,966 $ (14,959) $ — $ 168,007 </t>
        </is>
      </c>
    </row>
    <row r="5">
      <c r="A5" s="4" t="inlineStr">
        <is>
          <t>Schedule of Derivative Liabilities at Fair Value</t>
        </is>
      </c>
      <c r="B5" s="4" t="inlineStr">
        <is>
          <t xml:space="preserve">The following table provides a reconciliation of the beginning and ending balances for the Company's derivative liabilities recognized in connection with the issuance of related party debt instruments: (In thousands) Foris LSA Naxyris Note TOTAL 2014 144A Convertible Note Total Related Party Debt-related Derivative Liability Balance at December 31, 2019 $ 1,678 $ 508 $ — $ 2,186 Fair value of derivative liabilities issued during the period 747 — — 747 (Gain) loss on change in fair value (64) (320) 6,461 6,077 Derecognition on extinguishment (2,361) — (6,461) (8,822) Balance at December 31, 2020 $ — $ 188 $ — $ 188 </t>
        </is>
      </c>
    </row>
    <row r="6">
      <c r="A6" s="4" t="inlineStr">
        <is>
          <t>Schedule of Related Party Revenues</t>
        </is>
      </c>
      <c r="B6" s="4" t="inlineStr">
        <is>
          <t xml:space="preserve">The Company recognized revenue from related parties and from all other customers as follows: 2020 2019 Years Ended December 31, Renewable Products Licenses and Royalties Grants and Collaborations TOTAL Renewable Products Licenses and Royalties Grants and Collaborations TOTAL Revenue from related parties: DSM $ 946 $ 43,750 $ 7,018 $ 51,714 $ 10 $ 49,051 $ 4,120 $ 53,181 Daling (affiliate of a Board member) 40 — — 40 — — — — Total — — — — 46 — — 46 Subtotal revenue from related parties 986 43,750 7,018 51,754 56 49,051 4,120 53,227 Revenue from all other customers 103,352 7,241 10,790 121,383 59,816 4,992 34,522 99,330 Total revenue from all customers $ 104,338 $ 50,991 $ 17,808 $ 173,137 $ 59,872 $ 54,043 $ 38,642 $ 152,557 </t>
        </is>
      </c>
    </row>
    <row r="7">
      <c r="A7" s="4" t="inlineStr">
        <is>
          <t>Schedule of Related Party Accounts Receivables</t>
        </is>
      </c>
      <c r="B7" s="4" t="inlineStr">
        <is>
          <t xml:space="preserve">Related party accounts receivable was as follows: December 31, 2020 2019 DSM $ 12,110 $ 3,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Compensation Related Costs [Abstract]</t>
        </is>
      </c>
    </row>
    <row r="4">
      <c r="A4" s="4" t="inlineStr">
        <is>
          <t>Share-based Payment Arrangement, Expensed and Capitalized, Amount</t>
        </is>
      </c>
      <c r="B4" s="4" t="inlineStr">
        <is>
          <t xml:space="preserve">Stock-based compensation expense related to all employee stock compensation plans, including options, restricted stock units and ESPP, was as follows: Years Ended December 31, 2020 2019 Research and development $ 3,871 $ 2,900 Sales, general and administrative 9,872 9,654 Total stock-based compensation expense $ 13,743 $ 12,554 </t>
        </is>
      </c>
    </row>
    <row r="5">
      <c r="A5" s="4" t="inlineStr">
        <is>
          <t>Schedule of Share-based Payment Award, Stock Options, Valuation Assumptions</t>
        </is>
      </c>
      <c r="B5" s="4" t="inlineStr">
        <is>
          <t>The assumptions used to estimate the fair value of this award with performance and market vesting conditions were as follows: Stock Option Award with Performance and Market Vesting Conditions: Fair value of the Company’s common stock on grant date $5.08 Expected volatility 70% Risk-free interest rate 2.8% Dividend yield 0.0% Years Ended December 31, 2020 2019 Expected dividend yield —% —% Risk-free interest rate 0.7% 1.8% Expected term (in years) 6.9 6.9 Expected volatility 89% 84%</t>
        </is>
      </c>
    </row>
    <row r="6">
      <c r="A6" s="4" t="inlineStr">
        <is>
          <t>Disclosure of Share-based Compensation Arrangements by Share-based Payment Award</t>
        </is>
      </c>
      <c r="B6" s="4" t="inlineStr">
        <is>
          <t xml:space="preserve">Stock option activity is summarized as follows: Year ended December 31, 2020 2019 Options granted 1,269,808 530,140 Weighted-average grant-date fair value per share $ 3.75 $ 3.83 Compensation expense related to stock options (in millions) $ 2.1 $ 2.0 Unrecognized compensation costs as of December 31 (in millions) $ 5.2 $ 4.5 </t>
        </is>
      </c>
    </row>
    <row r="7">
      <c r="A7" s="4" t="inlineStr">
        <is>
          <t>Share-based Payment Arrangement, Option and Stock Appreciation Rights, Activity</t>
        </is>
      </c>
      <c r="B7" s="4" t="inlineStr">
        <is>
          <t xml:space="preserve">The Company’s stock option activity and related information for the year ended December 31, 2020 was as follows: Number of Stock Options Weighted- Weighted-average Aggregate Outstanding - December 31, 2019 5,620,419 $ 10.27 7.8 $ 24 Options granted 1,269,808 $ 3.75 Options exercised (13,213) $ 3.48 Options forfeited or expired (374,918) $ 34.05 Outstanding - December 31, 2020 6,502,096 $ 7.64 7.6 $ 8,875 Vested or expected to vest after December 31, 2020 5,970,394 $ 7.90 7.5 $ 8,120 Exercisable at December 31, 2020 1,551,942 $ 16.90 6.2 $ 1,708 </t>
        </is>
      </c>
    </row>
    <row r="8">
      <c r="A8" s="4" t="inlineStr">
        <is>
          <t>Share-based Payment Arrangement, Restricted Stock and Restricted Stock Unit, Activity</t>
        </is>
      </c>
      <c r="B8" s="4" t="inlineStr">
        <is>
          <t>The Company’s RSU activity and related information for the year ended December 31, 2020 was as follows: Number of Restricted Stock Units Weighted-average Grant-date Weighted-average Remaining Contractual Life Outstanding - December 31, 2019 5,782,651 $ 4.77 1.7 Awarded 4,415,209 $ 3.72 Vested (2,327,516) $ 4.77 Forfeited (826,435) $ 4.17 Outstanding - December 31, 2020 7,043,909 $ 4.18 1.5 Vested or expected to vest after December 31, 2020 6,432,500 $ 4.20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loss before income taxes and loss from investment in affiliate are as follows: Years Ended December 31, 2020 2019 United States $ (324,720) $ (227,614) Foreign (6,015) (14,524) Loss before income taxes and loss from investment in affiliate $ (330,735) $ (242,138)</t>
        </is>
      </c>
    </row>
    <row r="5">
      <c r="A5" s="4" t="inlineStr">
        <is>
          <t>Schedule of Components of Income Tax Expense (Benefit)</t>
        </is>
      </c>
      <c r="B5" s="4" t="inlineStr">
        <is>
          <t xml:space="preserve">The components of the provision for income taxes are as follows: Years Ended December 31, 2020 2019 Current: Federal $ 293 $ 621 State — — Foreign — 8 Total current provision 293 629 Deferred: Federal — — State — — Foreign — — Total deferred provision — — Total provision for income taxes $ 293 $ 629 </t>
        </is>
      </c>
    </row>
    <row r="6">
      <c r="A6" s="4" t="inlineStr">
        <is>
          <t>Schedule of Effective Income Tax Rate Reconciliation</t>
        </is>
      </c>
      <c r="B6" s="4" t="inlineStr">
        <is>
          <t>A reconciliation between the statutory federal income tax and the Company’s effective tax rates as a percentage of loss before income taxes and loss from investments in affiliate is as follows: Years Ended December 31, 2020 2019 Statutory tax rate (21.0) % (21.0) % Federal R&amp;D credit (0.6) % (0.7) % Derivative liability 4.8 % 4.7 % Nondeductible interest 0.5 % 1.0 % Other 0.3 % 2.4 % Foreign losses 0.4 % 0.9 % Change in fair value of convertible debt 5.7 % — % Change in valuation allowance 10.0 % 13.0 % Effective income tax rate 0.1 % 0.3 %</t>
        </is>
      </c>
    </row>
    <row r="7">
      <c r="A7" s="4" t="inlineStr">
        <is>
          <t>Schedule of Deferred Tax Assets and Liabilities</t>
        </is>
      </c>
      <c r="B7" s="4" t="inlineStr">
        <is>
          <t xml:space="preserve">Temporary differences and carryforwards that gave rise to significant portions of deferred taxes are as follows: December 31, 2020 2019 Net operating loss carryforwards $ 123,638 $ 88,513 Property, plant and equipment 6,965 8,239 Research and development credits 18,279 15,002 Foreign tax credit — — Accruals and reserves 12,003 13,934 Stock-based compensation 4,291 6,164 Disallowed interest carryforward 10,843 7,072 Capitalized research and development costs 16,390 21,723 Intangible and others 1,888 2,503 Equity investments 531 304 Total deferred tax assets 194,828 163,454 Operating lease right-of-use assets (2,051) (2,643) Debt discounts and derivatives (774) (7,176) Total deferred tax liabilities (2,825) (9,819) Net deferred tax assets prior to valuation allowance 192,003 153,635 Less: deferred tax assets valuation allowance (192,003) (153,635) Net deferred tax assets $ — $ — </t>
        </is>
      </c>
    </row>
    <row r="8">
      <c r="A8" s="4" t="inlineStr">
        <is>
          <t>Summary of Valuation Allowance</t>
        </is>
      </c>
      <c r="B8" s="4" t="inlineStr">
        <is>
          <t xml:space="preserve">Activity in the deferred tax assets valuation allowance is summarized as follows: (In thousands) Balance at Beginning of Year Additions Reductions / Charges Balance at End of Year Deferred tax assets valuation allowance: Year ended December 31, 2020 $ 153,635 $ 38,368 $ — $ 192,003 Year ended December 31, 2019 $ 124,025 $ 29,610 $ — $ 153,635 </t>
        </is>
      </c>
    </row>
    <row r="9">
      <c r="A9" s="4" t="inlineStr">
        <is>
          <t>Schedule of Unrecognized Tax Benefits Roll Forward</t>
        </is>
      </c>
      <c r="B9" s="4" t="inlineStr">
        <is>
          <t xml:space="preserve">A reconciliation of the beginning and ending amounts of unrecognized tax benefits is as follows: (In thousands) Balance as of December 31, 2018 $ 30,127 Increases in tax positions for prior period — Increases in tax positions during current period 1,411 Balance as of December 31, 2019 31,538 Increases in tax positions for prior period — Increases in tax positions during current period 1,556 Balance as of December 31, 2020 $ 33,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0</t>
        </is>
      </c>
    </row>
    <row r="3">
      <c r="A3" s="3" t="inlineStr">
        <is>
          <t>Segment Reporting [Abstract]</t>
        </is>
      </c>
    </row>
    <row r="4">
      <c r="A4" s="4" t="inlineStr">
        <is>
          <t>Schedule of Disclosure on Geographic Areas, Long-Lived Assets in Individual Foreign Countries by Country</t>
        </is>
      </c>
      <c r="B4" s="4" t="inlineStr">
        <is>
          <t xml:space="preserve">December 31, 2020 2019 United States $ 14,686 $ 13,799 Brazil 16,845 14,277 Europe 1,344 854 $ 32,875 $ 28,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 $ in Thousands</t>
        </is>
      </c>
      <c r="B1" s="2" t="inlineStr">
        <is>
          <t>12 Months Ended</t>
        </is>
      </c>
    </row>
    <row r="2">
      <c r="B2" s="2" t="inlineStr">
        <is>
          <t>Dec. 31, 2020</t>
        </is>
      </c>
      <c r="C2" s="2" t="inlineStr">
        <is>
          <t>Dec. 31, 2019</t>
        </is>
      </c>
      <c r="D2" s="2" t="inlineStr">
        <is>
          <t>Mar. 05, 2021</t>
        </is>
      </c>
      <c r="E2" s="2" t="inlineStr">
        <is>
          <t>Jan. 01, 2019</t>
        </is>
      </c>
    </row>
    <row r="3">
      <c r="A3" s="3" t="inlineStr">
        <is>
          <t>Debt Instrument [Line Items]</t>
        </is>
      </c>
    </row>
    <row r="4">
      <c r="A4" s="4" t="inlineStr">
        <is>
          <t>Working capital</t>
        </is>
      </c>
      <c r="B4" s="7" t="n">
        <v>-16500</v>
      </c>
    </row>
    <row r="5">
      <c r="A5" s="4" t="inlineStr">
        <is>
          <t>Accumulated deficit</t>
        </is>
      </c>
      <c r="B5" s="6" t="n">
        <v>-2086692</v>
      </c>
      <c r="C5" s="7" t="n">
        <v>-1755653</v>
      </c>
    </row>
    <row r="6">
      <c r="A6" s="4" t="inlineStr">
        <is>
          <t>Long-term debt, gross</t>
        </is>
      </c>
      <c r="B6" s="6" t="n">
        <v>170504</v>
      </c>
      <c r="C6" s="6" t="n">
        <v>297462</v>
      </c>
    </row>
    <row r="7">
      <c r="A7" s="4" t="inlineStr">
        <is>
          <t>Carrying value current long term debt</t>
        </is>
      </c>
      <c r="B7" s="6" t="n">
        <v>56500</v>
      </c>
    </row>
    <row r="8">
      <c r="A8" s="4" t="inlineStr">
        <is>
          <t>Cash and cash equivalents</t>
        </is>
      </c>
      <c r="B8" s="6" t="n">
        <v>30152</v>
      </c>
      <c r="C8" s="6" t="n">
        <v>270</v>
      </c>
    </row>
    <row r="9">
      <c r="A9" s="4" t="inlineStr">
        <is>
          <t>Debt, current portion</t>
        </is>
      </c>
      <c r="B9" s="7" t="n">
        <v>54748</v>
      </c>
      <c r="C9" s="6" t="n">
        <v>45313</v>
      </c>
    </row>
    <row r="10">
      <c r="A10" s="4" t="inlineStr">
        <is>
          <t>Derivative liabilities</t>
        </is>
      </c>
      <c r="C10" s="6" t="n">
        <v>41000</v>
      </c>
      <c r="E10" s="7" t="n">
        <v>41000</v>
      </c>
    </row>
    <row r="11">
      <c r="A11" s="4" t="inlineStr">
        <is>
          <t>Assurance type warranty, term</t>
        </is>
      </c>
      <c r="B11" s="4" t="inlineStr">
        <is>
          <t>2 years</t>
        </is>
      </c>
    </row>
    <row r="12">
      <c r="A12" s="4" t="inlineStr">
        <is>
          <t>Capitalized contract cost, amortization period</t>
        </is>
      </c>
      <c r="B12" s="4" t="inlineStr">
        <is>
          <t>5 years</t>
        </is>
      </c>
    </row>
    <row r="13">
      <c r="A13" s="4" t="inlineStr">
        <is>
          <t>Accumulated other comprehensive loss</t>
        </is>
      </c>
      <c r="B13" s="7" t="n">
        <v>-47375</v>
      </c>
      <c r="C13" s="6" t="n">
        <v>-43804</v>
      </c>
    </row>
    <row r="14">
      <c r="A14" s="4" t="inlineStr">
        <is>
          <t>Loss on foreign exchange rates</t>
        </is>
      </c>
      <c r="B14" s="6" t="n">
        <v>119</v>
      </c>
      <c r="C14" s="6" t="n">
        <v>22</v>
      </c>
    </row>
    <row r="15">
      <c r="A15" s="4" t="inlineStr">
        <is>
          <t>Other Expense, Net</t>
        </is>
      </c>
    </row>
    <row r="16">
      <c r="A16" s="3" t="inlineStr">
        <is>
          <t>Debt Instrument [Line Items]</t>
        </is>
      </c>
    </row>
    <row r="17">
      <c r="A17" s="4" t="inlineStr">
        <is>
          <t>Loss on foreign exchange rates</t>
        </is>
      </c>
      <c r="B17" s="7" t="n">
        <v>-700</v>
      </c>
      <c r="C17" s="7" t="n">
        <v>-200</v>
      </c>
    </row>
    <row r="18">
      <c r="A18" s="4" t="inlineStr">
        <is>
          <t>Machinery, Equipment, and Fixtures | Minimum</t>
        </is>
      </c>
    </row>
    <row r="19">
      <c r="A19" s="3" t="inlineStr">
        <is>
          <t>Debt Instrument [Line Items]</t>
        </is>
      </c>
    </row>
    <row r="20">
      <c r="A20" s="4" t="inlineStr">
        <is>
          <t>Property, plant and equipment, useful life</t>
        </is>
      </c>
      <c r="B20" s="4" t="inlineStr">
        <is>
          <t>3 years</t>
        </is>
      </c>
    </row>
    <row r="21">
      <c r="A21" s="4" t="inlineStr">
        <is>
          <t>Machinery, Equipment, and Fixtures | Maximum</t>
        </is>
      </c>
    </row>
    <row r="22">
      <c r="A22" s="3" t="inlineStr">
        <is>
          <t>Debt Instrument [Line Items]</t>
        </is>
      </c>
    </row>
    <row r="23">
      <c r="A23" s="4" t="inlineStr">
        <is>
          <t>Property, plant and equipment, useful life</t>
        </is>
      </c>
      <c r="B23" s="4" t="inlineStr">
        <is>
          <t>15 years</t>
        </is>
      </c>
    </row>
    <row r="24">
      <c r="A24" s="4" t="inlineStr">
        <is>
          <t>Building</t>
        </is>
      </c>
    </row>
    <row r="25">
      <c r="A25" s="3" t="inlineStr">
        <is>
          <t>Debt Instrument [Line Items]</t>
        </is>
      </c>
    </row>
    <row r="26">
      <c r="A26" s="4" t="inlineStr">
        <is>
          <t>Property, plant and equipment, useful life</t>
        </is>
      </c>
      <c r="B26" s="4" t="inlineStr">
        <is>
          <t>15 years</t>
        </is>
      </c>
    </row>
    <row r="27">
      <c r="A27" s="4" t="inlineStr">
        <is>
          <t>Subsequent Event</t>
        </is>
      </c>
    </row>
    <row r="28">
      <c r="A28" s="3" t="inlineStr">
        <is>
          <t>Debt Instrument [Line Items]</t>
        </is>
      </c>
    </row>
    <row r="29">
      <c r="A29" s="4" t="inlineStr">
        <is>
          <t>Debt, current portion</t>
        </is>
      </c>
      <c r="D29" s="7" t="n">
        <v>1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of Credit Risk (Details) - Customer Concentration Risk</t>
        </is>
      </c>
      <c r="B1" s="2" t="inlineStr">
        <is>
          <t>12 Months Ended</t>
        </is>
      </c>
    </row>
    <row r="2">
      <c r="B2" s="2" t="inlineStr">
        <is>
          <t>Dec. 31, 2020</t>
        </is>
      </c>
      <c r="C2" s="2" t="inlineStr">
        <is>
          <t>Dec. 31, 2019</t>
        </is>
      </c>
    </row>
    <row r="3">
      <c r="A3" s="4" t="inlineStr">
        <is>
          <t>Accounts Receivable | Customer A</t>
        </is>
      </c>
    </row>
    <row r="4">
      <c r="A4" s="4" t="inlineStr">
        <is>
          <t>Concentration risk, percentage</t>
        </is>
      </c>
      <c r="B4" s="4" t="inlineStr">
        <is>
          <t>27.00%</t>
        </is>
      </c>
      <c r="C4" s="4" t="inlineStr">
        <is>
          <t>19.00%</t>
        </is>
      </c>
    </row>
    <row r="5">
      <c r="A5" s="4" t="inlineStr">
        <is>
          <t>Accounts Receivable | Customer B</t>
        </is>
      </c>
    </row>
    <row r="6">
      <c r="A6" s="4" t="inlineStr">
        <is>
          <t>Concentration risk, percentage</t>
        </is>
      </c>
      <c r="B6" s="4" t="inlineStr">
        <is>
          <t>17.00%</t>
        </is>
      </c>
      <c r="C6" s="4" t="inlineStr">
        <is>
          <t>21.00%</t>
        </is>
      </c>
    </row>
    <row r="7">
      <c r="A7" s="4" t="inlineStr">
        <is>
          <t>Accounts Receivable | Customer D</t>
        </is>
      </c>
    </row>
    <row r="8">
      <c r="A8" s="4" t="inlineStr">
        <is>
          <t>Concentration risk, percentage</t>
        </is>
      </c>
      <c r="C8" s="4" t="inlineStr">
        <is>
          <t>10.00%</t>
        </is>
      </c>
    </row>
    <row r="9">
      <c r="A9" s="4" t="inlineStr">
        <is>
          <t>Accounts Receivable | Customer E</t>
        </is>
      </c>
    </row>
    <row r="10">
      <c r="A10" s="4" t="inlineStr">
        <is>
          <t>Concentration risk, percentage</t>
        </is>
      </c>
      <c r="B10" s="4" t="inlineStr">
        <is>
          <t>13.00%</t>
        </is>
      </c>
    </row>
    <row r="11">
      <c r="A11" s="4" t="inlineStr">
        <is>
          <t>Revenues | Customer A</t>
        </is>
      </c>
    </row>
    <row r="12">
      <c r="A12" s="4" t="inlineStr">
        <is>
          <t>Concentration risk, percentage</t>
        </is>
      </c>
      <c r="B12" s="4" t="inlineStr">
        <is>
          <t>30.00%</t>
        </is>
      </c>
      <c r="C12" s="4" t="inlineStr">
        <is>
          <t>35.00%</t>
        </is>
      </c>
    </row>
    <row r="13">
      <c r="A13" s="4" t="inlineStr">
        <is>
          <t>Revenues | Customer B</t>
        </is>
      </c>
    </row>
    <row r="14">
      <c r="A14" s="4" t="inlineStr">
        <is>
          <t>Concentration risk, percentage</t>
        </is>
      </c>
      <c r="B14" s="4" t="inlineStr">
        <is>
          <t>10.00%</t>
        </is>
      </c>
      <c r="C14" s="4" t="inlineStr">
        <is>
          <t>10.00%</t>
        </is>
      </c>
    </row>
    <row r="15">
      <c r="A15" s="4" t="inlineStr">
        <is>
          <t>Revenues | Customer C</t>
        </is>
      </c>
    </row>
    <row r="16">
      <c r="A16" s="4" t="inlineStr">
        <is>
          <t>Concentration risk, percentage</t>
        </is>
      </c>
      <c r="C16" s="4" t="inlineStr">
        <is>
          <t>1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llowance for Doubtful Accounts (Details) - USD ($) $ in Thousands</t>
        </is>
      </c>
      <c r="B1" s="2" t="inlineStr">
        <is>
          <t>12 Months Ended</t>
        </is>
      </c>
    </row>
    <row r="2">
      <c r="B2" s="2" t="inlineStr">
        <is>
          <t>Dec. 31, 2020</t>
        </is>
      </c>
      <c r="C2" s="2" t="inlineStr">
        <is>
          <t>Dec. 31, 2019</t>
        </is>
      </c>
    </row>
    <row r="3">
      <c r="A3" s="3" t="inlineStr">
        <is>
          <t>Off-Balance Sheet, Credit Loss, Liability [Roll Forward]</t>
        </is>
      </c>
    </row>
    <row r="4">
      <c r="A4" s="4" t="inlineStr">
        <is>
          <t>Balance at Beginning of Year</t>
        </is>
      </c>
      <c r="B4" s="7" t="n">
        <v>45</v>
      </c>
      <c r="C4" s="7" t="n">
        <v>642</v>
      </c>
    </row>
    <row r="5">
      <c r="A5" s="4" t="inlineStr">
        <is>
          <t>Provisions</t>
        </is>
      </c>
      <c r="B5" s="6" t="n">
        <v>92</v>
      </c>
      <c r="C5" s="6" t="n">
        <v>110</v>
      </c>
    </row>
    <row r="6">
      <c r="A6" s="4" t="inlineStr">
        <is>
          <t>Write-offs, Net</t>
        </is>
      </c>
      <c r="B6" s="6" t="n">
        <v>0</v>
      </c>
      <c r="C6" s="6" t="n">
        <v>-707</v>
      </c>
    </row>
    <row r="7">
      <c r="A7" s="4" t="inlineStr">
        <is>
          <t>Balance at End of Year</t>
        </is>
      </c>
      <c r="B7" s="7" t="n">
        <v>137</v>
      </c>
      <c r="C7" s="7" t="n">
        <v>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 [Abstract]</t>
        </is>
      </c>
    </row>
    <row r="4">
      <c r="A4" s="4" t="inlineStr">
        <is>
          <t>Revenue</t>
        </is>
      </c>
      <c r="B4" s="7" t="n">
        <v>173137</v>
      </c>
      <c r="C4" s="7" t="n">
        <v>152557</v>
      </c>
    </row>
    <row r="5">
      <c r="A5" s="3" t="inlineStr">
        <is>
          <t>Costs and Expenses [Abstract]</t>
        </is>
      </c>
    </row>
    <row r="6">
      <c r="A6" s="4" t="inlineStr">
        <is>
          <t>Cost of products sold</t>
        </is>
      </c>
      <c r="B6" s="6" t="n">
        <v>87812</v>
      </c>
      <c r="C6" s="6" t="n">
        <v>76185</v>
      </c>
    </row>
    <row r="7">
      <c r="A7" s="4" t="inlineStr">
        <is>
          <t>Research and development</t>
        </is>
      </c>
      <c r="B7" s="6" t="n">
        <v>71676</v>
      </c>
      <c r="C7" s="6" t="n">
        <v>71460</v>
      </c>
    </row>
    <row r="8">
      <c r="A8" s="4" t="inlineStr">
        <is>
          <t>Sales, general and administrative</t>
        </is>
      </c>
      <c r="B8" s="6" t="n">
        <v>137071</v>
      </c>
      <c r="C8" s="6" t="n">
        <v>126586</v>
      </c>
    </row>
    <row r="9">
      <c r="A9" s="4" t="inlineStr">
        <is>
          <t>Impairment of other assets</t>
        </is>
      </c>
      <c r="B9" s="6" t="n">
        <v>0</v>
      </c>
      <c r="C9" s="6" t="n">
        <v>216</v>
      </c>
    </row>
    <row r="10">
      <c r="A10" s="4" t="inlineStr">
        <is>
          <t>Total cost and operating expenses</t>
        </is>
      </c>
      <c r="B10" s="6" t="n">
        <v>296559</v>
      </c>
      <c r="C10" s="6" t="n">
        <v>274447</v>
      </c>
    </row>
    <row r="11">
      <c r="A11" s="4" t="inlineStr">
        <is>
          <t>Loss from operations</t>
        </is>
      </c>
      <c r="B11" s="6" t="n">
        <v>-123422</v>
      </c>
      <c r="C11" s="6" t="n">
        <v>-121890</v>
      </c>
    </row>
    <row r="12">
      <c r="A12" s="3" t="inlineStr">
        <is>
          <t>Other income (expense):</t>
        </is>
      </c>
    </row>
    <row r="13">
      <c r="A13" s="4" t="inlineStr">
        <is>
          <t>Interest expense</t>
        </is>
      </c>
      <c r="B13" s="6" t="n">
        <v>-47951</v>
      </c>
      <c r="C13" s="6" t="n">
        <v>-58665</v>
      </c>
    </row>
    <row r="14">
      <c r="A14" s="4" t="inlineStr">
        <is>
          <t>(Loss) gain from change in fair value of derivative instruments</t>
        </is>
      </c>
      <c r="B14" s="6" t="n">
        <v>-11362</v>
      </c>
      <c r="C14" s="6" t="n">
        <v>2777</v>
      </c>
    </row>
    <row r="15">
      <c r="A15" s="4" t="inlineStr">
        <is>
          <t>Loss from change in fair value of debt</t>
        </is>
      </c>
      <c r="B15" s="6" t="n">
        <v>-89827</v>
      </c>
      <c r="C15" s="6" t="n">
        <v>-19369</v>
      </c>
    </row>
    <row r="16">
      <c r="A16" s="4" t="inlineStr">
        <is>
          <t>Loss upon extinguishment of debt</t>
        </is>
      </c>
      <c r="B16" s="6" t="n">
        <v>-51954</v>
      </c>
      <c r="C16" s="6" t="n">
        <v>-44208</v>
      </c>
    </row>
    <row r="17">
      <c r="A17" s="4" t="inlineStr">
        <is>
          <t>Other income (expense), net</t>
        </is>
      </c>
      <c r="B17" s="6" t="n">
        <v>666</v>
      </c>
      <c r="C17" s="6" t="n">
        <v>-783</v>
      </c>
    </row>
    <row r="18">
      <c r="A18" s="4" t="inlineStr">
        <is>
          <t>Total other expense, net</t>
        </is>
      </c>
      <c r="B18" s="6" t="n">
        <v>-200428</v>
      </c>
      <c r="C18" s="6" t="n">
        <v>-120248</v>
      </c>
    </row>
    <row r="19">
      <c r="A19" s="4" t="inlineStr">
        <is>
          <t>Loss before income taxes and loss from investment in affiliate</t>
        </is>
      </c>
      <c r="B19" s="6" t="n">
        <v>-323850</v>
      </c>
      <c r="C19" s="6" t="n">
        <v>-242138</v>
      </c>
    </row>
    <row r="20">
      <c r="A20" s="4" t="inlineStr">
        <is>
          <t>Provision for income taxes</t>
        </is>
      </c>
      <c r="B20" s="6" t="n">
        <v>-293</v>
      </c>
      <c r="C20" s="6" t="n">
        <v>-629</v>
      </c>
    </row>
    <row r="21">
      <c r="A21" s="4" t="inlineStr">
        <is>
          <t>Loss from investment in affiliate</t>
        </is>
      </c>
      <c r="B21" s="6" t="n">
        <v>-2731</v>
      </c>
      <c r="C21" s="6" t="n">
        <v>0</v>
      </c>
    </row>
    <row r="22">
      <c r="A22" s="4" t="inlineStr">
        <is>
          <t>Net loss</t>
        </is>
      </c>
      <c r="B22" s="6" t="n">
        <v>-326874</v>
      </c>
      <c r="C22" s="6" t="n">
        <v>-242767</v>
      </c>
    </row>
    <row r="23">
      <c r="A23" s="4" t="inlineStr">
        <is>
          <t>Income attributable to noncontrolling interest</t>
        </is>
      </c>
      <c r="B23" s="6" t="n">
        <v>-4165</v>
      </c>
      <c r="C23" s="6" t="n">
        <v>0</v>
      </c>
    </row>
    <row r="24">
      <c r="A24" s="4" t="inlineStr">
        <is>
          <t>Net loss attributable to Amyris, Inc.</t>
        </is>
      </c>
      <c r="B24" s="6" t="n">
        <v>-331039</v>
      </c>
      <c r="C24" s="6" t="n">
        <v>-242767</v>
      </c>
    </row>
    <row r="25">
      <c r="A25" s="4" t="inlineStr">
        <is>
          <t>Less: deemed dividend to preferred stockholders upon conversion of Series E preferred stock</t>
        </is>
      </c>
      <c r="B25" s="6" t="n">
        <v>-67151</v>
      </c>
      <c r="C25" s="6" t="n">
        <v>0</v>
      </c>
    </row>
    <row r="26">
      <c r="A26" s="4" t="inlineStr">
        <is>
          <t>Less: deemed dividend to preferred stockholder on issuance and modification of common stock warrants</t>
        </is>
      </c>
      <c r="B26" s="6" t="n">
        <v>0</v>
      </c>
      <c r="C26" s="6" t="n">
        <v>-34964</v>
      </c>
    </row>
    <row r="27">
      <c r="A27" s="4" t="inlineStr">
        <is>
          <t>Add: loss allocated to participating securities</t>
        </is>
      </c>
      <c r="B27" s="6" t="n">
        <v>15879</v>
      </c>
      <c r="C27" s="6" t="n">
        <v>7380</v>
      </c>
    </row>
    <row r="28">
      <c r="A28" s="4" t="inlineStr">
        <is>
          <t>Net loss attributable to Amyris, Inc. common stockholders</t>
        </is>
      </c>
      <c r="B28" s="7" t="n">
        <v>-382311</v>
      </c>
      <c r="C28" s="7" t="n">
        <v>-270351</v>
      </c>
    </row>
    <row r="29">
      <c r="A29" s="4" t="inlineStr">
        <is>
          <t>Weighted-average shares of common stock outstanding used in computing net loss per share of common stock, basic</t>
        </is>
      </c>
      <c r="B29" s="6" t="n">
        <v>203598673</v>
      </c>
      <c r="C29" s="6" t="n">
        <v>101370632</v>
      </c>
    </row>
    <row r="30">
      <c r="A30" s="4" t="inlineStr">
        <is>
          <t>Earnings per share, basic (in dollars per share)</t>
        </is>
      </c>
      <c r="B30" s="9" t="n">
        <v>-1.88</v>
      </c>
      <c r="C30" s="9" t="n">
        <v>-2.67</v>
      </c>
    </row>
    <row r="31">
      <c r="A31" s="4" t="inlineStr">
        <is>
          <t>Weighted-average shares of common stock outstanding used in computing net loss per share of common stock, diluted</t>
        </is>
      </c>
      <c r="B31" s="6" t="n">
        <v>203598673</v>
      </c>
      <c r="C31" s="6" t="n">
        <v>101296575</v>
      </c>
    </row>
    <row r="32">
      <c r="A32" s="4" t="inlineStr">
        <is>
          <t>Earnings per share, diluted (in dollars per share)</t>
        </is>
      </c>
      <c r="B32" s="9" t="n">
        <v>-1.88</v>
      </c>
      <c r="C32" s="9" t="n">
        <v>-2.72</v>
      </c>
    </row>
    <row r="33">
      <c r="A33" s="4" t="inlineStr">
        <is>
          <t>Product</t>
        </is>
      </c>
    </row>
    <row r="34">
      <c r="A34" s="3" t="inlineStr">
        <is>
          <t>Revenues [Abstract]</t>
        </is>
      </c>
    </row>
    <row r="35">
      <c r="A35" s="4" t="inlineStr">
        <is>
          <t>Revenue</t>
        </is>
      </c>
      <c r="B35" s="7" t="n">
        <v>104338</v>
      </c>
      <c r="C35" s="7" t="n">
        <v>59872</v>
      </c>
    </row>
    <row r="36">
      <c r="A36" s="4" t="inlineStr">
        <is>
          <t>Licenses and Royalties</t>
        </is>
      </c>
    </row>
    <row r="37">
      <c r="A37" s="3" t="inlineStr">
        <is>
          <t>Revenues [Abstract]</t>
        </is>
      </c>
    </row>
    <row r="38">
      <c r="A38" s="4" t="inlineStr">
        <is>
          <t>Revenue</t>
        </is>
      </c>
      <c r="B38" s="6" t="n">
        <v>50991</v>
      </c>
      <c r="C38" s="6" t="n">
        <v>54043</v>
      </c>
    </row>
    <row r="39">
      <c r="A39" s="4" t="inlineStr">
        <is>
          <t>Grants and Collaborations</t>
        </is>
      </c>
    </row>
    <row r="40">
      <c r="A40" s="3" t="inlineStr">
        <is>
          <t>Revenues [Abstract]</t>
        </is>
      </c>
    </row>
    <row r="41">
      <c r="A41" s="4" t="inlineStr">
        <is>
          <t>Revenue</t>
        </is>
      </c>
      <c r="B41" s="7" t="n">
        <v>17808</v>
      </c>
      <c r="C41" s="7" t="n">
        <v>386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7" t="n">
        <v>11800</v>
      </c>
      <c r="C3" s="7" t="n">
        <v>3255</v>
      </c>
    </row>
    <row r="4">
      <c r="A4" s="4" t="inlineStr">
        <is>
          <t>Work in process</t>
        </is>
      </c>
      <c r="B4" s="6" t="n">
        <v>10760</v>
      </c>
      <c r="C4" s="6" t="n">
        <v>7204</v>
      </c>
    </row>
    <row r="5">
      <c r="A5" s="4" t="inlineStr">
        <is>
          <t>Finished goods</t>
        </is>
      </c>
      <c r="B5" s="6" t="n">
        <v>20302</v>
      </c>
      <c r="C5" s="6" t="n">
        <v>17311</v>
      </c>
    </row>
    <row r="6">
      <c r="A6" s="4" t="inlineStr">
        <is>
          <t>Total inventories</t>
        </is>
      </c>
      <c r="B6" s="7" t="n">
        <v>42862</v>
      </c>
      <c r="C6" s="7" t="n">
        <v>27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Cost of Product Sold (Details) - USD ($) $ in Thousands</t>
        </is>
      </c>
      <c r="B1" s="2" t="inlineStr">
        <is>
          <t>Dec. 31, 2020</t>
        </is>
      </c>
      <c r="C1" s="2" t="inlineStr">
        <is>
          <t>Dec. 31, 2019</t>
        </is>
      </c>
    </row>
    <row r="2">
      <c r="A2" s="3" t="inlineStr">
        <is>
          <t>Organization, Consolidation and Presentation of Financial Statements [Abstract]</t>
        </is>
      </c>
    </row>
    <row r="3">
      <c r="A3" s="4" t="inlineStr">
        <is>
          <t>Deferred cost of products sold - related party</t>
        </is>
      </c>
      <c r="B3" s="7" t="n">
        <v>9801</v>
      </c>
      <c r="C3" s="7" t="n">
        <v>3677</v>
      </c>
    </row>
    <row r="4">
      <c r="A4" s="4" t="inlineStr">
        <is>
          <t>Deferred cost of products sold, noncurrent - related party</t>
        </is>
      </c>
      <c r="B4" s="6" t="n">
        <v>9939</v>
      </c>
      <c r="C4" s="6" t="n">
        <v>12815</v>
      </c>
    </row>
    <row r="5">
      <c r="A5" s="4" t="inlineStr">
        <is>
          <t>Total</t>
        </is>
      </c>
      <c r="B5" s="7" t="n">
        <v>19740</v>
      </c>
      <c r="C5" s="7" t="n">
        <v>164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Balance Sheet Details - Additional Information (Details) - USD ($) $ in Thousands</t>
        </is>
      </c>
      <c r="B1" s="2" t="inlineStr">
        <is>
          <t>1 Months Ended</t>
        </is>
      </c>
      <c r="C1" s="2" t="inlineStr">
        <is>
          <t>3 Months Ended</t>
        </is>
      </c>
      <c r="D1" s="2" t="inlineStr">
        <is>
          <t>12 Months Ended</t>
        </is>
      </c>
      <c r="F1" s="2" t="inlineStr">
        <is>
          <t>26 Months Ended</t>
        </is>
      </c>
    </row>
    <row r="2">
      <c r="B2" s="2" t="inlineStr">
        <is>
          <t>Oct. 31, 2019</t>
        </is>
      </c>
      <c r="C2" s="2" t="inlineStr">
        <is>
          <t>Jun. 30, 2020</t>
        </is>
      </c>
      <c r="D2" s="2" t="inlineStr">
        <is>
          <t>Dec. 31, 2020</t>
        </is>
      </c>
      <c r="E2" s="2" t="inlineStr">
        <is>
          <t>Dec. 31, 2019</t>
        </is>
      </c>
      <c r="F2" s="2" t="inlineStr">
        <is>
          <t>Dec. 31, 2020</t>
        </is>
      </c>
      <c r="G2" s="2" t="inlineStr">
        <is>
          <t>Nov. 30, 2018</t>
        </is>
      </c>
    </row>
    <row r="3">
      <c r="A3" s="3" t="inlineStr">
        <is>
          <t>Condensed Balance Sheet Statements, Captions [Line Items]</t>
        </is>
      </c>
    </row>
    <row r="4">
      <c r="A4" s="4" t="inlineStr">
        <is>
          <t>Deferred cost of products sold - related party</t>
        </is>
      </c>
      <c r="D4" s="7" t="n">
        <v>19740</v>
      </c>
      <c r="E4" s="7" t="n">
        <v>16492</v>
      </c>
      <c r="F4" s="7" t="n">
        <v>19740</v>
      </c>
    </row>
    <row r="5">
      <c r="A5" s="4" t="inlineStr">
        <is>
          <t>Capitalized contract cost, amortization period</t>
        </is>
      </c>
      <c r="D5" s="4" t="inlineStr">
        <is>
          <t>5 years</t>
        </is>
      </c>
      <c r="F5" s="4" t="inlineStr">
        <is>
          <t>5 years</t>
        </is>
      </c>
    </row>
    <row r="6">
      <c r="A6" s="4" t="inlineStr">
        <is>
          <t>Deferred cost of products sold, amortization</t>
        </is>
      </c>
      <c r="D6" s="7" t="n">
        <v>2300</v>
      </c>
      <c r="E6" s="6" t="n">
        <v>900</v>
      </c>
      <c r="F6" s="7" t="n">
        <v>3300</v>
      </c>
    </row>
    <row r="7">
      <c r="A7" s="4" t="inlineStr">
        <is>
          <t>Loss on disposition of assets</t>
        </is>
      </c>
      <c r="D7" s="6" t="n">
        <v>61</v>
      </c>
      <c r="E7" s="6" t="n">
        <v>212</v>
      </c>
    </row>
    <row r="8">
      <c r="A8" s="4" t="inlineStr">
        <is>
          <t>Operating lease asset</t>
        </is>
      </c>
      <c r="D8" s="6" t="n">
        <v>10136</v>
      </c>
      <c r="E8" s="6" t="n">
        <v>13203</v>
      </c>
      <c r="F8" s="6" t="n">
        <v>10136</v>
      </c>
    </row>
    <row r="9">
      <c r="A9" s="4" t="inlineStr">
        <is>
          <t>Operating lease, liability</t>
        </is>
      </c>
      <c r="D9" s="6" t="n">
        <v>14958</v>
      </c>
      <c r="E9" s="6" t="n">
        <v>19700</v>
      </c>
      <c r="F9" s="6" t="n">
        <v>14958</v>
      </c>
    </row>
    <row r="10">
      <c r="A10" s="4" t="inlineStr">
        <is>
          <t>Operating lease, expense</t>
        </is>
      </c>
      <c r="D10" s="6" t="n">
        <v>7700</v>
      </c>
      <c r="E10" s="6" t="n">
        <v>12600</v>
      </c>
    </row>
    <row r="11">
      <c r="A11" s="4" t="inlineStr">
        <is>
          <t>Lease, cost</t>
        </is>
      </c>
      <c r="D11" s="6" t="n">
        <v>1200</v>
      </c>
      <c r="E11" s="6" t="n">
        <v>7000</v>
      </c>
    </row>
    <row r="12">
      <c r="A12" s="4" t="inlineStr">
        <is>
          <t>Finance lease, right-of-use asset</t>
        </is>
      </c>
      <c r="D12" s="6" t="n">
        <v>-4600</v>
      </c>
      <c r="E12" s="6" t="n">
        <v>-1700</v>
      </c>
      <c r="F12" s="6" t="n">
        <v>-4600</v>
      </c>
    </row>
    <row r="13">
      <c r="A13" s="4" t="inlineStr">
        <is>
          <t>Contingent consideration</t>
        </is>
      </c>
      <c r="C13" s="7" t="n">
        <v>3300</v>
      </c>
    </row>
    <row r="14">
      <c r="A14" s="4" t="inlineStr">
        <is>
          <t>Consideration transferred</t>
        </is>
      </c>
      <c r="B14" s="7" t="n">
        <v>10800</v>
      </c>
    </row>
    <row r="15">
      <c r="A15" s="4" t="inlineStr">
        <is>
          <t>Unsecured debt</t>
        </is>
      </c>
      <c r="B15" s="7" t="n">
        <v>10800</v>
      </c>
    </row>
    <row r="16">
      <c r="A16" s="4" t="inlineStr">
        <is>
          <t>Equity-method investment</t>
        </is>
      </c>
      <c r="D16" s="6" t="n">
        <v>2380</v>
      </c>
      <c r="E16" s="6" t="n">
        <v>4734</v>
      </c>
      <c r="F16" s="6" t="n">
        <v>2380</v>
      </c>
    </row>
    <row r="17">
      <c r="A17" s="4" t="inlineStr">
        <is>
          <t>Unsecured Debt</t>
        </is>
      </c>
    </row>
    <row r="18">
      <c r="A18" s="3" t="inlineStr">
        <is>
          <t>Condensed Balance Sheet Statements, Captions [Line Items]</t>
        </is>
      </c>
    </row>
    <row r="19">
      <c r="A19" s="4" t="inlineStr">
        <is>
          <t>Debt instrument, term</t>
        </is>
      </c>
      <c r="B19" s="4" t="inlineStr">
        <is>
          <t>3 years</t>
        </is>
      </c>
    </row>
    <row r="20">
      <c r="A20" s="4" t="inlineStr">
        <is>
          <t>Weighted average cost of capital percentage</t>
        </is>
      </c>
      <c r="B20" s="4" t="inlineStr">
        <is>
          <t>29.00%</t>
        </is>
      </c>
    </row>
    <row r="21">
      <c r="A21" s="4" t="inlineStr">
        <is>
          <t>Novvi LLC</t>
        </is>
      </c>
    </row>
    <row r="22">
      <c r="A22" s="3" t="inlineStr">
        <is>
          <t>Condensed Balance Sheet Statements, Captions [Line Items]</t>
        </is>
      </c>
    </row>
    <row r="23">
      <c r="A23" s="4" t="inlineStr">
        <is>
          <t>Equity-method investment</t>
        </is>
      </c>
      <c r="D23" s="7" t="n">
        <v>2400</v>
      </c>
      <c r="E23" s="6" t="n">
        <v>4700</v>
      </c>
      <c r="F23" s="7" t="n">
        <v>2400</v>
      </c>
    </row>
    <row r="24">
      <c r="A24" s="4" t="inlineStr">
        <is>
          <t>Cosan | Novvi LLC</t>
        </is>
      </c>
    </row>
    <row r="25">
      <c r="A25" s="3" t="inlineStr">
        <is>
          <t>Condensed Balance Sheet Statements, Captions [Line Items]</t>
        </is>
      </c>
    </row>
    <row r="26">
      <c r="A26" s="4" t="inlineStr">
        <is>
          <t>Equity-method investment</t>
        </is>
      </c>
      <c r="B26" s="7" t="n">
        <v>5000</v>
      </c>
    </row>
    <row r="27">
      <c r="A27" s="4" t="inlineStr">
        <is>
          <t>Debt instrument, discount accreted to interest expense</t>
        </is>
      </c>
      <c r="B27" s="6" t="n">
        <v>5800</v>
      </c>
    </row>
    <row r="28">
      <c r="A28" s="4" t="inlineStr">
        <is>
          <t>Cosan | Novvi LLC | Other Assets and Other Noncurrent Liabilities</t>
        </is>
      </c>
    </row>
    <row r="29">
      <c r="A29" s="3" t="inlineStr">
        <is>
          <t>Condensed Balance Sheet Statements, Captions [Line Items]</t>
        </is>
      </c>
    </row>
    <row r="30">
      <c r="A30" s="4" t="inlineStr">
        <is>
          <t>Equity-method investment</t>
        </is>
      </c>
      <c r="B30" s="7" t="n">
        <v>5000</v>
      </c>
    </row>
    <row r="31">
      <c r="A31" s="4" t="inlineStr">
        <is>
          <t>Minimum</t>
        </is>
      </c>
    </row>
    <row r="32">
      <c r="A32" s="3" t="inlineStr">
        <is>
          <t>Condensed Balance Sheet Statements, Captions [Line Items]</t>
        </is>
      </c>
    </row>
    <row r="33">
      <c r="A33" s="4" t="inlineStr">
        <is>
          <t>Lessee, operating lease, remaining lease term</t>
        </is>
      </c>
      <c r="D33" s="4" t="inlineStr">
        <is>
          <t>1 year</t>
        </is>
      </c>
      <c r="F33" s="4" t="inlineStr">
        <is>
          <t>1 year</t>
        </is>
      </c>
    </row>
    <row r="34">
      <c r="A34" s="4" t="inlineStr">
        <is>
          <t>Lessee, operating lease, renewal term</t>
        </is>
      </c>
      <c r="D34" s="4" t="inlineStr">
        <is>
          <t>1 year</t>
        </is>
      </c>
      <c r="F34" s="4" t="inlineStr">
        <is>
          <t>1 year</t>
        </is>
      </c>
    </row>
    <row r="35">
      <c r="A35" s="4" t="inlineStr">
        <is>
          <t>Maximum</t>
        </is>
      </c>
    </row>
    <row r="36">
      <c r="A36" s="3" t="inlineStr">
        <is>
          <t>Condensed Balance Sheet Statements, Captions [Line Items]</t>
        </is>
      </c>
    </row>
    <row r="37">
      <c r="A37" s="4" t="inlineStr">
        <is>
          <t>Lessee, operating lease, remaining lease term</t>
        </is>
      </c>
      <c r="D37" s="4" t="inlineStr">
        <is>
          <t>5 years</t>
        </is>
      </c>
      <c r="F37" s="4" t="inlineStr">
        <is>
          <t>5 years</t>
        </is>
      </c>
    </row>
    <row r="38">
      <c r="A38" s="4" t="inlineStr">
        <is>
          <t>Lessee, operating lease, renewal term</t>
        </is>
      </c>
      <c r="D38" s="4" t="inlineStr">
        <is>
          <t>5 years</t>
        </is>
      </c>
      <c r="F38" s="4" t="inlineStr">
        <is>
          <t>5 years</t>
        </is>
      </c>
    </row>
    <row r="39">
      <c r="A39" s="4" t="inlineStr">
        <is>
          <t>DSM International B.V.</t>
        </is>
      </c>
    </row>
    <row r="40">
      <c r="A40" s="3" t="inlineStr">
        <is>
          <t>Condensed Balance Sheet Statements, Captions [Line Items]</t>
        </is>
      </c>
    </row>
    <row r="41">
      <c r="A41" s="4" t="inlineStr">
        <is>
          <t>Manufacturing capacity reservation fee, current</t>
        </is>
      </c>
      <c r="G41" s="7" t="n">
        <v>24400</v>
      </c>
    </row>
    <row r="42">
      <c r="A42" s="4" t="inlineStr">
        <is>
          <t>Deferred cost of products sold - related party</t>
        </is>
      </c>
      <c r="E42" s="6" t="n">
        <v>3300</v>
      </c>
    </row>
    <row r="43">
      <c r="A43" s="4" t="inlineStr">
        <is>
          <t>Payments of reservation capacity fees</t>
        </is>
      </c>
      <c r="D43" s="7" t="n">
        <v>7000</v>
      </c>
      <c r="E43" s="6" t="n">
        <v>14100</v>
      </c>
    </row>
    <row r="44">
      <c r="A44" s="4" t="inlineStr">
        <is>
          <t>Other Expense, Net</t>
        </is>
      </c>
    </row>
    <row r="45">
      <c r="A45" s="3" t="inlineStr">
        <is>
          <t>Condensed Balance Sheet Statements, Captions [Line Items]</t>
        </is>
      </c>
    </row>
    <row r="46">
      <c r="A46" s="4" t="inlineStr">
        <is>
          <t>Loss on disposition of assets</t>
        </is>
      </c>
      <c r="E46" s="7" t="n">
        <v>9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yments, advances and deposits</t>
        </is>
      </c>
      <c r="B3" s="7" t="n">
        <v>6637</v>
      </c>
      <c r="C3" s="7" t="n">
        <v>4726</v>
      </c>
    </row>
    <row r="4">
      <c r="A4" s="4" t="inlineStr">
        <is>
          <t>Non-inventory production supplies</t>
        </is>
      </c>
      <c r="B4" s="6" t="n">
        <v>3989</v>
      </c>
      <c r="C4" s="6" t="n">
        <v>5376</v>
      </c>
    </row>
    <row r="5">
      <c r="A5" s="4" t="inlineStr">
        <is>
          <t>Recoverable taxes from Brazilian government entities</t>
        </is>
      </c>
      <c r="B5" s="6" t="n">
        <v>1063</v>
      </c>
      <c r="C5" s="6" t="n">
        <v>79</v>
      </c>
    </row>
    <row r="6">
      <c r="A6" s="4" t="inlineStr">
        <is>
          <t>Other</t>
        </is>
      </c>
      <c r="B6" s="6" t="n">
        <v>1414</v>
      </c>
      <c r="C6" s="6" t="n">
        <v>2569</v>
      </c>
    </row>
    <row r="7">
      <c r="A7" s="4" t="inlineStr">
        <is>
          <t>Total prepaid expenses and other current assets</t>
        </is>
      </c>
      <c r="B7" s="7" t="n">
        <v>13103</v>
      </c>
      <c r="C7" s="7" t="n">
        <v>12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 gross</t>
        </is>
      </c>
      <c r="B3" s="7" t="n">
        <v>113110</v>
      </c>
      <c r="C3" s="7" t="n">
        <v>112603</v>
      </c>
    </row>
    <row r="4">
      <c r="A4" s="4" t="inlineStr">
        <is>
          <t>Less: accumulated depreciation and amortization</t>
        </is>
      </c>
      <c r="B4" s="6" t="n">
        <v>-80235</v>
      </c>
      <c r="C4" s="6" t="n">
        <v>-83673</v>
      </c>
    </row>
    <row r="5">
      <c r="A5" s="4" t="inlineStr">
        <is>
          <t>Total property, plant and equipment, net</t>
        </is>
      </c>
      <c r="B5" s="6" t="n">
        <v>32875</v>
      </c>
      <c r="C5" s="6" t="n">
        <v>28930</v>
      </c>
    </row>
    <row r="6">
      <c r="A6" s="4" t="inlineStr">
        <is>
          <t>Machinery and Equipment</t>
        </is>
      </c>
    </row>
    <row r="7">
      <c r="A7" s="3" t="inlineStr">
        <is>
          <t>Property, Plant and Equipment [Line Items]</t>
        </is>
      </c>
    </row>
    <row r="8">
      <c r="A8" s="4" t="inlineStr">
        <is>
          <t>Total property, plant and equipment, gross</t>
        </is>
      </c>
      <c r="B8" s="6" t="n">
        <v>50415</v>
      </c>
      <c r="C8" s="6" t="n">
        <v>48041</v>
      </c>
    </row>
    <row r="9">
      <c r="A9" s="4" t="inlineStr">
        <is>
          <t>Leasehold Improvements</t>
        </is>
      </c>
    </row>
    <row r="10">
      <c r="A10" s="3" t="inlineStr">
        <is>
          <t>Property, Plant and Equipment [Line Items]</t>
        </is>
      </c>
    </row>
    <row r="11">
      <c r="A11" s="4" t="inlineStr">
        <is>
          <t>Total property, plant and equipment, gross</t>
        </is>
      </c>
      <c r="B11" s="6" t="n">
        <v>45197</v>
      </c>
      <c r="C11" s="6" t="n">
        <v>41478</v>
      </c>
    </row>
    <row r="12">
      <c r="A12" s="4" t="inlineStr">
        <is>
          <t>Computer Equipment and Software</t>
        </is>
      </c>
    </row>
    <row r="13">
      <c r="A13" s="3" t="inlineStr">
        <is>
          <t>Property, Plant and Equipment [Line Items]</t>
        </is>
      </c>
    </row>
    <row r="14">
      <c r="A14" s="4" t="inlineStr">
        <is>
          <t>Total property, plant and equipment, gross</t>
        </is>
      </c>
      <c r="B14" s="6" t="n">
        <v>6741</v>
      </c>
      <c r="C14" s="6" t="n">
        <v>9822</v>
      </c>
    </row>
    <row r="15">
      <c r="A15" s="4" t="inlineStr">
        <is>
          <t>Furniture and Office Equipment, Vehicles and Land</t>
        </is>
      </c>
    </row>
    <row r="16">
      <c r="A16" s="3" t="inlineStr">
        <is>
          <t>Property, Plant and Equipment [Line Items]</t>
        </is>
      </c>
    </row>
    <row r="17">
      <c r="A17" s="4" t="inlineStr">
        <is>
          <t>Total property, plant and equipment, gross</t>
        </is>
      </c>
      <c r="B17" s="6" t="n">
        <v>3507</v>
      </c>
      <c r="C17" s="6" t="n">
        <v>3510</v>
      </c>
    </row>
    <row r="18">
      <c r="A18" s="4" t="inlineStr">
        <is>
          <t>Construction in Progress</t>
        </is>
      </c>
    </row>
    <row r="19">
      <c r="A19" s="3" t="inlineStr">
        <is>
          <t>Property, Plant and Equipment [Line Items]</t>
        </is>
      </c>
    </row>
    <row r="20">
      <c r="A20" s="4" t="inlineStr">
        <is>
          <t>Total property, plant and equipment, gross</t>
        </is>
      </c>
      <c r="B20" s="7" t="n">
        <v>7250</v>
      </c>
      <c r="C20" s="7" t="n">
        <v>9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Depreciation and Amortization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Depreciation and amortization</t>
        </is>
      </c>
      <c r="B4" s="7" t="n">
        <v>8508</v>
      </c>
      <c r="C4" s="7" t="n">
        <v>45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Balance Sheet Details - Right-of-use Assets and Related Lease Liabilities (Details) - USD ($) $ in Thousands</t>
        </is>
      </c>
      <c r="B1" s="2" t="inlineStr">
        <is>
          <t>Jan. 01, 2019</t>
        </is>
      </c>
      <c r="C1" s="2" t="inlineStr">
        <is>
          <t>Dec. 31, 2020</t>
        </is>
      </c>
      <c r="D1" s="2" t="inlineStr">
        <is>
          <t>Dec. 31, 2019</t>
        </is>
      </c>
    </row>
    <row r="2">
      <c r="A2" s="3" t="inlineStr">
        <is>
          <t>Organization, Consolidation and Presentation of Financial Statements [Abstract]</t>
        </is>
      </c>
    </row>
    <row r="3">
      <c r="A3" s="4" t="inlineStr">
        <is>
          <t>Cash paid for operating lease liabilities, in thousands</t>
        </is>
      </c>
      <c r="C3" s="7" t="n">
        <v>7717</v>
      </c>
      <c r="D3" s="7" t="n">
        <v>17809</v>
      </c>
    </row>
    <row r="4">
      <c r="A4" s="4" t="inlineStr">
        <is>
          <t>Right-of-use assets obtained in exchange for new operating lease obligations</t>
        </is>
      </c>
      <c r="C4" s="7" t="n">
        <v>0</v>
      </c>
      <c r="D4" s="7" t="n">
        <v>33264</v>
      </c>
    </row>
    <row r="5">
      <c r="A5" s="4" t="inlineStr">
        <is>
          <t>Weighted-average remaining lease term in years</t>
        </is>
      </c>
      <c r="C5" s="4" t="inlineStr">
        <is>
          <t>2 years 5 months 26 days</t>
        </is>
      </c>
      <c r="D5" s="4" t="inlineStr">
        <is>
          <t>3 years 4 months 6 days</t>
        </is>
      </c>
    </row>
    <row r="6">
      <c r="A6" s="4" t="inlineStr">
        <is>
          <t>Weighted-average discount rate</t>
        </is>
      </c>
      <c r="C6" s="4" t="inlineStr">
        <is>
          <t>18.00%</t>
        </is>
      </c>
      <c r="D6" s="4" t="inlineStr">
        <is>
          <t>18.00%</t>
        </is>
      </c>
    </row>
    <row r="7">
      <c r="A7" s="4" t="inlineStr">
        <is>
          <t>Acquisition of right-of-use assets under operating leases</t>
        </is>
      </c>
      <c r="B7" s="7" t="n">
        <v>29700</v>
      </c>
      <c r="C7" s="7" t="n">
        <v>0</v>
      </c>
      <c r="D7" s="7" t="n">
        <v>3551</v>
      </c>
    </row>
    <row r="8">
      <c r="A8" s="4" t="inlineStr">
        <is>
          <t>New finance lease</t>
        </is>
      </c>
      <c r="D8" s="7" t="n">
        <v>7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Dec. 31, 2020</t>
        </is>
      </c>
      <c r="C1" s="2" t="inlineStr">
        <is>
          <t>Dec. 31, 2019</t>
        </is>
      </c>
    </row>
    <row r="2">
      <c r="A2" s="3" t="inlineStr">
        <is>
          <t>Finance Lease, Liability, Payment, Due [Abstract]</t>
        </is>
      </c>
    </row>
    <row r="3">
      <c r="A3" s="4" t="inlineStr">
        <is>
          <t>2021</t>
        </is>
      </c>
      <c r="B3" s="7" t="n">
        <v>457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future minimum payments</t>
        </is>
      </c>
      <c r="B9" s="6" t="n">
        <v>4570</v>
      </c>
    </row>
    <row r="10">
      <c r="A10" s="4" t="inlineStr">
        <is>
          <t>Less: amount representing interest</t>
        </is>
      </c>
      <c r="B10" s="6" t="n">
        <v>-400</v>
      </c>
    </row>
    <row r="11">
      <c r="A11" s="4" t="inlineStr">
        <is>
          <t>Present value of minimum lease payments</t>
        </is>
      </c>
      <c r="B11" s="6" t="n">
        <v>4170</v>
      </c>
    </row>
    <row r="12">
      <c r="A12" s="4" t="inlineStr">
        <is>
          <t>Less: current portion</t>
        </is>
      </c>
      <c r="B12" s="6" t="n">
        <v>-4170</v>
      </c>
      <c r="C12" s="7" t="n">
        <v>-3465</v>
      </c>
    </row>
    <row r="13">
      <c r="A13" s="4" t="inlineStr">
        <is>
          <t>Long-term portion</t>
        </is>
      </c>
      <c r="B13" s="6" t="n">
        <v>0</v>
      </c>
      <c r="C13" s="6" t="n">
        <v>4166</v>
      </c>
    </row>
    <row r="14">
      <c r="A14" s="3" t="inlineStr">
        <is>
          <t>Lessee, Operating Lease, Liability, Payment, Due [Abstract]</t>
        </is>
      </c>
    </row>
    <row r="15">
      <c r="A15" s="4" t="inlineStr">
        <is>
          <t>2021</t>
        </is>
      </c>
      <c r="B15" s="6" t="n">
        <v>7503</v>
      </c>
    </row>
    <row r="16">
      <c r="A16" s="4" t="inlineStr">
        <is>
          <t>2022</t>
        </is>
      </c>
      <c r="B16" s="6" t="n">
        <v>7680</v>
      </c>
    </row>
    <row r="17">
      <c r="A17" s="4" t="inlineStr">
        <is>
          <t>2023</t>
        </is>
      </c>
      <c r="B17" s="6" t="n">
        <v>3340</v>
      </c>
    </row>
    <row r="18">
      <c r="A18" s="4" t="inlineStr">
        <is>
          <t>2024</t>
        </is>
      </c>
      <c r="B18" s="6" t="n">
        <v>163</v>
      </c>
    </row>
    <row r="19">
      <c r="A19" s="4" t="inlineStr">
        <is>
          <t>2025</t>
        </is>
      </c>
      <c r="B19" s="6" t="n">
        <v>0</v>
      </c>
    </row>
    <row r="20">
      <c r="A20" s="4" t="inlineStr">
        <is>
          <t>Thereafter</t>
        </is>
      </c>
      <c r="B20" s="6" t="n">
        <v>0</v>
      </c>
    </row>
    <row r="21">
      <c r="A21" s="4" t="inlineStr">
        <is>
          <t>Total future minimum payments</t>
        </is>
      </c>
      <c r="B21" s="6" t="n">
        <v>18686</v>
      </c>
    </row>
    <row r="22">
      <c r="A22" s="4" t="inlineStr">
        <is>
          <t>Less: amount representing interest</t>
        </is>
      </c>
      <c r="B22" s="6" t="n">
        <v>-3728</v>
      </c>
    </row>
    <row r="23">
      <c r="A23" s="4" t="inlineStr">
        <is>
          <t>Present value of minimum lease payments</t>
        </is>
      </c>
      <c r="B23" s="6" t="n">
        <v>14958</v>
      </c>
      <c r="C23" s="6" t="n">
        <v>19700</v>
      </c>
    </row>
    <row r="24">
      <c r="A24" s="4" t="inlineStr">
        <is>
          <t>Less: current portion</t>
        </is>
      </c>
      <c r="B24" s="6" t="n">
        <v>-5226</v>
      </c>
      <c r="C24" s="6" t="n">
        <v>-4625</v>
      </c>
    </row>
    <row r="25">
      <c r="A25" s="4" t="inlineStr">
        <is>
          <t>Long-term portion</t>
        </is>
      </c>
      <c r="B25" s="6" t="n">
        <v>9732</v>
      </c>
      <c r="C25" s="7" t="n">
        <v>15037</v>
      </c>
    </row>
    <row r="26">
      <c r="A26" s="4" t="inlineStr">
        <is>
          <t>2021</t>
        </is>
      </c>
      <c r="B26" s="6" t="n">
        <v>12073</v>
      </c>
    </row>
    <row r="27">
      <c r="A27" s="4" t="inlineStr">
        <is>
          <t>2022</t>
        </is>
      </c>
      <c r="B27" s="6" t="n">
        <v>7680</v>
      </c>
    </row>
    <row r="28">
      <c r="A28" s="4" t="inlineStr">
        <is>
          <t>2023</t>
        </is>
      </c>
      <c r="B28" s="6" t="n">
        <v>3340</v>
      </c>
    </row>
    <row r="29">
      <c r="A29" s="4" t="inlineStr">
        <is>
          <t>2024</t>
        </is>
      </c>
      <c r="B29" s="6" t="n">
        <v>163</v>
      </c>
    </row>
    <row r="30">
      <c r="A30" s="4" t="inlineStr">
        <is>
          <t>2025</t>
        </is>
      </c>
      <c r="B30" s="6" t="n">
        <v>0</v>
      </c>
    </row>
    <row r="31">
      <c r="A31" s="4" t="inlineStr">
        <is>
          <t>Thereafter</t>
        </is>
      </c>
      <c r="B31" s="6" t="n">
        <v>0</v>
      </c>
    </row>
    <row r="32">
      <c r="A32" s="4" t="inlineStr">
        <is>
          <t>Total future minimum payments</t>
        </is>
      </c>
      <c r="B32" s="6" t="n">
        <v>23256</v>
      </c>
    </row>
    <row r="33">
      <c r="A33" s="4" t="inlineStr">
        <is>
          <t>Less: amount representing interest</t>
        </is>
      </c>
      <c r="B33" s="6" t="n">
        <v>-4128</v>
      </c>
    </row>
    <row r="34">
      <c r="A34" s="4" t="inlineStr">
        <is>
          <t>Present value of minimum lease payments</t>
        </is>
      </c>
      <c r="B34" s="6" t="n">
        <v>19128</v>
      </c>
    </row>
    <row r="35">
      <c r="A35" s="4" t="inlineStr">
        <is>
          <t>Less: current portion</t>
        </is>
      </c>
      <c r="B35" s="6" t="n">
        <v>-9396</v>
      </c>
    </row>
    <row r="36">
      <c r="A36" s="4" t="inlineStr">
        <is>
          <t>Long-term portion</t>
        </is>
      </c>
      <c r="B36" s="7" t="n">
        <v>97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t>
        </is>
      </c>
      <c r="B1" s="2" t="inlineStr">
        <is>
          <t>Dec. 31, 2020</t>
        </is>
      </c>
      <c r="C1" s="2" t="inlineStr">
        <is>
          <t>Dec. 31, 2019</t>
        </is>
      </c>
    </row>
    <row r="2">
      <c r="A2" s="3" t="inlineStr">
        <is>
          <t>Organization, Consolidation and Presentation of Financial Statements [Abstract]</t>
        </is>
      </c>
    </row>
    <row r="3">
      <c r="A3" s="4" t="inlineStr">
        <is>
          <t>Equity-method investment</t>
        </is>
      </c>
      <c r="B3" s="7" t="n">
        <v>2380000</v>
      </c>
      <c r="C3" s="7" t="n">
        <v>4734000</v>
      </c>
    </row>
    <row r="4">
      <c r="A4" s="4" t="inlineStr">
        <is>
          <t>Deposits</t>
        </is>
      </c>
      <c r="B4" s="6" t="n">
        <v>128000</v>
      </c>
      <c r="C4" s="6" t="n">
        <v>295000</v>
      </c>
    </row>
    <row r="5">
      <c r="A5" s="4" t="inlineStr">
        <is>
          <t>Contingent consideration</t>
        </is>
      </c>
      <c r="B5" s="6" t="n">
        <v>0</v>
      </c>
      <c r="C5" s="6" t="n">
        <v>3303000</v>
      </c>
    </row>
    <row r="6">
      <c r="A6" s="4" t="inlineStr">
        <is>
          <t>Other</t>
        </is>
      </c>
      <c r="B6" s="6" t="n">
        <v>1196000</v>
      </c>
      <c r="C6" s="6" t="n">
        <v>1373000</v>
      </c>
    </row>
    <row r="7">
      <c r="A7" s="4" t="inlineStr">
        <is>
          <t>Total other assets</t>
        </is>
      </c>
      <c r="B7" s="7" t="n">
        <v>3704000</v>
      </c>
      <c r="C7" s="7" t="n">
        <v>970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interest</t>
        </is>
      </c>
      <c r="B3" s="7" t="n">
        <v>9327</v>
      </c>
      <c r="C3" s="7" t="n">
        <v>8209</v>
      </c>
    </row>
    <row r="4">
      <c r="A4" s="4" t="inlineStr">
        <is>
          <t>Payroll and related expenses</t>
        </is>
      </c>
      <c r="B4" s="6" t="n">
        <v>8230</v>
      </c>
      <c r="C4" s="6" t="n">
        <v>7296</v>
      </c>
    </row>
    <row r="5">
      <c r="A5" s="4" t="inlineStr">
        <is>
          <t>Contract termination fees</t>
        </is>
      </c>
      <c r="B5" s="6" t="n">
        <v>5344</v>
      </c>
      <c r="C5" s="6" t="n">
        <v>5347</v>
      </c>
    </row>
    <row r="6">
      <c r="A6" s="4" t="inlineStr">
        <is>
          <t>Asset retirement obligation</t>
        </is>
      </c>
      <c r="B6" s="6" t="n">
        <v>3041</v>
      </c>
      <c r="C6" s="6" t="n">
        <v>3184</v>
      </c>
    </row>
    <row r="7">
      <c r="A7" s="4" t="inlineStr">
        <is>
          <t>Professional services</t>
        </is>
      </c>
      <c r="B7" s="6" t="n">
        <v>994</v>
      </c>
      <c r="C7" s="6" t="n">
        <v>2968</v>
      </c>
    </row>
    <row r="8">
      <c r="A8" s="4" t="inlineStr">
        <is>
          <t>Ginkgo partnership payments obligation</t>
        </is>
      </c>
      <c r="B8" s="6" t="n">
        <v>878</v>
      </c>
      <c r="C8" s="6" t="n">
        <v>4319</v>
      </c>
    </row>
    <row r="9">
      <c r="A9" s="4" t="inlineStr">
        <is>
          <t>Tax-related liabilities</t>
        </is>
      </c>
      <c r="B9" s="6" t="n">
        <v>656</v>
      </c>
      <c r="C9" s="6" t="n">
        <v>1685</v>
      </c>
    </row>
    <row r="10">
      <c r="A10" s="4" t="inlineStr">
        <is>
          <t>Other</t>
        </is>
      </c>
      <c r="B10" s="6" t="n">
        <v>2237</v>
      </c>
      <c r="C10" s="6" t="n">
        <v>3647</v>
      </c>
    </row>
    <row r="11">
      <c r="A11" s="4" t="inlineStr">
        <is>
          <t>Total accrued and other current liabilities</t>
        </is>
      </c>
      <c r="B11" s="7" t="n">
        <v>30707</v>
      </c>
      <c r="C11" s="7" t="n">
        <v>36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0</t>
        </is>
      </c>
      <c r="C2" s="2" t="inlineStr">
        <is>
          <t>Dec. 31, 2019</t>
        </is>
      </c>
    </row>
    <row r="3">
      <c r="A3" s="4" t="inlineStr">
        <is>
          <t>Revenues, related party</t>
        </is>
      </c>
      <c r="B3" s="7" t="n">
        <v>986</v>
      </c>
      <c r="C3" s="7" t="n">
        <v>56</v>
      </c>
    </row>
    <row r="4">
      <c r="A4" s="4" t="inlineStr">
        <is>
          <t>Product</t>
        </is>
      </c>
    </row>
    <row r="5">
      <c r="A5" s="4" t="inlineStr">
        <is>
          <t>Revenues, related party</t>
        </is>
      </c>
      <c r="B5" s="6" t="n">
        <v>43750</v>
      </c>
      <c r="C5" s="6" t="n">
        <v>49051</v>
      </c>
    </row>
    <row r="6">
      <c r="A6" s="4" t="inlineStr">
        <is>
          <t>Licenses and Royalties</t>
        </is>
      </c>
    </row>
    <row r="7">
      <c r="A7" s="4" t="inlineStr">
        <is>
          <t>Revenues, related party</t>
        </is>
      </c>
      <c r="B7" s="6" t="n">
        <v>7018</v>
      </c>
      <c r="C7" s="6" t="n">
        <v>4120</v>
      </c>
    </row>
    <row r="8">
      <c r="A8" s="4" t="inlineStr">
        <is>
          <t>Grants and Collaborations</t>
        </is>
      </c>
    </row>
    <row r="9">
      <c r="A9" s="4" t="inlineStr">
        <is>
          <t>Revenues, related party</t>
        </is>
      </c>
      <c r="B9" s="7" t="n">
        <v>51754</v>
      </c>
      <c r="C9" s="7" t="n">
        <v>53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Other Noncurrent Liabilities (Details) - USD ($) $ in Thousands</t>
        </is>
      </c>
      <c r="B1" s="2" t="inlineStr">
        <is>
          <t>Aug. 10, 2020</t>
        </is>
      </c>
      <c r="C1" s="2" t="inlineStr">
        <is>
          <t>Dec. 31, 2020</t>
        </is>
      </c>
      <c r="D1" s="2" t="inlineStr">
        <is>
          <t>Dec. 31, 2019</t>
        </is>
      </c>
      <c r="E1" s="2" t="inlineStr">
        <is>
          <t>Apr. 30, 2019</t>
        </is>
      </c>
    </row>
    <row r="2">
      <c r="A2" s="3" t="inlineStr">
        <is>
          <t>Condensed Balance Sheet Statements, Captions [Line Items]</t>
        </is>
      </c>
    </row>
    <row r="3">
      <c r="A3" s="4" t="inlineStr">
        <is>
          <t>Liability for unrecognized tax benefit</t>
        </is>
      </c>
      <c r="C3" s="7" t="n">
        <v>7496</v>
      </c>
      <c r="D3" s="7" t="n">
        <v>7204</v>
      </c>
    </row>
    <row r="4">
      <c r="A4" s="4" t="inlineStr">
        <is>
          <t>Ginkgo partnership payments obligation, net of current portion</t>
        </is>
      </c>
      <c r="C4" s="6" t="n">
        <v>7277</v>
      </c>
      <c r="D4" s="6" t="n">
        <v>4492</v>
      </c>
    </row>
    <row r="5">
      <c r="A5" s="4" t="inlineStr">
        <is>
          <t>Liability in connection with acquisition of equity-method investment</t>
        </is>
      </c>
      <c r="C5" s="6" t="n">
        <v>6771</v>
      </c>
      <c r="D5" s="6" t="n">
        <v>5249</v>
      </c>
    </row>
    <row r="6">
      <c r="A6" s="4" t="inlineStr">
        <is>
          <t>Contract liabilities, net of current portion</t>
        </is>
      </c>
      <c r="C6" s="6" t="n">
        <v>111</v>
      </c>
      <c r="D6" s="6" t="n">
        <v>1449</v>
      </c>
    </row>
    <row r="7">
      <c r="A7" s="4" t="inlineStr">
        <is>
          <t>Refund liability</t>
        </is>
      </c>
      <c r="C7" s="6" t="n">
        <v>0</v>
      </c>
      <c r="D7" s="6" t="n">
        <v>3750</v>
      </c>
    </row>
    <row r="8">
      <c r="A8" s="4" t="inlineStr">
        <is>
          <t>Other</t>
        </is>
      </c>
      <c r="C8" s="6" t="n">
        <v>1099</v>
      </c>
      <c r="D8" s="6" t="n">
        <v>880</v>
      </c>
    </row>
    <row r="9">
      <c r="A9" s="4" t="inlineStr">
        <is>
          <t>Total other noncurrent liabilities</t>
        </is>
      </c>
      <c r="C9" s="6" t="n">
        <v>22754</v>
      </c>
      <c r="D9" s="6" t="n">
        <v>23024</v>
      </c>
    </row>
    <row r="10">
      <c r="A10" s="4" t="inlineStr">
        <is>
          <t>Contract liabilities</t>
        </is>
      </c>
      <c r="C10" s="6" t="n">
        <v>4468</v>
      </c>
      <c r="D10" s="6" t="n">
        <v>1353</v>
      </c>
    </row>
    <row r="11">
      <c r="A11" s="4" t="inlineStr">
        <is>
          <t>DSM International B.V.</t>
        </is>
      </c>
    </row>
    <row r="12">
      <c r="A12" s="3" t="inlineStr">
        <is>
          <t>Condensed Balance Sheet Statements, Captions [Line Items]</t>
        </is>
      </c>
    </row>
    <row r="13">
      <c r="A13" s="4" t="inlineStr">
        <is>
          <t>Contract with customer, liability</t>
        </is>
      </c>
      <c r="E13" s="7" t="n">
        <v>12500</v>
      </c>
    </row>
    <row r="14">
      <c r="A14" s="4" t="inlineStr">
        <is>
          <t>DSM International B.V.</t>
        </is>
      </c>
    </row>
    <row r="15">
      <c r="A15" s="3" t="inlineStr">
        <is>
          <t>Condensed Balance Sheet Statements, Captions [Line Items]</t>
        </is>
      </c>
    </row>
    <row r="16">
      <c r="A16" s="4" t="inlineStr">
        <is>
          <t>Contract liabilities</t>
        </is>
      </c>
      <c r="C16" s="7" t="n">
        <v>0</v>
      </c>
      <c r="D16" s="7" t="n">
        <v>1204</v>
      </c>
    </row>
    <row r="17">
      <c r="A17" s="4" t="inlineStr">
        <is>
          <t>Second Amendment to Ginkgo Note and Partnership Agreement | Debt Instrument, Redemption, Period One</t>
        </is>
      </c>
    </row>
    <row r="18">
      <c r="A18" s="3" t="inlineStr">
        <is>
          <t>Condensed Balance Sheet Statements, Captions [Line Items]</t>
        </is>
      </c>
    </row>
    <row r="19">
      <c r="A19" s="4" t="inlineStr">
        <is>
          <t>Debt instrument, periodic payment</t>
        </is>
      </c>
      <c r="B19" s="7" t="n">
        <v>2100</v>
      </c>
    </row>
    <row r="20">
      <c r="A20" s="4" t="inlineStr">
        <is>
          <t>Second Amendment to Ginkgo Note and Partnership Agreement | Debt Instrument, Redemption, Period Two</t>
        </is>
      </c>
    </row>
    <row r="21">
      <c r="A21" s="3" t="inlineStr">
        <is>
          <t>Condensed Balance Sheet Statements, Captions [Line Items]</t>
        </is>
      </c>
    </row>
    <row r="22">
      <c r="A22" s="4" t="inlineStr">
        <is>
          <t>Debt instrument, periodic payment</t>
        </is>
      </c>
      <c r="B22" s="6" t="n">
        <v>9800</v>
      </c>
    </row>
    <row r="23">
      <c r="A23" s="4" t="inlineStr">
        <is>
          <t>Second Amendment to Ginkgo Note and Partnership Agreement | Debt Instrument, Redemption, Period Three</t>
        </is>
      </c>
    </row>
    <row r="24">
      <c r="A24" s="3" t="inlineStr">
        <is>
          <t>Condensed Balance Sheet Statements, Captions [Line Items]</t>
        </is>
      </c>
    </row>
    <row r="25">
      <c r="A25" s="4" t="inlineStr">
        <is>
          <t>Debt instrument, periodic payment</t>
        </is>
      </c>
      <c r="B25" s="6" t="n">
        <v>10400</v>
      </c>
    </row>
    <row r="26">
      <c r="A26" s="4" t="inlineStr">
        <is>
          <t>Loss upon extinguishment of debt</t>
        </is>
      </c>
      <c r="B26" s="6" t="n">
        <v>100</v>
      </c>
    </row>
    <row r="27">
      <c r="A27" s="4" t="inlineStr">
        <is>
          <t>Debt instrument, payment, net present value</t>
        </is>
      </c>
      <c r="B27" s="6" t="n">
        <v>11900</v>
      </c>
    </row>
    <row r="28">
      <c r="A28" s="4" t="inlineStr">
        <is>
          <t>Other liabilities</t>
        </is>
      </c>
      <c r="B28" s="6" t="n">
        <v>8100</v>
      </c>
    </row>
    <row r="29">
      <c r="A29" s="4" t="inlineStr">
        <is>
          <t>Debt instrument, discount accreted to interest expense</t>
        </is>
      </c>
      <c r="B29" s="7" t="n">
        <v>3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Long term debt, net of current portion — instruments measured at fair value</t>
        </is>
      </c>
      <c r="B3" s="7" t="n">
        <v>0</v>
      </c>
      <c r="C3" s="7" t="n">
        <v>26232</v>
      </c>
    </row>
    <row r="4">
      <c r="A4" s="4" t="inlineStr">
        <is>
          <t>Fair Value, Recurring</t>
        </is>
      </c>
    </row>
    <row r="5">
      <c r="A5" s="3" t="inlineStr">
        <is>
          <t>Fair Value, Assets and Liabilities Measured on Recurring and Nonrecurring Basis [Line Items]</t>
        </is>
      </c>
    </row>
    <row r="6">
      <c r="A6" s="4" t="inlineStr">
        <is>
          <t>Embedded derivatives bifurcated from debt instruments</t>
        </is>
      </c>
      <c r="B6" s="6" t="n">
        <v>247</v>
      </c>
      <c r="C6" s="6" t="n">
        <v>2832</v>
      </c>
    </row>
    <row r="7">
      <c r="A7" s="4" t="inlineStr">
        <is>
          <t>Freestanding derivative instruments issued in connection with other debt and equity instruments</t>
        </is>
      </c>
      <c r="B7" s="6" t="n">
        <v>8451</v>
      </c>
      <c r="C7" s="6" t="n">
        <v>6971</v>
      </c>
    </row>
    <row r="8">
      <c r="A8" s="4" t="inlineStr">
        <is>
          <t>Total liabilities measured and recorded at fair value</t>
        </is>
      </c>
      <c r="B8" s="6" t="n">
        <v>185249</v>
      </c>
      <c r="C8" s="6" t="n">
        <v>60427</v>
      </c>
    </row>
    <row r="9">
      <c r="A9" s="4" t="inlineStr">
        <is>
          <t>Fair Value, Recurring | Senior Convertible Notes</t>
        </is>
      </c>
    </row>
    <row r="10">
      <c r="A10" s="3" t="inlineStr">
        <is>
          <t>Fair Value, Assets and Liabilities Measured on Recurring and Nonrecurring Basis [Line Items]</t>
        </is>
      </c>
    </row>
    <row r="11">
      <c r="A11" s="4" t="inlineStr">
        <is>
          <t>Long term debt, net of current portion — instruments measured at fair value</t>
        </is>
      </c>
      <c r="B11" s="6" t="n">
        <v>53387</v>
      </c>
      <c r="C11" s="6" t="n">
        <v>50624</v>
      </c>
    </row>
    <row r="12">
      <c r="A12" s="4" t="inlineStr">
        <is>
          <t>Fair Value, Recurring | Foris Convertible Note (LSA Amendment)</t>
        </is>
      </c>
    </row>
    <row r="13">
      <c r="A13" s="3" t="inlineStr">
        <is>
          <t>Fair Value, Assets and Liabilities Measured on Recurring and Nonrecurring Basis [Line Items]</t>
        </is>
      </c>
    </row>
    <row r="14">
      <c r="A14" s="4" t="inlineStr">
        <is>
          <t>Long term debt, net of current portion — instruments measured at fair value</t>
        </is>
      </c>
      <c r="B14" s="6" t="n">
        <v>123164</v>
      </c>
      <c r="C14" s="6" t="n">
        <v>0</v>
      </c>
    </row>
    <row r="15">
      <c r="A15" s="4" t="inlineStr">
        <is>
          <t>Fair Value, Inputs, Level 1 | Fair Value, Recurring</t>
        </is>
      </c>
    </row>
    <row r="16">
      <c r="A16" s="3" t="inlineStr">
        <is>
          <t>Fair Value, Assets and Liabilities Measured on Recurring and Nonrecurring Basis [Line Items]</t>
        </is>
      </c>
    </row>
    <row r="17">
      <c r="A17" s="4" t="inlineStr">
        <is>
          <t>Embedded derivatives bifurcated from debt instruments</t>
        </is>
      </c>
      <c r="B17" s="6" t="n">
        <v>0</v>
      </c>
      <c r="C17" s="6" t="n">
        <v>0</v>
      </c>
    </row>
    <row r="18">
      <c r="A18" s="4" t="inlineStr">
        <is>
          <t>Freestanding derivative instruments issued in connection with other debt and equity instruments</t>
        </is>
      </c>
      <c r="B18" s="6" t="n">
        <v>0</v>
      </c>
      <c r="C18" s="6" t="n">
        <v>0</v>
      </c>
    </row>
    <row r="19">
      <c r="A19" s="4" t="inlineStr">
        <is>
          <t>Total liabilities measured and recorded at fair value</t>
        </is>
      </c>
      <c r="B19" s="6" t="n">
        <v>0</v>
      </c>
      <c r="C19" s="6" t="n">
        <v>0</v>
      </c>
    </row>
    <row r="20">
      <c r="A20" s="4" t="inlineStr">
        <is>
          <t>Fair Value, Inputs, Level 1 | Fair Value, Recurring | Senior Convertible Notes</t>
        </is>
      </c>
    </row>
    <row r="21">
      <c r="A21" s="3" t="inlineStr">
        <is>
          <t>Fair Value, Assets and Liabilities Measured on Recurring and Nonrecurring Basis [Line Items]</t>
        </is>
      </c>
    </row>
    <row r="22">
      <c r="A22" s="4" t="inlineStr">
        <is>
          <t>Long term debt, net of current portion — instruments measured at fair value</t>
        </is>
      </c>
      <c r="B22" s="6" t="n">
        <v>0</v>
      </c>
      <c r="C22" s="6" t="n">
        <v>0</v>
      </c>
    </row>
    <row r="23">
      <c r="A23" s="4" t="inlineStr">
        <is>
          <t>Fair Value, Inputs, Level 1 | Fair Value, Recurring | Foris Convertible Note (LSA Amendment)</t>
        </is>
      </c>
    </row>
    <row r="24">
      <c r="A24" s="3" t="inlineStr">
        <is>
          <t>Fair Value, Assets and Liabilities Measured on Recurring and Nonrecurring Basis [Line Items]</t>
        </is>
      </c>
    </row>
    <row r="25">
      <c r="A25" s="4" t="inlineStr">
        <is>
          <t>Long term debt, net of current portion — instruments measured at fair value</t>
        </is>
      </c>
      <c r="B25" s="6" t="n">
        <v>0</v>
      </c>
      <c r="C25" s="6" t="n">
        <v>0</v>
      </c>
    </row>
    <row r="26">
      <c r="A26" s="4" t="inlineStr">
        <is>
          <t>Fair Value, Inputs, Level 2 | Fair Value, Recurring</t>
        </is>
      </c>
    </row>
    <row r="27">
      <c r="A27" s="3" t="inlineStr">
        <is>
          <t>Fair Value, Assets and Liabilities Measured on Recurring and Nonrecurring Basis [Line Items]</t>
        </is>
      </c>
    </row>
    <row r="28">
      <c r="A28" s="4" t="inlineStr">
        <is>
          <t>Embedded derivatives bifurcated from debt instruments</t>
        </is>
      </c>
      <c r="B28" s="6" t="n">
        <v>0</v>
      </c>
      <c r="C28" s="6" t="n">
        <v>0</v>
      </c>
    </row>
    <row r="29">
      <c r="A29" s="4" t="inlineStr">
        <is>
          <t>Freestanding derivative instruments issued in connection with other debt and equity instruments</t>
        </is>
      </c>
      <c r="B29" s="6" t="n">
        <v>0</v>
      </c>
      <c r="C29" s="6" t="n">
        <v>0</v>
      </c>
    </row>
    <row r="30">
      <c r="A30" s="4" t="inlineStr">
        <is>
          <t>Total liabilities measured and recorded at fair value</t>
        </is>
      </c>
      <c r="B30" s="6" t="n">
        <v>0</v>
      </c>
      <c r="C30" s="6" t="n">
        <v>0</v>
      </c>
    </row>
    <row r="31">
      <c r="A31" s="4" t="inlineStr">
        <is>
          <t>Fair Value, Inputs, Level 2 | Fair Value, Recurring | Senior Convertible Notes</t>
        </is>
      </c>
    </row>
    <row r="32">
      <c r="A32" s="3" t="inlineStr">
        <is>
          <t>Fair Value, Assets and Liabilities Measured on Recurring and Nonrecurring Basis [Line Items]</t>
        </is>
      </c>
    </row>
    <row r="33">
      <c r="A33" s="4" t="inlineStr">
        <is>
          <t>Long term debt, net of current portion — instruments measured at fair value</t>
        </is>
      </c>
      <c r="B33" s="6" t="n">
        <v>0</v>
      </c>
      <c r="C33" s="6" t="n">
        <v>0</v>
      </c>
    </row>
    <row r="34">
      <c r="A34" s="4" t="inlineStr">
        <is>
          <t>Fair Value, Inputs, Level 2 | Fair Value, Recurring | Foris Convertible Note (LSA Amendment)</t>
        </is>
      </c>
    </row>
    <row r="35">
      <c r="A35" s="3" t="inlineStr">
        <is>
          <t>Fair Value, Assets and Liabilities Measured on Recurring and Nonrecurring Basis [Line Items]</t>
        </is>
      </c>
    </row>
    <row r="36">
      <c r="A36" s="4" t="inlineStr">
        <is>
          <t>Long term debt, net of current portion — instruments measured at fair value</t>
        </is>
      </c>
      <c r="B36" s="6" t="n">
        <v>0</v>
      </c>
      <c r="C36" s="6" t="n">
        <v>0</v>
      </c>
    </row>
    <row r="37">
      <c r="A37" s="4" t="inlineStr">
        <is>
          <t>Fair Value, Inputs, Level 3 | Fair Value, Recurring</t>
        </is>
      </c>
    </row>
    <row r="38">
      <c r="A38" s="3" t="inlineStr">
        <is>
          <t>Fair Value, Assets and Liabilities Measured on Recurring and Nonrecurring Basis [Line Items]</t>
        </is>
      </c>
    </row>
    <row r="39">
      <c r="A39" s="4" t="inlineStr">
        <is>
          <t>Embedded derivatives bifurcated from debt instruments</t>
        </is>
      </c>
      <c r="B39" s="6" t="n">
        <v>247</v>
      </c>
      <c r="C39" s="6" t="n">
        <v>2832</v>
      </c>
    </row>
    <row r="40">
      <c r="A40" s="4" t="inlineStr">
        <is>
          <t>Freestanding derivative instruments issued in connection with other debt and equity instruments</t>
        </is>
      </c>
      <c r="B40" s="6" t="n">
        <v>8451</v>
      </c>
      <c r="C40" s="6" t="n">
        <v>6971</v>
      </c>
    </row>
    <row r="41">
      <c r="A41" s="4" t="inlineStr">
        <is>
          <t>Total liabilities measured and recorded at fair value</t>
        </is>
      </c>
      <c r="B41" s="6" t="n">
        <v>185249</v>
      </c>
      <c r="C41" s="6" t="n">
        <v>60427</v>
      </c>
    </row>
    <row r="42">
      <c r="A42" s="4" t="inlineStr">
        <is>
          <t>Fair Value, Inputs, Level 3 | Fair Value, Recurring | Senior Convertible Notes</t>
        </is>
      </c>
    </row>
    <row r="43">
      <c r="A43" s="3" t="inlineStr">
        <is>
          <t>Fair Value, Assets and Liabilities Measured on Recurring and Nonrecurring Basis [Line Items]</t>
        </is>
      </c>
    </row>
    <row r="44">
      <c r="A44" s="4" t="inlineStr">
        <is>
          <t>Long term debt, net of current portion — instruments measured at fair value</t>
        </is>
      </c>
      <c r="B44" s="6" t="n">
        <v>53387</v>
      </c>
      <c r="C44" s="6" t="n">
        <v>50624</v>
      </c>
    </row>
    <row r="45">
      <c r="A45" s="4" t="inlineStr">
        <is>
          <t>Fair Value, Inputs, Level 3 | Fair Value, Recurring | Foris Convertible Note (LSA Amendment)</t>
        </is>
      </c>
    </row>
    <row r="46">
      <c r="A46" s="3" t="inlineStr">
        <is>
          <t>Fair Value, Assets and Liabilities Measured on Recurring and Nonrecurring Basis [Line Items]</t>
        </is>
      </c>
    </row>
    <row r="47">
      <c r="A47" s="4" t="inlineStr">
        <is>
          <t>Long term debt, net of current portion — instruments measured at fair value</t>
        </is>
      </c>
      <c r="B47" s="7" t="n">
        <v>123164</v>
      </c>
      <c r="C47"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Fair Value of Debt — Foris Convertible Note (LSA Amendment) (Details) $ in Thousands</t>
        </is>
      </c>
      <c r="B1" s="2" t="inlineStr">
        <is>
          <t>Jun. 01, 2020USD ($)</t>
        </is>
      </c>
      <c r="C1" s="2" t="inlineStr">
        <is>
          <t>Dec. 31, 2020USD ($)</t>
        </is>
      </c>
      <c r="D1" s="2" t="inlineStr">
        <is>
          <t>Dec. 31, 2019USD ($)</t>
        </is>
      </c>
      <c r="E1" s="2" t="inlineStr">
        <is>
          <t>Jan. 31, 2020USD ($)</t>
        </is>
      </c>
    </row>
    <row r="2">
      <c r="A2" s="3" t="inlineStr">
        <is>
          <t>Fair Value Measurement Inputs and Valuation Techniques [Line Items]</t>
        </is>
      </c>
    </row>
    <row r="3">
      <c r="A3" s="4" t="inlineStr">
        <is>
          <t>Loss upon extinguishment of debt</t>
        </is>
      </c>
      <c r="C3" s="7" t="n">
        <v>51954</v>
      </c>
      <c r="D3" s="7" t="n">
        <v>44208</v>
      </c>
    </row>
    <row r="4">
      <c r="A4" s="4" t="inlineStr">
        <is>
          <t>Long-term debt, gross</t>
        </is>
      </c>
      <c r="C4" s="6" t="n">
        <v>170504</v>
      </c>
      <c r="D4" s="6" t="n">
        <v>297462</v>
      </c>
    </row>
    <row r="5">
      <c r="A5" s="4" t="inlineStr">
        <is>
          <t>Long-term debt, fair value</t>
        </is>
      </c>
      <c r="C5" s="6" t="n">
        <v>263059</v>
      </c>
      <c r="D5" s="6" t="n">
        <v>261772</v>
      </c>
      <c r="E5" s="7" t="n">
        <v>60000</v>
      </c>
    </row>
    <row r="6">
      <c r="A6" s="4" t="inlineStr">
        <is>
          <t>Convertible Debt</t>
        </is>
      </c>
    </row>
    <row r="7">
      <c r="A7" s="3" t="inlineStr">
        <is>
          <t>Fair Value Measurement Inputs and Valuation Techniques [Line Items]</t>
        </is>
      </c>
    </row>
    <row r="8">
      <c r="A8" s="4" t="inlineStr">
        <is>
          <t>Long-term debt, gross</t>
        </is>
      </c>
      <c r="C8" s="6" t="n">
        <v>30020</v>
      </c>
      <c r="D8" s="6" t="n">
        <v>66000</v>
      </c>
    </row>
    <row r="9">
      <c r="A9" s="4" t="inlineStr">
        <is>
          <t>Long-term debt, fair value</t>
        </is>
      </c>
      <c r="C9" s="6" t="n">
        <v>53387</v>
      </c>
      <c r="D9" s="7" t="n">
        <v>50624</v>
      </c>
    </row>
    <row r="10">
      <c r="A10" s="4" t="inlineStr">
        <is>
          <t>Foris Convertible Note (LSA Amendment)</t>
        </is>
      </c>
    </row>
    <row r="11">
      <c r="A11" s="3" t="inlineStr">
        <is>
          <t>Fair Value Measurement Inputs and Valuation Techniques [Line Items]</t>
        </is>
      </c>
    </row>
    <row r="12">
      <c r="A12" s="4" t="inlineStr">
        <is>
          <t>Extinguishment of debt, gain (loss), net of tax</t>
        </is>
      </c>
      <c r="B12" s="7" t="n">
        <v>72100</v>
      </c>
    </row>
    <row r="13">
      <c r="A13" s="4" t="inlineStr">
        <is>
          <t>Loss from change in fair value of debt</t>
        </is>
      </c>
      <c r="C13" s="6" t="n">
        <v>51100</v>
      </c>
    </row>
    <row r="14">
      <c r="A14" s="4" t="inlineStr">
        <is>
          <t>Foris Convertible Note (LSA Amendment) | Convertible Debt</t>
        </is>
      </c>
    </row>
    <row r="15">
      <c r="A15" s="3" t="inlineStr">
        <is>
          <t>Fair Value Measurement Inputs and Valuation Techniques [Line Items]</t>
        </is>
      </c>
    </row>
    <row r="16">
      <c r="A16" s="4" t="inlineStr">
        <is>
          <t>Debt instrument, convertible, conversion ratio</t>
        </is>
      </c>
      <c r="B16" s="6" t="n">
        <v>3</v>
      </c>
    </row>
    <row r="17">
      <c r="A17" s="4" t="inlineStr">
        <is>
          <t>Loss upon extinguishment of debt</t>
        </is>
      </c>
      <c r="B17" s="7" t="n">
        <v>22000</v>
      </c>
    </row>
    <row r="18">
      <c r="A18" s="4" t="inlineStr">
        <is>
          <t>Long-term debt, gross</t>
        </is>
      </c>
      <c r="C18" s="6" t="n">
        <v>50000</v>
      </c>
    </row>
    <row r="19">
      <c r="A19" s="4" t="inlineStr">
        <is>
          <t>Long-term debt, fair value</t>
        </is>
      </c>
      <c r="C19" s="7" t="n">
        <v>123200</v>
      </c>
    </row>
    <row r="20">
      <c r="A20" s="4" t="inlineStr">
        <is>
          <t>Foris Convertible Note (LSA Amendment) | Convertible Debt | Measurement Input, Stock Price</t>
        </is>
      </c>
    </row>
    <row r="21">
      <c r="A21" s="3" t="inlineStr">
        <is>
          <t>Fair Value Measurement Inputs and Valuation Techniques [Line Items]</t>
        </is>
      </c>
    </row>
    <row r="22">
      <c r="A22" s="4" t="inlineStr">
        <is>
          <t>Long-term debt, measurement input</t>
        </is>
      </c>
      <c r="C22" s="10" t="n">
        <v>6.18</v>
      </c>
    </row>
    <row r="23">
      <c r="A23" s="4" t="inlineStr">
        <is>
          <t>Foris Convertible Note (LSA Amendment) | Convertible Debt | Measurement Input, Discount Rate</t>
        </is>
      </c>
    </row>
    <row r="24">
      <c r="A24" s="3" t="inlineStr">
        <is>
          <t>Fair Value Measurement Inputs and Valuation Techniques [Line Items]</t>
        </is>
      </c>
    </row>
    <row r="25">
      <c r="A25" s="4" t="inlineStr">
        <is>
          <t>Long-term debt, measurement input</t>
        </is>
      </c>
      <c r="C25" s="10" t="n">
        <v>0.18</v>
      </c>
    </row>
    <row r="26">
      <c r="A26" s="4" t="inlineStr">
        <is>
          <t>Foris Convertible Note (LSA Amendment) | Convertible Debt | Risk-free interest rate</t>
        </is>
      </c>
    </row>
    <row r="27">
      <c r="A27" s="3" t="inlineStr">
        <is>
          <t>Fair Value Measurement Inputs and Valuation Techniques [Line Items]</t>
        </is>
      </c>
    </row>
    <row r="28">
      <c r="A28" s="4" t="inlineStr">
        <is>
          <t>Long-term debt, measurement input</t>
        </is>
      </c>
      <c r="C28" s="11" t="n">
        <v>0.0011</v>
      </c>
    </row>
    <row r="29">
      <c r="A29" s="4" t="inlineStr">
        <is>
          <t>Foris Convertible Note (LSA Amendment) | Convertible Debt | Stock price volatility</t>
        </is>
      </c>
    </row>
    <row r="30">
      <c r="A30" s="3" t="inlineStr">
        <is>
          <t>Fair Value Measurement Inputs and Valuation Techniques [Line Items]</t>
        </is>
      </c>
    </row>
    <row r="31">
      <c r="A31" s="4" t="inlineStr">
        <is>
          <t>Long-term debt, measurement input</t>
        </is>
      </c>
      <c r="C31" s="10" t="n">
        <v>0.45</v>
      </c>
    </row>
    <row r="32">
      <c r="A32" s="4" t="inlineStr">
        <is>
          <t>Foris Convertible Note (LSA Amendment) | Convertible Debt | Probability of change in control</t>
        </is>
      </c>
    </row>
    <row r="33">
      <c r="A33" s="3" t="inlineStr">
        <is>
          <t>Fair Value Measurement Inputs and Valuation Techniques [Line Items]</t>
        </is>
      </c>
    </row>
    <row r="34">
      <c r="A34" s="4" t="inlineStr">
        <is>
          <t>Long-term debt, measurement input</t>
        </is>
      </c>
      <c r="C34" s="10"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21" customWidth="1" min="5" max="5"/>
    <col width="23" customWidth="1" min="6" max="6"/>
    <col width="24" customWidth="1" min="7" max="7"/>
    <col width="24" customWidth="1" min="8" max="8"/>
    <col width="37" customWidth="1" min="9" max="9"/>
    <col width="30" customWidth="1" min="10" max="10"/>
    <col width="23" customWidth="1" min="11" max="11"/>
  </cols>
  <sheetData>
    <row r="1">
      <c r="A1" s="1" t="inlineStr">
        <is>
          <t>Fair Value Measurement - Fair Value of Debt — Senior Convertible Notes (Details)</t>
        </is>
      </c>
      <c r="B1" s="2" t="inlineStr">
        <is>
          <t>May 01, 2020$ / sharesshares</t>
        </is>
      </c>
      <c r="C1" s="2" t="inlineStr">
        <is>
          <t>Jan. 14, 2020USD ($)$ / sharesshares</t>
        </is>
      </c>
      <c r="D1" s="2" t="inlineStr">
        <is>
          <t>Dec. 31, 2020USD ($)</t>
        </is>
      </c>
      <c r="E1" s="2" t="inlineStr">
        <is>
          <t>Dec. 31, 2019USD ($)</t>
        </is>
      </c>
      <c r="F1" s="2" t="inlineStr">
        <is>
          <t>May 09, 2020$ / shares</t>
        </is>
      </c>
      <c r="G1" s="2" t="inlineStr">
        <is>
          <t>Apr. 30, 2020$ / shares</t>
        </is>
      </c>
      <c r="H1" s="2" t="inlineStr">
        <is>
          <t>Mar. 11, 2020$ / shares</t>
        </is>
      </c>
      <c r="I1" s="2" t="inlineStr">
        <is>
          <t>Jan. 31, 2020USD ($)$ / sharesshares</t>
        </is>
      </c>
      <c r="J1" s="2" t="inlineStr">
        <is>
          <t>Jan. 13, 2020$ / sharesshares</t>
        </is>
      </c>
      <c r="K1" s="2" t="inlineStr">
        <is>
          <t>May 10, 2019$ / shares</t>
        </is>
      </c>
    </row>
    <row r="2">
      <c r="A2" s="3" t="inlineStr">
        <is>
          <t>Fair Value Measurement Inputs and Valuation Techniques [Line Items]</t>
        </is>
      </c>
    </row>
    <row r="3">
      <c r="A3" s="4" t="inlineStr">
        <is>
          <t>Class of warrant or right, number of securities called by warrants or rights (in shares) | shares</t>
        </is>
      </c>
      <c r="I3" s="6" t="n">
        <v>1200000</v>
      </c>
      <c r="J3" s="6" t="n">
        <v>4877386</v>
      </c>
    </row>
    <row r="4">
      <c r="A4" s="4" t="inlineStr">
        <is>
          <t>Exercise price of warrants or rights (in dollars per share) | $ / shares</t>
        </is>
      </c>
      <c r="H4" s="9" t="n">
        <v>2.87</v>
      </c>
      <c r="I4" s="9" t="n">
        <v>2.87</v>
      </c>
      <c r="J4" s="9" t="n">
        <v>2.87</v>
      </c>
    </row>
    <row r="5">
      <c r="A5" s="4" t="inlineStr">
        <is>
          <t>Loss upon extinguishment of debt</t>
        </is>
      </c>
      <c r="D5" s="7" t="n">
        <v>51954000</v>
      </c>
      <c r="E5" s="7" t="n">
        <v>44208000</v>
      </c>
    </row>
    <row r="6">
      <c r="A6" s="4" t="inlineStr">
        <is>
          <t>Debt instrument, fair value</t>
        </is>
      </c>
      <c r="D6" s="6" t="n">
        <v>83300000</v>
      </c>
      <c r="E6" s="6" t="n">
        <v>194800000</v>
      </c>
    </row>
    <row r="7">
      <c r="A7" s="4" t="inlineStr">
        <is>
          <t>Long-term debt</t>
        </is>
      </c>
      <c r="D7" s="6" t="n">
        <v>263059000</v>
      </c>
      <c r="E7" s="6" t="n">
        <v>261772000</v>
      </c>
      <c r="I7" s="7" t="n">
        <v>60000000</v>
      </c>
    </row>
    <row r="8">
      <c r="A8" s="4" t="inlineStr">
        <is>
          <t>Warrants Issued in Exchange for Convertible Senior Notes Due 2020</t>
        </is>
      </c>
    </row>
    <row r="9">
      <c r="A9" s="3" t="inlineStr">
        <is>
          <t>Fair Value Measurement Inputs and Valuation Techniques [Line Items]</t>
        </is>
      </c>
    </row>
    <row r="10">
      <c r="A10" s="4" t="inlineStr">
        <is>
          <t>Exercise price of warrants or rights (in dollars per share) | $ / shares</t>
        </is>
      </c>
      <c r="C10" s="9" t="n">
        <v>2.87</v>
      </c>
    </row>
    <row r="11">
      <c r="A11" s="4" t="inlineStr">
        <is>
          <t>Convertible Debt</t>
        </is>
      </c>
    </row>
    <row r="12">
      <c r="A12" s="3" t="inlineStr">
        <is>
          <t>Fair Value Measurement Inputs and Valuation Techniques [Line Items]</t>
        </is>
      </c>
    </row>
    <row r="13">
      <c r="A13" s="4" t="inlineStr">
        <is>
          <t>Long-term debt</t>
        </is>
      </c>
      <c r="D13" s="6" t="n">
        <v>53387000</v>
      </c>
      <c r="E13" s="6" t="n">
        <v>50624000</v>
      </c>
    </row>
    <row r="14">
      <c r="A14" s="4" t="inlineStr">
        <is>
          <t>Convertible Senior Notes 6.0% due in 2022 | Convertible Debt</t>
        </is>
      </c>
    </row>
    <row r="15">
      <c r="A15" s="3" t="inlineStr">
        <is>
          <t>Fair Value Measurement Inputs and Valuation Techniques [Line Items]</t>
        </is>
      </c>
    </row>
    <row r="16">
      <c r="A16" s="4" t="inlineStr">
        <is>
          <t>Debt instrument, face amount</t>
        </is>
      </c>
      <c r="C16" s="7" t="n">
        <v>66000000</v>
      </c>
    </row>
    <row r="17">
      <c r="A17" s="4" t="inlineStr">
        <is>
          <t>Loss upon extinguishment of debt</t>
        </is>
      </c>
      <c r="C17" s="6" t="n">
        <v>4100000</v>
      </c>
    </row>
    <row r="18">
      <c r="A18" s="4" t="inlineStr">
        <is>
          <t>Long-term debt</t>
        </is>
      </c>
      <c r="D18" s="6" t="n">
        <v>53387000</v>
      </c>
      <c r="E18" s="7" t="n">
        <v>50624000</v>
      </c>
    </row>
    <row r="19">
      <c r="A19" s="4" t="inlineStr">
        <is>
          <t>Senior convertible notes | Convertible Debt</t>
        </is>
      </c>
    </row>
    <row r="20">
      <c r="A20" s="3" t="inlineStr">
        <is>
          <t>Fair Value Measurement Inputs and Valuation Techniques [Line Items]</t>
        </is>
      </c>
    </row>
    <row r="21">
      <c r="A21" s="4" t="inlineStr">
        <is>
          <t>Debt instrument, face amount</t>
        </is>
      </c>
      <c r="C21" s="7" t="n">
        <v>51000000</v>
      </c>
      <c r="D21" s="6" t="n">
        <v>15000000</v>
      </c>
    </row>
    <row r="22">
      <c r="A22" s="4" t="inlineStr">
        <is>
          <t>Debt conversion, converted instrument (in shares) | shares</t>
        </is>
      </c>
      <c r="B22" s="6" t="n">
        <v>2836364</v>
      </c>
      <c r="C22" s="6" t="n">
        <v>2742160</v>
      </c>
    </row>
    <row r="23">
      <c r="A23" s="4" t="inlineStr">
        <is>
          <t>Exercise price of warrants or rights (in dollars per share) | $ / shares</t>
        </is>
      </c>
      <c r="F23" s="9" t="n">
        <v>5.02</v>
      </c>
      <c r="K23" s="9" t="n">
        <v>2.87</v>
      </c>
    </row>
    <row r="24">
      <c r="A24" s="4" t="inlineStr">
        <is>
          <t>Debt issuance costs, gross</t>
        </is>
      </c>
      <c r="C24" s="7" t="n">
        <v>1000000</v>
      </c>
    </row>
    <row r="25">
      <c r="A25" s="4" t="inlineStr">
        <is>
          <t>Loss upon extinguishment of debt</t>
        </is>
      </c>
      <c r="C25" s="6" t="n">
        <v>5300000</v>
      </c>
    </row>
    <row r="26">
      <c r="A26" s="4" t="inlineStr">
        <is>
          <t>Gain (loss) on extinguishment of debt, fair value warrants</t>
        </is>
      </c>
      <c r="C26" s="6" t="n">
        <v>4100000</v>
      </c>
    </row>
    <row r="27">
      <c r="A27" s="4" t="inlineStr">
        <is>
          <t>Gain (loss) on extinguishment of debt, cash fee</t>
        </is>
      </c>
      <c r="C27" s="6" t="n">
        <v>1000000</v>
      </c>
    </row>
    <row r="28">
      <c r="A28" s="4" t="inlineStr">
        <is>
          <t>Gain (loss) on extinguishment of debt, excess fair value</t>
        </is>
      </c>
      <c r="C28" s="6" t="n">
        <v>200000</v>
      </c>
    </row>
    <row r="29">
      <c r="A29" s="4" t="inlineStr">
        <is>
          <t>Debt instrument, fair value</t>
        </is>
      </c>
      <c r="C29" s="7" t="n">
        <v>35800000</v>
      </c>
      <c r="D29" s="6" t="n">
        <v>30000000</v>
      </c>
    </row>
    <row r="30">
      <c r="A30" s="4" t="inlineStr">
        <is>
          <t>Long-term debt</t>
        </is>
      </c>
      <c r="D30" s="7" t="n">
        <v>53400000</v>
      </c>
    </row>
    <row r="31">
      <c r="A31" s="4" t="inlineStr">
        <is>
          <t>Senior convertible notes | Convertible Debt | Measurement Input, Stock Price</t>
        </is>
      </c>
    </row>
    <row r="32">
      <c r="A32" s="3" t="inlineStr">
        <is>
          <t>Fair Value Measurement Inputs and Valuation Techniques [Line Items]</t>
        </is>
      </c>
    </row>
    <row r="33">
      <c r="A33" s="4" t="inlineStr">
        <is>
          <t>Long-term debt, measurement input</t>
        </is>
      </c>
      <c r="C33" s="10" t="n">
        <v>2.9</v>
      </c>
      <c r="D33" s="10" t="n">
        <v>6.18</v>
      </c>
    </row>
    <row r="34">
      <c r="A34" s="4" t="inlineStr">
        <is>
          <t>Senior convertible notes | Convertible Debt | Measurement Input, Discount Rate</t>
        </is>
      </c>
    </row>
    <row r="35">
      <c r="A35" s="3" t="inlineStr">
        <is>
          <t>Fair Value Measurement Inputs and Valuation Techniques [Line Items]</t>
        </is>
      </c>
    </row>
    <row r="36">
      <c r="A36" s="4" t="inlineStr">
        <is>
          <t>Long-term debt, measurement input</t>
        </is>
      </c>
      <c r="C36" s="10" t="n">
        <v>2.26</v>
      </c>
      <c r="D36" s="10" t="n">
        <v>2.21</v>
      </c>
    </row>
    <row r="37">
      <c r="A37" s="4" t="inlineStr">
        <is>
          <t>Senior convertible notes | Convertible Debt | Risk-free interest rate</t>
        </is>
      </c>
    </row>
    <row r="38">
      <c r="A38" s="3" t="inlineStr">
        <is>
          <t>Fair Value Measurement Inputs and Valuation Techniques [Line Items]</t>
        </is>
      </c>
    </row>
    <row r="39">
      <c r="A39" s="4" t="inlineStr">
        <is>
          <t>Long-term debt, measurement input</t>
        </is>
      </c>
      <c r="C39" s="11" t="n">
        <v>0.0159</v>
      </c>
      <c r="D39" s="11" t="n">
        <v>0.0009</v>
      </c>
    </row>
    <row r="40">
      <c r="A40" s="4" t="inlineStr">
        <is>
          <t>Senior convertible notes | Convertible Debt | Stock price volatility</t>
        </is>
      </c>
    </row>
    <row r="41">
      <c r="A41" s="3" t="inlineStr">
        <is>
          <t>Fair Value Measurement Inputs and Valuation Techniques [Line Items]</t>
        </is>
      </c>
    </row>
    <row r="42">
      <c r="A42" s="4" t="inlineStr">
        <is>
          <t>Long-term debt, measurement input</t>
        </is>
      </c>
      <c r="C42" s="10" t="n">
        <v>0.45</v>
      </c>
      <c r="D42" s="10" t="n">
        <v>0.45</v>
      </c>
    </row>
    <row r="43">
      <c r="A43" s="4" t="inlineStr">
        <is>
          <t>Senior convertible notes | Convertible Debt | Probability of Principal Repayment in Cash</t>
        </is>
      </c>
    </row>
    <row r="44">
      <c r="A44" s="3" t="inlineStr">
        <is>
          <t>Fair Value Measurement Inputs and Valuation Techniques [Line Items]</t>
        </is>
      </c>
    </row>
    <row r="45">
      <c r="A45" s="4" t="inlineStr">
        <is>
          <t>Long-term debt, measurement input</t>
        </is>
      </c>
      <c r="C45" s="10" t="n">
        <v>0.25</v>
      </c>
    </row>
    <row r="46">
      <c r="A46" s="4" t="inlineStr">
        <is>
          <t>Senior convertible notes | Convertible Debt | Probability of Principal Repayment in Stock</t>
        </is>
      </c>
    </row>
    <row r="47">
      <c r="A47" s="3" t="inlineStr">
        <is>
          <t>Fair Value Measurement Inputs and Valuation Techniques [Line Items]</t>
        </is>
      </c>
    </row>
    <row r="48">
      <c r="A48" s="4" t="inlineStr">
        <is>
          <t>Long-term debt, measurement input</t>
        </is>
      </c>
      <c r="C48" s="10" t="n">
        <v>0.75</v>
      </c>
    </row>
    <row r="49">
      <c r="A49" s="4" t="inlineStr">
        <is>
          <t>Senior convertible notes | Convertible Debt | Probability of change in control</t>
        </is>
      </c>
    </row>
    <row r="50">
      <c r="A50" s="3" t="inlineStr">
        <is>
          <t>Fair Value Measurement Inputs and Valuation Techniques [Line Items]</t>
        </is>
      </c>
    </row>
    <row r="51">
      <c r="A51" s="4" t="inlineStr">
        <is>
          <t>Long-term debt, measurement input</t>
        </is>
      </c>
      <c r="C51" s="10" t="n">
        <v>0.05</v>
      </c>
      <c r="D51" s="10" t="n">
        <v>0.05</v>
      </c>
    </row>
    <row r="52">
      <c r="A52" s="4" t="inlineStr">
        <is>
          <t>Senior convertible notes | Convertible Debt | Rights Issued in Exchange for Convertible Senior Notes Due 2020</t>
        </is>
      </c>
    </row>
    <row r="53">
      <c r="A53" s="3" t="inlineStr">
        <is>
          <t>Fair Value Measurement Inputs and Valuation Techniques [Line Items]</t>
        </is>
      </c>
    </row>
    <row r="54">
      <c r="A54" s="4" t="inlineStr">
        <is>
          <t>Class of warrant or right, number of securities called by warrants or rights (in shares) | shares</t>
        </is>
      </c>
      <c r="B54" s="6" t="n">
        <v>431378</v>
      </c>
      <c r="C54" s="6" t="n">
        <v>2484321</v>
      </c>
    </row>
    <row r="55">
      <c r="A55" s="4" t="inlineStr">
        <is>
          <t>Senior convertible notes | Convertible Debt | Warrants Issued in Exchange for Convertible Senior Notes Due 2020</t>
        </is>
      </c>
    </row>
    <row r="56">
      <c r="A56" s="3" t="inlineStr">
        <is>
          <t>Fair Value Measurement Inputs and Valuation Techniques [Line Items]</t>
        </is>
      </c>
    </row>
    <row r="57">
      <c r="A57" s="4" t="inlineStr">
        <is>
          <t>Class of warrant or right, number of securities called by warrants or rights (in shares) | shares</t>
        </is>
      </c>
      <c r="C57" s="6" t="n">
        <v>3000000</v>
      </c>
    </row>
    <row r="58">
      <c r="A58" s="4" t="inlineStr">
        <is>
          <t>Exercise price of warrants or rights (in dollars per share) | $ / shares</t>
        </is>
      </c>
      <c r="B58" s="9" t="n">
        <v>2.87</v>
      </c>
      <c r="C58" s="9" t="n">
        <v>3.25</v>
      </c>
      <c r="G58" s="9" t="n">
        <v>3.25</v>
      </c>
    </row>
    <row r="59">
      <c r="A59" s="4" t="inlineStr">
        <is>
          <t>Class of warrant or right, term</t>
        </is>
      </c>
      <c r="C59"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Liabilities Measured on Recurring Basis, Unobservable Input Reconciliation (Details) - USD ($) $ in Thousands</t>
        </is>
      </c>
      <c r="B1" s="2" t="inlineStr">
        <is>
          <t>2 Months Ended</t>
        </is>
      </c>
      <c r="C1" s="2" t="inlineStr">
        <is>
          <t>12 Months Ended</t>
        </is>
      </c>
    </row>
    <row r="2">
      <c r="B2" s="2" t="inlineStr">
        <is>
          <t>Dec. 31, 2019</t>
        </is>
      </c>
      <c r="C2" s="2" t="inlineStr">
        <is>
          <t>Dec. 31, 2020</t>
        </is>
      </c>
    </row>
    <row r="3">
      <c r="A3" s="4" t="inlineStr">
        <is>
          <t>Senior convertible notes</t>
        </is>
      </c>
    </row>
    <row r="4">
      <c r="A4" s="3" t="inlineStr">
        <is>
          <t>Fair Value, Assets Measured on Recurring Basis, Unobservable Input Reconciliation, Calculation [Roll Forward]</t>
        </is>
      </c>
    </row>
    <row r="5">
      <c r="A5" s="4" t="inlineStr">
        <is>
          <t>Add: loss from change in fair value</t>
        </is>
      </c>
      <c r="C5" s="7" t="n">
        <v>38743</v>
      </c>
    </row>
    <row r="6">
      <c r="A6" s="4" t="inlineStr">
        <is>
          <t>Long-term Debt</t>
        </is>
      </c>
    </row>
    <row r="7">
      <c r="A7" s="3" t="inlineStr">
        <is>
          <t>Fair Value, Assets Measured on Recurring Basis, Unobservable Input Reconciliation, Calculation [Roll Forward]</t>
        </is>
      </c>
    </row>
    <row r="8">
      <c r="A8" s="4" t="inlineStr">
        <is>
          <t>Fair value, beginning balance</t>
        </is>
      </c>
      <c r="B8" s="7" t="n">
        <v>54425</v>
      </c>
      <c r="C8" s="6" t="n">
        <v>50624</v>
      </c>
    </row>
    <row r="9">
      <c r="A9" s="4" t="inlineStr">
        <is>
          <t>Less: gain from change in fair value</t>
        </is>
      </c>
      <c r="B9" s="6" t="n">
        <v>-3801</v>
      </c>
    </row>
    <row r="10">
      <c r="A10" s="4" t="inlineStr">
        <is>
          <t>Less: principal repaid in cash</t>
        </is>
      </c>
      <c r="C10" s="6" t="n">
        <v>-17950</v>
      </c>
    </row>
    <row r="11">
      <c r="A11" s="4" t="inlineStr">
        <is>
          <t>Less: principal repaid in common stock</t>
        </is>
      </c>
      <c r="C11" s="6" t="n">
        <v>-18030</v>
      </c>
    </row>
    <row r="12">
      <c r="A12" s="4" t="inlineStr">
        <is>
          <t>Fair value, ending balance</t>
        </is>
      </c>
      <c r="B12" s="7" t="n">
        <v>50624</v>
      </c>
      <c r="C12" s="7" t="n">
        <v>533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6% Convertible Notes Due 2021 (Details) - Convertible Senior Notes, 6.0% Due in 2021</t>
        </is>
      </c>
      <c r="B1" s="2" t="inlineStr">
        <is>
          <t>Dec. 10, 2018USD ($)</t>
        </is>
      </c>
    </row>
    <row r="2">
      <c r="A2" s="3" t="inlineStr">
        <is>
          <t>Fair Value, Assets and Liabilities Measured on Recurring and Nonrecurring Basis [Line Items]</t>
        </is>
      </c>
    </row>
    <row r="3">
      <c r="A3" s="4" t="inlineStr">
        <is>
          <t>Debt instrument, face amount</t>
        </is>
      </c>
      <c r="B3" s="7" t="n">
        <v>60000000</v>
      </c>
    </row>
    <row r="4">
      <c r="A4" s="4" t="inlineStr">
        <is>
          <t>Interest rate per annum</t>
        </is>
      </c>
      <c r="B4" s="4" t="inlineStr">
        <is>
          <t>6.00%</t>
        </is>
      </c>
    </row>
    <row r="5">
      <c r="A5" s="4" t="inlineStr">
        <is>
          <t>Change in fair value of derivative liabilities</t>
        </is>
      </c>
      <c r="B5" s="7" t="n">
        <v>23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for Compound Embedded Derivative Liability (Details) - Fair Value, Inputs, Level 3 - Derivative Liability, Debt-related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Fair value, beginning balance</t>
        </is>
      </c>
      <c r="B4" s="7" t="n">
        <v>9803</v>
      </c>
    </row>
    <row r="5">
      <c r="A5" s="4" t="inlineStr">
        <is>
          <t>Fair value of derivative liabilities issued during the period</t>
        </is>
      </c>
      <c r="B5" s="6" t="n">
        <v>8751</v>
      </c>
    </row>
    <row r="6">
      <c r="A6" s="4" t="inlineStr">
        <is>
          <t>Change in fair value of derivative liabilities</t>
        </is>
      </c>
      <c r="B6" s="6" t="n">
        <v>11362</v>
      </c>
    </row>
    <row r="7">
      <c r="A7" s="4" t="inlineStr">
        <is>
          <t>Derecognition on settlement or extinguishment</t>
        </is>
      </c>
      <c r="B7" s="6" t="n">
        <v>-21218</v>
      </c>
    </row>
    <row r="8">
      <c r="A8" s="4" t="inlineStr">
        <is>
          <t>Fair value, ending balance</t>
        </is>
      </c>
      <c r="B8" s="7" t="n">
        <v>86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Fair Value Measurement - Freestanding Derivative Instruments (Details) - USD ($)</t>
        </is>
      </c>
      <c r="B1" s="2" t="inlineStr">
        <is>
          <t>Jun. 02, 2020</t>
        </is>
      </c>
      <c r="C1" s="2" t="inlineStr">
        <is>
          <t>Feb. 28, 2020</t>
        </is>
      </c>
      <c r="D1" s="2" t="inlineStr">
        <is>
          <t>Jan. 31, 2020</t>
        </is>
      </c>
      <c r="E1" s="2" t="inlineStr">
        <is>
          <t>Jan. 14, 2020</t>
        </is>
      </c>
      <c r="F1" s="2" t="inlineStr">
        <is>
          <t>Jan. 13, 2020</t>
        </is>
      </c>
      <c r="G1" s="2" t="inlineStr">
        <is>
          <t>Jun. 30, 2020</t>
        </is>
      </c>
      <c r="H1" s="2" t="inlineStr">
        <is>
          <t>Mar. 31, 2020</t>
        </is>
      </c>
      <c r="I1" s="2" t="inlineStr">
        <is>
          <t>Dec. 31, 2020</t>
        </is>
      </c>
      <c r="J1" s="2" t="inlineStr">
        <is>
          <t>Dec. 31, 2019</t>
        </is>
      </c>
      <c r="K1" s="2" t="inlineStr">
        <is>
          <t>May 29, 2020</t>
        </is>
      </c>
      <c r="L1" s="2" t="inlineStr">
        <is>
          <t>May 28, 2020</t>
        </is>
      </c>
      <c r="M1" s="2" t="inlineStr">
        <is>
          <t>May 09, 2020</t>
        </is>
      </c>
      <c r="N1" s="2" t="inlineStr">
        <is>
          <t>May 01, 2020</t>
        </is>
      </c>
      <c r="O1" s="2" t="inlineStr">
        <is>
          <t>Apr. 30, 2020</t>
        </is>
      </c>
      <c r="P1" s="2" t="inlineStr">
        <is>
          <t>Apr. 06, 2020</t>
        </is>
      </c>
      <c r="Q1" s="2" t="inlineStr">
        <is>
          <t>Apr. 05, 2020</t>
        </is>
      </c>
      <c r="R1" s="2" t="inlineStr">
        <is>
          <t>Mar. 11, 2020</t>
        </is>
      </c>
      <c r="S1" s="2" t="inlineStr">
        <is>
          <t>May 10, 2019</t>
        </is>
      </c>
      <c r="T1" s="2" t="inlineStr">
        <is>
          <t>Jan. 01, 2019</t>
        </is>
      </c>
    </row>
    <row r="2">
      <c r="A2" s="3" t="inlineStr">
        <is>
          <t>Fair Value Measurement Inputs and Valuation Techniques [Line Items]</t>
        </is>
      </c>
    </row>
    <row r="3">
      <c r="A3" s="4" t="inlineStr">
        <is>
          <t>Class of warrant or right, number of securities called by warrants or rights (in shares)</t>
        </is>
      </c>
      <c r="D3" s="6" t="n">
        <v>1200000</v>
      </c>
      <c r="F3" s="6" t="n">
        <v>4877386</v>
      </c>
    </row>
    <row r="4">
      <c r="A4" s="4" t="inlineStr">
        <is>
          <t>Loss upon extinguishment of debt</t>
        </is>
      </c>
      <c r="I4" s="7" t="n">
        <v>51954000</v>
      </c>
      <c r="J4" s="7" t="n">
        <v>44208000</v>
      </c>
    </row>
    <row r="5">
      <c r="A5" s="4" t="inlineStr">
        <is>
          <t>Percentage ownership in the Company (greater than)</t>
        </is>
      </c>
      <c r="D5" s="4" t="inlineStr">
        <is>
          <t>5.00%</t>
        </is>
      </c>
      <c r="F5" s="4" t="inlineStr">
        <is>
          <t>5.00%</t>
        </is>
      </c>
    </row>
    <row r="6">
      <c r="A6" s="4" t="inlineStr">
        <is>
          <t>Common stock, shares authorized</t>
        </is>
      </c>
      <c r="I6" s="6" t="n">
        <v>350000000</v>
      </c>
      <c r="J6" s="6" t="n">
        <v>250000000</v>
      </c>
      <c r="K6" s="6" t="n">
        <v>350000000</v>
      </c>
      <c r="L6" s="6" t="n">
        <v>250000000</v>
      </c>
    </row>
    <row r="7">
      <c r="A7" s="4" t="inlineStr">
        <is>
          <t>Derivative liabilities</t>
        </is>
      </c>
      <c r="J7" s="7" t="n">
        <v>41000000</v>
      </c>
      <c r="T7" s="7" t="n">
        <v>41000000</v>
      </c>
    </row>
    <row r="8">
      <c r="A8" s="4" t="inlineStr">
        <is>
          <t>Exercise price of warrants or rights (in dollars per share)</t>
        </is>
      </c>
      <c r="D8" s="9" t="n">
        <v>2.87</v>
      </c>
      <c r="F8" s="9" t="n">
        <v>2.87</v>
      </c>
      <c r="R8" s="9" t="n">
        <v>2.87</v>
      </c>
    </row>
    <row r="9">
      <c r="A9" s="4" t="inlineStr">
        <is>
          <t>2014 Rule 144A Convertible Note</t>
        </is>
      </c>
    </row>
    <row r="10">
      <c r="A10" s="3" t="inlineStr">
        <is>
          <t>Fair Value Measurement Inputs and Valuation Techniques [Line Items]</t>
        </is>
      </c>
    </row>
    <row r="11">
      <c r="A11" s="4" t="inlineStr">
        <is>
          <t>Fair value of embedded derivative liability</t>
        </is>
      </c>
      <c r="H11" s="7" t="n">
        <v>0</v>
      </c>
      <c r="J11" s="6" t="n">
        <v>0</v>
      </c>
    </row>
    <row r="12">
      <c r="A12" s="4" t="inlineStr">
        <is>
          <t>January 2020 Private Placement</t>
        </is>
      </c>
    </row>
    <row r="13">
      <c r="A13" s="3" t="inlineStr">
        <is>
          <t>Fair Value Measurement Inputs and Valuation Techniques [Line Items]</t>
        </is>
      </c>
    </row>
    <row r="14">
      <c r="A14" s="4" t="inlineStr">
        <is>
          <t>Class of warrant or right, number of securities called by warrants or rights (in shares)</t>
        </is>
      </c>
      <c r="D14" s="6" t="n">
        <v>8710802</v>
      </c>
    </row>
    <row r="15">
      <c r="A15" s="4" t="inlineStr">
        <is>
          <t>Warrants and rights outstanding</t>
        </is>
      </c>
      <c r="D15" s="7" t="n">
        <v>8900000</v>
      </c>
    </row>
    <row r="16">
      <c r="A16" s="4" t="inlineStr">
        <is>
          <t>Exercise price of warrants or rights (in dollars per share)</t>
        </is>
      </c>
      <c r="D16" s="9" t="n">
        <v>2.87</v>
      </c>
    </row>
    <row r="17">
      <c r="A17" s="4" t="inlineStr">
        <is>
          <t>Class of warrant or right, term</t>
        </is>
      </c>
      <c r="D17" s="4" t="inlineStr">
        <is>
          <t>12 months</t>
        </is>
      </c>
    </row>
    <row r="18">
      <c r="A18" s="4" t="inlineStr">
        <is>
          <t>Warrants Issued in Exchange for Convertible Senior Notes Due 2020</t>
        </is>
      </c>
    </row>
    <row r="19">
      <c r="A19" s="3" t="inlineStr">
        <is>
          <t>Fair Value Measurement Inputs and Valuation Techniques [Line Items]</t>
        </is>
      </c>
    </row>
    <row r="20">
      <c r="A20" s="4" t="inlineStr">
        <is>
          <t>Warrants and rights outstanding</t>
        </is>
      </c>
      <c r="E20" s="7" t="n">
        <v>4100000</v>
      </c>
    </row>
    <row r="21">
      <c r="A21" s="4" t="inlineStr">
        <is>
          <t>Warrants and rights outstanding, additional paid in capital</t>
        </is>
      </c>
      <c r="E21" s="6" t="n">
        <v>2400000</v>
      </c>
    </row>
    <row r="22">
      <c r="A22" s="4" t="inlineStr">
        <is>
          <t>Warrants and rights outstanding, derivative liability</t>
        </is>
      </c>
      <c r="E22" s="7" t="n">
        <v>1700000</v>
      </c>
      <c r="G22" s="7" t="n">
        <v>2800000</v>
      </c>
      <c r="H22" s="6" t="n">
        <v>1500000</v>
      </c>
    </row>
    <row r="23">
      <c r="A23" s="4" t="inlineStr">
        <is>
          <t>Fair value adjustments of warrants</t>
        </is>
      </c>
      <c r="G23" s="6" t="n">
        <v>1300000</v>
      </c>
      <c r="H23" s="6" t="n">
        <v>200000</v>
      </c>
    </row>
    <row r="24">
      <c r="A24" s="4" t="inlineStr">
        <is>
          <t>Exercise price of warrants or rights (in dollars per share)</t>
        </is>
      </c>
      <c r="E24" s="9" t="n">
        <v>2.87</v>
      </c>
    </row>
    <row r="25">
      <c r="A25" s="4" t="inlineStr">
        <is>
          <t>Warrants Issued In Connection With Foris Ventures LLC</t>
        </is>
      </c>
    </row>
    <row r="26">
      <c r="A26" s="3" t="inlineStr">
        <is>
          <t>Fair Value Measurement Inputs and Valuation Techniques [Line Items]</t>
        </is>
      </c>
    </row>
    <row r="27">
      <c r="A27" s="4" t="inlineStr">
        <is>
          <t>Class of warrant or right, number of securities called by warrants or rights (in shares)</t>
        </is>
      </c>
      <c r="D27" s="6" t="n">
        <v>5200000</v>
      </c>
    </row>
    <row r="28">
      <c r="A28" s="4" t="inlineStr">
        <is>
          <t>Warrants and rights outstanding</t>
        </is>
      </c>
      <c r="D28" s="7" t="n">
        <v>5300000</v>
      </c>
    </row>
    <row r="29">
      <c r="A29" s="4" t="inlineStr">
        <is>
          <t>Warrants and rights outstanding, additional paid in capital</t>
        </is>
      </c>
      <c r="D29" s="6" t="n">
        <v>2300000</v>
      </c>
    </row>
    <row r="30">
      <c r="A30" s="4" t="inlineStr">
        <is>
          <t>Warrants and rights outstanding, derivative liability</t>
        </is>
      </c>
      <c r="D30" s="6" t="n">
        <v>3000000</v>
      </c>
      <c r="H30" s="6" t="n">
        <v>2000000</v>
      </c>
    </row>
    <row r="31">
      <c r="A31" s="4" t="inlineStr">
        <is>
          <t>Fair value adjustments of warrants</t>
        </is>
      </c>
      <c r="G31" s="6" t="n">
        <v>1800000</v>
      </c>
      <c r="H31" s="7" t="n">
        <v>1000000</v>
      </c>
    </row>
    <row r="32">
      <c r="A32" s="4" t="inlineStr">
        <is>
          <t>Common stock, shares authorized</t>
        </is>
      </c>
      <c r="K32" s="6" t="n">
        <v>350000000</v>
      </c>
      <c r="L32" s="6" t="n">
        <v>250000000</v>
      </c>
    </row>
    <row r="33">
      <c r="A33" s="4" t="inlineStr">
        <is>
          <t>Derivative liabilities</t>
        </is>
      </c>
      <c r="G33" s="6" t="n">
        <v>3700000</v>
      </c>
    </row>
    <row r="34">
      <c r="A34" s="4" t="inlineStr">
        <is>
          <t>Warrants Issued In Connection with September 2019 and November 2019 Shottenfeld Notes</t>
        </is>
      </c>
    </row>
    <row r="35">
      <c r="A35" s="3" t="inlineStr">
        <is>
          <t>Fair Value Measurement Inputs and Valuation Techniques [Line Items]</t>
        </is>
      </c>
    </row>
    <row r="36">
      <c r="A36" s="4" t="inlineStr">
        <is>
          <t>Warrants and rights outstanding</t>
        </is>
      </c>
      <c r="J36" s="7" t="n">
        <v>7000000</v>
      </c>
    </row>
    <row r="37">
      <c r="A37" s="4" t="inlineStr">
        <is>
          <t>Warrants and rights outstanding, additional paid in capital</t>
        </is>
      </c>
      <c r="D37" s="7" t="n">
        <v>5200000</v>
      </c>
    </row>
    <row r="38">
      <c r="A38" s="4" t="inlineStr">
        <is>
          <t>Fair value adjustments of warrants</t>
        </is>
      </c>
      <c r="I38" s="7" t="n">
        <v>1800000</v>
      </c>
    </row>
    <row r="39">
      <c r="A39" s="4" t="inlineStr">
        <is>
          <t>Warrants Issued In Connection with September 2019 and November 2019 Shottenfeld Notes | Affiliated Entity</t>
        </is>
      </c>
    </row>
    <row r="40">
      <c r="A40" s="3" t="inlineStr">
        <is>
          <t>Fair Value Measurement Inputs and Valuation Techniques [Line Items]</t>
        </is>
      </c>
    </row>
    <row r="41">
      <c r="A41" s="4" t="inlineStr">
        <is>
          <t>Class of warrant or right, number of securities called by warrants or rights (in shares)</t>
        </is>
      </c>
      <c r="C41" s="6" t="n">
        <v>1900000</v>
      </c>
    </row>
    <row r="42">
      <c r="A42" s="4" t="inlineStr">
        <is>
          <t>Warrants and rights outstanding</t>
        </is>
      </c>
      <c r="C42" s="7" t="n">
        <v>3200000</v>
      </c>
    </row>
    <row r="43">
      <c r="A43" s="4" t="inlineStr">
        <is>
          <t>Warrants and rights outstanding, derivative liability</t>
        </is>
      </c>
      <c r="C43" s="7" t="n">
        <v>3200000</v>
      </c>
      <c r="I43" s="6" t="n">
        <v>8500000</v>
      </c>
    </row>
    <row r="44">
      <c r="A44" s="4" t="inlineStr">
        <is>
          <t>Fair value adjustments of warrants</t>
        </is>
      </c>
      <c r="I44" s="6" t="n">
        <v>5300000</v>
      </c>
    </row>
    <row r="45">
      <c r="A45" s="4" t="inlineStr">
        <is>
          <t>Exercise price of warrants or rights (in dollars per share)</t>
        </is>
      </c>
      <c r="C45" s="9" t="n">
        <v>2.87</v>
      </c>
    </row>
    <row r="46">
      <c r="A46" s="4" t="inlineStr">
        <is>
          <t>Class of warrant or right, term</t>
        </is>
      </c>
      <c r="C46" s="4" t="inlineStr">
        <is>
          <t>2 years</t>
        </is>
      </c>
    </row>
    <row r="47">
      <c r="A47" s="4" t="inlineStr">
        <is>
          <t>Convertible Senior Notes 6.0% due in 2022 | Convertible Debt</t>
        </is>
      </c>
    </row>
    <row r="48">
      <c r="A48" s="3" t="inlineStr">
        <is>
          <t>Fair Value Measurement Inputs and Valuation Techniques [Line Items]</t>
        </is>
      </c>
    </row>
    <row r="49">
      <c r="A49" s="4" t="inlineStr">
        <is>
          <t>Debt instrument, face amount</t>
        </is>
      </c>
      <c r="E49" s="7" t="n">
        <v>66000000</v>
      </c>
    </row>
    <row r="50">
      <c r="A50" s="4" t="inlineStr">
        <is>
          <t>Loss upon extinguishment of debt</t>
        </is>
      </c>
      <c r="E50" s="6" t="n">
        <v>4100000</v>
      </c>
    </row>
    <row r="51">
      <c r="A51" s="4" t="inlineStr">
        <is>
          <t>Senior convertible notes</t>
        </is>
      </c>
    </row>
    <row r="52">
      <c r="A52" s="3" t="inlineStr">
        <is>
          <t>Fair Value Measurement Inputs and Valuation Techniques [Line Items]</t>
        </is>
      </c>
    </row>
    <row r="53">
      <c r="A53" s="4" t="inlineStr">
        <is>
          <t>Debt instrument, convertible, conversion price (in dollars per share)</t>
        </is>
      </c>
      <c r="N53" s="9" t="n">
        <v>3.5</v>
      </c>
      <c r="O53" s="7" t="n">
        <v>5</v>
      </c>
    </row>
    <row r="54">
      <c r="A54" s="4" t="inlineStr">
        <is>
          <t>Senior convertible notes | Convertible Debt</t>
        </is>
      </c>
    </row>
    <row r="55">
      <c r="A55" s="3" t="inlineStr">
        <is>
          <t>Fair Value Measurement Inputs and Valuation Techniques [Line Items]</t>
        </is>
      </c>
    </row>
    <row r="56">
      <c r="A56" s="4" t="inlineStr">
        <is>
          <t>Debt instrument, face amount</t>
        </is>
      </c>
      <c r="E56" s="6" t="n">
        <v>51000000</v>
      </c>
      <c r="I56" s="7" t="n">
        <v>15000000</v>
      </c>
    </row>
    <row r="57">
      <c r="A57" s="4" t="inlineStr">
        <is>
          <t>Loss upon extinguishment of debt</t>
        </is>
      </c>
      <c r="E57" s="7" t="n">
        <v>5300000</v>
      </c>
    </row>
    <row r="58">
      <c r="A58" s="4" t="inlineStr">
        <is>
          <t>Exercise price of warrants or rights (in dollars per share)</t>
        </is>
      </c>
      <c r="M58" s="9" t="n">
        <v>5.02</v>
      </c>
      <c r="S58" s="9" t="n">
        <v>2.87</v>
      </c>
    </row>
    <row r="59">
      <c r="A59" s="4" t="inlineStr">
        <is>
          <t>Senior convertible notes | Convertible Debt | Warrants Issued in Exchange for Convertible Senior Notes Due 2020</t>
        </is>
      </c>
    </row>
    <row r="60">
      <c r="A60" s="3" t="inlineStr">
        <is>
          <t>Fair Value Measurement Inputs and Valuation Techniques [Line Items]</t>
        </is>
      </c>
    </row>
    <row r="61">
      <c r="A61" s="4" t="inlineStr">
        <is>
          <t>Class of warrant or right, number of securities called by warrants or rights (in shares)</t>
        </is>
      </c>
      <c r="E61" s="6" t="n">
        <v>3000000</v>
      </c>
    </row>
    <row r="62">
      <c r="A62" s="4" t="inlineStr">
        <is>
          <t>Exercise price of warrants or rights (in dollars per share)</t>
        </is>
      </c>
      <c r="E62" s="9" t="n">
        <v>3.25</v>
      </c>
      <c r="N62" s="9" t="n">
        <v>2.87</v>
      </c>
      <c r="O62" s="9" t="n">
        <v>3.25</v>
      </c>
    </row>
    <row r="63">
      <c r="A63" s="4" t="inlineStr">
        <is>
          <t>Class of warrant or right, term</t>
        </is>
      </c>
      <c r="E63" s="4" t="inlineStr">
        <is>
          <t>2 years</t>
        </is>
      </c>
    </row>
    <row r="64">
      <c r="A64" s="4" t="inlineStr">
        <is>
          <t>Foris Convertible Note | January 2020 Private Placement</t>
        </is>
      </c>
    </row>
    <row r="65">
      <c r="A65" s="3" t="inlineStr">
        <is>
          <t>Fair Value Measurement Inputs and Valuation Techniques [Line Items]</t>
        </is>
      </c>
    </row>
    <row r="66">
      <c r="A66" s="4" t="inlineStr">
        <is>
          <t>Class of warrant or right, number of securities called by warrants or rights (in shares)</t>
        </is>
      </c>
      <c r="D66" s="6" t="n">
        <v>8800000</v>
      </c>
    </row>
    <row r="67">
      <c r="A67" s="4" t="inlineStr">
        <is>
          <t>2014 Rule 144A Convertible Note</t>
        </is>
      </c>
    </row>
    <row r="68">
      <c r="A68" s="3" t="inlineStr">
        <is>
          <t>Fair Value Measurement Inputs and Valuation Techniques [Line Items]</t>
        </is>
      </c>
    </row>
    <row r="69">
      <c r="A69" s="4" t="inlineStr">
        <is>
          <t>Debt instrument, face amount</t>
        </is>
      </c>
      <c r="B69" s="7" t="n">
        <v>9300000</v>
      </c>
    </row>
    <row r="70">
      <c r="A70" s="4" t="inlineStr">
        <is>
          <t>Debt instrument, convertible, conversion price (in dollars per share)</t>
        </is>
      </c>
      <c r="P70" s="9" t="n">
        <v>2.87</v>
      </c>
      <c r="Q70" s="9" t="n">
        <v>56.16</v>
      </c>
    </row>
    <row r="71">
      <c r="A71" s="4" t="inlineStr">
        <is>
          <t>Debt conversion, converted instrument, amount</t>
        </is>
      </c>
      <c r="B71" s="7" t="n">
        <v>9300000</v>
      </c>
    </row>
    <row r="72">
      <c r="A72" s="4" t="inlineStr">
        <is>
          <t>Issuance of common stock upon conversion of debt principal and accrued interest, and the related derecognition of derivative liability to equity (in shares)</t>
        </is>
      </c>
      <c r="B72" s="6" t="n">
        <v>3246489</v>
      </c>
    </row>
    <row r="73">
      <c r="A73" s="4" t="inlineStr">
        <is>
          <t>2014 Rule 144A Convertible Note | Warrants Issued in Exchange for Convertible Senior Notes Due 2020</t>
        </is>
      </c>
    </row>
    <row r="74">
      <c r="A74" s="3" t="inlineStr">
        <is>
          <t>Fair Value Measurement Inputs and Valuation Techniques [Line Items]</t>
        </is>
      </c>
    </row>
    <row r="75">
      <c r="A75" s="4" t="inlineStr">
        <is>
          <t>Warrants and rights outstanding, derivative liability</t>
        </is>
      </c>
      <c r="B75" s="7" t="n">
        <v>6500000</v>
      </c>
    </row>
    <row r="76">
      <c r="A76" s="4" t="inlineStr">
        <is>
          <t>2014 Rule 144A Convertible Note | Warrants Issued In Connection with September 2019 and November 2019 Shottenfeld Notes</t>
        </is>
      </c>
    </row>
    <row r="77">
      <c r="A77" s="3" t="inlineStr">
        <is>
          <t>Fair Value Measurement Inputs and Valuation Techniques [Line Items]</t>
        </is>
      </c>
    </row>
    <row r="78">
      <c r="A78" s="4" t="inlineStr">
        <is>
          <t>Fair value adjustments of warrants</t>
        </is>
      </c>
      <c r="G78" s="7" t="n">
        <v>6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Fair Value Measurement - Bifurcated Embedded Features in Debt Instruments (Details) $ in Thousands</t>
        </is>
      </c>
      <c r="B1" s="2" t="inlineStr">
        <is>
          <t>3 Months Ended</t>
        </is>
      </c>
      <c r="C1" s="2" t="inlineStr">
        <is>
          <t>12 Months Ended</t>
        </is>
      </c>
    </row>
    <row r="2">
      <c r="B2" s="2" t="inlineStr">
        <is>
          <t>Mar. 31, 2020USD ($)</t>
        </is>
      </c>
      <c r="C2" s="2" t="inlineStr">
        <is>
          <t>Dec. 31, 2020USD ($)</t>
        </is>
      </c>
      <c r="D2" s="2" t="inlineStr">
        <is>
          <t>Dec. 31, 2019USD ($)derivative</t>
        </is>
      </c>
    </row>
    <row r="3">
      <c r="A3" s="3" t="inlineStr">
        <is>
          <t>Fair Value Measurement Inputs and Valuation Techniques [Line Items]</t>
        </is>
      </c>
    </row>
    <row r="4">
      <c r="A4" s="4" t="inlineStr">
        <is>
          <t>Loss upon extinguishment of debt</t>
        </is>
      </c>
      <c r="C4" s="7" t="n">
        <v>51954</v>
      </c>
      <c r="D4" s="7" t="n">
        <v>44208</v>
      </c>
    </row>
    <row r="5">
      <c r="A5" s="4" t="inlineStr">
        <is>
          <t>Warrants Issued In Connection with September 2019 and November 2019 Shottenfeld Notes</t>
        </is>
      </c>
    </row>
    <row r="6">
      <c r="A6" s="3" t="inlineStr">
        <is>
          <t>Fair Value Measurement Inputs and Valuation Techniques [Line Items]</t>
        </is>
      </c>
    </row>
    <row r="7">
      <c r="A7" s="4" t="inlineStr">
        <is>
          <t>Fair value adjustments of warrants</t>
        </is>
      </c>
      <c r="C7" s="6" t="n">
        <v>1800</v>
      </c>
    </row>
    <row r="8">
      <c r="A8" s="4" t="inlineStr">
        <is>
          <t>Four Derivative Liabilities</t>
        </is>
      </c>
    </row>
    <row r="9">
      <c r="A9" s="3" t="inlineStr">
        <is>
          <t>Fair Value Measurement Inputs and Valuation Techniques [Line Items]</t>
        </is>
      </c>
    </row>
    <row r="10">
      <c r="A10" s="4" t="inlineStr">
        <is>
          <t>Fair value of embedded derivative liability</t>
        </is>
      </c>
      <c r="C10" s="6" t="n">
        <v>200</v>
      </c>
      <c r="D10" s="7" t="n">
        <v>2800</v>
      </c>
    </row>
    <row r="11">
      <c r="A11" s="4" t="inlineStr">
        <is>
          <t>Loss upon extinguishment of debt</t>
        </is>
      </c>
      <c r="B11" s="7" t="n">
        <v>2300</v>
      </c>
    </row>
    <row r="12">
      <c r="A12" s="4" t="inlineStr">
        <is>
          <t>Embedded derivative, fair value, collective amount</t>
        </is>
      </c>
      <c r="B12" s="7" t="n">
        <v>900</v>
      </c>
    </row>
    <row r="13">
      <c r="A13" s="4" t="inlineStr">
        <is>
          <t>Fair value adjustments of warrants</t>
        </is>
      </c>
      <c r="C13" s="6" t="n">
        <v>400</v>
      </c>
    </row>
    <row r="14">
      <c r="A14" s="4" t="inlineStr">
        <is>
          <t>Four Derivative Liabilities | Warrants Issued In Connection with September 2019 and November 2019 Shottenfeld Notes</t>
        </is>
      </c>
    </row>
    <row r="15">
      <c r="A15" s="3" t="inlineStr">
        <is>
          <t>Fair Value Measurement Inputs and Valuation Techniques [Line Items]</t>
        </is>
      </c>
    </row>
    <row r="16">
      <c r="A16" s="4" t="inlineStr">
        <is>
          <t>Warrants and rights outstanding, derivative liability</t>
        </is>
      </c>
      <c r="C16" s="7" t="n">
        <v>700</v>
      </c>
    </row>
    <row r="17">
      <c r="A17" s="4" t="inlineStr">
        <is>
          <t>Maximum</t>
        </is>
      </c>
    </row>
    <row r="18">
      <c r="A18" s="3" t="inlineStr">
        <is>
          <t>Fair Value Measurement Inputs and Valuation Techniques [Line Items]</t>
        </is>
      </c>
    </row>
    <row r="19">
      <c r="A19" s="4" t="inlineStr">
        <is>
          <t>Embedded derivative, number Of instruments held | derivative</t>
        </is>
      </c>
      <c r="D19" s="6" t="n">
        <v>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and Valuation Techniques (Details)</t>
        </is>
      </c>
      <c r="B1" s="2" t="inlineStr">
        <is>
          <t>Dec. 31, 2020</t>
        </is>
      </c>
      <c r="C1" s="2" t="inlineStr">
        <is>
          <t>Dec. 31, 2019</t>
        </is>
      </c>
    </row>
    <row r="2">
      <c r="A2" s="4" t="inlineStr">
        <is>
          <t>Fair value of common stock on valuation date | Minimum</t>
        </is>
      </c>
    </row>
    <row r="3">
      <c r="A3" s="3" t="inlineStr">
        <is>
          <t>Fair Value Measurement Inputs and Valuation Techniques [Line Items]</t>
        </is>
      </c>
    </row>
    <row r="4">
      <c r="A4" s="4" t="inlineStr">
        <is>
          <t>Embedded derivative liability, measurement input</t>
        </is>
      </c>
      <c r="B4" s="10" t="n">
        <v>2.56</v>
      </c>
      <c r="C4" s="10" t="n">
        <v>3.09</v>
      </c>
    </row>
    <row r="5">
      <c r="A5" s="4" t="inlineStr">
        <is>
          <t>Fair value of common stock on valuation date | Maximum</t>
        </is>
      </c>
    </row>
    <row r="6">
      <c r="A6" s="3" t="inlineStr">
        <is>
          <t>Fair Value Measurement Inputs and Valuation Techniques [Line Items]</t>
        </is>
      </c>
    </row>
    <row r="7">
      <c r="A7" s="4" t="inlineStr">
        <is>
          <t>Embedded derivative liability, measurement input</t>
        </is>
      </c>
      <c r="B7" s="10" t="n">
        <v>6.18</v>
      </c>
      <c r="C7" s="10" t="n">
        <v>4.76</v>
      </c>
    </row>
    <row r="8">
      <c r="A8" s="4" t="inlineStr">
        <is>
          <t>Exercise price of warrants | Minimum</t>
        </is>
      </c>
    </row>
    <row r="9">
      <c r="A9" s="3" t="inlineStr">
        <is>
          <t>Fair Value Measurement Inputs and Valuation Techniques [Line Items]</t>
        </is>
      </c>
    </row>
    <row r="10">
      <c r="A10" s="4" t="inlineStr">
        <is>
          <t>Embedded derivative liability, measurement input</t>
        </is>
      </c>
      <c r="B10" s="10" t="n">
        <v>2.87</v>
      </c>
      <c r="C10" s="10" t="n">
        <v>3.87</v>
      </c>
    </row>
    <row r="11">
      <c r="A11" s="4" t="inlineStr">
        <is>
          <t>Exercise price of warrants | Maximum</t>
        </is>
      </c>
    </row>
    <row r="12">
      <c r="A12" s="3" t="inlineStr">
        <is>
          <t>Fair Value Measurement Inputs and Valuation Techniques [Line Items]</t>
        </is>
      </c>
    </row>
    <row r="13">
      <c r="A13" s="4" t="inlineStr">
        <is>
          <t>Embedded derivative liability, measurement input</t>
        </is>
      </c>
      <c r="B13" s="10" t="n">
        <v>3.25</v>
      </c>
      <c r="C13" s="10" t="n">
        <v>3.9</v>
      </c>
    </row>
    <row r="14">
      <c r="A14" s="4" t="inlineStr">
        <is>
          <t>Expected volatility | Minimum</t>
        </is>
      </c>
    </row>
    <row r="15">
      <c r="A15" s="3" t="inlineStr">
        <is>
          <t>Fair Value Measurement Inputs and Valuation Techniques [Line Items]</t>
        </is>
      </c>
    </row>
    <row r="16">
      <c r="A16" s="4" t="inlineStr">
        <is>
          <t>Embedded derivative liability, measurement input</t>
        </is>
      </c>
      <c r="B16" s="10" t="n">
        <v>0.9399999999999999</v>
      </c>
      <c r="C16" s="10" t="n">
        <v>0.9399999999999999</v>
      </c>
    </row>
    <row r="17">
      <c r="A17" s="4" t="inlineStr">
        <is>
          <t>Expected volatility | Maximum</t>
        </is>
      </c>
    </row>
    <row r="18">
      <c r="A18" s="3" t="inlineStr">
        <is>
          <t>Fair Value Measurement Inputs and Valuation Techniques [Line Items]</t>
        </is>
      </c>
    </row>
    <row r="19">
      <c r="A19" s="4" t="inlineStr">
        <is>
          <t>Embedded derivative liability, measurement input</t>
        </is>
      </c>
      <c r="B19" s="10" t="n">
        <v>1.17</v>
      </c>
      <c r="C19" s="10" t="n">
        <v>1.05</v>
      </c>
    </row>
    <row r="20">
      <c r="A20" s="4" t="inlineStr">
        <is>
          <t>Expected term in years | Minimum</t>
        </is>
      </c>
    </row>
    <row r="21">
      <c r="A21" s="3" t="inlineStr">
        <is>
          <t>Fair Value Measurement Inputs and Valuation Techniques [Line Items]</t>
        </is>
      </c>
    </row>
    <row r="22">
      <c r="A22" s="4" t="inlineStr">
        <is>
          <t>Embedded derivative liability, measurement input</t>
        </is>
      </c>
      <c r="B22" s="6" t="n">
        <v>1</v>
      </c>
      <c r="C22" s="10" t="n">
        <v>1.51</v>
      </c>
    </row>
    <row r="23">
      <c r="A23" s="4" t="inlineStr">
        <is>
          <t>Expected term in years | Maximum</t>
        </is>
      </c>
    </row>
    <row r="24">
      <c r="A24" s="3" t="inlineStr">
        <is>
          <t>Fair Value Measurement Inputs and Valuation Techniques [Line Items]</t>
        </is>
      </c>
    </row>
    <row r="25">
      <c r="A25" s="4" t="inlineStr">
        <is>
          <t>Embedded derivative liability, measurement input</t>
        </is>
      </c>
      <c r="B25" s="6" t="n">
        <v>2</v>
      </c>
      <c r="C25" s="6" t="n">
        <v>2</v>
      </c>
    </row>
    <row r="26">
      <c r="A26" s="4" t="inlineStr">
        <is>
          <t>Dividend yield</t>
        </is>
      </c>
    </row>
    <row r="27">
      <c r="A27" s="3" t="inlineStr">
        <is>
          <t>Fair Value Measurement Inputs and Valuation Techniques [Line Items]</t>
        </is>
      </c>
    </row>
    <row r="28">
      <c r="A28" s="4" t="inlineStr">
        <is>
          <t>Embedded derivative liability, measurement input</t>
        </is>
      </c>
      <c r="B28" s="6" t="n">
        <v>0</v>
      </c>
      <c r="C28" s="6" t="n">
        <v>0</v>
      </c>
    </row>
    <row r="29">
      <c r="A29" s="4" t="inlineStr">
        <is>
          <t>Risk-free interest rate | Minimum</t>
        </is>
      </c>
    </row>
    <row r="30">
      <c r="A30" s="3" t="inlineStr">
        <is>
          <t>Fair Value Measurement Inputs and Valuation Techniques [Line Items]</t>
        </is>
      </c>
    </row>
    <row r="31">
      <c r="A31" s="4" t="inlineStr">
        <is>
          <t>Embedded derivative liability, measurement input</t>
        </is>
      </c>
      <c r="B31" s="11" t="n">
        <v>0.0013</v>
      </c>
      <c r="C31" s="11" t="n">
        <v>0.0158</v>
      </c>
    </row>
    <row r="32">
      <c r="A32" s="4" t="inlineStr">
        <is>
          <t>Risk-free interest rate | Maximum</t>
        </is>
      </c>
    </row>
    <row r="33">
      <c r="A33" s="3" t="inlineStr">
        <is>
          <t>Fair Value Measurement Inputs and Valuation Techniques [Line Items]</t>
        </is>
      </c>
    </row>
    <row r="34">
      <c r="A34" s="4" t="inlineStr">
        <is>
          <t>Embedded derivative liability, measurement input</t>
        </is>
      </c>
      <c r="B34" s="11" t="n">
        <v>0.0158</v>
      </c>
      <c r="C34" s="11" t="n">
        <v>0.0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mprehensive Income (Loss), Net of Tax, Attributable to Parent [Abstract]</t>
        </is>
      </c>
    </row>
    <row r="4">
      <c r="A4" s="4" t="inlineStr">
        <is>
          <t>Net loss</t>
        </is>
      </c>
      <c r="B4" s="7" t="n">
        <v>-326874</v>
      </c>
      <c r="C4" s="7" t="n">
        <v>-242767</v>
      </c>
    </row>
    <row r="5">
      <c r="A5" s="4" t="inlineStr">
        <is>
          <t>Foreign currency translation adjustment</t>
        </is>
      </c>
      <c r="B5" s="6" t="n">
        <v>-3571</v>
      </c>
      <c r="C5" s="6" t="n">
        <v>-461</v>
      </c>
    </row>
    <row r="6">
      <c r="A6" s="4" t="inlineStr">
        <is>
          <t>Comprehensive loss attributable to Amyris, Inc.</t>
        </is>
      </c>
      <c r="B6" s="6" t="n">
        <v>-330445</v>
      </c>
      <c r="C6" s="6" t="n">
        <v>-243228</v>
      </c>
    </row>
    <row r="7">
      <c r="A7" s="4" t="inlineStr">
        <is>
          <t>Income attributable to noncontrolling interest</t>
        </is>
      </c>
      <c r="B7" s="6" t="n">
        <v>-4165</v>
      </c>
      <c r="C7" s="6" t="n">
        <v>0</v>
      </c>
    </row>
    <row r="8">
      <c r="A8" s="4" t="inlineStr">
        <is>
          <t>Comprehensive loss attributable to Amyris, Inc.</t>
        </is>
      </c>
      <c r="B8" s="7" t="n">
        <v>-334610</v>
      </c>
      <c r="C8" s="7" t="n">
        <v>-243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based Assumption and Estimates for Compound Embedded Derivative Liabilities Valuation (Details)</t>
        </is>
      </c>
      <c r="B1" s="2" t="inlineStr">
        <is>
          <t>Dec. 31, 2020</t>
        </is>
      </c>
      <c r="C1" s="2" t="inlineStr">
        <is>
          <t>Dec. 31, 2019</t>
        </is>
      </c>
    </row>
    <row r="2">
      <c r="A2" s="4" t="inlineStr">
        <is>
          <t>Risk-free interest rate | Minimum</t>
        </is>
      </c>
    </row>
    <row r="3">
      <c r="A3" s="3" t="inlineStr">
        <is>
          <t>Fair Value, Assets and Liabilities Measured on Recurring and Nonrecurring Basis [Line Items]</t>
        </is>
      </c>
    </row>
    <row r="4">
      <c r="A4" s="4" t="inlineStr">
        <is>
          <t>Derivative liability</t>
        </is>
      </c>
      <c r="B4" s="12" t="n">
        <v>0.001</v>
      </c>
      <c r="C4" s="12" t="n">
        <v>0.016</v>
      </c>
    </row>
    <row r="5">
      <c r="A5" s="4" t="inlineStr">
        <is>
          <t>Risk-free interest rate | Maximum</t>
        </is>
      </c>
    </row>
    <row r="6">
      <c r="A6" s="3" t="inlineStr">
        <is>
          <t>Fair Value, Assets and Liabilities Measured on Recurring and Nonrecurring Basis [Line Items]</t>
        </is>
      </c>
    </row>
    <row r="7">
      <c r="A7" s="4" t="inlineStr">
        <is>
          <t>Derivative liability</t>
        </is>
      </c>
      <c r="B7" s="12" t="n">
        <v>0.016</v>
      </c>
      <c r="C7" s="12" t="n">
        <v>0.017</v>
      </c>
    </row>
    <row r="8">
      <c r="A8" s="4" t="inlineStr">
        <is>
          <t>Risk-adjusted discount yield | Minimum</t>
        </is>
      </c>
    </row>
    <row r="9">
      <c r="A9" s="3" t="inlineStr">
        <is>
          <t>Fair Value, Assets and Liabilities Measured on Recurring and Nonrecurring Basis [Line Items]</t>
        </is>
      </c>
    </row>
    <row r="10">
      <c r="A10" s="4" t="inlineStr">
        <is>
          <t>Derivative liability</t>
        </is>
      </c>
      <c r="B10" s="12" t="n">
        <v>0.18</v>
      </c>
      <c r="C10" s="12" t="n">
        <v>0.2</v>
      </c>
    </row>
    <row r="11">
      <c r="A11" s="4" t="inlineStr">
        <is>
          <t>Risk-adjusted discount yield | Maximum</t>
        </is>
      </c>
    </row>
    <row r="12">
      <c r="A12" s="3" t="inlineStr">
        <is>
          <t>Fair Value, Assets and Liabilities Measured on Recurring and Nonrecurring Basis [Line Items]</t>
        </is>
      </c>
    </row>
    <row r="13">
      <c r="A13" s="4" t="inlineStr">
        <is>
          <t>Derivative liability</t>
        </is>
      </c>
      <c r="B13" s="12" t="n">
        <v>0.27</v>
      </c>
      <c r="C13" s="12" t="n">
        <v>0.27</v>
      </c>
    </row>
    <row r="14">
      <c r="A14" s="4" t="inlineStr">
        <is>
          <t>Stock price volatility</t>
        </is>
      </c>
    </row>
    <row r="15">
      <c r="A15" s="3" t="inlineStr">
        <is>
          <t>Fair Value, Assets and Liabilities Measured on Recurring and Nonrecurring Basis [Line Items]</t>
        </is>
      </c>
    </row>
    <row r="16">
      <c r="A16" s="4" t="inlineStr">
        <is>
          <t>Derivative liability</t>
        </is>
      </c>
      <c r="C16" s="10" t="n">
        <v>0.45</v>
      </c>
    </row>
    <row r="17">
      <c r="A17" s="4" t="inlineStr">
        <is>
          <t>Stock price volatility | Minimum</t>
        </is>
      </c>
    </row>
    <row r="18">
      <c r="A18" s="3" t="inlineStr">
        <is>
          <t>Fair Value, Assets and Liabilities Measured on Recurring and Nonrecurring Basis [Line Items]</t>
        </is>
      </c>
    </row>
    <row r="19">
      <c r="A19" s="4" t="inlineStr">
        <is>
          <t>Derivative liability</t>
        </is>
      </c>
      <c r="B19" s="10" t="n">
        <v>0.96</v>
      </c>
    </row>
    <row r="20">
      <c r="A20" s="4" t="inlineStr">
        <is>
          <t>Stock price volatility | Maximum</t>
        </is>
      </c>
    </row>
    <row r="21">
      <c r="A21" s="3" t="inlineStr">
        <is>
          <t>Fair Value, Assets and Liabilities Measured on Recurring and Nonrecurring Basis [Line Items]</t>
        </is>
      </c>
    </row>
    <row r="22">
      <c r="A22" s="4" t="inlineStr">
        <is>
          <t>Derivative liability</t>
        </is>
      </c>
      <c r="B22" s="10" t="n">
        <v>2.14</v>
      </c>
    </row>
    <row r="23">
      <c r="A23" s="4" t="inlineStr">
        <is>
          <t>Probability of change in control</t>
        </is>
      </c>
    </row>
    <row r="24">
      <c r="A24" s="3" t="inlineStr">
        <is>
          <t>Fair Value, Assets and Liabilities Measured on Recurring and Nonrecurring Basis [Line Items]</t>
        </is>
      </c>
    </row>
    <row r="25">
      <c r="A25" s="4" t="inlineStr">
        <is>
          <t>Derivative liability</t>
        </is>
      </c>
      <c r="B25" s="12" t="n">
        <v>0.05</v>
      </c>
      <c r="C25" s="12" t="n">
        <v>0.05</v>
      </c>
    </row>
    <row r="26">
      <c r="A26" s="4" t="inlineStr">
        <is>
          <t>Fair value of common stock on valuation date | Minimum</t>
        </is>
      </c>
    </row>
    <row r="27">
      <c r="A27" s="3" t="inlineStr">
        <is>
          <t>Fair Value, Assets and Liabilities Measured on Recurring and Nonrecurring Basis [Line Items]</t>
        </is>
      </c>
    </row>
    <row r="28">
      <c r="A28" s="4" t="inlineStr">
        <is>
          <t>Derivative liability</t>
        </is>
      </c>
      <c r="B28" s="10" t="n">
        <v>2.56</v>
      </c>
      <c r="C28" s="10" t="n">
        <v>2.09</v>
      </c>
    </row>
    <row r="29">
      <c r="A29" s="4" t="inlineStr">
        <is>
          <t>Fair value of common stock on valuation date | Maximum</t>
        </is>
      </c>
    </row>
    <row r="30">
      <c r="A30" s="3" t="inlineStr">
        <is>
          <t>Fair Value, Assets and Liabilities Measured on Recurring and Nonrecurring Basis [Line Items]</t>
        </is>
      </c>
    </row>
    <row r="31">
      <c r="A31" s="4" t="inlineStr">
        <is>
          <t>Derivative liability</t>
        </is>
      </c>
      <c r="B31" s="10" t="n">
        <v>6.18</v>
      </c>
      <c r="C31" s="10" t="n">
        <v>4.76</v>
      </c>
    </row>
    <row r="32">
      <c r="A32" s="4" t="inlineStr">
        <is>
          <t>Credit spread | Minimum</t>
        </is>
      </c>
    </row>
    <row r="33">
      <c r="A33" s="3" t="inlineStr">
        <is>
          <t>Fair Value, Assets and Liabilities Measured on Recurring and Nonrecurring Basis [Line Items]</t>
        </is>
      </c>
    </row>
    <row r="34">
      <c r="A34" s="4" t="inlineStr">
        <is>
          <t>Derivative liability</t>
        </is>
      </c>
      <c r="B34" s="12" t="n">
        <v>0.179</v>
      </c>
      <c r="C34" s="12" t="n">
        <v>0.184</v>
      </c>
    </row>
    <row r="35">
      <c r="A35" s="4" t="inlineStr">
        <is>
          <t>Credit spread | Maximum</t>
        </is>
      </c>
    </row>
    <row r="36">
      <c r="A36" s="3" t="inlineStr">
        <is>
          <t>Fair Value, Assets and Liabilities Measured on Recurring and Nonrecurring Basis [Line Items]</t>
        </is>
      </c>
    </row>
    <row r="37">
      <c r="A37" s="4" t="inlineStr">
        <is>
          <t>Derivative liability</t>
        </is>
      </c>
      <c r="B37" s="12" t="n">
        <v>0.368</v>
      </c>
      <c r="C37" s="12" t="n">
        <v>0.2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Dec. 31, 2020</t>
        </is>
      </c>
      <c r="C1" s="2" t="inlineStr">
        <is>
          <t>Dec. 31, 2019</t>
        </is>
      </c>
    </row>
    <row r="2">
      <c r="A2" s="3" t="inlineStr">
        <is>
          <t>Fair Value Disclosures [Abstract]</t>
        </is>
      </c>
    </row>
    <row r="3">
      <c r="A3" s="4" t="inlineStr">
        <is>
          <t>Long-term and short-term debt</t>
        </is>
      </c>
      <c r="B3" s="5" t="n">
        <v>86.5</v>
      </c>
      <c r="C3" s="5" t="n">
        <v>195.8</v>
      </c>
    </row>
    <row r="4">
      <c r="A4" s="4" t="inlineStr">
        <is>
          <t>Debt instrument, fair value</t>
        </is>
      </c>
      <c r="B4" s="5" t="n">
        <v>83.3</v>
      </c>
      <c r="C4" s="5" t="n">
        <v>1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Debt - Debt Components (Details) - USD ($) $ in Thousands</t>
        </is>
      </c>
      <c r="B1" s="2" t="inlineStr">
        <is>
          <t>12 Months Ended</t>
        </is>
      </c>
    </row>
    <row r="2">
      <c r="B2" s="2" t="inlineStr">
        <is>
          <t>Dec. 31, 2020</t>
        </is>
      </c>
      <c r="C2" s="2" t="inlineStr">
        <is>
          <t>Dec. 31, 2019</t>
        </is>
      </c>
      <c r="D2" s="2" t="inlineStr">
        <is>
          <t>Feb. 18, 2020</t>
        </is>
      </c>
      <c r="E2" s="2" t="inlineStr">
        <is>
          <t>Jan. 31, 2020</t>
        </is>
      </c>
    </row>
    <row r="3">
      <c r="A3" s="3" t="inlineStr">
        <is>
          <t>Debt Instrument [Line Items]</t>
        </is>
      </c>
    </row>
    <row r="4">
      <c r="A4" s="4" t="inlineStr">
        <is>
          <t>Principal</t>
        </is>
      </c>
      <c r="B4" s="7" t="n">
        <v>170504</v>
      </c>
      <c r="C4" s="7" t="n">
        <v>297462</v>
      </c>
    </row>
    <row r="5">
      <c r="A5" s="4" t="inlineStr">
        <is>
          <t>Unaccreted Debt (Discount) Premium</t>
        </is>
      </c>
      <c r="B5" s="6" t="n">
        <v>-3935</v>
      </c>
      <c r="C5" s="6" t="n">
        <v>-20314</v>
      </c>
    </row>
    <row r="6">
      <c r="A6" s="4" t="inlineStr">
        <is>
          <t>Fair Value Adjustment</t>
        </is>
      </c>
      <c r="B6" s="6" t="n">
        <v>96490</v>
      </c>
      <c r="C6" s="6" t="n">
        <v>-15376</v>
      </c>
    </row>
    <row r="7">
      <c r="A7" s="4" t="inlineStr">
        <is>
          <t>Net</t>
        </is>
      </c>
      <c r="B7" s="6" t="n">
        <v>263059</v>
      </c>
      <c r="C7" s="6" t="n">
        <v>261772</v>
      </c>
      <c r="E7" s="7" t="n">
        <v>60000</v>
      </c>
    </row>
    <row r="8">
      <c r="A8" s="4" t="inlineStr">
        <is>
          <t>Less: current portion</t>
        </is>
      </c>
      <c r="B8" s="6" t="n">
        <v>-77437</v>
      </c>
      <c r="C8" s="6" t="n">
        <v>-63805</v>
      </c>
    </row>
    <row r="9">
      <c r="A9" s="4" t="inlineStr">
        <is>
          <t>Long-term debt, net of current portion</t>
        </is>
      </c>
      <c r="B9" s="6" t="n">
        <v>185622</v>
      </c>
      <c r="C9" s="6" t="n">
        <v>197967</v>
      </c>
    </row>
    <row r="10">
      <c r="A10" s="4" t="inlineStr">
        <is>
          <t>Convertible Debt</t>
        </is>
      </c>
    </row>
    <row r="11">
      <c r="A11" s="3" t="inlineStr">
        <is>
          <t>Debt Instrument [Line Items]</t>
        </is>
      </c>
    </row>
    <row r="12">
      <c r="A12" s="4" t="inlineStr">
        <is>
          <t>Principal</t>
        </is>
      </c>
      <c r="B12" s="6" t="n">
        <v>30020</v>
      </c>
      <c r="C12" s="6" t="n">
        <v>66000</v>
      </c>
    </row>
    <row r="13">
      <c r="A13" s="4" t="inlineStr">
        <is>
          <t>Unaccreted Debt (Discount) Premium</t>
        </is>
      </c>
      <c r="B13" s="6" t="n">
        <v>0</v>
      </c>
      <c r="C13" s="6" t="n">
        <v>0</v>
      </c>
    </row>
    <row r="14">
      <c r="A14" s="4" t="inlineStr">
        <is>
          <t>Fair Value Adjustment</t>
        </is>
      </c>
      <c r="B14" s="6" t="n">
        <v>23367</v>
      </c>
      <c r="C14" s="6" t="n">
        <v>-15376</v>
      </c>
    </row>
    <row r="15">
      <c r="A15" s="4" t="inlineStr">
        <is>
          <t>Net</t>
        </is>
      </c>
      <c r="B15" s="6" t="n">
        <v>53387</v>
      </c>
      <c r="C15" s="6" t="n">
        <v>50624</v>
      </c>
    </row>
    <row r="16">
      <c r="A16" s="4" t="inlineStr">
        <is>
          <t>Convertible Debt | Convertible Senior Notes 6.0% due in 2022</t>
        </is>
      </c>
    </row>
    <row r="17">
      <c r="A17" s="3" t="inlineStr">
        <is>
          <t>Debt Instrument [Line Items]</t>
        </is>
      </c>
    </row>
    <row r="18">
      <c r="A18" s="4" t="inlineStr">
        <is>
          <t>Principal</t>
        </is>
      </c>
      <c r="B18" s="6" t="n">
        <v>30020</v>
      </c>
      <c r="C18" s="6" t="n">
        <v>66000</v>
      </c>
    </row>
    <row r="19">
      <c r="A19" s="4" t="inlineStr">
        <is>
          <t>Unaccreted Debt (Discount) Premium</t>
        </is>
      </c>
      <c r="B19" s="6" t="n">
        <v>0</v>
      </c>
      <c r="C19" s="6" t="n">
        <v>0</v>
      </c>
    </row>
    <row r="20">
      <c r="A20" s="4" t="inlineStr">
        <is>
          <t>Fair Value Adjustment</t>
        </is>
      </c>
      <c r="B20" s="6" t="n">
        <v>23367</v>
      </c>
      <c r="C20" s="6" t="n">
        <v>-15376</v>
      </c>
    </row>
    <row r="21">
      <c r="A21" s="4" t="inlineStr">
        <is>
          <t>Net</t>
        </is>
      </c>
      <c r="B21" s="6" t="n">
        <v>53387</v>
      </c>
      <c r="C21" s="6" t="n">
        <v>50624</v>
      </c>
    </row>
    <row r="22">
      <c r="A22" s="4" t="inlineStr">
        <is>
          <t>Convertible Debt | Foris Convertible Note (LSA Amendment)</t>
        </is>
      </c>
    </row>
    <row r="23">
      <c r="A23" s="3" t="inlineStr">
        <is>
          <t>Debt Instrument [Line Items]</t>
        </is>
      </c>
    </row>
    <row r="24">
      <c r="A24" s="4" t="inlineStr">
        <is>
          <t>Principal</t>
        </is>
      </c>
      <c r="B24" s="6" t="n">
        <v>50000</v>
      </c>
    </row>
    <row r="25">
      <c r="A25" s="4" t="inlineStr">
        <is>
          <t>Net</t>
        </is>
      </c>
      <c r="B25" s="6" t="n">
        <v>123200</v>
      </c>
    </row>
    <row r="26">
      <c r="A26" s="4" t="inlineStr">
        <is>
          <t>Related Party Convertible Notes</t>
        </is>
      </c>
    </row>
    <row r="27">
      <c r="A27" s="3" t="inlineStr">
        <is>
          <t>Debt Instrument [Line Items]</t>
        </is>
      </c>
    </row>
    <row r="28">
      <c r="A28" s="4" t="inlineStr">
        <is>
          <t>Principal</t>
        </is>
      </c>
      <c r="B28" s="6" t="n">
        <v>50041</v>
      </c>
      <c r="C28" s="6" t="n">
        <v>10178</v>
      </c>
    </row>
    <row r="29">
      <c r="A29" s="4" t="inlineStr">
        <is>
          <t>Unaccreted Debt (Discount) Premium</t>
        </is>
      </c>
      <c r="B29" s="6" t="n">
        <v>0</v>
      </c>
      <c r="C29" s="6" t="n">
        <v>0</v>
      </c>
    </row>
    <row r="30">
      <c r="A30" s="4" t="inlineStr">
        <is>
          <t>Fair Value Adjustment</t>
        </is>
      </c>
      <c r="B30" s="6" t="n">
        <v>73123</v>
      </c>
      <c r="C30" s="6" t="n">
        <v>0</v>
      </c>
    </row>
    <row r="31">
      <c r="A31" s="4" t="inlineStr">
        <is>
          <t>Net</t>
        </is>
      </c>
      <c r="B31" s="6" t="n">
        <v>123164</v>
      </c>
      <c r="C31" s="6" t="n">
        <v>10178</v>
      </c>
    </row>
    <row r="32">
      <c r="A32" s="4" t="inlineStr">
        <is>
          <t>Related Party Convertible Notes | Foris Convertible Note (LSA Amendment)</t>
        </is>
      </c>
    </row>
    <row r="33">
      <c r="A33" s="3" t="inlineStr">
        <is>
          <t>Debt Instrument [Line Items]</t>
        </is>
      </c>
    </row>
    <row r="34">
      <c r="A34" s="4" t="inlineStr">
        <is>
          <t>Principal</t>
        </is>
      </c>
      <c r="B34" s="6" t="n">
        <v>50041</v>
      </c>
      <c r="C34" s="6" t="n">
        <v>0</v>
      </c>
    </row>
    <row r="35">
      <c r="A35" s="4" t="inlineStr">
        <is>
          <t>Unaccreted Debt (Discount) Premium</t>
        </is>
      </c>
      <c r="B35" s="6" t="n">
        <v>0</v>
      </c>
      <c r="C35" s="6" t="n">
        <v>0</v>
      </c>
    </row>
    <row r="36">
      <c r="A36" s="4" t="inlineStr">
        <is>
          <t>Fair Value Adjustment</t>
        </is>
      </c>
      <c r="B36" s="6" t="n">
        <v>73123</v>
      </c>
      <c r="C36" s="6" t="n">
        <v>0</v>
      </c>
    </row>
    <row r="37">
      <c r="A37" s="4" t="inlineStr">
        <is>
          <t>Net</t>
        </is>
      </c>
      <c r="B37" s="6" t="n">
        <v>123164</v>
      </c>
      <c r="C37" s="6" t="n">
        <v>0</v>
      </c>
    </row>
    <row r="38">
      <c r="A38" s="4" t="inlineStr">
        <is>
          <t>Related Party Convertible Notes | The 2014 144A Notes</t>
        </is>
      </c>
    </row>
    <row r="39">
      <c r="A39" s="3" t="inlineStr">
        <is>
          <t>Debt Instrument [Line Items]</t>
        </is>
      </c>
    </row>
    <row r="40">
      <c r="A40" s="4" t="inlineStr">
        <is>
          <t>Principal</t>
        </is>
      </c>
      <c r="B40" s="6" t="n">
        <v>0</v>
      </c>
      <c r="C40" s="6" t="n">
        <v>10178</v>
      </c>
    </row>
    <row r="41">
      <c r="A41" s="4" t="inlineStr">
        <is>
          <t>Unaccreted Debt (Discount) Premium</t>
        </is>
      </c>
      <c r="B41" s="6" t="n">
        <v>0</v>
      </c>
      <c r="C41" s="6" t="n">
        <v>0</v>
      </c>
    </row>
    <row r="42">
      <c r="A42" s="4" t="inlineStr">
        <is>
          <t>Fair Value Adjustment</t>
        </is>
      </c>
      <c r="B42" s="6" t="n">
        <v>0</v>
      </c>
      <c r="C42" s="6" t="n">
        <v>0</v>
      </c>
    </row>
    <row r="43">
      <c r="A43" s="4" t="inlineStr">
        <is>
          <t>Net</t>
        </is>
      </c>
      <c r="B43" s="6" t="n">
        <v>0</v>
      </c>
      <c r="C43" s="6" t="n">
        <v>10178</v>
      </c>
    </row>
    <row r="44">
      <c r="A44" s="4" t="inlineStr">
        <is>
          <t>Loans Payable</t>
        </is>
      </c>
    </row>
    <row r="45">
      <c r="A45" s="3" t="inlineStr">
        <is>
          <t>Debt Instrument [Line Items]</t>
        </is>
      </c>
    </row>
    <row r="46">
      <c r="A46" s="4" t="inlineStr">
        <is>
          <t>Principal</t>
        </is>
      </c>
      <c r="B46" s="6" t="n">
        <v>28529</v>
      </c>
      <c r="C46" s="6" t="n">
        <v>48496</v>
      </c>
    </row>
    <row r="47">
      <c r="A47" s="4" t="inlineStr">
        <is>
          <t>Unaccreted Debt (Discount) Premium</t>
        </is>
      </c>
      <c r="B47" s="6" t="n">
        <v>-999</v>
      </c>
      <c r="C47" s="6" t="n">
        <v>-5355</v>
      </c>
    </row>
    <row r="48">
      <c r="A48" s="4" t="inlineStr">
        <is>
          <t>Fair Value Adjustment</t>
        </is>
      </c>
      <c r="B48" s="6" t="n">
        <v>0</v>
      </c>
      <c r="C48" s="6" t="n">
        <v>0</v>
      </c>
    </row>
    <row r="49">
      <c r="A49" s="4" t="inlineStr">
        <is>
          <t>Net</t>
        </is>
      </c>
      <c r="B49" s="6" t="n">
        <v>27530</v>
      </c>
      <c r="C49" s="6" t="n">
        <v>43141</v>
      </c>
    </row>
    <row r="50">
      <c r="A50" s="4" t="inlineStr">
        <is>
          <t>Loans Payable | Schottenfeld Notes</t>
        </is>
      </c>
    </row>
    <row r="51">
      <c r="A51" s="3" t="inlineStr">
        <is>
          <t>Debt Instrument [Line Items]</t>
        </is>
      </c>
    </row>
    <row r="52">
      <c r="A52" s="4" t="inlineStr">
        <is>
          <t>Principal</t>
        </is>
      </c>
      <c r="B52" s="6" t="n">
        <v>12500</v>
      </c>
      <c r="C52" s="6" t="n">
        <v>20350</v>
      </c>
      <c r="D52" s="7" t="n">
        <v>20400</v>
      </c>
    </row>
    <row r="53">
      <c r="A53" s="4" t="inlineStr">
        <is>
          <t>Unaccreted Debt (Discount) Premium</t>
        </is>
      </c>
      <c r="B53" s="6" t="n">
        <v>-240</v>
      </c>
      <c r="C53" s="6" t="n">
        <v>-1315</v>
      </c>
    </row>
    <row r="54">
      <c r="A54" s="4" t="inlineStr">
        <is>
          <t>Fair Value Adjustment</t>
        </is>
      </c>
      <c r="B54" s="6" t="n">
        <v>0</v>
      </c>
      <c r="C54" s="6" t="n">
        <v>0</v>
      </c>
    </row>
    <row r="55">
      <c r="A55" s="4" t="inlineStr">
        <is>
          <t>Net</t>
        </is>
      </c>
      <c r="B55" s="6" t="n">
        <v>12260</v>
      </c>
      <c r="C55" s="6" t="n">
        <v>19035</v>
      </c>
    </row>
    <row r="56">
      <c r="A56" s="4" t="inlineStr">
        <is>
          <t>Loans Payable | Ginkgo Note</t>
        </is>
      </c>
    </row>
    <row r="57">
      <c r="A57" s="3" t="inlineStr">
        <is>
          <t>Debt Instrument [Line Items]</t>
        </is>
      </c>
    </row>
    <row r="58">
      <c r="A58" s="4" t="inlineStr">
        <is>
          <t>Principal</t>
        </is>
      </c>
      <c r="B58" s="6" t="n">
        <v>12000</v>
      </c>
      <c r="C58" s="6" t="n">
        <v>12000</v>
      </c>
    </row>
    <row r="59">
      <c r="A59" s="4" t="inlineStr">
        <is>
          <t>Unaccreted Debt (Discount) Premium</t>
        </is>
      </c>
      <c r="B59" s="6" t="n">
        <v>0</v>
      </c>
      <c r="C59" s="6" t="n">
        <v>-3139</v>
      </c>
    </row>
    <row r="60">
      <c r="A60" s="4" t="inlineStr">
        <is>
          <t>Fair Value Adjustment</t>
        </is>
      </c>
      <c r="B60" s="6" t="n">
        <v>0</v>
      </c>
      <c r="C60" s="6" t="n">
        <v>0</v>
      </c>
    </row>
    <row r="61">
      <c r="A61" s="4" t="inlineStr">
        <is>
          <t>Net</t>
        </is>
      </c>
      <c r="B61" s="6" t="n">
        <v>12000</v>
      </c>
      <c r="C61" s="6" t="n">
        <v>8861</v>
      </c>
    </row>
    <row r="62">
      <c r="A62" s="4" t="inlineStr">
        <is>
          <t>Loans Payable | Nikko Notes</t>
        </is>
      </c>
    </row>
    <row r="63">
      <c r="A63" s="3" t="inlineStr">
        <is>
          <t>Debt Instrument [Line Items]</t>
        </is>
      </c>
    </row>
    <row r="64">
      <c r="A64" s="4" t="inlineStr">
        <is>
          <t>Principal</t>
        </is>
      </c>
      <c r="B64" s="6" t="n">
        <v>2802</v>
      </c>
      <c r="C64" s="6" t="n">
        <v>14318</v>
      </c>
    </row>
    <row r="65">
      <c r="A65" s="4" t="inlineStr">
        <is>
          <t>Unaccreted Debt (Discount) Premium</t>
        </is>
      </c>
      <c r="B65" s="6" t="n">
        <v>-759</v>
      </c>
      <c r="C65" s="6" t="n">
        <v>-901</v>
      </c>
    </row>
    <row r="66">
      <c r="A66" s="4" t="inlineStr">
        <is>
          <t>Fair Value Adjustment</t>
        </is>
      </c>
      <c r="B66" s="6" t="n">
        <v>0</v>
      </c>
      <c r="C66" s="6" t="n">
        <v>0</v>
      </c>
    </row>
    <row r="67">
      <c r="A67" s="4" t="inlineStr">
        <is>
          <t>Net</t>
        </is>
      </c>
      <c r="B67" s="6" t="n">
        <v>2043</v>
      </c>
      <c r="C67" s="6" t="n">
        <v>13417</v>
      </c>
    </row>
    <row r="68">
      <c r="A68" s="4" t="inlineStr">
        <is>
          <t>Loans Payable | Other Loans Payable</t>
        </is>
      </c>
    </row>
    <row r="69">
      <c r="A69" s="3" t="inlineStr">
        <is>
          <t>Debt Instrument [Line Items]</t>
        </is>
      </c>
    </row>
    <row r="70">
      <c r="A70" s="4" t="inlineStr">
        <is>
          <t>Principal</t>
        </is>
      </c>
      <c r="B70" s="6" t="n">
        <v>1227</v>
      </c>
      <c r="C70" s="6" t="n">
        <v>1828</v>
      </c>
    </row>
    <row r="71">
      <c r="A71" s="4" t="inlineStr">
        <is>
          <t>Unaccreted Debt (Discount) Premium</t>
        </is>
      </c>
      <c r="B71" s="6" t="n">
        <v>0</v>
      </c>
      <c r="C71" s="6" t="n">
        <v>0</v>
      </c>
    </row>
    <row r="72">
      <c r="A72" s="4" t="inlineStr">
        <is>
          <t>Fair Value Adjustment</t>
        </is>
      </c>
      <c r="B72" s="6" t="n">
        <v>0</v>
      </c>
      <c r="C72" s="6" t="n">
        <v>0</v>
      </c>
    </row>
    <row r="73">
      <c r="A73" s="4" t="inlineStr">
        <is>
          <t>Net</t>
        </is>
      </c>
      <c r="B73" s="6" t="n">
        <v>1227</v>
      </c>
      <c r="C73" s="6" t="n">
        <v>1828</v>
      </c>
    </row>
    <row r="74">
      <c r="A74" s="4" t="inlineStr">
        <is>
          <t>Related Party Loan Payable</t>
        </is>
      </c>
    </row>
    <row r="75">
      <c r="A75" s="3" t="inlineStr">
        <is>
          <t>Debt Instrument [Line Items]</t>
        </is>
      </c>
    </row>
    <row r="76">
      <c r="A76" s="4" t="inlineStr">
        <is>
          <t>Principal</t>
        </is>
      </c>
      <c r="B76" s="6" t="n">
        <v>61914</v>
      </c>
      <c r="C76" s="6" t="n">
        <v>172788</v>
      </c>
    </row>
    <row r="77">
      <c r="A77" s="4" t="inlineStr">
        <is>
          <t>Unaccreted Debt (Discount) Premium</t>
        </is>
      </c>
      <c r="B77" s="6" t="n">
        <v>-2936</v>
      </c>
      <c r="C77" s="6" t="n">
        <v>-14959</v>
      </c>
    </row>
    <row r="78">
      <c r="A78" s="4" t="inlineStr">
        <is>
          <t>Fair Value Adjustment</t>
        </is>
      </c>
      <c r="B78" s="6" t="n">
        <v>0</v>
      </c>
      <c r="C78" s="6" t="n">
        <v>0</v>
      </c>
    </row>
    <row r="79">
      <c r="A79" s="4" t="inlineStr">
        <is>
          <t>Net</t>
        </is>
      </c>
      <c r="B79" s="6" t="n">
        <v>58978</v>
      </c>
      <c r="C79" s="6" t="n">
        <v>157829</v>
      </c>
    </row>
    <row r="80">
      <c r="A80" s="4" t="inlineStr">
        <is>
          <t>Related Party Loan Payable | DSM Note</t>
        </is>
      </c>
    </row>
    <row r="81">
      <c r="A81" s="3" t="inlineStr">
        <is>
          <t>Debt Instrument [Line Items]</t>
        </is>
      </c>
    </row>
    <row r="82">
      <c r="A82" s="4" t="inlineStr">
        <is>
          <t>Principal</t>
        </is>
      </c>
      <c r="B82" s="6" t="n">
        <v>33000</v>
      </c>
      <c r="C82" s="6" t="n">
        <v>33000</v>
      </c>
    </row>
    <row r="83">
      <c r="A83" s="4" t="inlineStr">
        <is>
          <t>Unaccreted Debt (Discount) Premium</t>
        </is>
      </c>
      <c r="B83" s="6" t="n">
        <v>-2443</v>
      </c>
      <c r="C83" s="6" t="n">
        <v>-4621</v>
      </c>
    </row>
    <row r="84">
      <c r="A84" s="4" t="inlineStr">
        <is>
          <t>Fair Value Adjustment</t>
        </is>
      </c>
      <c r="B84" s="6" t="n">
        <v>0</v>
      </c>
      <c r="C84" s="6" t="n">
        <v>0</v>
      </c>
    </row>
    <row r="85">
      <c r="A85" s="4" t="inlineStr">
        <is>
          <t>Net</t>
        </is>
      </c>
      <c r="B85" s="6" t="n">
        <v>30557</v>
      </c>
      <c r="C85" s="6" t="n">
        <v>28379</v>
      </c>
    </row>
    <row r="86">
      <c r="A86" s="4" t="inlineStr">
        <is>
          <t>Related Party Loan Payable | The Naxyris Loan Agreement</t>
        </is>
      </c>
    </row>
    <row r="87">
      <c r="A87" s="3" t="inlineStr">
        <is>
          <t>Debt Instrument [Line Items]</t>
        </is>
      </c>
    </row>
    <row r="88">
      <c r="A88" s="4" t="inlineStr">
        <is>
          <t>Principal</t>
        </is>
      </c>
      <c r="B88" s="6" t="n">
        <v>23914</v>
      </c>
      <c r="C88" s="6" t="n">
        <v>24437</v>
      </c>
    </row>
    <row r="89">
      <c r="A89" s="4" t="inlineStr">
        <is>
          <t>Unaccreted Debt (Discount) Premium</t>
        </is>
      </c>
      <c r="B89" s="6" t="n">
        <v>-493</v>
      </c>
      <c r="C89" s="6" t="n">
        <v>-822</v>
      </c>
    </row>
    <row r="90">
      <c r="A90" s="4" t="inlineStr">
        <is>
          <t>Fair Value Adjustment</t>
        </is>
      </c>
      <c r="B90" s="6" t="n">
        <v>0</v>
      </c>
      <c r="C90" s="6" t="n">
        <v>0</v>
      </c>
    </row>
    <row r="91">
      <c r="A91" s="4" t="inlineStr">
        <is>
          <t>Net</t>
        </is>
      </c>
      <c r="B91" s="6" t="n">
        <v>23421</v>
      </c>
      <c r="C91" s="6" t="n">
        <v>23615</v>
      </c>
    </row>
    <row r="92">
      <c r="A92" s="4" t="inlineStr">
        <is>
          <t>Related Party Loan Payable | Foris Notes</t>
        </is>
      </c>
    </row>
    <row r="93">
      <c r="A93" s="3" t="inlineStr">
        <is>
          <t>Debt Instrument [Line Items]</t>
        </is>
      </c>
    </row>
    <row r="94">
      <c r="A94" s="4" t="inlineStr">
        <is>
          <t>Principal</t>
        </is>
      </c>
      <c r="B94" s="6" t="n">
        <v>5000</v>
      </c>
      <c r="C94" s="6" t="n">
        <v>115351</v>
      </c>
    </row>
    <row r="95">
      <c r="A95" s="4" t="inlineStr">
        <is>
          <t>Unaccreted Debt (Discount) Premium</t>
        </is>
      </c>
      <c r="B95" s="6" t="n">
        <v>0</v>
      </c>
      <c r="C95" s="6" t="n">
        <v>-9516</v>
      </c>
    </row>
    <row r="96">
      <c r="A96" s="4" t="inlineStr">
        <is>
          <t>Fair Value Adjustment</t>
        </is>
      </c>
      <c r="B96" s="6" t="n">
        <v>0</v>
      </c>
      <c r="C96" s="6" t="n">
        <v>0</v>
      </c>
    </row>
    <row r="97">
      <c r="A97" s="4" t="inlineStr">
        <is>
          <t>Net</t>
        </is>
      </c>
      <c r="B97" s="7" t="n">
        <v>5000</v>
      </c>
      <c r="C97" s="7" t="n">
        <v>1058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Dec. 31, 2020</t>
        </is>
      </c>
      <c r="C1" s="2" t="inlineStr">
        <is>
          <t>Dec. 31, 2019</t>
        </is>
      </c>
    </row>
    <row r="2">
      <c r="A2" s="3" t="inlineStr">
        <is>
          <t>Debt Instrument [Line Items]</t>
        </is>
      </c>
    </row>
    <row r="3">
      <c r="A3" s="4" t="inlineStr">
        <is>
          <t>2021</t>
        </is>
      </c>
      <c r="B3" s="7" t="n">
        <v>69969</v>
      </c>
    </row>
    <row r="4">
      <c r="A4" s="4" t="inlineStr">
        <is>
          <t>2022</t>
        </is>
      </c>
      <c r="B4" s="6" t="n">
        <v>115287</v>
      </c>
    </row>
    <row r="5">
      <c r="A5" s="4" t="inlineStr">
        <is>
          <t>2023</t>
        </is>
      </c>
      <c r="B5" s="6" t="n">
        <v>12899</v>
      </c>
    </row>
    <row r="6">
      <c r="A6" s="4" t="inlineStr">
        <is>
          <t>2024</t>
        </is>
      </c>
      <c r="B6" s="6" t="n">
        <v>398</v>
      </c>
    </row>
    <row r="7">
      <c r="A7" s="4" t="inlineStr">
        <is>
          <t>2025</t>
        </is>
      </c>
      <c r="B7" s="6" t="n">
        <v>396</v>
      </c>
    </row>
    <row r="8">
      <c r="A8" s="4" t="inlineStr">
        <is>
          <t>Thereafter</t>
        </is>
      </c>
      <c r="B8" s="6" t="n">
        <v>1472</v>
      </c>
    </row>
    <row r="9">
      <c r="A9" s="4" t="inlineStr">
        <is>
          <t>Total future minimum payments</t>
        </is>
      </c>
      <c r="B9" s="6" t="n">
        <v>200421</v>
      </c>
    </row>
    <row r="10">
      <c r="A10" s="4" t="inlineStr">
        <is>
          <t>Less: amount representing interest</t>
        </is>
      </c>
      <c r="B10" s="6" t="n">
        <v>-29917</v>
      </c>
    </row>
    <row r="11">
      <c r="A11" s="4" t="inlineStr">
        <is>
          <t>Less: future conversion of accrued interest to principal</t>
        </is>
      </c>
      <c r="B11" s="6" t="n">
        <v>0</v>
      </c>
    </row>
    <row r="12">
      <c r="A12" s="4" t="inlineStr">
        <is>
          <t>Present value of minimum debt payments</t>
        </is>
      </c>
      <c r="B12" s="6" t="n">
        <v>170504</v>
      </c>
    </row>
    <row r="13">
      <c r="A13" s="4" t="inlineStr">
        <is>
          <t>Less: current portion of debt principal</t>
        </is>
      </c>
      <c r="B13" s="6" t="n">
        <v>-56515</v>
      </c>
    </row>
    <row r="14">
      <c r="A14" s="4" t="inlineStr">
        <is>
          <t>Noncurrent portion of debt principal</t>
        </is>
      </c>
      <c r="B14" s="6" t="n">
        <v>113989</v>
      </c>
    </row>
    <row r="15">
      <c r="A15" s="4" t="inlineStr">
        <is>
          <t>Deferred discount and issuance costs</t>
        </is>
      </c>
      <c r="B15" s="6" t="n">
        <v>-3935</v>
      </c>
      <c r="C15" s="7" t="n">
        <v>-20314</v>
      </c>
    </row>
    <row r="16">
      <c r="A16" s="4" t="inlineStr">
        <is>
          <t>Convertible Debt</t>
        </is>
      </c>
    </row>
    <row r="17">
      <c r="A17" s="3" t="inlineStr">
        <is>
          <t>Debt Instrument [Line Items]</t>
        </is>
      </c>
    </row>
    <row r="18">
      <c r="A18" s="4" t="inlineStr">
        <is>
          <t>2021</t>
        </is>
      </c>
      <c r="B18" s="6" t="n">
        <v>33897</v>
      </c>
    </row>
    <row r="19">
      <c r="A19" s="4" t="inlineStr">
        <is>
          <t>2022</t>
        </is>
      </c>
      <c r="B19" s="6" t="n">
        <v>0</v>
      </c>
    </row>
    <row r="20">
      <c r="A20" s="4" t="inlineStr">
        <is>
          <t>2023</t>
        </is>
      </c>
      <c r="B20" s="6" t="n">
        <v>0</v>
      </c>
    </row>
    <row r="21">
      <c r="A21" s="4" t="inlineStr">
        <is>
          <t>2024</t>
        </is>
      </c>
      <c r="B21" s="6" t="n">
        <v>0</v>
      </c>
    </row>
    <row r="22">
      <c r="A22" s="4" t="inlineStr">
        <is>
          <t>2025</t>
        </is>
      </c>
      <c r="B22" s="6" t="n">
        <v>0</v>
      </c>
    </row>
    <row r="23">
      <c r="A23" s="4" t="inlineStr">
        <is>
          <t>Thereafter</t>
        </is>
      </c>
      <c r="B23" s="6" t="n">
        <v>0</v>
      </c>
    </row>
    <row r="24">
      <c r="A24" s="4" t="inlineStr">
        <is>
          <t>Total future minimum payments</t>
        </is>
      </c>
      <c r="B24" s="6" t="n">
        <v>33897</v>
      </c>
    </row>
    <row r="25">
      <c r="A25" s="4" t="inlineStr">
        <is>
          <t>Less: amount representing interest</t>
        </is>
      </c>
      <c r="B25" s="6" t="n">
        <v>-3877</v>
      </c>
    </row>
    <row r="26">
      <c r="A26" s="4" t="inlineStr">
        <is>
          <t>Less: future conversion of accrued interest to principal</t>
        </is>
      </c>
      <c r="B26" s="6" t="n">
        <v>0</v>
      </c>
    </row>
    <row r="27">
      <c r="A27" s="4" t="inlineStr">
        <is>
          <t>Present value of minimum debt payments</t>
        </is>
      </c>
      <c r="B27" s="6" t="n">
        <v>30020</v>
      </c>
    </row>
    <row r="28">
      <c r="A28" s="4" t="inlineStr">
        <is>
          <t>Less: current portion of debt principal</t>
        </is>
      </c>
      <c r="B28" s="6" t="n">
        <v>-30020</v>
      </c>
    </row>
    <row r="29">
      <c r="A29" s="4" t="inlineStr">
        <is>
          <t>Noncurrent portion of debt principal</t>
        </is>
      </c>
      <c r="B29" s="6" t="n">
        <v>0</v>
      </c>
    </row>
    <row r="30">
      <c r="A30" s="4" t="inlineStr">
        <is>
          <t>Deferred discount and issuance costs</t>
        </is>
      </c>
      <c r="B30" s="6" t="n">
        <v>0</v>
      </c>
      <c r="C30" s="6" t="n">
        <v>0</v>
      </c>
    </row>
    <row r="31">
      <c r="A31" s="4" t="inlineStr">
        <is>
          <t>Loans Payable and Credit Facilities</t>
        </is>
      </c>
    </row>
    <row r="32">
      <c r="A32" s="3" t="inlineStr">
        <is>
          <t>Debt Instrument [Line Items]</t>
        </is>
      </c>
    </row>
    <row r="33">
      <c r="A33" s="4" t="inlineStr">
        <is>
          <t>2021</t>
        </is>
      </c>
      <c r="B33" s="6" t="n">
        <v>4249</v>
      </c>
    </row>
    <row r="34">
      <c r="A34" s="4" t="inlineStr">
        <is>
          <t>2022</t>
        </is>
      </c>
      <c r="B34" s="6" t="n">
        <v>14769</v>
      </c>
    </row>
    <row r="35">
      <c r="A35" s="4" t="inlineStr">
        <is>
          <t>2023</t>
        </is>
      </c>
      <c r="B35" s="6" t="n">
        <v>12899</v>
      </c>
    </row>
    <row r="36">
      <c r="A36" s="4" t="inlineStr">
        <is>
          <t>2024</t>
        </is>
      </c>
      <c r="B36" s="6" t="n">
        <v>398</v>
      </c>
    </row>
    <row r="37">
      <c r="A37" s="4" t="inlineStr">
        <is>
          <t>2025</t>
        </is>
      </c>
      <c r="B37" s="6" t="n">
        <v>396</v>
      </c>
    </row>
    <row r="38">
      <c r="A38" s="4" t="inlineStr">
        <is>
          <t>Thereafter</t>
        </is>
      </c>
      <c r="B38" s="6" t="n">
        <v>1472</v>
      </c>
    </row>
    <row r="39">
      <c r="A39" s="4" t="inlineStr">
        <is>
          <t>Total future minimum payments</t>
        </is>
      </c>
      <c r="B39" s="6" t="n">
        <v>34183</v>
      </c>
    </row>
    <row r="40">
      <c r="A40" s="4" t="inlineStr">
        <is>
          <t>Less: amount representing interest</t>
        </is>
      </c>
      <c r="B40" s="6" t="n">
        <v>-5654</v>
      </c>
    </row>
    <row r="41">
      <c r="A41" s="4" t="inlineStr">
        <is>
          <t>Less: future conversion of accrued interest to principal</t>
        </is>
      </c>
      <c r="B41" s="6" t="n">
        <v>0</v>
      </c>
    </row>
    <row r="42">
      <c r="A42" s="4" t="inlineStr">
        <is>
          <t>Present value of minimum debt payments</t>
        </is>
      </c>
      <c r="B42" s="6" t="n">
        <v>28529</v>
      </c>
    </row>
    <row r="43">
      <c r="A43" s="4" t="inlineStr">
        <is>
          <t>Less: current portion of debt principal</t>
        </is>
      </c>
      <c r="B43" s="6" t="n">
        <v>-1495</v>
      </c>
    </row>
    <row r="44">
      <c r="A44" s="4" t="inlineStr">
        <is>
          <t>Noncurrent portion of debt principal</t>
        </is>
      </c>
      <c r="B44" s="6" t="n">
        <v>27034</v>
      </c>
    </row>
    <row r="45">
      <c r="A45" s="4" t="inlineStr">
        <is>
          <t>Related Party Convertible Notes</t>
        </is>
      </c>
    </row>
    <row r="46">
      <c r="A46" s="3" t="inlineStr">
        <is>
          <t>Debt Instrument [Line Items]</t>
        </is>
      </c>
    </row>
    <row r="47">
      <c r="A47" s="4" t="inlineStr">
        <is>
          <t>2021</t>
        </is>
      </c>
      <c r="B47" s="6" t="n">
        <v>0</v>
      </c>
    </row>
    <row r="48">
      <c r="A48" s="4" t="inlineStr">
        <is>
          <t>2022</t>
        </is>
      </c>
      <c r="B48" s="6" t="n">
        <v>59578</v>
      </c>
    </row>
    <row r="49">
      <c r="A49" s="4" t="inlineStr">
        <is>
          <t>2023</t>
        </is>
      </c>
      <c r="B49" s="6" t="n">
        <v>0</v>
      </c>
    </row>
    <row r="50">
      <c r="A50" s="4" t="inlineStr">
        <is>
          <t>2024</t>
        </is>
      </c>
      <c r="B50" s="6" t="n">
        <v>0</v>
      </c>
    </row>
    <row r="51">
      <c r="A51" s="4" t="inlineStr">
        <is>
          <t>2025</t>
        </is>
      </c>
      <c r="B51" s="6" t="n">
        <v>0</v>
      </c>
    </row>
    <row r="52">
      <c r="A52" s="4" t="inlineStr">
        <is>
          <t>Thereafter</t>
        </is>
      </c>
      <c r="B52" s="6" t="n">
        <v>0</v>
      </c>
    </row>
    <row r="53">
      <c r="A53" s="4" t="inlineStr">
        <is>
          <t>Total future minimum payments</t>
        </is>
      </c>
      <c r="B53" s="6" t="n">
        <v>59578</v>
      </c>
    </row>
    <row r="54">
      <c r="A54" s="4" t="inlineStr">
        <is>
          <t>Less: amount representing interest</t>
        </is>
      </c>
      <c r="B54" s="6" t="n">
        <v>-9537</v>
      </c>
    </row>
    <row r="55">
      <c r="A55" s="4" t="inlineStr">
        <is>
          <t>Less: future conversion of accrued interest to principal</t>
        </is>
      </c>
      <c r="B55" s="6" t="n">
        <v>0</v>
      </c>
    </row>
    <row r="56">
      <c r="A56" s="4" t="inlineStr">
        <is>
          <t>Present value of minimum debt payments</t>
        </is>
      </c>
      <c r="B56" s="6" t="n">
        <v>50041</v>
      </c>
    </row>
    <row r="57">
      <c r="A57" s="4" t="inlineStr">
        <is>
          <t>Less: current portion of debt principal</t>
        </is>
      </c>
      <c r="B57" s="6" t="n">
        <v>0</v>
      </c>
    </row>
    <row r="58">
      <c r="A58" s="4" t="inlineStr">
        <is>
          <t>Noncurrent portion of debt principal</t>
        </is>
      </c>
      <c r="B58" s="6" t="n">
        <v>50041</v>
      </c>
    </row>
    <row r="59">
      <c r="A59" s="4" t="inlineStr">
        <is>
          <t>Deferred discount and issuance costs</t>
        </is>
      </c>
      <c r="B59" s="6" t="n">
        <v>0</v>
      </c>
      <c r="C59" s="7" t="n">
        <v>0</v>
      </c>
    </row>
    <row r="60">
      <c r="A60" s="4" t="inlineStr">
        <is>
          <t>Related Party Loans Payable and Credit Facilities</t>
        </is>
      </c>
    </row>
    <row r="61">
      <c r="A61" s="3" t="inlineStr">
        <is>
          <t>Debt Instrument [Line Items]</t>
        </is>
      </c>
    </row>
    <row r="62">
      <c r="A62" s="4" t="inlineStr">
        <is>
          <t>2021</t>
        </is>
      </c>
      <c r="B62" s="6" t="n">
        <v>31823</v>
      </c>
    </row>
    <row r="63">
      <c r="A63" s="4" t="inlineStr">
        <is>
          <t>2022</t>
        </is>
      </c>
      <c r="B63" s="6" t="n">
        <v>40940</v>
      </c>
    </row>
    <row r="64">
      <c r="A64" s="4" t="inlineStr">
        <is>
          <t>2023</t>
        </is>
      </c>
      <c r="B64" s="6" t="n">
        <v>0</v>
      </c>
    </row>
    <row r="65">
      <c r="A65" s="4" t="inlineStr">
        <is>
          <t>2024</t>
        </is>
      </c>
      <c r="B65" s="6" t="n">
        <v>0</v>
      </c>
    </row>
    <row r="66">
      <c r="A66" s="4" t="inlineStr">
        <is>
          <t>2025</t>
        </is>
      </c>
      <c r="B66" s="6" t="n">
        <v>0</v>
      </c>
    </row>
    <row r="67">
      <c r="A67" s="4" t="inlineStr">
        <is>
          <t>Thereafter</t>
        </is>
      </c>
      <c r="B67" s="6" t="n">
        <v>0</v>
      </c>
    </row>
    <row r="68">
      <c r="A68" s="4" t="inlineStr">
        <is>
          <t>Total future minimum payments</t>
        </is>
      </c>
      <c r="B68" s="6" t="n">
        <v>72763</v>
      </c>
    </row>
    <row r="69">
      <c r="A69" s="4" t="inlineStr">
        <is>
          <t>Less: amount representing interest</t>
        </is>
      </c>
      <c r="B69" s="6" t="n">
        <v>-10849</v>
      </c>
    </row>
    <row r="70">
      <c r="A70" s="4" t="inlineStr">
        <is>
          <t>Less: future conversion of accrued interest to principal</t>
        </is>
      </c>
      <c r="B70" s="6" t="n">
        <v>0</v>
      </c>
    </row>
    <row r="71">
      <c r="A71" s="4" t="inlineStr">
        <is>
          <t>Present value of minimum debt payments</t>
        </is>
      </c>
      <c r="B71" s="6" t="n">
        <v>61914</v>
      </c>
    </row>
    <row r="72">
      <c r="A72" s="4" t="inlineStr">
        <is>
          <t>Less: current portion of debt principal</t>
        </is>
      </c>
      <c r="B72" s="6" t="n">
        <v>-25000</v>
      </c>
    </row>
    <row r="73">
      <c r="A73" s="4" t="inlineStr">
        <is>
          <t>Noncurrent portion of debt principal</t>
        </is>
      </c>
      <c r="B73" s="7" t="n">
        <v>369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s>
  <sheetData>
    <row r="1">
      <c r="A1" s="1" t="inlineStr">
        <is>
          <t>Debt - Exchange of Senior Convertible Notes Due 2022 (Details) - USD ($)</t>
        </is>
      </c>
      <c r="B1" s="2" t="inlineStr">
        <is>
          <t>May 01, 2020</t>
        </is>
      </c>
      <c r="C1" s="2" t="inlineStr">
        <is>
          <t>Mar. 01, 2020</t>
        </is>
      </c>
      <c r="D1" s="2" t="inlineStr">
        <is>
          <t>Feb. 18, 2020</t>
        </is>
      </c>
      <c r="E1" s="2" t="inlineStr">
        <is>
          <t>Jan. 14, 2020</t>
        </is>
      </c>
      <c r="F1" s="2" t="inlineStr">
        <is>
          <t>Mar. 31, 2020</t>
        </is>
      </c>
      <c r="G1" s="2" t="inlineStr">
        <is>
          <t>Dec. 31, 2020</t>
        </is>
      </c>
      <c r="H1" s="2" t="inlineStr">
        <is>
          <t>Dec. 31, 2019</t>
        </is>
      </c>
      <c r="I1" s="2" t="inlineStr">
        <is>
          <t>May 09, 2020</t>
        </is>
      </c>
      <c r="J1" s="2" t="inlineStr">
        <is>
          <t>Apr. 30, 2020</t>
        </is>
      </c>
      <c r="K1" s="2" t="inlineStr">
        <is>
          <t>Mar. 11, 2020</t>
        </is>
      </c>
      <c r="L1" s="2" t="inlineStr">
        <is>
          <t>Jan. 31, 2020</t>
        </is>
      </c>
      <c r="M1" s="2" t="inlineStr">
        <is>
          <t>Jan. 13, 2020</t>
        </is>
      </c>
      <c r="N1" s="2" t="inlineStr">
        <is>
          <t>May 10, 2019</t>
        </is>
      </c>
    </row>
    <row r="2">
      <c r="A2" s="3" t="inlineStr">
        <is>
          <t>Debt Instrument [Line Items]</t>
        </is>
      </c>
    </row>
    <row r="3">
      <c r="A3" s="4" t="inlineStr">
        <is>
          <t>Class of warrant or right, number of securities called by warrants or rights (in shares)</t>
        </is>
      </c>
      <c r="L3" s="6" t="n">
        <v>1200000</v>
      </c>
      <c r="M3" s="6" t="n">
        <v>4877386</v>
      </c>
    </row>
    <row r="4">
      <c r="A4" s="4" t="inlineStr">
        <is>
          <t>Exercise price of warrants or rights (in dollars per share)</t>
        </is>
      </c>
      <c r="K4" s="9" t="n">
        <v>2.87</v>
      </c>
      <c r="L4" s="9" t="n">
        <v>2.87</v>
      </c>
      <c r="M4" s="9" t="n">
        <v>2.87</v>
      </c>
    </row>
    <row r="5">
      <c r="A5" s="4" t="inlineStr">
        <is>
          <t>Gain (loss) on extinguishment of debt</t>
        </is>
      </c>
      <c r="G5" s="7" t="n">
        <v>51954000</v>
      </c>
      <c r="H5" s="7" t="n">
        <v>44208000</v>
      </c>
    </row>
    <row r="6">
      <c r="A6" s="4" t="inlineStr">
        <is>
          <t>Debt change in fair value gain loss</t>
        </is>
      </c>
      <c r="F6" s="7" t="n">
        <v>1100000</v>
      </c>
    </row>
    <row r="7">
      <c r="A7" s="4" t="inlineStr">
        <is>
          <t>Long-term debt, gross</t>
        </is>
      </c>
      <c r="G7" s="6" t="n">
        <v>170504000</v>
      </c>
      <c r="H7" s="6" t="n">
        <v>297462000</v>
      </c>
    </row>
    <row r="8">
      <c r="A8" s="4" t="inlineStr">
        <is>
          <t>Warrants Issued in Exchange for Convertible Senior Notes Due 2020</t>
        </is>
      </c>
    </row>
    <row r="9">
      <c r="A9" s="3" t="inlineStr">
        <is>
          <t>Debt Instrument [Line Items]</t>
        </is>
      </c>
    </row>
    <row r="10">
      <c r="A10" s="4" t="inlineStr">
        <is>
          <t>Exercise price of warrants or rights (in dollars per share)</t>
        </is>
      </c>
      <c r="E10" s="9" t="n">
        <v>2.87</v>
      </c>
    </row>
    <row r="11">
      <c r="A11" s="4" t="inlineStr">
        <is>
          <t>Convertible Debt</t>
        </is>
      </c>
    </row>
    <row r="12">
      <c r="A12" s="3" t="inlineStr">
        <is>
          <t>Debt Instrument [Line Items]</t>
        </is>
      </c>
    </row>
    <row r="13">
      <c r="A13" s="4" t="inlineStr">
        <is>
          <t>Long-term debt, gross</t>
        </is>
      </c>
      <c r="G13" s="6" t="n">
        <v>30020000</v>
      </c>
      <c r="H13" s="6" t="n">
        <v>66000000</v>
      </c>
    </row>
    <row r="14">
      <c r="A14" s="4" t="inlineStr">
        <is>
          <t>Loans Payable</t>
        </is>
      </c>
    </row>
    <row r="15">
      <c r="A15" s="3" t="inlineStr">
        <is>
          <t>Debt Instrument [Line Items]</t>
        </is>
      </c>
    </row>
    <row r="16">
      <c r="A16" s="4" t="inlineStr">
        <is>
          <t>Long-term debt, gross</t>
        </is>
      </c>
      <c r="G16" s="6" t="n">
        <v>28529000</v>
      </c>
      <c r="H16" s="6" t="n">
        <v>48496000</v>
      </c>
    </row>
    <row r="17">
      <c r="A17" s="4" t="inlineStr">
        <is>
          <t>Senior convertible notes | Convertible Debt</t>
        </is>
      </c>
    </row>
    <row r="18">
      <c r="A18" s="3" t="inlineStr">
        <is>
          <t>Debt Instrument [Line Items]</t>
        </is>
      </c>
    </row>
    <row r="19">
      <c r="A19" s="4" t="inlineStr">
        <is>
          <t>Debt instrument, face amount</t>
        </is>
      </c>
      <c r="E19" s="7" t="n">
        <v>51000000</v>
      </c>
      <c r="G19" s="6" t="n">
        <v>15000000</v>
      </c>
    </row>
    <row r="20">
      <c r="A20" s="4" t="inlineStr">
        <is>
          <t>Debt conversion, converted instrument (in shares)</t>
        </is>
      </c>
      <c r="B20" s="6" t="n">
        <v>2836364</v>
      </c>
      <c r="E20" s="6" t="n">
        <v>2742160</v>
      </c>
    </row>
    <row r="21">
      <c r="A21" s="4" t="inlineStr">
        <is>
          <t>Exercise price of warrants or rights (in dollars per share)</t>
        </is>
      </c>
      <c r="I21" s="9" t="n">
        <v>5.02</v>
      </c>
      <c r="N21" s="9" t="n">
        <v>2.87</v>
      </c>
    </row>
    <row r="22">
      <c r="A22" s="4" t="inlineStr">
        <is>
          <t>Debt issuance costs, gross</t>
        </is>
      </c>
      <c r="E22" s="7" t="n">
        <v>1000000</v>
      </c>
    </row>
    <row r="23">
      <c r="A23" s="4" t="inlineStr">
        <is>
          <t>Debt conversion, original debt</t>
        </is>
      </c>
      <c r="B23" s="7" t="n">
        <v>10000000</v>
      </c>
      <c r="E23" s="6" t="n">
        <v>10000000</v>
      </c>
      <c r="H23" s="6" t="n">
        <v>10000000</v>
      </c>
    </row>
    <row r="24">
      <c r="A24" s="4" t="inlineStr">
        <is>
          <t>Aggregate net cash proceeds (at least)</t>
        </is>
      </c>
      <c r="B24" s="6" t="n">
        <v>80000000</v>
      </c>
      <c r="E24" s="7" t="n">
        <v>80000000</v>
      </c>
    </row>
    <row r="25">
      <c r="A25" s="4" t="inlineStr">
        <is>
          <t>Redemption percentage</t>
        </is>
      </c>
      <c r="E25" s="4" t="inlineStr">
        <is>
          <t>107.00%</t>
        </is>
      </c>
    </row>
    <row r="26">
      <c r="A26" s="4" t="inlineStr">
        <is>
          <t>Required aggregate net cash proceeds</t>
        </is>
      </c>
      <c r="B26" s="6" t="n">
        <v>50000000</v>
      </c>
      <c r="D26" s="7" t="n">
        <v>50000000</v>
      </c>
    </row>
    <row r="27">
      <c r="A27" s="4" t="inlineStr">
        <is>
          <t>Gain (loss) on extinguishment of debt</t>
        </is>
      </c>
      <c r="E27" s="7" t="n">
        <v>5300000</v>
      </c>
    </row>
    <row r="28">
      <c r="A28" s="4" t="inlineStr">
        <is>
          <t>Gain (loss) on extinguishment of debt, fair value warrants</t>
        </is>
      </c>
      <c r="E28" s="6" t="n">
        <v>4100000</v>
      </c>
    </row>
    <row r="29">
      <c r="A29" s="4" t="inlineStr">
        <is>
          <t>Gain (loss) on extinguishment of debt, cash fee</t>
        </is>
      </c>
      <c r="E29" s="6" t="n">
        <v>1000000</v>
      </c>
    </row>
    <row r="30">
      <c r="A30" s="4" t="inlineStr">
        <is>
          <t>Gain (loss) on extinguishment of debt, excess fair value</t>
        </is>
      </c>
      <c r="E30" s="7" t="n">
        <v>200000</v>
      </c>
    </row>
    <row r="31">
      <c r="A31" s="4" t="inlineStr">
        <is>
          <t>Debt change in fair value gain loss</t>
        </is>
      </c>
      <c r="G31" s="6" t="n">
        <v>38700000</v>
      </c>
    </row>
    <row r="32">
      <c r="A32" s="4" t="inlineStr">
        <is>
          <t>Amortization stock payment price (in dollars per share)</t>
        </is>
      </c>
      <c r="C32" s="7" t="n">
        <v>3</v>
      </c>
    </row>
    <row r="33">
      <c r="A33" s="4" t="inlineStr">
        <is>
          <t>Amortization payment, aggregate amount</t>
        </is>
      </c>
      <c r="B33" s="7" t="n">
        <v>8900000</v>
      </c>
      <c r="C33" s="7" t="n">
        <v>10000000</v>
      </c>
    </row>
    <row r="34">
      <c r="A34" s="4" t="inlineStr">
        <is>
          <t>Senior convertible notes | Convertible Debt | Warrants Issued in Exchange for Convertible Senior Notes Due 2020</t>
        </is>
      </c>
    </row>
    <row r="35">
      <c r="A35" s="3" t="inlineStr">
        <is>
          <t>Debt Instrument [Line Items]</t>
        </is>
      </c>
    </row>
    <row r="36">
      <c r="A36" s="4" t="inlineStr">
        <is>
          <t>Class of warrant or right, number of securities called by warrants or rights (in shares)</t>
        </is>
      </c>
      <c r="E36" s="6" t="n">
        <v>3000000</v>
      </c>
    </row>
    <row r="37">
      <c r="A37" s="4" t="inlineStr">
        <is>
          <t>Class of warrant or right, term</t>
        </is>
      </c>
      <c r="E37" s="4" t="inlineStr">
        <is>
          <t>2 years</t>
        </is>
      </c>
    </row>
    <row r="38">
      <c r="A38" s="4" t="inlineStr">
        <is>
          <t>Exercise price of warrants or rights (in dollars per share)</t>
        </is>
      </c>
      <c r="B38" s="9" t="n">
        <v>2.87</v>
      </c>
      <c r="E38" s="9" t="n">
        <v>3.25</v>
      </c>
      <c r="J38" s="9" t="n">
        <v>3.25</v>
      </c>
    </row>
    <row r="39">
      <c r="A39" s="4" t="inlineStr">
        <is>
          <t>Senior convertible notes | Convertible Debt | Rights Issued in Exchange for Convertible Senior Notes Due 2020</t>
        </is>
      </c>
    </row>
    <row r="40">
      <c r="A40" s="3" t="inlineStr">
        <is>
          <t>Debt Instrument [Line Items]</t>
        </is>
      </c>
    </row>
    <row r="41">
      <c r="A41" s="4" t="inlineStr">
        <is>
          <t>Class of warrant or right, number of securities called by warrants or rights (in shares)</t>
        </is>
      </c>
      <c r="B41" s="6" t="n">
        <v>431378</v>
      </c>
      <c r="E41" s="6" t="n">
        <v>2484321</v>
      </c>
    </row>
    <row r="42">
      <c r="A42" s="4" t="inlineStr">
        <is>
          <t>Convertible Senior Notes 6.0% due in 2022 | Convertible Debt</t>
        </is>
      </c>
    </row>
    <row r="43">
      <c r="A43" s="3" t="inlineStr">
        <is>
          <t>Debt Instrument [Line Items]</t>
        </is>
      </c>
    </row>
    <row r="44">
      <c r="A44" s="4" t="inlineStr">
        <is>
          <t>Debt instrument, face amount</t>
        </is>
      </c>
      <c r="E44" s="7" t="n">
        <v>66000000</v>
      </c>
    </row>
    <row r="45">
      <c r="A45" s="4" t="inlineStr">
        <is>
          <t>Stock exchange ownership percentage</t>
        </is>
      </c>
      <c r="E45" s="4" t="inlineStr">
        <is>
          <t>19.99%</t>
        </is>
      </c>
    </row>
    <row r="46">
      <c r="A46" s="4" t="inlineStr">
        <is>
          <t>Gain (loss) on extinguishment of debt</t>
        </is>
      </c>
      <c r="E46" s="7" t="n">
        <v>4100000</v>
      </c>
    </row>
    <row r="47">
      <c r="A47" s="4" t="inlineStr">
        <is>
          <t>Long-term debt, gross</t>
        </is>
      </c>
      <c r="G47" s="6" t="n">
        <v>30020000</v>
      </c>
      <c r="H47" s="6" t="n">
        <v>66000000</v>
      </c>
    </row>
    <row r="48">
      <c r="A48" s="4" t="inlineStr">
        <is>
          <t>Schottenfeld Notes | Loans Payable</t>
        </is>
      </c>
    </row>
    <row r="49">
      <c r="A49" s="3" t="inlineStr">
        <is>
          <t>Debt Instrument [Line Items]</t>
        </is>
      </c>
    </row>
    <row r="50">
      <c r="A50" s="4" t="inlineStr">
        <is>
          <t>Long-term debt, gross</t>
        </is>
      </c>
      <c r="D50" s="7" t="n">
        <v>20400000</v>
      </c>
      <c r="G50" s="7" t="n">
        <v>12500000</v>
      </c>
      <c r="H50" s="7" t="n">
        <v>203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s>
  <sheetData>
    <row r="1">
      <c r="A1" s="1" t="inlineStr">
        <is>
          <t>Debt - Amendment to Senior Convertible Notes (Details) - USD ($)</t>
        </is>
      </c>
      <c r="B1" s="2" t="inlineStr">
        <is>
          <t>Jun. 04, 2020</t>
        </is>
      </c>
      <c r="C1" s="2" t="inlineStr">
        <is>
          <t>May 01, 2020</t>
        </is>
      </c>
      <c r="D1" s="2" t="inlineStr">
        <is>
          <t>Feb. 18, 2020</t>
        </is>
      </c>
      <c r="E1" s="2" t="inlineStr">
        <is>
          <t>Jan. 14, 2020</t>
        </is>
      </c>
      <c r="F1" s="2" t="inlineStr">
        <is>
          <t>Mar. 31, 2020</t>
        </is>
      </c>
      <c r="G1" s="2" t="inlineStr">
        <is>
          <t>Dec. 31, 2020</t>
        </is>
      </c>
      <c r="H1" s="2" t="inlineStr">
        <is>
          <t>Dec. 31, 2019</t>
        </is>
      </c>
      <c r="I1" s="2" t="inlineStr">
        <is>
          <t>May 09, 2020</t>
        </is>
      </c>
      <c r="J1" s="2" t="inlineStr">
        <is>
          <t>Apr. 30, 2020</t>
        </is>
      </c>
      <c r="K1" s="2" t="inlineStr">
        <is>
          <t>Mar. 11, 2020</t>
        </is>
      </c>
      <c r="L1" s="2" t="inlineStr">
        <is>
          <t>Jan. 31, 2020</t>
        </is>
      </c>
      <c r="M1" s="2" t="inlineStr">
        <is>
          <t>Jan. 13, 2020</t>
        </is>
      </c>
      <c r="N1" s="2" t="inlineStr">
        <is>
          <t>May 10, 2019</t>
        </is>
      </c>
    </row>
    <row r="2">
      <c r="A2" s="3" t="inlineStr">
        <is>
          <t>Debt Instrument, Redemption [Line Items]</t>
        </is>
      </c>
    </row>
    <row r="3">
      <c r="A3" s="4" t="inlineStr">
        <is>
          <t>Non-cash interest expense in connection with release of pre-delivery shares to holder in connection with previous debt issuance</t>
        </is>
      </c>
      <c r="G3" s="7" t="n">
        <v>10478000</v>
      </c>
      <c r="H3" s="7" t="n">
        <v>0</v>
      </c>
    </row>
    <row r="4">
      <c r="A4" s="4" t="inlineStr">
        <is>
          <t>Class of warrant or right, outstanding</t>
        </is>
      </c>
      <c r="G4" s="6" t="n">
        <v>44441355</v>
      </c>
      <c r="H4" s="6" t="n">
        <v>65755629</v>
      </c>
    </row>
    <row r="5">
      <c r="A5" s="4" t="inlineStr">
        <is>
          <t>Exercise price of warrants or rights (in dollars per share)</t>
        </is>
      </c>
      <c r="K5" s="9" t="n">
        <v>2.87</v>
      </c>
      <c r="L5" s="9" t="n">
        <v>2.87</v>
      </c>
      <c r="M5" s="9" t="n">
        <v>2.87</v>
      </c>
    </row>
    <row r="6">
      <c r="A6" s="4" t="inlineStr">
        <is>
          <t>Class of warrant or right, number of securities called by warrants or rights (in shares)</t>
        </is>
      </c>
      <c r="L6" s="6" t="n">
        <v>1200000</v>
      </c>
      <c r="M6" s="6" t="n">
        <v>4877386</v>
      </c>
    </row>
    <row r="7">
      <c r="A7" s="4" t="inlineStr">
        <is>
          <t>Debt change in fair value gain loss</t>
        </is>
      </c>
      <c r="F7" s="7" t="n">
        <v>1100000</v>
      </c>
    </row>
    <row r="8">
      <c r="A8" s="4" t="inlineStr">
        <is>
          <t>Warrants Issued in Exchange for Convertible Senior Notes Due 2020</t>
        </is>
      </c>
    </row>
    <row r="9">
      <c r="A9" s="3" t="inlineStr">
        <is>
          <t>Debt Instrument, Redemption [Line Items]</t>
        </is>
      </c>
    </row>
    <row r="10">
      <c r="A10" s="4" t="inlineStr">
        <is>
          <t>Exercise price of warrants or rights (in dollars per share)</t>
        </is>
      </c>
      <c r="E10" s="9" t="n">
        <v>2.87</v>
      </c>
    </row>
    <row r="11">
      <c r="A11" s="4" t="inlineStr">
        <is>
          <t>Senior convertible notes</t>
        </is>
      </c>
    </row>
    <row r="12">
      <c r="A12" s="3" t="inlineStr">
        <is>
          <t>Debt Instrument, Redemption [Line Items]</t>
        </is>
      </c>
    </row>
    <row r="13">
      <c r="A13" s="4" t="inlineStr">
        <is>
          <t>Debt instrument, convertible, conversion price (in dollars per share)</t>
        </is>
      </c>
      <c r="C13" s="9" t="n">
        <v>3.5</v>
      </c>
      <c r="J13" s="7" t="n">
        <v>5</v>
      </c>
    </row>
    <row r="14">
      <c r="A14" s="4" t="inlineStr">
        <is>
          <t>Debt conversion, converted instrument, pre-delivery (in shares)</t>
        </is>
      </c>
      <c r="E14" s="6" t="n">
        <v>7500000</v>
      </c>
    </row>
    <row r="15">
      <c r="A15" s="4" t="inlineStr">
        <is>
          <t>Senior convertible notes | Convertible Debt</t>
        </is>
      </c>
    </row>
    <row r="16">
      <c r="A16" s="3" t="inlineStr">
        <is>
          <t>Debt Instrument, Redemption [Line Items]</t>
        </is>
      </c>
    </row>
    <row r="17">
      <c r="A17" s="4" t="inlineStr">
        <is>
          <t>Debt conversion, original debt</t>
        </is>
      </c>
      <c r="C17" s="7" t="n">
        <v>10000000</v>
      </c>
      <c r="E17" s="7" t="n">
        <v>10000000</v>
      </c>
      <c r="H17" s="7" t="n">
        <v>10000000</v>
      </c>
    </row>
    <row r="18">
      <c r="A18" s="4" t="inlineStr">
        <is>
          <t>Aggregate net cash proceeds (at least)</t>
        </is>
      </c>
      <c r="C18" s="6" t="n">
        <v>80000000</v>
      </c>
      <c r="E18" s="7" t="n">
        <v>80000000</v>
      </c>
    </row>
    <row r="19">
      <c r="A19" s="4" t="inlineStr">
        <is>
          <t>Debt issuance costs</t>
        </is>
      </c>
      <c r="C19" s="6" t="n">
        <v>16400000</v>
      </c>
    </row>
    <row r="20">
      <c r="A20" s="4" t="inlineStr">
        <is>
          <t>Required aggregate net cash proceeds</t>
        </is>
      </c>
      <c r="C20" s="6" t="n">
        <v>50000000</v>
      </c>
      <c r="D20" s="7" t="n">
        <v>50000000</v>
      </c>
    </row>
    <row r="21">
      <c r="A21" s="4" t="inlineStr">
        <is>
          <t>Amortization of debt issuance costs</t>
        </is>
      </c>
      <c r="C21" s="7" t="n">
        <v>16400000</v>
      </c>
    </row>
    <row r="22">
      <c r="A22" s="4" t="inlineStr">
        <is>
          <t>Redemption percentage</t>
        </is>
      </c>
      <c r="E22" s="4" t="inlineStr">
        <is>
          <t>107.00%</t>
        </is>
      </c>
    </row>
    <row r="23">
      <c r="A23" s="4" t="inlineStr">
        <is>
          <t>Debt conversion, converted instrument (in shares)</t>
        </is>
      </c>
      <c r="C23" s="6" t="n">
        <v>2836364</v>
      </c>
      <c r="E23" s="6" t="n">
        <v>2742160</v>
      </c>
    </row>
    <row r="24">
      <c r="A24" s="4" t="inlineStr">
        <is>
          <t>Debt conversion, converted instrument, pre-delivery (in shares)</t>
        </is>
      </c>
      <c r="B24" s="6" t="n">
        <v>3536364</v>
      </c>
      <c r="C24" s="6" t="n">
        <v>1363636</v>
      </c>
    </row>
    <row r="25">
      <c r="A25" s="4" t="inlineStr">
        <is>
          <t>Non-cash interest expense in connection with release of pre-delivery shares to holder in connection with previous debt issuance</t>
        </is>
      </c>
      <c r="B25" s="7" t="n">
        <v>10500000</v>
      </c>
    </row>
    <row r="26">
      <c r="A26" s="4" t="inlineStr">
        <is>
          <t>Class of warrant or right, outstanding</t>
        </is>
      </c>
      <c r="N26" s="6" t="n">
        <v>960225</v>
      </c>
    </row>
    <row r="27">
      <c r="A27" s="4" t="inlineStr">
        <is>
          <t>Exercise price of warrants or rights (in dollars per share)</t>
        </is>
      </c>
      <c r="I27" s="9" t="n">
        <v>5.02</v>
      </c>
      <c r="N27" s="9" t="n">
        <v>2.87</v>
      </c>
    </row>
    <row r="28">
      <c r="A28" s="4" t="inlineStr">
        <is>
          <t>Debt change in fair value gain loss</t>
        </is>
      </c>
      <c r="G28" s="7" t="n">
        <v>38700000</v>
      </c>
    </row>
    <row r="29">
      <c r="A29" s="4" t="inlineStr">
        <is>
          <t>Senior convertible notes | Convertible Debt | Warrants Issued in Exchange for Convertible Senior Notes Due 2020</t>
        </is>
      </c>
    </row>
    <row r="30">
      <c r="A30" s="3" t="inlineStr">
        <is>
          <t>Debt Instrument, Redemption [Line Items]</t>
        </is>
      </c>
    </row>
    <row r="31">
      <c r="A31" s="4" t="inlineStr">
        <is>
          <t>Class of warrant or right, outstanding</t>
        </is>
      </c>
      <c r="C31" s="6" t="n">
        <v>2000000</v>
      </c>
    </row>
    <row r="32">
      <c r="A32" s="4" t="inlineStr">
        <is>
          <t>Exercise price of warrants or rights (in dollars per share)</t>
        </is>
      </c>
      <c r="C32" s="9" t="n">
        <v>2.87</v>
      </c>
      <c r="E32" s="9" t="n">
        <v>3.25</v>
      </c>
      <c r="J32" s="9" t="n">
        <v>3.25</v>
      </c>
    </row>
    <row r="33">
      <c r="A33" s="4" t="inlineStr">
        <is>
          <t>Class of warrant or right, number of securities called by warrants or rights (in shares)</t>
        </is>
      </c>
      <c r="E33" s="6" t="n">
        <v>3000000</v>
      </c>
    </row>
    <row r="34">
      <c r="A34" s="4" t="inlineStr">
        <is>
          <t>Senior convertible notes | Convertible Debt | Rights Issued in Exchange for Convertible Senior Notes Due 2020</t>
        </is>
      </c>
    </row>
    <row r="35">
      <c r="A35" s="3" t="inlineStr">
        <is>
          <t>Debt Instrument, Redemption [Line Items]</t>
        </is>
      </c>
    </row>
    <row r="36">
      <c r="A36" s="4" t="inlineStr">
        <is>
          <t>Class of warrant or right, number of securities called by warrants or rights (in shares)</t>
        </is>
      </c>
      <c r="C36" s="6" t="n">
        <v>431378</v>
      </c>
      <c r="E36" s="6" t="n">
        <v>2484321</v>
      </c>
    </row>
    <row r="37">
      <c r="A37" s="4" t="inlineStr">
        <is>
          <t>Senior convertible notes | Convertible Debt | Debt Instrument, Redemption, Period One</t>
        </is>
      </c>
    </row>
    <row r="38">
      <c r="A38" s="3" t="inlineStr">
        <is>
          <t>Debt Instrument, Redemption [Line Items]</t>
        </is>
      </c>
    </row>
    <row r="39">
      <c r="A39" s="4" t="inlineStr">
        <is>
          <t>Redemption percentage</t>
        </is>
      </c>
      <c r="C39" s="4" t="inlineStr">
        <is>
          <t>100.00%</t>
        </is>
      </c>
    </row>
    <row r="40">
      <c r="A40" s="4" t="inlineStr">
        <is>
          <t>Senior convertible notes | Convertible Debt | Debt Instrument, Redemption, Period Two</t>
        </is>
      </c>
    </row>
    <row r="41">
      <c r="A41" s="3" t="inlineStr">
        <is>
          <t>Debt Instrument, Redemption [Line Items]</t>
        </is>
      </c>
    </row>
    <row r="42">
      <c r="A42" s="4" t="inlineStr">
        <is>
          <t>Redemption percentage</t>
        </is>
      </c>
      <c r="C42" s="4" t="inlineStr">
        <is>
          <t>105.00%</t>
        </is>
      </c>
    </row>
    <row r="43">
      <c r="A43" s="4" t="inlineStr">
        <is>
          <t>Senior convertible notes | Convertible Debt | Debt Instrument, Redemption, Period Three</t>
        </is>
      </c>
    </row>
    <row r="44">
      <c r="A44" s="3" t="inlineStr">
        <is>
          <t>Debt Instrument, Redemption [Line Items]</t>
        </is>
      </c>
    </row>
    <row r="45">
      <c r="A45" s="4" t="inlineStr">
        <is>
          <t>Redemption percentage</t>
        </is>
      </c>
      <c r="C45" s="4" t="inlineStr">
        <is>
          <t>110.00%</t>
        </is>
      </c>
    </row>
    <row r="46">
      <c r="A46" s="4" t="inlineStr">
        <is>
          <t>Senior convertible notes | Convertible Debt | Minimum</t>
        </is>
      </c>
    </row>
    <row r="47">
      <c r="A47" s="3" t="inlineStr">
        <is>
          <t>Debt Instrument, Redemption [Line Items]</t>
        </is>
      </c>
    </row>
    <row r="48">
      <c r="A48" s="4" t="inlineStr">
        <is>
          <t>Debt instrument, convertible, conversion price (in dollars per share)</t>
        </is>
      </c>
      <c r="C48" s="7" t="n">
        <v>5</v>
      </c>
    </row>
    <row r="49">
      <c r="A49" s="4" t="inlineStr">
        <is>
          <t>Senior convertible notes | Convertible Debt | Maximum</t>
        </is>
      </c>
    </row>
    <row r="50">
      <c r="A50" s="3" t="inlineStr">
        <is>
          <t>Debt Instrument, Redemption [Line Items]</t>
        </is>
      </c>
    </row>
    <row r="51">
      <c r="A51" s="4" t="inlineStr">
        <is>
          <t>Debt instrument, convertible, conversion price (in dollars per share)</t>
        </is>
      </c>
      <c r="C51" s="10" t="n">
        <v>3.5</v>
      </c>
    </row>
    <row r="52">
      <c r="A52" s="4" t="inlineStr">
        <is>
          <t>Exercise price of warrants or rights (in dollars per share)</t>
        </is>
      </c>
      <c r="N52" s="9" t="n">
        <v>5.02</v>
      </c>
    </row>
    <row r="53">
      <c r="A53" s="4" t="inlineStr">
        <is>
          <t>Senior convertible notes | Convertible Debt | Maximum | Warrants Issued in Exchange for Convertible Senior Notes Due 2020</t>
        </is>
      </c>
    </row>
    <row r="54">
      <c r="A54" s="3" t="inlineStr">
        <is>
          <t>Debt Instrument, Redemption [Line Items]</t>
        </is>
      </c>
    </row>
    <row r="55">
      <c r="A55" s="4" t="inlineStr">
        <is>
          <t>Exercise price of warrants or rights (in dollars per share)</t>
        </is>
      </c>
      <c r="C55" s="9" t="n">
        <v>3.25</v>
      </c>
    </row>
    <row r="56">
      <c r="A56" s="4" t="inlineStr">
        <is>
          <t>Senior convertible notes | Convertible Debt | Maximum | Debt Instrument, Redemption, Period Three</t>
        </is>
      </c>
    </row>
    <row r="57">
      <c r="A57" s="3" t="inlineStr">
        <is>
          <t>Debt Instrument, Redemption [Line Items]</t>
        </is>
      </c>
    </row>
    <row r="58">
      <c r="A58" s="4" t="inlineStr">
        <is>
          <t>Redemption percentage</t>
        </is>
      </c>
      <c r="C58" s="4" t="inlineStr">
        <is>
          <t>115.00%</t>
        </is>
      </c>
    </row>
    <row r="59">
      <c r="A59" s="4" t="inlineStr">
        <is>
          <t>Senior convertible notes | Convertible Debt | Holders [Member]</t>
        </is>
      </c>
    </row>
    <row r="60">
      <c r="A60" s="3" t="inlineStr">
        <is>
          <t>Debt Instrument, Redemption [Line Items]</t>
        </is>
      </c>
    </row>
    <row r="61">
      <c r="A61" s="4" t="inlineStr">
        <is>
          <t>Debt issuance costs</t>
        </is>
      </c>
      <c r="C61" s="7" t="n">
        <v>5000000</v>
      </c>
    </row>
    <row r="62">
      <c r="A62" s="4" t="inlineStr">
        <is>
          <t>Amortization of debt issuance costs</t>
        </is>
      </c>
      <c r="C62" s="7" t="n">
        <v>5000000</v>
      </c>
    </row>
    <row r="63">
      <c r="A63" s="4" t="inlineStr">
        <is>
          <t>Second Amendment to New Notes and the W&amp;F Agreements | Convertible Debt</t>
        </is>
      </c>
    </row>
    <row r="64">
      <c r="A64" s="3" t="inlineStr">
        <is>
          <t>Debt Instrument, Redemption [Line Items]</t>
        </is>
      </c>
    </row>
    <row r="65">
      <c r="A65" s="4" t="inlineStr">
        <is>
          <t>Debt conversion, converted instrument, pre-delivery (in shares)</t>
        </is>
      </c>
      <c r="B65" s="6" t="n">
        <v>3536364</v>
      </c>
      <c r="C65" s="6" t="n">
        <v>700000</v>
      </c>
    </row>
    <row r="66">
      <c r="A66" s="4" t="inlineStr">
        <is>
          <t>Non-cash interest expense in connection with release of pre-delivery shares to holder in connection with previous debt issuance</t>
        </is>
      </c>
      <c r="B66" s="7" t="n">
        <v>10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14 Rule 144A Note Exchange and Extension - Total, Related Party (Details) - USD ($)</t>
        </is>
      </c>
      <c r="B1" s="2" t="inlineStr">
        <is>
          <t>Jun. 02, 2020</t>
        </is>
      </c>
      <c r="C1" s="2" t="inlineStr">
        <is>
          <t>Mar. 11, 2020</t>
        </is>
      </c>
      <c r="D1" s="2" t="inlineStr">
        <is>
          <t>Apr. 06, 2020</t>
        </is>
      </c>
      <c r="E1" s="2" t="inlineStr">
        <is>
          <t>Jan. 31, 2020</t>
        </is>
      </c>
      <c r="F1" s="2" t="inlineStr">
        <is>
          <t>Jan. 13, 2020</t>
        </is>
      </c>
    </row>
    <row r="2">
      <c r="A2" s="3" t="inlineStr">
        <is>
          <t>Debt Instrument, Redemption [Line Items]</t>
        </is>
      </c>
    </row>
    <row r="3">
      <c r="A3" s="4" t="inlineStr">
        <is>
          <t>Senior notes</t>
        </is>
      </c>
      <c r="C3" s="7" t="n">
        <v>10200000</v>
      </c>
    </row>
    <row r="4">
      <c r="A4" s="4" t="inlineStr">
        <is>
          <t>Repayments of notes, interest</t>
        </is>
      </c>
      <c r="C4" s="6" t="n">
        <v>1500000</v>
      </c>
    </row>
    <row r="5">
      <c r="A5" s="4" t="inlineStr">
        <is>
          <t>Senior notes, principal balance</t>
        </is>
      </c>
      <c r="C5" s="6" t="n">
        <v>9100000</v>
      </c>
    </row>
    <row r="6">
      <c r="A6" s="4" t="inlineStr">
        <is>
          <t>Repayments of senior notes</t>
        </is>
      </c>
      <c r="C6" s="7" t="n">
        <v>1100000</v>
      </c>
    </row>
    <row r="7">
      <c r="A7" s="4" t="inlineStr">
        <is>
          <t>Accrued interest rate (as a percent)</t>
        </is>
      </c>
      <c r="C7" s="4" t="inlineStr">
        <is>
          <t>12.00%</t>
        </is>
      </c>
    </row>
    <row r="8">
      <c r="A8" s="4" t="inlineStr">
        <is>
          <t>Exercise price of warrants or rights (in dollars per share)</t>
        </is>
      </c>
      <c r="C8" s="9" t="n">
        <v>2.87</v>
      </c>
      <c r="E8" s="9" t="n">
        <v>2.87</v>
      </c>
      <c r="F8" s="9" t="n">
        <v>2.87</v>
      </c>
    </row>
    <row r="9">
      <c r="A9" s="4" t="inlineStr">
        <is>
          <t>2014 Rule 144A Convertible Note</t>
        </is>
      </c>
    </row>
    <row r="10">
      <c r="A10" s="3" t="inlineStr">
        <is>
          <t>Debt Instrument, Redemption [Line Items]</t>
        </is>
      </c>
    </row>
    <row r="11">
      <c r="A11" s="4" t="inlineStr">
        <is>
          <t>Debt instrument, face amount</t>
        </is>
      </c>
      <c r="B11" s="7" t="n">
        <v>9300000</v>
      </c>
    </row>
    <row r="12">
      <c r="A12" s="4" t="inlineStr">
        <is>
          <t>Issuance of common stock upon conversion of debt principal and accrued interest, and the related derecognition of derivative liability to equity (in shares)</t>
        </is>
      </c>
      <c r="B12" s="6" t="n">
        <v>3246489</v>
      </c>
    </row>
    <row r="13">
      <c r="A13" s="4" t="inlineStr">
        <is>
          <t>Debt conversion, converted instrument, amount</t>
        </is>
      </c>
      <c r="B13" s="7" t="n">
        <v>9300000</v>
      </c>
    </row>
    <row r="14">
      <c r="A14" s="4" t="inlineStr">
        <is>
          <t>Derivative, fair value, net</t>
        </is>
      </c>
      <c r="B14" s="7" t="n">
        <v>6500000</v>
      </c>
    </row>
    <row r="15">
      <c r="A15" s="4" t="inlineStr">
        <is>
          <t>2014 Rule 144A Convertible Note</t>
        </is>
      </c>
    </row>
    <row r="16">
      <c r="A16" s="3" t="inlineStr">
        <is>
          <t>Debt Instrument, Redemption [Line Items]</t>
        </is>
      </c>
    </row>
    <row r="17">
      <c r="A17" s="4" t="inlineStr">
        <is>
          <t>Exercise price of warrants or rights (in dollars per share)</t>
        </is>
      </c>
      <c r="D17" s="9" t="n">
        <v>2.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Debt - Foris Related Party Debt (Details) - USD ($)</t>
        </is>
      </c>
      <c r="B1" s="2" t="inlineStr">
        <is>
          <t>Dec. 31, 2019</t>
        </is>
      </c>
      <c r="C1" s="2" t="inlineStr">
        <is>
          <t>Aug. 28, 2019</t>
        </is>
      </c>
      <c r="D1" s="2" t="inlineStr">
        <is>
          <t>Apr. 15, 2019</t>
        </is>
      </c>
      <c r="E1" s="2" t="inlineStr">
        <is>
          <t>Dec. 31, 2020</t>
        </is>
      </c>
      <c r="F1" s="2" t="inlineStr">
        <is>
          <t>Apr. 29, 2020</t>
        </is>
      </c>
    </row>
    <row r="2">
      <c r="A2" s="3" t="inlineStr">
        <is>
          <t>Debt Instrument [Line Items]</t>
        </is>
      </c>
    </row>
    <row r="3">
      <c r="A3" s="4" t="inlineStr">
        <is>
          <t>Long-term debt, gross</t>
        </is>
      </c>
      <c r="B3" s="7" t="n">
        <v>297462000</v>
      </c>
      <c r="E3" s="7" t="n">
        <v>170504000</v>
      </c>
    </row>
    <row r="4">
      <c r="A4" s="4" t="inlineStr">
        <is>
          <t>Related Party Loan Payable</t>
        </is>
      </c>
    </row>
    <row r="5">
      <c r="A5" s="3" t="inlineStr">
        <is>
          <t>Debt Instrument [Line Items]</t>
        </is>
      </c>
    </row>
    <row r="6">
      <c r="A6" s="4" t="inlineStr">
        <is>
          <t>Long-term debt, gross</t>
        </is>
      </c>
      <c r="B6" s="6" t="n">
        <v>172788000</v>
      </c>
      <c r="E6" s="6" t="n">
        <v>61914000</v>
      </c>
    </row>
    <row r="7">
      <c r="A7" s="4" t="inlineStr">
        <is>
          <t>Foris Convertible Note | Related Party Loan Payable</t>
        </is>
      </c>
    </row>
    <row r="8">
      <c r="A8" s="3" t="inlineStr">
        <is>
          <t>Debt Instrument [Line Items]</t>
        </is>
      </c>
    </row>
    <row r="9">
      <c r="A9" s="4" t="inlineStr">
        <is>
          <t>Debt conversion, original debt</t>
        </is>
      </c>
      <c r="B9" s="7" t="n">
        <v>19000000</v>
      </c>
      <c r="C9" s="7" t="n">
        <v>50041000</v>
      </c>
    </row>
    <row r="10">
      <c r="A10" s="4" t="inlineStr">
        <is>
          <t>Long-term debt, gross</t>
        </is>
      </c>
      <c r="E10" s="6" t="n">
        <v>50041000</v>
      </c>
    </row>
    <row r="11">
      <c r="A11" s="4" t="inlineStr">
        <is>
          <t>Interest rate per annum</t>
        </is>
      </c>
      <c r="B11" s="4" t="inlineStr">
        <is>
          <t>12.00%</t>
        </is>
      </c>
      <c r="C11" s="4" t="inlineStr">
        <is>
          <t>6.00%</t>
        </is>
      </c>
    </row>
    <row r="12">
      <c r="A12" s="4" t="inlineStr">
        <is>
          <t>Foris $5 Million Note | Foris Ventures, LLC</t>
        </is>
      </c>
    </row>
    <row r="13">
      <c r="A13" s="3" t="inlineStr">
        <is>
          <t>Debt Instrument [Line Items]</t>
        </is>
      </c>
    </row>
    <row r="14">
      <c r="A14" s="4" t="inlineStr">
        <is>
          <t>Debt instrument, face amount</t>
        </is>
      </c>
      <c r="F14" s="7" t="n">
        <v>5000000</v>
      </c>
    </row>
    <row r="15">
      <c r="A15" s="4" t="inlineStr">
        <is>
          <t>Interest rate per annum</t>
        </is>
      </c>
      <c r="F15" s="4" t="inlineStr">
        <is>
          <t>12.00%</t>
        </is>
      </c>
    </row>
    <row r="16">
      <c r="A16" s="4" t="inlineStr">
        <is>
          <t>Foris $5 Million Note | Related Party Loan Payable</t>
        </is>
      </c>
    </row>
    <row r="17">
      <c r="A17" s="3" t="inlineStr">
        <is>
          <t>Debt Instrument [Line Items]</t>
        </is>
      </c>
    </row>
    <row r="18">
      <c r="A18" s="4" t="inlineStr">
        <is>
          <t>Debt conversion, original debt</t>
        </is>
      </c>
      <c r="D18" s="7" t="n">
        <v>5000000</v>
      </c>
    </row>
    <row r="19">
      <c r="A19" s="4" t="inlineStr">
        <is>
          <t>Long-term debt, gross</t>
        </is>
      </c>
      <c r="E19" s="6" t="n">
        <v>5000000</v>
      </c>
    </row>
    <row r="20">
      <c r="A20" s="4" t="inlineStr">
        <is>
          <t>Interest rate per annum</t>
        </is>
      </c>
      <c r="D20" s="4" t="inlineStr">
        <is>
          <t>12.00%</t>
        </is>
      </c>
    </row>
    <row r="21">
      <c r="A21" s="4" t="inlineStr">
        <is>
          <t>Foris Debt | Related Party Loan Payable</t>
        </is>
      </c>
    </row>
    <row r="22">
      <c r="A22" s="3" t="inlineStr">
        <is>
          <t>Debt Instrument [Line Items]</t>
        </is>
      </c>
    </row>
    <row r="23">
      <c r="A23" s="4" t="inlineStr">
        <is>
          <t>Debt instrument, face amount</t>
        </is>
      </c>
      <c r="B23" s="7" t="n">
        <v>110000000</v>
      </c>
    </row>
    <row r="24">
      <c r="A24" s="4" t="inlineStr">
        <is>
          <t>Debt conversion, original debt</t>
        </is>
      </c>
      <c r="E24" s="6" t="n">
        <v>55041000</v>
      </c>
    </row>
    <row r="25">
      <c r="A25" s="4" t="inlineStr">
        <is>
          <t>Long-term debt, gross</t>
        </is>
      </c>
      <c r="E25" s="7" t="n">
        <v>5504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Debt Equitization - Foris Related Party (Details) - USD ($)</t>
        </is>
      </c>
      <c r="B1" s="2" t="inlineStr">
        <is>
          <t>Jan. 31, 2020</t>
        </is>
      </c>
      <c r="C1" s="2" t="inlineStr">
        <is>
          <t>Jan. 13, 2020</t>
        </is>
      </c>
      <c r="D1" s="2" t="inlineStr">
        <is>
          <t>Dec. 31, 2019</t>
        </is>
      </c>
      <c r="E1" s="2" t="inlineStr">
        <is>
          <t>Aug. 28, 2019</t>
        </is>
      </c>
      <c r="F1" s="2" t="inlineStr">
        <is>
          <t>Dec. 31, 2020</t>
        </is>
      </c>
      <c r="G1" s="2" t="inlineStr">
        <is>
          <t>Dec. 31, 2019</t>
        </is>
      </c>
      <c r="H1" s="2" t="inlineStr">
        <is>
          <t>Mar. 11, 2020</t>
        </is>
      </c>
    </row>
    <row r="2">
      <c r="A2" s="3" t="inlineStr">
        <is>
          <t>Debt Instrument [Line Items]</t>
        </is>
      </c>
    </row>
    <row r="3">
      <c r="A3" s="4" t="inlineStr">
        <is>
          <t>Issuance of common stock upon exercise of warrants (in shares)</t>
        </is>
      </c>
      <c r="B3" s="6" t="n">
        <v>25326095</v>
      </c>
      <c r="C3" s="6" t="n">
        <v>4877386</v>
      </c>
      <c r="F3" s="6" t="n">
        <v>35744457</v>
      </c>
    </row>
    <row r="4">
      <c r="A4" s="4" t="inlineStr">
        <is>
          <t>Exercise price of warrants or rights (in dollars per share)</t>
        </is>
      </c>
      <c r="B4" s="9" t="n">
        <v>2.87</v>
      </c>
      <c r="C4" s="9" t="n">
        <v>2.87</v>
      </c>
      <c r="H4" s="9" t="n">
        <v>2.87</v>
      </c>
    </row>
    <row r="5">
      <c r="A5" s="4" t="inlineStr">
        <is>
          <t>Proceeds from exercise of warrants</t>
        </is>
      </c>
      <c r="C5" s="7" t="n">
        <v>14000000</v>
      </c>
      <c r="F5" s="7" t="n">
        <v>3476000</v>
      </c>
      <c r="G5" s="7" t="n">
        <v>1000</v>
      </c>
    </row>
    <row r="6">
      <c r="A6" s="4" t="inlineStr">
        <is>
          <t>Class of warrant or right, number of securities called by warrants or rights (in shares)</t>
        </is>
      </c>
      <c r="B6" s="6" t="n">
        <v>1200000</v>
      </c>
      <c r="C6" s="6" t="n">
        <v>4877386</v>
      </c>
    </row>
    <row r="7">
      <c r="A7" s="4" t="inlineStr">
        <is>
          <t>Loss upon extinguishment of debt</t>
        </is>
      </c>
      <c r="F7" s="6" t="n">
        <v>-51954000</v>
      </c>
      <c r="G7" s="6" t="n">
        <v>-44208000</v>
      </c>
    </row>
    <row r="8">
      <c r="A8" s="4" t="inlineStr">
        <is>
          <t>January 2020 Private Placement to Foris</t>
        </is>
      </c>
    </row>
    <row r="9">
      <c r="A9" s="3" t="inlineStr">
        <is>
          <t>Debt Instrument [Line Items]</t>
        </is>
      </c>
    </row>
    <row r="10">
      <c r="A10" s="4" t="inlineStr">
        <is>
          <t>Issuance of common stock upon exercise of warrants (in shares)</t>
        </is>
      </c>
      <c r="B10" s="6" t="n">
        <v>10200000</v>
      </c>
    </row>
    <row r="11">
      <c r="A11" s="4" t="inlineStr">
        <is>
          <t>Exercise price of warrants or rights (in dollars per share)</t>
        </is>
      </c>
      <c r="B11" s="9" t="n">
        <v>2.87</v>
      </c>
    </row>
    <row r="12">
      <c r="A12" s="4" t="inlineStr">
        <is>
          <t>Number of shares issued (in shares)</t>
        </is>
      </c>
      <c r="B12" s="6" t="n">
        <v>5279171</v>
      </c>
    </row>
    <row r="13">
      <c r="A13" s="4" t="inlineStr">
        <is>
          <t>Aggregate purchase price received</t>
        </is>
      </c>
      <c r="B13" s="7" t="n">
        <v>15100000</v>
      </c>
    </row>
    <row r="14">
      <c r="A14" s="4" t="inlineStr">
        <is>
          <t>January 2020 Warrant Exercises</t>
        </is>
      </c>
    </row>
    <row r="15">
      <c r="A15" s="3" t="inlineStr">
        <is>
          <t>Debt Instrument [Line Items]</t>
        </is>
      </c>
    </row>
    <row r="16">
      <c r="A16" s="4" t="inlineStr">
        <is>
          <t>Issuance of common stock upon exercise of warrants (in shares)</t>
        </is>
      </c>
      <c r="B16" s="6" t="n">
        <v>19287780</v>
      </c>
    </row>
    <row r="17">
      <c r="A17" s="4" t="inlineStr">
        <is>
          <t>Exercise price of warrants or rights (in dollars per share)</t>
        </is>
      </c>
      <c r="B17" s="9" t="n">
        <v>2.84</v>
      </c>
    </row>
    <row r="18">
      <c r="A18" s="4" t="inlineStr">
        <is>
          <t>Proceeds from exercise of warrants</t>
        </is>
      </c>
      <c r="B18" s="7" t="n">
        <v>54800000</v>
      </c>
    </row>
    <row r="19">
      <c r="A19" s="4" t="inlineStr">
        <is>
          <t>January 2020 Rights Issued to Foris</t>
        </is>
      </c>
    </row>
    <row r="20">
      <c r="A20" s="3" t="inlineStr">
        <is>
          <t>Debt Instrument [Line Items]</t>
        </is>
      </c>
    </row>
    <row r="21">
      <c r="A21" s="4" t="inlineStr">
        <is>
          <t>Exercise price of warrants or rights (in dollars per share)</t>
        </is>
      </c>
      <c r="B21" s="9" t="n">
        <v>2.87</v>
      </c>
    </row>
    <row r="22">
      <c r="A22" s="4" t="inlineStr">
        <is>
          <t>Aggregate purchase price received</t>
        </is>
      </c>
      <c r="B22" s="7" t="n">
        <v>69900000</v>
      </c>
    </row>
    <row r="23">
      <c r="A23" s="4" t="inlineStr">
        <is>
          <t>Class of warrant or right, number of securities called by warrants or rights (in shares)</t>
        </is>
      </c>
      <c r="B23" s="6" t="n">
        <v>8778230</v>
      </c>
    </row>
    <row r="24">
      <c r="A24" s="4" t="inlineStr">
        <is>
          <t>Class of warrant or right, term</t>
        </is>
      </c>
      <c r="B24" s="4" t="inlineStr">
        <is>
          <t>12 months</t>
        </is>
      </c>
    </row>
    <row r="25">
      <c r="A25" s="4" t="inlineStr">
        <is>
          <t>Foris Debt | Related Party Loan Payable</t>
        </is>
      </c>
    </row>
    <row r="26">
      <c r="A26" s="3" t="inlineStr">
        <is>
          <t>Debt Instrument [Line Items]</t>
        </is>
      </c>
    </row>
    <row r="27">
      <c r="A27" s="4" t="inlineStr">
        <is>
          <t>Debt instrument, face amount</t>
        </is>
      </c>
      <c r="D27" s="7" t="n">
        <v>110000000</v>
      </c>
      <c r="G27" s="6" t="n">
        <v>110000000</v>
      </c>
    </row>
    <row r="28">
      <c r="A28" s="4" t="inlineStr">
        <is>
          <t>Debt instrument, capitalized interest</t>
        </is>
      </c>
      <c r="D28" s="6" t="n">
        <v>5300000</v>
      </c>
      <c r="G28" s="7" t="n">
        <v>5300000</v>
      </c>
    </row>
    <row r="29">
      <c r="A29" s="4" t="inlineStr">
        <is>
          <t>Debt conversion, original debt</t>
        </is>
      </c>
      <c r="F29" s="7" t="n">
        <v>55041000</v>
      </c>
    </row>
    <row r="30">
      <c r="A30" s="4" t="inlineStr">
        <is>
          <t>Foris Convertible Note | Related Party Loan Payable</t>
        </is>
      </c>
    </row>
    <row r="31">
      <c r="A31" s="3" t="inlineStr">
        <is>
          <t>Debt Instrument [Line Items]</t>
        </is>
      </c>
    </row>
    <row r="32">
      <c r="A32" s="4" t="inlineStr">
        <is>
          <t>Debt conversion, original debt</t>
        </is>
      </c>
      <c r="D32" s="7" t="n">
        <v>19000000</v>
      </c>
      <c r="E32" s="7" t="n">
        <v>50041000</v>
      </c>
    </row>
    <row r="33">
      <c r="A33" s="4" t="inlineStr">
        <is>
          <t>Interest rate per annum</t>
        </is>
      </c>
      <c r="D33" s="4" t="inlineStr">
        <is>
          <t>12.00%</t>
        </is>
      </c>
      <c r="E33" s="4" t="inlineStr">
        <is>
          <t>6.00%</t>
        </is>
      </c>
      <c r="G33" s="4" t="inlineStr">
        <is>
          <t>12.00%</t>
        </is>
      </c>
    </row>
    <row r="34">
      <c r="A34" s="4" t="inlineStr">
        <is>
          <t>Debt instrument, reduction in principal</t>
        </is>
      </c>
      <c r="B34" s="7" t="n">
        <v>60000000</v>
      </c>
    </row>
    <row r="35">
      <c r="A35" s="4" t="inlineStr">
        <is>
          <t>Debt instrument, reduction in principal, interest and fees</t>
        </is>
      </c>
      <c r="B35" s="6" t="n">
        <v>9900000</v>
      </c>
    </row>
    <row r="36">
      <c r="A36" s="4" t="inlineStr">
        <is>
          <t>Debt instrument, reduction in principal, capitalized interest</t>
        </is>
      </c>
      <c r="B36" s="6" t="n">
        <v>5400000</v>
      </c>
    </row>
    <row r="37">
      <c r="A37" s="4" t="inlineStr">
        <is>
          <t>Loss upon extinguishment of debt</t>
        </is>
      </c>
      <c r="B37" s="6" t="n">
        <v>-5700000</v>
      </c>
    </row>
    <row r="38">
      <c r="A38" s="4" t="inlineStr">
        <is>
          <t>Gain (loss) on extinguishment of debt, unaccredited discount</t>
        </is>
      </c>
      <c r="B38" s="6" t="n">
        <v>6100000</v>
      </c>
    </row>
    <row r="39">
      <c r="A39" s="4" t="inlineStr">
        <is>
          <t>Gain (loss) on extinguishment of debt, fair value derivative liability</t>
        </is>
      </c>
      <c r="B39" s="6" t="n">
        <v>400000</v>
      </c>
    </row>
    <row r="40">
      <c r="A40" s="4" t="inlineStr">
        <is>
          <t>Foris LSA | Related Party Loan Payable</t>
        </is>
      </c>
    </row>
    <row r="41">
      <c r="A41" s="3" t="inlineStr">
        <is>
          <t>Debt Instrument [Line Items]</t>
        </is>
      </c>
    </row>
    <row r="42">
      <c r="A42" s="4" t="inlineStr">
        <is>
          <t>Debt conversion, original debt</t>
        </is>
      </c>
      <c r="D42" s="7" t="n">
        <v>91000000</v>
      </c>
    </row>
    <row r="43">
      <c r="A43" s="4" t="inlineStr">
        <is>
          <t>Interest rate per annum</t>
        </is>
      </c>
      <c r="D43" s="4" t="inlineStr">
        <is>
          <t>12.50%</t>
        </is>
      </c>
      <c r="G43" s="4" t="inlineStr">
        <is>
          <t>12.50%</t>
        </is>
      </c>
    </row>
    <row r="44">
      <c r="A44" s="4" t="inlineStr">
        <is>
          <t>Loss upon extinguishment of debt</t>
        </is>
      </c>
      <c r="B44" s="6" t="n">
        <v>10400000</v>
      </c>
    </row>
    <row r="45">
      <c r="A45" s="4" t="inlineStr">
        <is>
          <t>Gain (loss) on extinguishment of debt, unaccredited discount</t>
        </is>
      </c>
      <c r="B45" s="6" t="n">
        <v>3100000</v>
      </c>
    </row>
    <row r="46">
      <c r="A46" s="4" t="inlineStr">
        <is>
          <t>Gain (loss) on extinguishment of debt, fair value derivative liability</t>
        </is>
      </c>
      <c r="B46" s="6" t="n">
        <v>1600000</v>
      </c>
    </row>
    <row r="47">
      <c r="A47" s="4" t="inlineStr">
        <is>
          <t>Gain (Loss) On Extinguishment Of Debt, Fair Value Of Rights</t>
        </is>
      </c>
      <c r="B47" s="6" t="n">
        <v>8900000</v>
      </c>
    </row>
    <row r="48">
      <c r="A48" s="4" t="inlineStr">
        <is>
          <t>Capitalized Fair Value Of Embedded Mandatory Redemption Feature</t>
        </is>
      </c>
      <c r="B48" s="7" t="n">
        <v>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3" customWidth="1" min="6" max="6"/>
  </cols>
  <sheetData>
    <row r="1">
      <c r="A1" s="1" t="inlineStr">
        <is>
          <t>Debt - Amendment No. 1 to Foris LSA — Foris, Related Party (Details) - USD ($)</t>
        </is>
      </c>
      <c r="B1" s="2" t="inlineStr">
        <is>
          <t>Mar. 11, 2020</t>
        </is>
      </c>
      <c r="C1" s="2" t="inlineStr">
        <is>
          <t>Sep. 30, 2020</t>
        </is>
      </c>
      <c r="D1" s="2" t="inlineStr">
        <is>
          <t>Sep. 30, 2020</t>
        </is>
      </c>
      <c r="E1" s="2" t="inlineStr">
        <is>
          <t>Jun. 01, 2020</t>
        </is>
      </c>
      <c r="F1" s="2" t="inlineStr">
        <is>
          <t>May 31, 2020</t>
        </is>
      </c>
    </row>
    <row r="2">
      <c r="A2" s="3" t="inlineStr">
        <is>
          <t>Debt Instrument, Redemption [Line Items]</t>
        </is>
      </c>
    </row>
    <row r="3">
      <c r="A3" s="4" t="inlineStr">
        <is>
          <t>Accrued interest rate (as a percent)</t>
        </is>
      </c>
      <c r="B3" s="4" t="inlineStr">
        <is>
          <t>12.00%</t>
        </is>
      </c>
    </row>
    <row r="4">
      <c r="A4" s="4" t="inlineStr">
        <is>
          <t>Foris LSA Amendment</t>
        </is>
      </c>
    </row>
    <row r="5">
      <c r="A5" s="3" t="inlineStr">
        <is>
          <t>Debt Instrument, Redemption [Line Items]</t>
        </is>
      </c>
    </row>
    <row r="6">
      <c r="A6" s="4" t="inlineStr">
        <is>
          <t>Interest rate per annum</t>
        </is>
      </c>
      <c r="E6" s="4" t="inlineStr">
        <is>
          <t>6.00%</t>
        </is>
      </c>
      <c r="F6" s="4" t="inlineStr">
        <is>
          <t>12.50%</t>
        </is>
      </c>
    </row>
    <row r="7">
      <c r="A7" s="4" t="inlineStr">
        <is>
          <t>Debt instrument, convertible, conversion price (in dollars per share)</t>
        </is>
      </c>
      <c r="E7" s="7" t="n">
        <v>3</v>
      </c>
    </row>
    <row r="8">
      <c r="A8" s="4" t="inlineStr">
        <is>
          <t>Debt instrument, face amount</t>
        </is>
      </c>
      <c r="E8" s="7" t="n">
        <v>22000000</v>
      </c>
    </row>
    <row r="9">
      <c r="A9" s="4" t="inlineStr">
        <is>
          <t>Debt instrument, repurchase amount</t>
        </is>
      </c>
      <c r="E9" s="7" t="n">
        <v>72100000</v>
      </c>
    </row>
    <row r="10">
      <c r="A10" s="4" t="inlineStr">
        <is>
          <t>Gain (loss) from change in fair value of debt</t>
        </is>
      </c>
      <c r="C10" s="7" t="n">
        <v>23100000</v>
      </c>
      <c r="D10" s="7" t="n">
        <v>13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76" customWidth="1" min="6" max="6"/>
    <col width="28" customWidth="1" min="7" max="7"/>
    <col width="18" customWidth="1" min="8" max="8"/>
    <col width="67" customWidth="1" min="9" max="9"/>
    <col width="24" customWidth="1" min="10" max="10"/>
    <col width="40" customWidth="1" min="11" max="11"/>
    <col width="80" customWidth="1" min="12" max="12"/>
    <col width="31" customWidth="1" min="13" max="13"/>
  </cols>
  <sheetData>
    <row r="1">
      <c r="A1" s="1" t="inlineStr">
        <is>
          <t>Consolidated Statements of Stockholders' Deficit and Mezzanine Equity - USD ($) $ in Thousands</t>
        </is>
      </c>
      <c r="B1" s="2" t="inlineStr">
        <is>
          <t>Total</t>
        </is>
      </c>
      <c r="C1" s="2" t="inlineStr">
        <is>
          <t>Preferred Stock</t>
        </is>
      </c>
      <c r="D1" s="2" t="inlineStr">
        <is>
          <t>Common Stock</t>
        </is>
      </c>
      <c r="E1" s="2" t="inlineStr">
        <is>
          <t>Additional Paid-in Capital</t>
        </is>
      </c>
      <c r="F1" s="2" t="inlineStr">
        <is>
          <t>Additional Paid-in CapitalCumulative Effect, Period of Adoption, Adjustment</t>
        </is>
      </c>
      <c r="G1" s="2" t="inlineStr">
        <is>
          <t>AOCI Attributable to Parent</t>
        </is>
      </c>
      <c r="H1" s="2" t="inlineStr">
        <is>
          <t>Retained Earnings</t>
        </is>
      </c>
      <c r="I1" s="2" t="inlineStr">
        <is>
          <t>Retained EarningsCumulative Effect, Period of Adoption, Adjustment</t>
        </is>
      </c>
      <c r="J1" s="2" t="inlineStr">
        <is>
          <t>Noncontrolling Interest</t>
        </is>
      </c>
      <c r="K1" s="2" t="inlineStr">
        <is>
          <t>Total Equity Excluding Mezzanine Equity</t>
        </is>
      </c>
      <c r="L1" s="2" t="inlineStr">
        <is>
          <t>Total Equity Excluding Mezzanine EquityCumulative Effect, Period of Adoption, Adjustment</t>
        </is>
      </c>
      <c r="M1" s="2" t="inlineStr">
        <is>
          <t>Mezzanine Equity, Common Stock</t>
        </is>
      </c>
    </row>
    <row r="2">
      <c r="A2" s="4" t="inlineStr">
        <is>
          <t>Beginning Balance (in shares) at Dec. 31, 2018</t>
        </is>
      </c>
      <c r="C2" s="6" t="n">
        <v>14656</v>
      </c>
      <c r="D2" s="6" t="n">
        <v>76564829</v>
      </c>
    </row>
    <row r="3">
      <c r="A3" s="4" t="inlineStr">
        <is>
          <t>Beginning Balance at Dec. 31, 2018</t>
        </is>
      </c>
      <c r="C3" s="7" t="n">
        <v>0</v>
      </c>
      <c r="D3" s="7" t="n">
        <v>8</v>
      </c>
      <c r="E3" s="7" t="n">
        <v>1346996</v>
      </c>
      <c r="F3" s="7" t="n">
        <v>32512</v>
      </c>
      <c r="G3" s="7" t="n">
        <v>-43343</v>
      </c>
      <c r="H3" s="7" t="n">
        <v>-1521417</v>
      </c>
      <c r="I3" s="7" t="n">
        <v>8531</v>
      </c>
      <c r="J3" s="7" t="n">
        <v>937</v>
      </c>
      <c r="K3" s="7" t="n">
        <v>-216819</v>
      </c>
      <c r="L3" s="7" t="n">
        <v>41043</v>
      </c>
      <c r="M3" s="7" t="n">
        <v>5000</v>
      </c>
    </row>
    <row r="4">
      <c r="A4" s="3" t="inlineStr">
        <is>
          <t>Increase (Decrease) in Stockholders' Equity [Roll Forward]</t>
        </is>
      </c>
    </row>
    <row r="5">
      <c r="A5" s="4" t="inlineStr">
        <is>
          <t>Issuance of common stock and warrants upon conversion of debt principal and accrued interest (in shares)</t>
        </is>
      </c>
      <c r="D5" s="6" t="n">
        <v>14107637</v>
      </c>
    </row>
    <row r="6">
      <c r="A6" s="4" t="inlineStr">
        <is>
          <t>Issuance of common stock and warrants upon conversion of debt principal and accrued interest</t>
        </is>
      </c>
      <c r="D6" s="7" t="n">
        <v>2</v>
      </c>
      <c r="E6" s="6" t="n">
        <v>62859</v>
      </c>
      <c r="K6" s="6" t="n">
        <v>62861</v>
      </c>
    </row>
    <row r="7">
      <c r="A7" s="4" t="inlineStr">
        <is>
          <t>Issuance of common stock in private placement - related party, net of issuance costs (in shares)</t>
        </is>
      </c>
      <c r="D7" s="6" t="n">
        <v>10478338</v>
      </c>
    </row>
    <row r="8">
      <c r="A8" s="4" t="inlineStr">
        <is>
          <t>Issuance of common stock in private placement - related party, net of issuance costs</t>
        </is>
      </c>
      <c r="D8" s="7" t="n">
        <v>1</v>
      </c>
      <c r="E8" s="6" t="n">
        <v>39499</v>
      </c>
      <c r="K8" s="6" t="n">
        <v>39500</v>
      </c>
    </row>
    <row r="9">
      <c r="A9" s="4" t="inlineStr">
        <is>
          <t>Issuance and modification of common stock warrants</t>
        </is>
      </c>
      <c r="E9" s="6" t="n">
        <v>34964</v>
      </c>
      <c r="K9" s="6" t="n">
        <v>34964</v>
      </c>
    </row>
    <row r="10">
      <c r="A10" s="4" t="inlineStr">
        <is>
          <t>Deemed dividend to preferred shareholder on issuance and modification of common stock warrants</t>
        </is>
      </c>
      <c r="E10" s="6" t="n">
        <v>-34964</v>
      </c>
      <c r="K10" s="6" t="n">
        <v>-34964</v>
      </c>
    </row>
    <row r="11">
      <c r="A11" s="4" t="inlineStr">
        <is>
          <t>Issuance of common stock for cash (in shares)</t>
        </is>
      </c>
      <c r="D11" s="6" t="n">
        <v>3610944</v>
      </c>
    </row>
    <row r="12">
      <c r="A12" s="4" t="inlineStr">
        <is>
          <t>Issuance of common stock in private placement</t>
        </is>
      </c>
      <c r="E12" s="6" t="n">
        <v>14221</v>
      </c>
      <c r="K12" s="6" t="n">
        <v>14221</v>
      </c>
    </row>
    <row r="13">
      <c r="A13" s="4" t="inlineStr">
        <is>
          <t>Issuance of warrants in connection with related party debt issuance</t>
        </is>
      </c>
      <c r="E13" s="6" t="n">
        <v>20121</v>
      </c>
      <c r="K13" s="6" t="n">
        <v>20121</v>
      </c>
    </row>
    <row r="14">
      <c r="A14" s="4" t="inlineStr">
        <is>
          <t>Issuance of warrants in connection with related party debt modification</t>
        </is>
      </c>
      <c r="E14" s="6" t="n">
        <v>4932</v>
      </c>
      <c r="K14" s="6" t="n">
        <v>4932</v>
      </c>
    </row>
    <row r="15">
      <c r="A15" s="4" t="inlineStr">
        <is>
          <t>Issuance of warrants in connection with debt accounted for at fair value</t>
        </is>
      </c>
      <c r="E15" s="6" t="n">
        <v>5358</v>
      </c>
      <c r="K15" s="6" t="n">
        <v>5358</v>
      </c>
    </row>
    <row r="16">
      <c r="A16" s="4" t="inlineStr">
        <is>
          <t>Stock-based compensation</t>
        </is>
      </c>
      <c r="E16" s="6" t="n">
        <v>12554</v>
      </c>
      <c r="K16" s="6" t="n">
        <v>12554</v>
      </c>
    </row>
    <row r="17">
      <c r="A17" s="4" t="inlineStr">
        <is>
          <t>Fair Value of pre-delivery shares issued to lenders (in shares)</t>
        </is>
      </c>
      <c r="D17" s="6" t="n">
        <v>7500000</v>
      </c>
    </row>
    <row r="18">
      <c r="A18" s="4" t="inlineStr">
        <is>
          <t>Fair value of pre-delivery shares issued to lenders</t>
        </is>
      </c>
      <c r="D18" s="7" t="n">
        <v>1</v>
      </c>
      <c r="E18" s="6" t="n">
        <v>4214</v>
      </c>
      <c r="K18" s="6" t="n">
        <v>4215</v>
      </c>
    </row>
    <row r="19">
      <c r="A19" s="4" t="inlineStr">
        <is>
          <t>Issuance of common stock upon ESPP purchase (in shares)</t>
        </is>
      </c>
      <c r="D19" s="6" t="n">
        <v>318490</v>
      </c>
    </row>
    <row r="20">
      <c r="A20" s="4" t="inlineStr">
        <is>
          <t>Issuance of common stock upon ESPP purchase</t>
        </is>
      </c>
      <c r="E20" s="6" t="n">
        <v>1078</v>
      </c>
      <c r="K20" s="6" t="n">
        <v>1078</v>
      </c>
    </row>
    <row r="21">
      <c r="A21" s="4" t="inlineStr">
        <is>
          <t>Fair value of bifurcated embedded conversion feature in connection with debt modification</t>
        </is>
      </c>
      <c r="B21" s="7" t="n">
        <v>398</v>
      </c>
      <c r="K21" s="6" t="n">
        <v>398</v>
      </c>
    </row>
    <row r="22">
      <c r="A22" s="4" t="inlineStr">
        <is>
          <t>Issuance of common stock upon exercise of stock options (in shares)</t>
        </is>
      </c>
      <c r="D22" s="6" t="n">
        <v>3612</v>
      </c>
    </row>
    <row r="23">
      <c r="A23" s="4" t="inlineStr">
        <is>
          <t>Issuance of common stock upon exercise of stock options</t>
        </is>
      </c>
      <c r="E23" s="6" t="n">
        <v>27</v>
      </c>
      <c r="K23" s="6" t="n">
        <v>27</v>
      </c>
    </row>
    <row r="24">
      <c r="A24" s="4" t="inlineStr">
        <is>
          <t>Issuance of common stock upon exercise of warrants (in shares)</t>
        </is>
      </c>
      <c r="D24" s="6" t="n">
        <v>2515174</v>
      </c>
    </row>
    <row r="25">
      <c r="A25" s="4" t="inlineStr">
        <is>
          <t>Issuance of common stock upon exercise of warrants</t>
        </is>
      </c>
      <c r="E25" s="6" t="n">
        <v>1</v>
      </c>
      <c r="K25" s="6" t="n">
        <v>1</v>
      </c>
    </row>
    <row r="26">
      <c r="A26" s="4" t="inlineStr">
        <is>
          <t>Conversion of series B preferred shares into common shares (in shares)</t>
        </is>
      </c>
      <c r="C26" s="6" t="n">
        <v>-6376</v>
      </c>
      <c r="D26" s="6" t="n">
        <v>1012071</v>
      </c>
    </row>
    <row r="27">
      <c r="A27" s="4" t="inlineStr">
        <is>
          <t>Distribution to non-controlling interests</t>
        </is>
      </c>
      <c r="J27" s="6" t="n">
        <v>-328</v>
      </c>
      <c r="K27" s="6" t="n">
        <v>-328</v>
      </c>
    </row>
    <row r="28">
      <c r="A28" s="4" t="inlineStr">
        <is>
          <t>Foreign currency translation adjustment</t>
        </is>
      </c>
      <c r="G28" s="6" t="n">
        <v>-461</v>
      </c>
      <c r="K28" s="6" t="n">
        <v>-461</v>
      </c>
    </row>
    <row r="29">
      <c r="A29" s="4" t="inlineStr">
        <is>
          <t>Issuance of common stock and payment of minimum employee taxes withheld upon net share settlement of restricted stock (in shares)</t>
        </is>
      </c>
      <c r="D29" s="6" t="n">
        <v>1631582</v>
      </c>
    </row>
    <row r="30">
      <c r="A30" s="4" t="inlineStr">
        <is>
          <t>Issuance of common stock and payment of minimum employee taxes withheld upon net share settlement of restricted stock</t>
        </is>
      </c>
      <c r="E30" s="6" t="n">
        <v>-1102</v>
      </c>
      <c r="K30" s="6" t="n">
        <v>-1102</v>
      </c>
    </row>
    <row r="31">
      <c r="A31" s="4" t="inlineStr">
        <is>
          <t>Net loss</t>
        </is>
      </c>
      <c r="B31" s="6" t="n">
        <v>-242767</v>
      </c>
      <c r="H31" s="6" t="n">
        <v>-242767</v>
      </c>
      <c r="K31" s="6" t="n">
        <v>-242767</v>
      </c>
    </row>
    <row r="32">
      <c r="A32" s="4" t="inlineStr">
        <is>
          <t>Ending Balance (in shares) at Dec. 31, 2019</t>
        </is>
      </c>
      <c r="C32" s="6" t="n">
        <v>8280</v>
      </c>
      <c r="D32" s="6" t="n">
        <v>117742677</v>
      </c>
    </row>
    <row r="33">
      <c r="A33" s="4" t="inlineStr">
        <is>
          <t>Ending Balance at Dec. 31, 2019</t>
        </is>
      </c>
      <c r="B33" s="7" t="n">
        <v>-255168</v>
      </c>
      <c r="C33" s="7" t="n">
        <v>0</v>
      </c>
      <c r="D33" s="7" t="n">
        <v>12</v>
      </c>
      <c r="E33" s="6" t="n">
        <v>1543668</v>
      </c>
      <c r="G33" s="6" t="n">
        <v>-43804</v>
      </c>
      <c r="H33" s="6" t="n">
        <v>-1755653</v>
      </c>
      <c r="J33" s="6" t="n">
        <v>609</v>
      </c>
      <c r="K33" s="6" t="n">
        <v>-255168</v>
      </c>
      <c r="M33" s="6" t="n">
        <v>5000</v>
      </c>
    </row>
    <row r="34">
      <c r="A34" s="3" t="inlineStr">
        <is>
          <t>Increase (Decrease) in Stockholders' Equity [Roll Forward]</t>
        </is>
      </c>
    </row>
    <row r="35">
      <c r="A35" s="4" t="inlineStr">
        <is>
          <t>Issuance of preferred and common stock in private placements, net of issuance costs (in shares)</t>
        </is>
      </c>
      <c r="C35" s="6" t="n">
        <v>72156</v>
      </c>
      <c r="D35" s="6" t="n">
        <v>36098894</v>
      </c>
    </row>
    <row r="36">
      <c r="A36" s="4" t="inlineStr">
        <is>
          <t>Issuance of preferred and common stock in private placements, net of issuance costs</t>
        </is>
      </c>
      <c r="D36" s="7" t="n">
        <v>3</v>
      </c>
      <c r="E36" s="6" t="n">
        <v>170034</v>
      </c>
      <c r="K36" s="6" t="n">
        <v>170037</v>
      </c>
    </row>
    <row r="37">
      <c r="A37" s="4" t="inlineStr">
        <is>
          <t>Issuance of common stock upon exercise of warrants - related party (in shares)</t>
        </is>
      </c>
      <c r="D37" s="6" t="n">
        <v>29165166</v>
      </c>
    </row>
    <row r="38">
      <c r="A38" s="4" t="inlineStr">
        <is>
          <t>Issuance of common stock upon exercise of warrants - related party</t>
        </is>
      </c>
      <c r="D38" s="7" t="n">
        <v>2</v>
      </c>
      <c r="E38" s="6" t="n">
        <v>83113</v>
      </c>
      <c r="K38" s="6" t="n">
        <v>83115</v>
      </c>
    </row>
    <row r="39">
      <c r="A39" s="4" t="inlineStr">
        <is>
          <t>Issuance of preferred and common stock in private placements - related party, net of issuance costs (in shares)</t>
        </is>
      </c>
      <c r="C39" s="6" t="n">
        <v>30000</v>
      </c>
      <c r="D39" s="6" t="n">
        <v>10505652</v>
      </c>
    </row>
    <row r="40">
      <c r="A40" s="4" t="inlineStr">
        <is>
          <t>Issuance of preferred and common stock in private placements - related party, net of issuance costs</t>
        </is>
      </c>
      <c r="D40" s="7" t="n">
        <v>1</v>
      </c>
      <c r="E40" s="6" t="n">
        <v>57188</v>
      </c>
      <c r="K40" s="6" t="n">
        <v>57189</v>
      </c>
    </row>
    <row r="41">
      <c r="A41" s="4" t="inlineStr">
        <is>
          <t>Issuance of common stock and warrants upon conversion of debt principal and accrued interest (in shares)</t>
        </is>
      </c>
      <c r="D41" s="6" t="n">
        <v>6337594</v>
      </c>
    </row>
    <row r="42">
      <c r="A42" s="4" t="inlineStr">
        <is>
          <t>Issuance of common stock and warrants upon conversion of debt principal and accrued interest</t>
        </is>
      </c>
      <c r="D42" s="7" t="n">
        <v>1</v>
      </c>
      <c r="E42" s="6" t="n">
        <v>21259</v>
      </c>
      <c r="K42" s="6" t="n">
        <v>21260</v>
      </c>
    </row>
    <row r="43">
      <c r="A43" s="4" t="inlineStr">
        <is>
          <t>Issuance of common stock upon conversion of debt principal and accrued interest, and the related derecognition of derivative liability to equity (in shares)</t>
        </is>
      </c>
      <c r="D43" s="6" t="n">
        <v>3246489</v>
      </c>
    </row>
    <row r="44">
      <c r="A44" s="4" t="inlineStr">
        <is>
          <t>Issuance of common stock upon conversion of debt principal and accrued interest, and extinguishment of related derivative liability</t>
        </is>
      </c>
      <c r="E44" s="6" t="n">
        <v>15778</v>
      </c>
      <c r="K44" s="6" t="n">
        <v>15778</v>
      </c>
    </row>
    <row r="45">
      <c r="A45" s="4" t="inlineStr">
        <is>
          <t>Issuance of common stock right warrant - related party (in shares)</t>
        </is>
      </c>
      <c r="D45" s="6" t="n">
        <v>5226481</v>
      </c>
    </row>
    <row r="46">
      <c r="A46" s="4" t="inlineStr">
        <is>
          <t>Issuance of common stock right warrant - related party</t>
        </is>
      </c>
      <c r="D46" s="7" t="n">
        <v>1</v>
      </c>
      <c r="E46" s="6" t="n">
        <v>8903</v>
      </c>
      <c r="K46" s="6" t="n">
        <v>8904</v>
      </c>
    </row>
    <row r="47">
      <c r="A47" s="4" t="inlineStr">
        <is>
          <t>Stock-based compensation</t>
        </is>
      </c>
      <c r="E47" s="6" t="n">
        <v>13743</v>
      </c>
      <c r="K47" s="6" t="n">
        <v>13743</v>
      </c>
    </row>
    <row r="48">
      <c r="A48" s="4" t="inlineStr">
        <is>
          <t>Issuance of common stock upon ESPP purchase (in shares)</t>
        </is>
      </c>
      <c r="D48" s="6" t="n">
        <v>357655</v>
      </c>
    </row>
    <row r="49">
      <c r="A49" s="4" t="inlineStr">
        <is>
          <t>Issuance of common stock upon ESPP purchase</t>
        </is>
      </c>
      <c r="E49" s="6" t="n">
        <v>843</v>
      </c>
      <c r="K49" s="6" t="n">
        <v>843</v>
      </c>
    </row>
    <row r="50">
      <c r="A50" s="4" t="inlineStr">
        <is>
          <t>Issuance of common stock upon exercise of stock options (in shares)</t>
        </is>
      </c>
      <c r="B50" s="6" t="n">
        <v>13213</v>
      </c>
      <c r="D50" s="6" t="n">
        <v>11061</v>
      </c>
    </row>
    <row r="51">
      <c r="A51" s="4" t="inlineStr">
        <is>
          <t>Issuance of common stock upon exercise of stock options</t>
        </is>
      </c>
      <c r="E51" s="6" t="n">
        <v>46</v>
      </c>
      <c r="K51" s="6" t="n">
        <v>46</v>
      </c>
    </row>
    <row r="52">
      <c r="A52" s="4" t="inlineStr">
        <is>
          <t>Issuance of common stock upon exercise of warrants (in shares)</t>
        </is>
      </c>
      <c r="B52" s="6" t="n">
        <v>35744457</v>
      </c>
      <c r="D52" s="6" t="n">
        <v>1343675</v>
      </c>
    </row>
    <row r="53">
      <c r="A53" s="4" t="inlineStr">
        <is>
          <t>Issuance of common stock upon exercise of warrants</t>
        </is>
      </c>
      <c r="E53" s="6" t="n">
        <v>3476</v>
      </c>
      <c r="K53" s="6" t="n">
        <v>3476</v>
      </c>
    </row>
    <row r="54">
      <c r="A54" s="4" t="inlineStr">
        <is>
          <t>Foreign currency translation adjustment</t>
        </is>
      </c>
      <c r="G54" s="6" t="n">
        <v>-3571</v>
      </c>
      <c r="K54" s="6" t="n">
        <v>-3571</v>
      </c>
    </row>
    <row r="55">
      <c r="A55" s="4" t="inlineStr">
        <is>
          <t>Issuance of common stock upon automatic conversion of Series E preferred stock (in shares)</t>
        </is>
      </c>
      <c r="C55" s="6" t="n">
        <v>-102156</v>
      </c>
      <c r="D55" s="6" t="n">
        <v>34052084</v>
      </c>
    </row>
    <row r="56">
      <c r="A56" s="4" t="inlineStr">
        <is>
          <t>Issuance of common stock upon automatic conversion of Series E preferred stock</t>
        </is>
      </c>
      <c r="D56" s="7" t="n">
        <v>4</v>
      </c>
      <c r="E56" s="6" t="n">
        <v>-4</v>
      </c>
      <c r="K56" s="6" t="n">
        <v>0</v>
      </c>
    </row>
    <row r="57">
      <c r="A57" s="4" t="inlineStr">
        <is>
          <t>Issuance of common stock and payment of minimum employee taxes withheld upon net share settlement of restricted stock (in shares)</t>
        </is>
      </c>
      <c r="D57" s="6" t="n">
        <v>2227654</v>
      </c>
    </row>
    <row r="58">
      <c r="A58" s="4" t="inlineStr">
        <is>
          <t>Issuance of common stock and payment of minimum employee taxes withheld upon net share settlement of restricted stock</t>
        </is>
      </c>
      <c r="E58" s="6" t="n">
        <v>-404</v>
      </c>
      <c r="K58" s="6" t="n">
        <v>-404</v>
      </c>
    </row>
    <row r="59">
      <c r="A59" s="4" t="inlineStr">
        <is>
          <t>Beneficial conversion feature related to issuance of Series E preferred stock</t>
        </is>
      </c>
      <c r="E59" s="6" t="n">
        <v>67151</v>
      </c>
      <c r="K59" s="6" t="n">
        <v>67151</v>
      </c>
    </row>
    <row r="60">
      <c r="A60" s="4" t="inlineStr">
        <is>
          <t>Deemed dividend upon conversion of Series E preferred stock into common stock</t>
        </is>
      </c>
      <c r="E60" s="6" t="n">
        <v>-67151</v>
      </c>
      <c r="K60" s="6" t="n">
        <v>-67151</v>
      </c>
    </row>
    <row r="61">
      <c r="A61" s="4" t="inlineStr">
        <is>
          <t>Extinguishment of liability warrants to equity</t>
        </is>
      </c>
      <c r="E61" s="6" t="n">
        <v>11750</v>
      </c>
      <c r="K61" s="6" t="n">
        <v>11750</v>
      </c>
    </row>
    <row r="62">
      <c r="A62" s="4" t="inlineStr">
        <is>
          <t>Fair value of pre-delivery shares released to holder in connection with previous debt issuance</t>
        </is>
      </c>
      <c r="E62" s="6" t="n">
        <v>10478</v>
      </c>
      <c r="K62" s="6" t="n">
        <v>10478</v>
      </c>
    </row>
    <row r="63">
      <c r="A63" s="4" t="inlineStr">
        <is>
          <t>Exercise of common stock rights warrant - related party</t>
        </is>
      </c>
      <c r="E63" s="6" t="n">
        <v>15000</v>
      </c>
      <c r="K63" s="6" t="n">
        <v>15000</v>
      </c>
    </row>
    <row r="64">
      <c r="A64" s="4" t="inlineStr">
        <is>
          <t>Modification of previously issued common stock warrants</t>
        </is>
      </c>
      <c r="E64" s="6" t="n">
        <v>2353</v>
      </c>
      <c r="K64" s="6" t="n">
        <v>2353</v>
      </c>
    </row>
    <row r="65">
      <c r="A65" s="4" t="inlineStr">
        <is>
          <t>Return of pre-delivery shares previously issued in connection with debt agreement (in shares)</t>
        </is>
      </c>
      <c r="D65" s="6" t="n">
        <v>-1363636</v>
      </c>
    </row>
    <row r="66">
      <c r="A66" s="4" t="inlineStr">
        <is>
          <t>Net loss</t>
        </is>
      </c>
      <c r="B66" s="7" t="n">
        <v>-331039</v>
      </c>
      <c r="H66" s="6" t="n">
        <v>-331039</v>
      </c>
      <c r="J66" s="6" t="n">
        <v>4165</v>
      </c>
      <c r="K66" s="6" t="n">
        <v>-326874</v>
      </c>
    </row>
    <row r="67">
      <c r="A67" s="4" t="inlineStr">
        <is>
          <t>Ending Balance (in shares) at Dec. 31, 2020</t>
        </is>
      </c>
      <c r="C67" s="6" t="n">
        <v>8280</v>
      </c>
      <c r="D67" s="6" t="n">
        <v>244951446</v>
      </c>
    </row>
    <row r="68">
      <c r="A68" s="4" t="inlineStr">
        <is>
          <t>Ending Balance at Dec. 31, 2020</t>
        </is>
      </c>
      <c r="B68" s="7" t="n">
        <v>-172045</v>
      </c>
      <c r="C68" s="7" t="n">
        <v>0</v>
      </c>
      <c r="D68" s="7" t="n">
        <v>24</v>
      </c>
      <c r="E68" s="7" t="n">
        <v>1957224</v>
      </c>
      <c r="G68" s="7" t="n">
        <v>-47375</v>
      </c>
      <c r="H68" s="7" t="n">
        <v>-2086692</v>
      </c>
      <c r="J68" s="7" t="n">
        <v>4774</v>
      </c>
      <c r="K68" s="7" t="n">
        <v>-172045</v>
      </c>
      <c r="M68" s="7" t="n">
        <v>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Foris $5 Million Note – Foris, Related Party (Details) - Foris $5 Million Note - Foris Ventures, LLC</t>
        </is>
      </c>
      <c r="B1" s="2" t="inlineStr">
        <is>
          <t>Apr. 29, 2020USD ($)</t>
        </is>
      </c>
    </row>
    <row r="2">
      <c r="A2" s="3" t="inlineStr">
        <is>
          <t>Debt Instrument, Redemption [Line Items]</t>
        </is>
      </c>
    </row>
    <row r="3">
      <c r="A3" s="4" t="inlineStr">
        <is>
          <t>Debt instrument, face amount</t>
        </is>
      </c>
      <c r="B3" s="7" t="n">
        <v>5000000</v>
      </c>
    </row>
    <row r="4">
      <c r="A4" s="4" t="inlineStr">
        <is>
          <t>Related party ownership percentage</t>
        </is>
      </c>
      <c r="B4" s="4" t="inlineStr">
        <is>
          <t>5.00%</t>
        </is>
      </c>
    </row>
    <row r="5">
      <c r="A5" s="4" t="inlineStr">
        <is>
          <t>Interest rate per annum</t>
        </is>
      </c>
      <c r="B5" s="4" t="inlineStr">
        <is>
          <t>1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xyris LSA (Details) - USD ($)</t>
        </is>
      </c>
      <c r="B1" s="2" t="inlineStr">
        <is>
          <t>Oct. 28, 2019</t>
        </is>
      </c>
      <c r="C1" s="2" t="inlineStr">
        <is>
          <t>Aug. 14, 2019</t>
        </is>
      </c>
      <c r="D1" s="2" t="inlineStr">
        <is>
          <t>Oct. 31, 2019</t>
        </is>
      </c>
      <c r="E1" s="2" t="inlineStr">
        <is>
          <t>Mar. 11, 2020</t>
        </is>
      </c>
      <c r="F1" s="2" t="inlineStr">
        <is>
          <t>Jan. 31, 2020</t>
        </is>
      </c>
      <c r="G1" s="2" t="inlineStr">
        <is>
          <t>Jan. 13, 2020</t>
        </is>
      </c>
      <c r="H1" s="2" t="inlineStr">
        <is>
          <t>Aug. 28, 2019</t>
        </is>
      </c>
    </row>
    <row r="2">
      <c r="A2" s="3" t="inlineStr">
        <is>
          <t>Debt Conversion [Line Items]</t>
        </is>
      </c>
    </row>
    <row r="3">
      <c r="A3" s="4" t="inlineStr">
        <is>
          <t>Class of warrant or right, number of securities called by warrants or rights (in shares)</t>
        </is>
      </c>
      <c r="F3" s="6" t="n">
        <v>1200000</v>
      </c>
      <c r="G3" s="6" t="n">
        <v>4877386</v>
      </c>
    </row>
    <row r="4">
      <c r="A4" s="4" t="inlineStr">
        <is>
          <t>Exercise price of warrants or rights (in dollars per share)</t>
        </is>
      </c>
      <c r="E4" s="9" t="n">
        <v>2.87</v>
      </c>
      <c r="F4" s="9" t="n">
        <v>2.87</v>
      </c>
      <c r="G4" s="9" t="n">
        <v>2.87</v>
      </c>
    </row>
    <row r="5">
      <c r="A5" s="4" t="inlineStr">
        <is>
          <t>The Naxyris Loan Agreement</t>
        </is>
      </c>
    </row>
    <row r="6">
      <c r="A6" s="3" t="inlineStr">
        <is>
          <t>Debt Conversion [Line Items]</t>
        </is>
      </c>
    </row>
    <row r="7">
      <c r="A7" s="4" t="inlineStr">
        <is>
          <t>Debt instrument, fee</t>
        </is>
      </c>
      <c r="C7" s="7" t="n">
        <v>500000</v>
      </c>
    </row>
    <row r="8">
      <c r="A8" s="4" t="inlineStr">
        <is>
          <t>Class of warrant or right, number of securities called by warrants or rights (in shares)</t>
        </is>
      </c>
      <c r="B8" s="6" t="n">
        <v>2000000</v>
      </c>
      <c r="C8" s="6" t="n">
        <v>2000000</v>
      </c>
    </row>
    <row r="9">
      <c r="A9" s="4" t="inlineStr">
        <is>
          <t>Exercise price of warrants or rights (in dollars per share)</t>
        </is>
      </c>
      <c r="B9" s="9" t="n">
        <v>3.87</v>
      </c>
      <c r="C9" s="9" t="n">
        <v>2.87</v>
      </c>
    </row>
    <row r="10">
      <c r="A10" s="4" t="inlineStr">
        <is>
          <t>Class of warrant or right, term</t>
        </is>
      </c>
      <c r="B10" s="4" t="inlineStr">
        <is>
          <t>2 years</t>
        </is>
      </c>
      <c r="C10" s="4" t="inlineStr">
        <is>
          <t>2 years</t>
        </is>
      </c>
    </row>
    <row r="11">
      <c r="A11" s="4" t="inlineStr">
        <is>
          <t>Warrants and rights outstanding</t>
        </is>
      </c>
      <c r="B11" s="7" t="n">
        <v>3600000</v>
      </c>
      <c r="C11" s="7" t="n">
        <v>4000000</v>
      </c>
    </row>
    <row r="12">
      <c r="A12" s="4" t="inlineStr">
        <is>
          <t>Debt instrument, unamortized discount</t>
        </is>
      </c>
      <c r="C12" s="6" t="n">
        <v>400000</v>
      </c>
    </row>
    <row r="13">
      <c r="A13" s="4" t="inlineStr">
        <is>
          <t>Debt issuance costs, gross</t>
        </is>
      </c>
      <c r="C13" s="6" t="n">
        <v>300000</v>
      </c>
    </row>
    <row r="14">
      <c r="A14" s="4" t="inlineStr">
        <is>
          <t>Debt issuance costs</t>
        </is>
      </c>
      <c r="C14" s="6" t="n">
        <v>4500000</v>
      </c>
    </row>
    <row r="15">
      <c r="A15" s="4" t="inlineStr">
        <is>
          <t>The Naxyris Loan Agreement</t>
        </is>
      </c>
    </row>
    <row r="16">
      <c r="A16" s="3" t="inlineStr">
        <is>
          <t>Debt Conversion [Line Items]</t>
        </is>
      </c>
    </row>
    <row r="17">
      <c r="A17" s="4" t="inlineStr">
        <is>
          <t>Debt instrument, face amount</t>
        </is>
      </c>
      <c r="B17" s="6" t="n">
        <v>24400000</v>
      </c>
      <c r="C17" s="6" t="n">
        <v>10400000</v>
      </c>
    </row>
    <row r="18">
      <c r="A18" s="4" t="inlineStr">
        <is>
          <t>Debt instrument, fee</t>
        </is>
      </c>
      <c r="B18" s="6" t="n">
        <v>400000</v>
      </c>
      <c r="C18" s="7" t="n">
        <v>400000</v>
      </c>
    </row>
    <row r="19">
      <c r="A19" s="4" t="inlineStr">
        <is>
          <t>Interest rate per annum</t>
        </is>
      </c>
      <c r="C19" s="4" t="inlineStr">
        <is>
          <t>12.00%</t>
        </is>
      </c>
    </row>
    <row r="20">
      <c r="A20" s="4" t="inlineStr">
        <is>
          <t>Basis spread on variable rate</t>
        </is>
      </c>
      <c r="C20" s="4" t="inlineStr">
        <is>
          <t>0.25%</t>
        </is>
      </c>
      <c r="D20" s="4" t="inlineStr">
        <is>
          <t>5.00%</t>
        </is>
      </c>
    </row>
    <row r="21">
      <c r="A21" s="4" t="inlineStr">
        <is>
          <t>Debt instrument, failure to pay fee rate</t>
        </is>
      </c>
      <c r="C21" s="4" t="inlineStr">
        <is>
          <t>6.00%</t>
        </is>
      </c>
    </row>
    <row r="22">
      <c r="A22" s="4" t="inlineStr">
        <is>
          <t>Loan and Security Agreement Amendment and Waiver | The Naxyris Loan Agreement</t>
        </is>
      </c>
    </row>
    <row r="23">
      <c r="A23" s="3" t="inlineStr">
        <is>
          <t>Debt Conversion [Line Items]</t>
        </is>
      </c>
    </row>
    <row r="24">
      <c r="A24" s="4" t="inlineStr">
        <is>
          <t>Fair value of embedded derivative liability</t>
        </is>
      </c>
      <c r="C24" s="7" t="n">
        <v>300000</v>
      </c>
    </row>
    <row r="25">
      <c r="A25" s="4" t="inlineStr">
        <is>
          <t>Warrants and rights outstanding</t>
        </is>
      </c>
      <c r="C25" s="7" t="n">
        <v>3000000</v>
      </c>
      <c r="H25" s="7" t="n">
        <v>2800000</v>
      </c>
    </row>
    <row r="26">
      <c r="A26" s="4" t="inlineStr">
        <is>
          <t>Debt instrument, unamortized discount</t>
        </is>
      </c>
      <c r="B26" s="7" t="n">
        <v>4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xyris LSA Amendment (Details) - USD ($)</t>
        </is>
      </c>
      <c r="B1" s="2" t="inlineStr">
        <is>
          <t>Oct. 28, 2019</t>
        </is>
      </c>
      <c r="C1" s="2" t="inlineStr">
        <is>
          <t>Aug. 14, 2019</t>
        </is>
      </c>
      <c r="D1" s="2" t="inlineStr">
        <is>
          <t>Oct. 31, 2019</t>
        </is>
      </c>
      <c r="E1" s="2" t="inlineStr">
        <is>
          <t>Dec. 31, 2020</t>
        </is>
      </c>
      <c r="F1" s="2" t="inlineStr">
        <is>
          <t>Dec. 31, 2019</t>
        </is>
      </c>
      <c r="G1" s="2" t="inlineStr">
        <is>
          <t>Mar. 11, 2020</t>
        </is>
      </c>
      <c r="H1" s="2" t="inlineStr">
        <is>
          <t>Jan. 31, 2020</t>
        </is>
      </c>
      <c r="I1" s="2" t="inlineStr">
        <is>
          <t>Jan. 13, 2020</t>
        </is>
      </c>
      <c r="J1" s="2" t="inlineStr">
        <is>
          <t>Aug. 28, 2019</t>
        </is>
      </c>
    </row>
    <row r="2">
      <c r="A2" s="3" t="inlineStr">
        <is>
          <t>Debt Conversion [Line Items]</t>
        </is>
      </c>
    </row>
    <row r="3">
      <c r="A3" s="4" t="inlineStr">
        <is>
          <t>Class of warrant or right, number of securities called by warrants or rights (in shares)</t>
        </is>
      </c>
      <c r="H3" s="6" t="n">
        <v>1200000</v>
      </c>
      <c r="I3" s="6" t="n">
        <v>4877386</v>
      </c>
    </row>
    <row r="4">
      <c r="A4" s="4" t="inlineStr">
        <is>
          <t>Exercise price of warrants or rights (in dollars per share)</t>
        </is>
      </c>
      <c r="G4" s="9" t="n">
        <v>2.87</v>
      </c>
      <c r="H4" s="9" t="n">
        <v>2.87</v>
      </c>
      <c r="I4" s="9" t="n">
        <v>2.87</v>
      </c>
    </row>
    <row r="5">
      <c r="A5" s="4" t="inlineStr">
        <is>
          <t>Debt instrument, fair value</t>
        </is>
      </c>
      <c r="E5" s="7" t="n">
        <v>83300000</v>
      </c>
      <c r="F5" s="7" t="n">
        <v>194800000</v>
      </c>
    </row>
    <row r="6">
      <c r="A6" s="4" t="inlineStr">
        <is>
          <t>Loss upon extinguishment of debt</t>
        </is>
      </c>
      <c r="E6" s="7" t="n">
        <v>-51954000</v>
      </c>
      <c r="F6" s="7" t="n">
        <v>-44208000</v>
      </c>
    </row>
    <row r="7">
      <c r="A7" s="4" t="inlineStr">
        <is>
          <t>The Naxyris Loan Agreement</t>
        </is>
      </c>
    </row>
    <row r="8">
      <c r="A8" s="3" t="inlineStr">
        <is>
          <t>Debt Conversion [Line Items]</t>
        </is>
      </c>
    </row>
    <row r="9">
      <c r="A9" s="4" t="inlineStr">
        <is>
          <t>Debt instrument, fee</t>
        </is>
      </c>
      <c r="C9" s="7" t="n">
        <v>500000</v>
      </c>
    </row>
    <row r="10">
      <c r="A10" s="4" t="inlineStr">
        <is>
          <t>Class of warrant or right, number of securities called by warrants or rights (in shares)</t>
        </is>
      </c>
      <c r="B10" s="6" t="n">
        <v>2000000</v>
      </c>
      <c r="C10" s="6" t="n">
        <v>2000000</v>
      </c>
    </row>
    <row r="11">
      <c r="A11" s="4" t="inlineStr">
        <is>
          <t>Exercise price of warrants or rights (in dollars per share)</t>
        </is>
      </c>
      <c r="B11" s="9" t="n">
        <v>3.87</v>
      </c>
      <c r="C11" s="9" t="n">
        <v>2.87</v>
      </c>
    </row>
    <row r="12">
      <c r="A12" s="4" t="inlineStr">
        <is>
          <t>Class of warrant or right, term</t>
        </is>
      </c>
      <c r="B12" s="4" t="inlineStr">
        <is>
          <t>2 years</t>
        </is>
      </c>
      <c r="C12" s="4" t="inlineStr">
        <is>
          <t>2 years</t>
        </is>
      </c>
    </row>
    <row r="13">
      <c r="A13" s="4" t="inlineStr">
        <is>
          <t>Warrants and rights outstanding</t>
        </is>
      </c>
      <c r="B13" s="7" t="n">
        <v>3600000</v>
      </c>
      <c r="C13" s="7" t="n">
        <v>4000000</v>
      </c>
    </row>
    <row r="14">
      <c r="A14" s="4" t="inlineStr">
        <is>
          <t>Debt instrument, unamortized discount</t>
        </is>
      </c>
      <c r="C14" s="7" t="n">
        <v>400000</v>
      </c>
    </row>
    <row r="15">
      <c r="A15" s="4" t="inlineStr">
        <is>
          <t>The Naxyris Loan Agreement</t>
        </is>
      </c>
    </row>
    <row r="16">
      <c r="A16" s="3" t="inlineStr">
        <is>
          <t>Debt Conversion [Line Items]</t>
        </is>
      </c>
    </row>
    <row r="17">
      <c r="A17" s="4" t="inlineStr">
        <is>
          <t>Debt instrument, additional face amount</t>
        </is>
      </c>
      <c r="B17" s="6" t="n">
        <v>10400000</v>
      </c>
    </row>
    <row r="18">
      <c r="A18" s="4" t="inlineStr">
        <is>
          <t>Basis spread on variable rate</t>
        </is>
      </c>
      <c r="C18" s="4" t="inlineStr">
        <is>
          <t>0.25%</t>
        </is>
      </c>
      <c r="D18" s="4" t="inlineStr">
        <is>
          <t>5.00%</t>
        </is>
      </c>
    </row>
    <row r="19">
      <c r="A19" s="4" t="inlineStr">
        <is>
          <t>Unused borrowing capacity fee</t>
        </is>
      </c>
      <c r="D19" s="7" t="n">
        <v>2000000</v>
      </c>
    </row>
    <row r="20">
      <c r="A20" s="4" t="inlineStr">
        <is>
          <t>Debt instrument, fee</t>
        </is>
      </c>
      <c r="B20" s="6" t="n">
        <v>400000</v>
      </c>
      <c r="C20" s="7" t="n">
        <v>400000</v>
      </c>
    </row>
    <row r="21">
      <c r="A21" s="4" t="inlineStr">
        <is>
          <t>Debt instrument, face amount</t>
        </is>
      </c>
      <c r="B21" s="6" t="n">
        <v>24400000</v>
      </c>
      <c r="C21" s="6" t="n">
        <v>10400000</v>
      </c>
    </row>
    <row r="22">
      <c r="A22" s="4" t="inlineStr">
        <is>
          <t>Loan and Security Agreement Amendment and Waiver | The Naxyris Loan Agreement</t>
        </is>
      </c>
    </row>
    <row r="23">
      <c r="A23" s="3" t="inlineStr">
        <is>
          <t>Debt Conversion [Line Items]</t>
        </is>
      </c>
    </row>
    <row r="24">
      <c r="A24" s="4" t="inlineStr">
        <is>
          <t>Warrants and rights outstanding</t>
        </is>
      </c>
      <c r="C24" s="6" t="n">
        <v>3000000</v>
      </c>
      <c r="J24" s="7" t="n">
        <v>2800000</v>
      </c>
    </row>
    <row r="25">
      <c r="A25" s="4" t="inlineStr">
        <is>
          <t>Debt instrument, fair value</t>
        </is>
      </c>
      <c r="B25" s="6" t="n">
        <v>500000</v>
      </c>
    </row>
    <row r="26">
      <c r="A26" s="4" t="inlineStr">
        <is>
          <t>Loss upon extinguishment of debt</t>
        </is>
      </c>
      <c r="B26" s="6" t="n">
        <v>9700000</v>
      </c>
    </row>
    <row r="27">
      <c r="A27" s="4" t="inlineStr">
        <is>
          <t>Debt instrument, unamortized discount</t>
        </is>
      </c>
      <c r="B27" s="6" t="n">
        <v>4000000</v>
      </c>
    </row>
    <row r="28">
      <c r="A28" s="4" t="inlineStr">
        <is>
          <t>Fair value of embedded derivative liability</t>
        </is>
      </c>
      <c r="C28" s="7" t="n">
        <v>300000</v>
      </c>
    </row>
    <row r="29">
      <c r="A29" s="4" t="inlineStr">
        <is>
          <t>Debt conversion, original debt</t>
        </is>
      </c>
      <c r="B29" s="7" t="n">
        <v>2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DSM $25 Million Note (Details) - DSM Credit Agreement</t>
        </is>
      </c>
      <c r="B1" s="2" t="inlineStr">
        <is>
          <t>Dec. 28, 2017USD ($)</t>
        </is>
      </c>
    </row>
    <row r="2">
      <c r="A2" s="3" t="inlineStr">
        <is>
          <t>Extinguishment of Debt [Line Items]</t>
        </is>
      </c>
    </row>
    <row r="3">
      <c r="A3" s="4" t="inlineStr">
        <is>
          <t>Maximum borrowing capacity</t>
        </is>
      </c>
      <c r="B3" s="7" t="n">
        <v>25000000</v>
      </c>
    </row>
    <row r="4">
      <c r="A4" s="4" t="inlineStr">
        <is>
          <t>Proceeds from long-term lines of credit</t>
        </is>
      </c>
      <c r="B4" s="6" t="n">
        <v>25000000</v>
      </c>
    </row>
    <row r="5">
      <c r="A5" s="4" t="inlineStr">
        <is>
          <t>Debt issuance costs</t>
        </is>
      </c>
      <c r="B5" s="7" t="n">
        <v>8000000</v>
      </c>
    </row>
    <row r="6">
      <c r="A6" s="4" t="inlineStr">
        <is>
          <t>Interest rate per annum</t>
        </is>
      </c>
      <c r="B6" s="4" t="inlineStr">
        <is>
          <t>10.00%</t>
        </is>
      </c>
    </row>
    <row r="7">
      <c r="A7" s="4" t="inlineStr">
        <is>
          <t>Unsecured Debt</t>
        </is>
      </c>
    </row>
    <row r="8">
      <c r="A8" s="3" t="inlineStr">
        <is>
          <t>Extinguishment of Debt [Line Items]</t>
        </is>
      </c>
    </row>
    <row r="9">
      <c r="A9" s="4" t="inlineStr">
        <is>
          <t>Maximum borrowing capacity</t>
        </is>
      </c>
      <c r="B9" s="7" t="n">
        <v>2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DSM $8 Million Note (Details) - DSM International B.V. - USD ($)</t>
        </is>
      </c>
      <c r="B1" s="2" t="inlineStr">
        <is>
          <t>Sep. 23, 2019</t>
        </is>
      </c>
      <c r="C1" s="2" t="inlineStr">
        <is>
          <t>Dec. 31, 2020</t>
        </is>
      </c>
      <c r="D1" s="2" t="inlineStr">
        <is>
          <t>Sep. 19, 2019</t>
        </is>
      </c>
      <c r="E1" s="2" t="inlineStr">
        <is>
          <t>Sep. 17, 2019</t>
        </is>
      </c>
    </row>
    <row r="2">
      <c r="A2" s="4" t="inlineStr">
        <is>
          <t>The 2019 DSM Credit Agreement, First Installment</t>
        </is>
      </c>
    </row>
    <row r="3">
      <c r="A3" s="3" t="inlineStr">
        <is>
          <t>Debt Conversion [Line Items]</t>
        </is>
      </c>
    </row>
    <row r="4">
      <c r="A4" s="4" t="inlineStr">
        <is>
          <t>Line of Credit Facility, Incremental Draw Down Amount</t>
        </is>
      </c>
      <c r="E4" s="7" t="n">
        <v>3000000</v>
      </c>
    </row>
    <row r="5">
      <c r="A5" s="4" t="inlineStr">
        <is>
          <t>Debt instrument, face amount</t>
        </is>
      </c>
      <c r="E5" s="6" t="n">
        <v>3000000</v>
      </c>
    </row>
    <row r="6">
      <c r="A6" s="4" t="inlineStr">
        <is>
          <t>The 2019 DSM Credit Agreement, Second Installment</t>
        </is>
      </c>
    </row>
    <row r="7">
      <c r="A7" s="3" t="inlineStr">
        <is>
          <t>Debt Conversion [Line Items]</t>
        </is>
      </c>
    </row>
    <row r="8">
      <c r="A8" s="4" t="inlineStr">
        <is>
          <t>Line of Credit Facility, Incremental Draw Down Amount</t>
        </is>
      </c>
      <c r="E8" s="6" t="n">
        <v>3000000</v>
      </c>
    </row>
    <row r="9">
      <c r="A9" s="4" t="inlineStr">
        <is>
          <t>Debt instrument, face amount</t>
        </is>
      </c>
      <c r="D9" s="7" t="n">
        <v>3000000</v>
      </c>
    </row>
    <row r="10">
      <c r="A10" s="4" t="inlineStr">
        <is>
          <t>The 2019 DSM Credit Agreement, Third Installment</t>
        </is>
      </c>
    </row>
    <row r="11">
      <c r="A11" s="3" t="inlineStr">
        <is>
          <t>Debt Conversion [Line Items]</t>
        </is>
      </c>
    </row>
    <row r="12">
      <c r="A12" s="4" t="inlineStr">
        <is>
          <t>Line of Credit Facility, Incremental Draw Down Amount</t>
        </is>
      </c>
      <c r="B12" s="7" t="n">
        <v>2000000</v>
      </c>
      <c r="E12" s="6" t="n">
        <v>2000000</v>
      </c>
    </row>
    <row r="13">
      <c r="A13" s="4" t="inlineStr">
        <is>
          <t>Debt instrument, face amount</t>
        </is>
      </c>
      <c r="B13" s="6" t="n">
        <v>2000000</v>
      </c>
    </row>
    <row r="14">
      <c r="A14" s="4" t="inlineStr">
        <is>
          <t>Extinguishment of debt</t>
        </is>
      </c>
      <c r="B14" s="7" t="n">
        <v>1500000</v>
      </c>
    </row>
    <row r="15">
      <c r="A15" s="4" t="inlineStr">
        <is>
          <t>The 2019 DSM Credit Agreement</t>
        </is>
      </c>
    </row>
    <row r="16">
      <c r="A16" s="3" t="inlineStr">
        <is>
          <t>Debt Conversion [Line Items]</t>
        </is>
      </c>
    </row>
    <row r="17">
      <c r="A17" s="4" t="inlineStr">
        <is>
          <t>Maximum borrowing capacity</t>
        </is>
      </c>
      <c r="E17" s="7" t="n">
        <v>8000000</v>
      </c>
    </row>
    <row r="18">
      <c r="A18" s="4" t="inlineStr">
        <is>
          <t>Interest rate per annum</t>
        </is>
      </c>
      <c r="E18" s="4" t="inlineStr">
        <is>
          <t>12.50%</t>
        </is>
      </c>
    </row>
    <row r="19">
      <c r="A19" s="4" t="inlineStr">
        <is>
          <t>Debt instrument, percent of face amount</t>
        </is>
      </c>
      <c r="E19" s="4" t="inlineStr">
        <is>
          <t>100.00%</t>
        </is>
      </c>
    </row>
    <row r="20">
      <c r="A20" s="4" t="inlineStr">
        <is>
          <t>Proceeds from sale of equity securities, gross, trigger repayment of amounts outstanding under line of credit</t>
        </is>
      </c>
      <c r="C20" s="7" t="n">
        <v>50000000</v>
      </c>
    </row>
    <row r="21">
      <c r="A21" s="4" t="inlineStr">
        <is>
          <t>Debt instrument, fee</t>
        </is>
      </c>
      <c r="E21" s="7" t="n">
        <v>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ottenfeld Forbearance Agreement (Details) - USD ($)</t>
        </is>
      </c>
      <c r="B1" s="2" t="inlineStr">
        <is>
          <t>Jun. 05, 2020</t>
        </is>
      </c>
      <c r="C1" s="2" t="inlineStr">
        <is>
          <t>Feb. 28, 2020</t>
        </is>
      </c>
      <c r="D1" s="2" t="inlineStr">
        <is>
          <t>Dec. 31, 2020</t>
        </is>
      </c>
      <c r="E1" s="2" t="inlineStr">
        <is>
          <t>Dec. 31, 2019</t>
        </is>
      </c>
      <c r="F1" s="2" t="inlineStr">
        <is>
          <t>Sep. 30, 2020</t>
        </is>
      </c>
      <c r="G1" s="2" t="inlineStr">
        <is>
          <t>Apr. 19, 2020</t>
        </is>
      </c>
      <c r="H1" s="2" t="inlineStr">
        <is>
          <t>Nov. 14, 2019</t>
        </is>
      </c>
      <c r="I1" s="2" t="inlineStr">
        <is>
          <t>Sep. 10, 2019</t>
        </is>
      </c>
      <c r="J1" s="2" t="inlineStr">
        <is>
          <t>Aug. 14, 2019</t>
        </is>
      </c>
    </row>
    <row r="2">
      <c r="A2" s="3" t="inlineStr">
        <is>
          <t>Debt Instrument [Line Items]</t>
        </is>
      </c>
    </row>
    <row r="3">
      <c r="A3" s="4" t="inlineStr">
        <is>
          <t>Forbearance agreement, forbearance period</t>
        </is>
      </c>
      <c r="C3" s="4" t="inlineStr">
        <is>
          <t>60 days</t>
        </is>
      </c>
    </row>
    <row r="4">
      <c r="A4" s="4" t="inlineStr">
        <is>
          <t>Forbearance agreement, triggering event, minimum conversion or exchange amount</t>
        </is>
      </c>
      <c r="C4" s="7" t="n">
        <v>60000000</v>
      </c>
    </row>
    <row r="5">
      <c r="A5" s="4" t="inlineStr">
        <is>
          <t>Forbearance agreement, triggering event, minimum conversion or exchange amount, percentage of certain junior outstanding indebtedness</t>
        </is>
      </c>
      <c r="C5" s="4" t="inlineStr">
        <is>
          <t>100.00%</t>
        </is>
      </c>
    </row>
    <row r="6">
      <c r="A6" s="4" t="inlineStr">
        <is>
          <t>Forbearance agreement, late fee percentage</t>
        </is>
      </c>
      <c r="C6" s="4" t="inlineStr">
        <is>
          <t>5.00%</t>
        </is>
      </c>
    </row>
    <row r="7">
      <c r="A7" s="4" t="inlineStr">
        <is>
          <t>Forbearance agreement, partial payment of interest</t>
        </is>
      </c>
      <c r="C7" s="7" t="n">
        <v>150000</v>
      </c>
    </row>
    <row r="8">
      <c r="A8" s="4" t="inlineStr">
        <is>
          <t>Forbearance agreement, forbearance fee</t>
        </is>
      </c>
      <c r="C8" s="7" t="n">
        <v>150000</v>
      </c>
    </row>
    <row r="9">
      <c r="A9" s="4" t="inlineStr">
        <is>
          <t>Forbearance agreement, exercise price of warrants (in dollars per share)</t>
        </is>
      </c>
      <c r="C9" s="9" t="n">
        <v>2.87</v>
      </c>
    </row>
    <row r="10">
      <c r="A10" s="4" t="inlineStr">
        <is>
          <t>Loss upon extinguishment of debt</t>
        </is>
      </c>
      <c r="D10" s="7" t="n">
        <v>-51954000</v>
      </c>
      <c r="E10" s="7" t="n">
        <v>-44208000</v>
      </c>
    </row>
    <row r="11">
      <c r="A11" s="4" t="inlineStr">
        <is>
          <t>Debt, current portion</t>
        </is>
      </c>
      <c r="D11" s="6" t="n">
        <v>54748000</v>
      </c>
      <c r="E11" s="7" t="n">
        <v>45313000</v>
      </c>
    </row>
    <row r="12">
      <c r="A12" s="4" t="inlineStr">
        <is>
          <t>Schottenfeld September 2019 Credit Agreements</t>
        </is>
      </c>
    </row>
    <row r="13">
      <c r="A13" s="3" t="inlineStr">
        <is>
          <t>Debt Instrument [Line Items]</t>
        </is>
      </c>
    </row>
    <row r="14">
      <c r="A14" s="4" t="inlineStr">
        <is>
          <t>Debt instrument, face amount</t>
        </is>
      </c>
      <c r="F14" s="7" t="n">
        <v>12500000</v>
      </c>
      <c r="J14" s="7" t="n">
        <v>12500000</v>
      </c>
    </row>
    <row r="15">
      <c r="A15" s="4" t="inlineStr">
        <is>
          <t>Interest rate per annum</t>
        </is>
      </c>
      <c r="I15" s="4" t="inlineStr">
        <is>
          <t>12.00%</t>
        </is>
      </c>
    </row>
    <row r="16">
      <c r="A16" s="4" t="inlineStr">
        <is>
          <t>Loss upon extinguishment of debt</t>
        </is>
      </c>
      <c r="D16" s="6" t="n">
        <v>-5600000</v>
      </c>
    </row>
    <row r="17">
      <c r="A17" s="4" t="inlineStr">
        <is>
          <t>Gain (loss) on extinguishment of debt, fair value warrants</t>
        </is>
      </c>
      <c r="D17" s="6" t="n">
        <v>3200000</v>
      </c>
    </row>
    <row r="18">
      <c r="A18" s="4" t="inlineStr">
        <is>
          <t>Gain (loss) on extinguishment of debt, fair value modified warrants</t>
        </is>
      </c>
      <c r="D18" s="6" t="n">
        <v>1300000</v>
      </c>
    </row>
    <row r="19">
      <c r="A19" s="4" t="inlineStr">
        <is>
          <t>Gain (loss) on extinguishment of debt, unaccredited discount</t>
        </is>
      </c>
      <c r="D19" s="7" t="n">
        <v>1100000</v>
      </c>
    </row>
    <row r="20">
      <c r="A20" s="4" t="inlineStr">
        <is>
          <t>Debt, current portion</t>
        </is>
      </c>
      <c r="G20" s="7" t="n">
        <v>20400000</v>
      </c>
    </row>
    <row r="21">
      <c r="A21" s="4" t="inlineStr">
        <is>
          <t>Repayments of debt</t>
        </is>
      </c>
      <c r="B21" s="7" t="n">
        <v>7900000</v>
      </c>
    </row>
    <row r="22">
      <c r="A22" s="4" t="inlineStr">
        <is>
          <t>Schottenfeld November 2019 Credit and Security Agreement</t>
        </is>
      </c>
    </row>
    <row r="23">
      <c r="A23" s="3" t="inlineStr">
        <is>
          <t>Debt Instrument [Line Items]</t>
        </is>
      </c>
    </row>
    <row r="24">
      <c r="A24" s="4" t="inlineStr">
        <is>
          <t>Debt instrument, additional face amount</t>
        </is>
      </c>
      <c r="H24" s="7" t="n">
        <v>7900000</v>
      </c>
    </row>
    <row r="25">
      <c r="A25" s="4" t="inlineStr">
        <is>
          <t>Debt instrument, fee</t>
        </is>
      </c>
      <c r="H25" s="6" t="n">
        <v>200000</v>
      </c>
    </row>
    <row r="26">
      <c r="A26" s="4" t="inlineStr">
        <is>
          <t>Fair value of embedded derivative liability</t>
        </is>
      </c>
      <c r="H26" s="7"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Ginkgo Note, Partnership Agreement and Note Amendment (Details) - USD ($)</t>
        </is>
      </c>
      <c r="B1" s="2" t="inlineStr">
        <is>
          <t>Mar. 31, 2020</t>
        </is>
      </c>
      <c r="C1" s="2" t="inlineStr">
        <is>
          <t>Dec. 15, 2019</t>
        </is>
      </c>
      <c r="D1" s="2" t="inlineStr">
        <is>
          <t>Nov. 30, 2017</t>
        </is>
      </c>
      <c r="E1" s="2" t="inlineStr">
        <is>
          <t>Nov. 30, 2019</t>
        </is>
      </c>
      <c r="F1" s="2" t="inlineStr">
        <is>
          <t>Oct. 01, 2019</t>
        </is>
      </c>
      <c r="G1" s="2" t="inlineStr">
        <is>
          <t>Sep. 29, 2019</t>
        </is>
      </c>
    </row>
    <row r="2">
      <c r="A2" s="4" t="inlineStr">
        <is>
          <t>Ginkgo Partnership Agreement</t>
        </is>
      </c>
    </row>
    <row r="3">
      <c r="A3" s="3" t="inlineStr">
        <is>
          <t>Debt Conversion [Line Items]</t>
        </is>
      </c>
    </row>
    <row r="4">
      <c r="A4" s="4" t="inlineStr">
        <is>
          <t>Debt instrument, face amount</t>
        </is>
      </c>
      <c r="D4" s="7" t="n">
        <v>12000000</v>
      </c>
    </row>
    <row r="5">
      <c r="A5" s="4" t="inlineStr">
        <is>
          <t>Debt instrument, fee</t>
        </is>
      </c>
      <c r="D5" s="6" t="n">
        <v>800000</v>
      </c>
    </row>
    <row r="6">
      <c r="A6" s="4" t="inlineStr">
        <is>
          <t>Debt Instrument, Total Amount</t>
        </is>
      </c>
      <c r="D6" s="6" t="n">
        <v>12700000</v>
      </c>
    </row>
    <row r="7">
      <c r="A7" s="4" t="inlineStr">
        <is>
          <t>Contractual obligation, present value</t>
        </is>
      </c>
      <c r="D7" s="7" t="n">
        <v>6100000</v>
      </c>
    </row>
    <row r="8">
      <c r="A8" s="4" t="inlineStr">
        <is>
          <t>Interest rate per annum</t>
        </is>
      </c>
      <c r="D8" s="4" t="inlineStr">
        <is>
          <t>10.50%</t>
        </is>
      </c>
    </row>
    <row r="9">
      <c r="A9" s="4" t="inlineStr">
        <is>
          <t>Notes payable</t>
        </is>
      </c>
      <c r="D9" s="7" t="n">
        <v>7000000</v>
      </c>
    </row>
    <row r="10">
      <c r="A10" s="4" t="inlineStr">
        <is>
          <t>Ginkgo Partnership Agreement | Long Term Debt over Five Year Term</t>
        </is>
      </c>
    </row>
    <row r="11">
      <c r="A11" s="3" t="inlineStr">
        <is>
          <t>Debt Conversion [Line Items]</t>
        </is>
      </c>
    </row>
    <row r="12">
      <c r="A12" s="4" t="inlineStr">
        <is>
          <t>Debt instrument, unamortized discount</t>
        </is>
      </c>
      <c r="D12" s="7" t="n">
        <v>6600000</v>
      </c>
    </row>
    <row r="13">
      <c r="A13" s="4" t="inlineStr">
        <is>
          <t>Debt discount, term</t>
        </is>
      </c>
      <c r="D13" s="4" t="inlineStr">
        <is>
          <t>5 years</t>
        </is>
      </c>
    </row>
    <row r="14">
      <c r="A14" s="4" t="inlineStr">
        <is>
          <t>Ginkgo Partnership Agreement | Long-term Debt</t>
        </is>
      </c>
    </row>
    <row r="15">
      <c r="A15" s="3" t="inlineStr">
        <is>
          <t>Debt Conversion [Line Items]</t>
        </is>
      </c>
    </row>
    <row r="16">
      <c r="A16" s="4" t="inlineStr">
        <is>
          <t>Debt instrument, unamortized discount</t>
        </is>
      </c>
      <c r="D16" s="7" t="n">
        <v>5000000</v>
      </c>
    </row>
    <row r="17">
      <c r="A17" s="4" t="inlineStr">
        <is>
          <t>Secured Promissory Note in Connection with Termination of Ginkgo Collaboration Agreement</t>
        </is>
      </c>
    </row>
    <row r="18">
      <c r="A18" s="3" t="inlineStr">
        <is>
          <t>Debt Conversion [Line Items]</t>
        </is>
      </c>
    </row>
    <row r="19">
      <c r="A19" s="4" t="inlineStr">
        <is>
          <t>Interest rate per annum</t>
        </is>
      </c>
      <c r="F19" s="4" t="inlineStr">
        <is>
          <t>12.00%</t>
        </is>
      </c>
      <c r="G19" s="4" t="inlineStr">
        <is>
          <t>10.50%</t>
        </is>
      </c>
    </row>
    <row r="20">
      <c r="A20" s="4" t="inlineStr">
        <is>
          <t>Debt instrument, cash waiver fee amount payable</t>
        </is>
      </c>
      <c r="G20" s="7" t="n">
        <v>1300000</v>
      </c>
    </row>
    <row r="21">
      <c r="A21" s="4" t="inlineStr">
        <is>
          <t>Debt instrument, periodic payment</t>
        </is>
      </c>
      <c r="B21" s="7" t="n">
        <v>800000</v>
      </c>
      <c r="C21" s="7" t="n">
        <v>500000</v>
      </c>
      <c r="D21" s="7" t="n">
        <v>500000</v>
      </c>
    </row>
    <row r="22">
      <c r="A22" s="4" t="inlineStr">
        <is>
          <t>Debt instrument</t>
        </is>
      </c>
      <c r="E22" s="7" t="n">
        <v>5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Ginkgo Waiver Agreement (Details) - USD ($)</t>
        </is>
      </c>
      <c r="B1" s="2" t="inlineStr">
        <is>
          <t>Aug. 10, 2020</t>
        </is>
      </c>
      <c r="C1" s="2" t="inlineStr">
        <is>
          <t>Aug. 09, 2020</t>
        </is>
      </c>
      <c r="D1" s="2" t="inlineStr">
        <is>
          <t>Mar. 11, 2020</t>
        </is>
      </c>
    </row>
    <row r="2">
      <c r="A2" s="3" t="inlineStr">
        <is>
          <t>Debt Instrument [Line Items]</t>
        </is>
      </c>
    </row>
    <row r="3">
      <c r="A3" s="4" t="inlineStr">
        <is>
          <t>Waiver agreement, past due interest waived</t>
        </is>
      </c>
      <c r="D3" s="7" t="n">
        <v>6700000</v>
      </c>
    </row>
    <row r="4">
      <c r="A4" s="4" t="inlineStr">
        <is>
          <t>Waiver agreement, past due partnership payments plus interest waived</t>
        </is>
      </c>
      <c r="D4" s="6" t="n">
        <v>500000</v>
      </c>
    </row>
    <row r="5">
      <c r="A5" s="4" t="inlineStr">
        <is>
          <t>Waiver agreement, monthly payment amended</t>
        </is>
      </c>
      <c r="D5" s="6" t="n">
        <v>500000</v>
      </c>
    </row>
    <row r="6">
      <c r="A6" s="4" t="inlineStr">
        <is>
          <t>Senior notes, past due payments deferred</t>
        </is>
      </c>
      <c r="D6" s="7" t="n">
        <v>7200000</v>
      </c>
    </row>
    <row r="7">
      <c r="A7" s="4" t="inlineStr">
        <is>
          <t>Second Amendment to Ginkgo Note and Partnership Agreement</t>
        </is>
      </c>
    </row>
    <row r="8">
      <c r="A8" s="3" t="inlineStr">
        <is>
          <t>Debt Instrument [Line Items]</t>
        </is>
      </c>
    </row>
    <row r="9">
      <c r="A9" s="4" t="inlineStr">
        <is>
          <t>Interest rate per annum</t>
        </is>
      </c>
      <c r="B9" s="4" t="inlineStr">
        <is>
          <t>9.00%</t>
        </is>
      </c>
      <c r="C9" s="4" t="inlineStr">
        <is>
          <t>12.00%</t>
        </is>
      </c>
    </row>
    <row r="10">
      <c r="A10" s="4" t="inlineStr">
        <is>
          <t>Second Amendment to Ginkgo Note and Partnership Agreement | Debt Instrument, Redemption, Period Three</t>
        </is>
      </c>
    </row>
    <row r="11">
      <c r="A11" s="3" t="inlineStr">
        <is>
          <t>Debt Instrument [Line Items]</t>
        </is>
      </c>
    </row>
    <row r="12">
      <c r="A12" s="4" t="inlineStr">
        <is>
          <t>Debt instrument, periodic payment</t>
        </is>
      </c>
      <c r="B12" s="7" t="n">
        <v>10400000</v>
      </c>
    </row>
    <row r="13">
      <c r="A13" s="4" t="inlineStr">
        <is>
          <t>Loss upon extinguishment of debt</t>
        </is>
      </c>
      <c r="B13" s="6" t="n">
        <v>100000</v>
      </c>
    </row>
    <row r="14">
      <c r="A14" s="4" t="inlineStr">
        <is>
          <t>Debt instrument, face amount</t>
        </is>
      </c>
      <c r="B14" s="6" t="n">
        <v>12000000</v>
      </c>
    </row>
    <row r="15">
      <c r="A15" s="4" t="inlineStr">
        <is>
          <t>Second Amendment to Ginkgo Note and Partnership Agreement | Debt Instrument, Redemption, Period One</t>
        </is>
      </c>
    </row>
    <row r="16">
      <c r="A16" s="3" t="inlineStr">
        <is>
          <t>Debt Instrument [Line Items]</t>
        </is>
      </c>
    </row>
    <row r="17">
      <c r="A17" s="4" t="inlineStr">
        <is>
          <t>Debt instrument, periodic payment</t>
        </is>
      </c>
      <c r="B17" s="6" t="n">
        <v>2100000</v>
      </c>
    </row>
    <row r="18">
      <c r="A18" s="4" t="inlineStr">
        <is>
          <t>Second Amendment to Ginkgo Note and Partnership Agreement | Debt Instrument, Redemption, Period Two</t>
        </is>
      </c>
    </row>
    <row r="19">
      <c r="A19" s="3" t="inlineStr">
        <is>
          <t>Debt Instrument [Line Items]</t>
        </is>
      </c>
    </row>
    <row r="20">
      <c r="A20" s="4" t="inlineStr">
        <is>
          <t>Debt instrument, periodic payment</t>
        </is>
      </c>
      <c r="B20" s="6" t="n">
        <v>9800000</v>
      </c>
    </row>
    <row r="21">
      <c r="A21" s="4" t="inlineStr">
        <is>
          <t>Convertible Promissory Notes | Debt Instrument, Redemption, Period Three</t>
        </is>
      </c>
    </row>
    <row r="22">
      <c r="A22" s="3" t="inlineStr">
        <is>
          <t>Debt Instrument [Line Items]</t>
        </is>
      </c>
    </row>
    <row r="23">
      <c r="A23" s="4" t="inlineStr">
        <is>
          <t>Loss upon extinguishment of debt</t>
        </is>
      </c>
      <c r="B23" s="7" t="n">
        <v>2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Nikko Loan Agreements and Notes (Details) - USD ($) $ in Thousands</t>
        </is>
      </c>
      <c r="B1" s="2" t="inlineStr">
        <is>
          <t>Feb. 01, 2019</t>
        </is>
      </c>
      <c r="C1" s="2" t="inlineStr">
        <is>
          <t>Dec. 19, 2016</t>
        </is>
      </c>
      <c r="D1" s="2" t="inlineStr">
        <is>
          <t>Dec. 31, 2020</t>
        </is>
      </c>
      <c r="E1" s="2" t="inlineStr">
        <is>
          <t>Dec. 31, 2019</t>
        </is>
      </c>
    </row>
    <row r="2">
      <c r="A2" s="3" t="inlineStr">
        <is>
          <t>Debt Instrument [Line Items]</t>
        </is>
      </c>
    </row>
    <row r="3">
      <c r="A3" s="4" t="inlineStr">
        <is>
          <t>Long-term debt, gross</t>
        </is>
      </c>
      <c r="D3" s="7" t="n">
        <v>170504</v>
      </c>
      <c r="E3" s="7" t="n">
        <v>297462</v>
      </c>
    </row>
    <row r="4">
      <c r="A4" s="4" t="inlineStr">
        <is>
          <t>Nikko $3.9M Note | Nikko Notes Payable</t>
        </is>
      </c>
    </row>
    <row r="5">
      <c r="A5" s="3" t="inlineStr">
        <is>
          <t>Debt Instrument [Line Items]</t>
        </is>
      </c>
    </row>
    <row r="6">
      <c r="A6" s="4" t="inlineStr">
        <is>
          <t>Debt conversion, original debt</t>
        </is>
      </c>
      <c r="C6" s="7" t="n">
        <v>3900</v>
      </c>
    </row>
    <row r="7">
      <c r="A7" s="4" t="inlineStr">
        <is>
          <t>Long-term debt, gross</t>
        </is>
      </c>
      <c r="D7" s="6" t="n">
        <v>2653</v>
      </c>
    </row>
    <row r="8">
      <c r="A8" s="4" t="inlineStr">
        <is>
          <t>Interest rate per annum</t>
        </is>
      </c>
      <c r="C8" s="4" t="inlineStr">
        <is>
          <t>500.00%</t>
        </is>
      </c>
    </row>
    <row r="9">
      <c r="A9" s="4" t="inlineStr">
        <is>
          <t>Nikko $200K Note | Nikko Notes Payable</t>
        </is>
      </c>
    </row>
    <row r="10">
      <c r="A10" s="3" t="inlineStr">
        <is>
          <t>Debt Instrument [Line Items]</t>
        </is>
      </c>
    </row>
    <row r="11">
      <c r="A11" s="4" t="inlineStr">
        <is>
          <t>Debt conversion, original debt</t>
        </is>
      </c>
      <c r="B11" s="7" t="n">
        <v>200</v>
      </c>
    </row>
    <row r="12">
      <c r="A12" s="4" t="inlineStr">
        <is>
          <t>Long-term debt, gross</t>
        </is>
      </c>
      <c r="D12" s="6" t="n">
        <v>150</v>
      </c>
    </row>
    <row r="13">
      <c r="A13" s="4" t="inlineStr">
        <is>
          <t>Interest rate per annum</t>
        </is>
      </c>
      <c r="B13" s="4" t="inlineStr">
        <is>
          <t>500.00%</t>
        </is>
      </c>
    </row>
    <row r="14">
      <c r="A14" s="4" t="inlineStr">
        <is>
          <t>Nikko Loan Agreements and Notes | Nikko Notes Payable</t>
        </is>
      </c>
    </row>
    <row r="15">
      <c r="A15" s="3" t="inlineStr">
        <is>
          <t>Debt Instrument [Line Items]</t>
        </is>
      </c>
    </row>
    <row r="16">
      <c r="A16" s="4" t="inlineStr">
        <is>
          <t>Debt conversion, original debt</t>
        </is>
      </c>
      <c r="D16" s="6" t="n">
        <v>4100</v>
      </c>
    </row>
    <row r="17">
      <c r="A17" s="4" t="inlineStr">
        <is>
          <t>Long-term debt, gross</t>
        </is>
      </c>
      <c r="D17" s="7" t="n">
        <v>28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ebt - Nikko Secured Loan Agreement Amendment (Details) - USD ($)</t>
        </is>
      </c>
      <c r="B1" s="2" t="inlineStr">
        <is>
          <t>Mar. 12, 2020</t>
        </is>
      </c>
      <c r="C1" s="2" t="inlineStr">
        <is>
          <t>Mar. 11, 2020</t>
        </is>
      </c>
      <c r="D1" s="2" t="inlineStr">
        <is>
          <t>Aug. 08, 2019</t>
        </is>
      </c>
      <c r="E1" s="2" t="inlineStr">
        <is>
          <t>Jul. 30, 2019</t>
        </is>
      </c>
      <c r="F1" s="2" t="inlineStr">
        <is>
          <t>Dec. 31, 2020</t>
        </is>
      </c>
      <c r="G1" s="2" t="inlineStr">
        <is>
          <t>Apr. 03, 2020</t>
        </is>
      </c>
      <c r="H1" s="2" t="inlineStr">
        <is>
          <t>Jan. 31, 2020</t>
        </is>
      </c>
      <c r="I1" s="2" t="inlineStr">
        <is>
          <t>Dec. 31, 2019</t>
        </is>
      </c>
      <c r="J1" s="2" t="inlineStr">
        <is>
          <t>Dec. 19, 2019</t>
        </is>
      </c>
      <c r="K1" s="2" t="inlineStr">
        <is>
          <t>Jul. 29, 2019</t>
        </is>
      </c>
    </row>
    <row r="2">
      <c r="A2" s="3" t="inlineStr">
        <is>
          <t>Debt Conversion [Line Items]</t>
        </is>
      </c>
    </row>
    <row r="3">
      <c r="A3" s="4" t="inlineStr">
        <is>
          <t>Long-term debt</t>
        </is>
      </c>
      <c r="F3" s="7" t="n">
        <v>263059000</v>
      </c>
      <c r="H3" s="7" t="n">
        <v>60000000</v>
      </c>
      <c r="I3" s="7" t="n">
        <v>261772000</v>
      </c>
    </row>
    <row r="4">
      <c r="A4" s="4" t="inlineStr">
        <is>
          <t>Accrued interest rate (as a percent)</t>
        </is>
      </c>
      <c r="C4" s="4" t="inlineStr">
        <is>
          <t>12.00%</t>
        </is>
      </c>
    </row>
    <row r="5">
      <c r="A5" s="4" t="inlineStr">
        <is>
          <t>Nikko Loan Agreement</t>
        </is>
      </c>
    </row>
    <row r="6">
      <c r="A6" s="3" t="inlineStr">
        <is>
          <t>Debt Conversion [Line Items]</t>
        </is>
      </c>
    </row>
    <row r="7">
      <c r="A7" s="4" t="inlineStr">
        <is>
          <t>Debt instrument, face amount</t>
        </is>
      </c>
      <c r="H7" s="7" t="n">
        <v>4500000</v>
      </c>
      <c r="J7" s="7" t="n">
        <v>4500000</v>
      </c>
      <c r="K7" s="7" t="n">
        <v>5000000</v>
      </c>
    </row>
    <row r="8">
      <c r="A8" s="4" t="inlineStr">
        <is>
          <t>Long-term debt</t>
        </is>
      </c>
      <c r="K8" s="7" t="n">
        <v>100000</v>
      </c>
    </row>
    <row r="9">
      <c r="A9" s="4" t="inlineStr">
        <is>
          <t>Interest rate per annum</t>
        </is>
      </c>
      <c r="J9" s="4" t="inlineStr">
        <is>
          <t>2.75%</t>
        </is>
      </c>
      <c r="K9" s="4" t="inlineStr">
        <is>
          <t>5.00%</t>
        </is>
      </c>
    </row>
    <row r="10">
      <c r="A10" s="4" t="inlineStr">
        <is>
          <t>Repayments of debt</t>
        </is>
      </c>
      <c r="B10" s="7" t="n">
        <v>500000</v>
      </c>
      <c r="F10" s="7" t="n">
        <v>5000000</v>
      </c>
    </row>
    <row r="11">
      <c r="A11" s="4" t="inlineStr">
        <is>
          <t>Loan, principal amount</t>
        </is>
      </c>
      <c r="B11" s="7" t="n">
        <v>4000000</v>
      </c>
      <c r="G11" s="7" t="n">
        <v>4000000</v>
      </c>
    </row>
    <row r="12">
      <c r="A12" s="4" t="inlineStr">
        <is>
          <t>Accrued interest rate (as a percent)</t>
        </is>
      </c>
      <c r="B12" s="4" t="inlineStr">
        <is>
          <t>8.00%</t>
        </is>
      </c>
    </row>
    <row r="13">
      <c r="A13" s="4" t="inlineStr">
        <is>
          <t>Debt instrument, covenant, accrued interest rate</t>
        </is>
      </c>
      <c r="B13" s="4" t="inlineStr">
        <is>
          <t>2.75%</t>
        </is>
      </c>
    </row>
    <row r="14">
      <c r="A14" s="4" t="inlineStr">
        <is>
          <t>Debt instrument, covenant, first priority lien</t>
        </is>
      </c>
      <c r="B14" s="4" t="inlineStr">
        <is>
          <t>27.20%</t>
        </is>
      </c>
    </row>
    <row r="15">
      <c r="A15" s="4" t="inlineStr">
        <is>
          <t>Nikko Loan Agreement | Aprinnova JV</t>
        </is>
      </c>
    </row>
    <row r="16">
      <c r="A16" s="3" t="inlineStr">
        <is>
          <t>Debt Conversion [Line Items]</t>
        </is>
      </c>
    </row>
    <row r="17">
      <c r="A17" s="4" t="inlineStr">
        <is>
          <t>First priority lien on interests owned by the company</t>
        </is>
      </c>
      <c r="J17" s="4" t="inlineStr">
        <is>
          <t>27.20%</t>
        </is>
      </c>
      <c r="K17" s="4" t="inlineStr">
        <is>
          <t>12.80%</t>
        </is>
      </c>
    </row>
    <row r="18">
      <c r="A18" s="4" t="inlineStr">
        <is>
          <t>Nikko Loan Agreement, First Installment</t>
        </is>
      </c>
    </row>
    <row r="19">
      <c r="A19" s="3" t="inlineStr">
        <is>
          <t>Debt Conversion [Line Items]</t>
        </is>
      </c>
    </row>
    <row r="20">
      <c r="A20" s="4" t="inlineStr">
        <is>
          <t>Debt instrument, face amount</t>
        </is>
      </c>
      <c r="E20" s="7" t="n">
        <v>3000000</v>
      </c>
      <c r="K20" s="7" t="n">
        <v>3000000</v>
      </c>
    </row>
    <row r="21">
      <c r="A21" s="4" t="inlineStr">
        <is>
          <t>Proceeds from issuance of long-term debt</t>
        </is>
      </c>
      <c r="E21" s="6" t="n">
        <v>2800000</v>
      </c>
    </row>
    <row r="22">
      <c r="A22" s="4" t="inlineStr">
        <is>
          <t>Nikko Loan Agreement, First Installment | Nikko</t>
        </is>
      </c>
    </row>
    <row r="23">
      <c r="A23" s="3" t="inlineStr">
        <is>
          <t>Debt Conversion [Line Items]</t>
        </is>
      </c>
    </row>
    <row r="24">
      <c r="A24" s="4" t="inlineStr">
        <is>
          <t>Proceeds from issuance of long-term debt, withheld as prepayment of interest payable</t>
        </is>
      </c>
      <c r="E24" s="7" t="n">
        <v>200000</v>
      </c>
    </row>
    <row r="25">
      <c r="A25" s="4" t="inlineStr">
        <is>
          <t>Nikko Loan Agreement, Second Installment</t>
        </is>
      </c>
    </row>
    <row r="26">
      <c r="A26" s="3" t="inlineStr">
        <is>
          <t>Debt Conversion [Line Items]</t>
        </is>
      </c>
    </row>
    <row r="27">
      <c r="A27" s="4" t="inlineStr">
        <is>
          <t>Debt instrument, face amount</t>
        </is>
      </c>
      <c r="D27" s="7" t="n">
        <v>2000000</v>
      </c>
      <c r="K27" s="7" t="n">
        <v>2000000</v>
      </c>
    </row>
    <row r="28">
      <c r="A28" s="4" t="inlineStr">
        <is>
          <t>Proceeds from issuance of long-term debt</t>
        </is>
      </c>
      <c r="D28" s="7" t="n">
        <v>1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326874</v>
      </c>
      <c r="C4" s="7" t="n">
        <v>-242767</v>
      </c>
    </row>
    <row r="5">
      <c r="A5" s="3" t="inlineStr">
        <is>
          <t>Adjustments to Reconcile Net Income (Loss) to Cash Provided by (Used in) Operating Activities [Abstract]</t>
        </is>
      </c>
    </row>
    <row r="6">
      <c r="A6" s="4" t="inlineStr">
        <is>
          <t>Loss from change in fair value of debt</t>
        </is>
      </c>
      <c r="B6" s="6" t="n">
        <v>89827</v>
      </c>
      <c r="C6" s="6" t="n">
        <v>19369</v>
      </c>
    </row>
    <row r="7">
      <c r="A7" s="4" t="inlineStr">
        <is>
          <t>Loss upon conversion or extinguishment of debt</t>
        </is>
      </c>
      <c r="B7" s="6" t="n">
        <v>51954</v>
      </c>
      <c r="C7" s="6" t="n">
        <v>44208</v>
      </c>
    </row>
    <row r="8">
      <c r="A8" s="4" t="inlineStr">
        <is>
          <t>Stock-based compensation</t>
        </is>
      </c>
      <c r="B8" s="6" t="n">
        <v>13743</v>
      </c>
      <c r="C8" s="6" t="n">
        <v>12554</v>
      </c>
    </row>
    <row r="9">
      <c r="A9" s="4" t="inlineStr">
        <is>
          <t>Loss (gain) from change in fair value of derivative instruments</t>
        </is>
      </c>
      <c r="B9" s="6" t="n">
        <v>11362</v>
      </c>
      <c r="C9" s="6" t="n">
        <v>-2777</v>
      </c>
    </row>
    <row r="10">
      <c r="A10" s="4" t="inlineStr">
        <is>
          <t>Non-cash interest expense in connection with release of pre-delivery shares to holder in connection with previous debt issuance</t>
        </is>
      </c>
      <c r="B10" s="6" t="n">
        <v>10478</v>
      </c>
      <c r="C10" s="6" t="n">
        <v>0</v>
      </c>
    </row>
    <row r="11">
      <c r="A11" s="4" t="inlineStr">
        <is>
          <t>Depreciation and amortization</t>
        </is>
      </c>
      <c r="B11" s="6" t="n">
        <v>9371</v>
      </c>
      <c r="C11" s="6" t="n">
        <v>4581</v>
      </c>
    </row>
    <row r="12">
      <c r="A12" s="4" t="inlineStr">
        <is>
          <t>Contract asset credit loss reserve</t>
        </is>
      </c>
      <c r="B12" s="6" t="n">
        <v>8342</v>
      </c>
      <c r="C12" s="6" t="n">
        <v>0</v>
      </c>
    </row>
    <row r="13">
      <c r="A13" s="4" t="inlineStr">
        <is>
          <t>Accretion of debt discount</t>
        </is>
      </c>
      <c r="B13" s="6" t="n">
        <v>3829</v>
      </c>
      <c r="C13" s="6" t="n">
        <v>11665</v>
      </c>
    </row>
    <row r="14">
      <c r="A14" s="4" t="inlineStr">
        <is>
          <t>Amortization of right-of-use assets under operating leases</t>
        </is>
      </c>
      <c r="B14" s="6" t="n">
        <v>2755</v>
      </c>
      <c r="C14" s="6" t="n">
        <v>12597</v>
      </c>
    </row>
    <row r="15">
      <c r="A15" s="4" t="inlineStr">
        <is>
          <t>Loss in equity-method investee</t>
        </is>
      </c>
      <c r="B15" s="6" t="n">
        <v>2731</v>
      </c>
      <c r="C15" s="6" t="n">
        <v>297</v>
      </c>
    </row>
    <row r="16">
      <c r="A16" s="4" t="inlineStr">
        <is>
          <t>Non-cash interest expense in connection with modification of warrants</t>
        </is>
      </c>
      <c r="B16" s="6" t="n">
        <v>1066</v>
      </c>
      <c r="C16" s="6" t="n">
        <v>0</v>
      </c>
    </row>
    <row r="17">
      <c r="A17" s="4" t="inlineStr">
        <is>
          <t>Loss on disposal of property, plant and equipment</t>
        </is>
      </c>
      <c r="B17" s="6" t="n">
        <v>61</v>
      </c>
      <c r="C17" s="6" t="n">
        <v>212</v>
      </c>
    </row>
    <row r="18">
      <c r="A18" s="4" t="inlineStr">
        <is>
          <t>Non-cash interest expense recorded as increase to debt principal</t>
        </is>
      </c>
      <c r="B18" s="6" t="n">
        <v>100</v>
      </c>
      <c r="C18" s="6" t="n">
        <v>0</v>
      </c>
    </row>
    <row r="19">
      <c r="A19" s="4" t="inlineStr">
        <is>
          <t>Impairment of property, plant and equipment</t>
        </is>
      </c>
      <c r="B19" s="6" t="n">
        <v>13</v>
      </c>
      <c r="C19" s="6" t="n">
        <v>1354</v>
      </c>
    </row>
    <row r="20">
      <c r="A20" s="4" t="inlineStr">
        <is>
          <t>Expense for warrants issued for covenant waivers</t>
        </is>
      </c>
      <c r="B20" s="6" t="n">
        <v>0</v>
      </c>
      <c r="C20" s="6" t="n">
        <v>5358</v>
      </c>
    </row>
    <row r="21">
      <c r="A21" s="4" t="inlineStr">
        <is>
          <t>Loss on impairment of other assets</t>
        </is>
      </c>
      <c r="B21" s="6" t="n">
        <v>0</v>
      </c>
      <c r="C21" s="6" t="n">
        <v>216</v>
      </c>
    </row>
    <row r="22">
      <c r="A22" s="4" t="inlineStr">
        <is>
          <t>Gain on foreign currency exchange rates</t>
        </is>
      </c>
      <c r="B22" s="6" t="n">
        <v>-119</v>
      </c>
      <c r="C22" s="6" t="n">
        <v>-22</v>
      </c>
    </row>
    <row r="23">
      <c r="A23" s="3" t="inlineStr">
        <is>
          <t>Changes in assets and liabilities:</t>
        </is>
      </c>
    </row>
    <row r="24">
      <c r="A24" s="4" t="inlineStr">
        <is>
          <t>Accounts receivable</t>
        </is>
      </c>
      <c r="B24" s="6" t="n">
        <v>-24161</v>
      </c>
      <c r="C24" s="6" t="n">
        <v>-2818</v>
      </c>
    </row>
    <row r="25">
      <c r="A25" s="4" t="inlineStr">
        <is>
          <t>Contract assets</t>
        </is>
      </c>
      <c r="B25" s="6" t="n">
        <v>-4035</v>
      </c>
      <c r="C25" s="6" t="n">
        <v>-8485</v>
      </c>
    </row>
    <row r="26">
      <c r="A26" s="4" t="inlineStr">
        <is>
          <t>Contract assets - related party</t>
        </is>
      </c>
      <c r="B26" s="6" t="n">
        <v>0</v>
      </c>
      <c r="C26" s="6" t="n">
        <v>8021</v>
      </c>
    </row>
    <row r="27">
      <c r="A27" s="4" t="inlineStr">
        <is>
          <t>Inventories</t>
        </is>
      </c>
      <c r="B27" s="6" t="n">
        <v>-16249</v>
      </c>
      <c r="C27" s="6" t="n">
        <v>-17989</v>
      </c>
    </row>
    <row r="28">
      <c r="A28" s="4" t="inlineStr">
        <is>
          <t>Deferred cost of products sold - related party</t>
        </is>
      </c>
      <c r="B28" s="6" t="n">
        <v>-3248</v>
      </c>
      <c r="C28" s="6" t="n">
        <v>-13175</v>
      </c>
    </row>
    <row r="29">
      <c r="A29" s="4" t="inlineStr">
        <is>
          <t>Prepaid expenses and other assets</t>
        </is>
      </c>
      <c r="B29" s="6" t="n">
        <v>-443</v>
      </c>
      <c r="C29" s="6" t="n">
        <v>-8064</v>
      </c>
    </row>
    <row r="30">
      <c r="A30" s="4" t="inlineStr">
        <is>
          <t>Accounts payable</t>
        </is>
      </c>
      <c r="B30" s="6" t="n">
        <v>-10081</v>
      </c>
      <c r="C30" s="6" t="n">
        <v>23748</v>
      </c>
    </row>
    <row r="31">
      <c r="A31" s="4" t="inlineStr">
        <is>
          <t>Accrued and other liabilities</t>
        </is>
      </c>
      <c r="B31" s="6" t="n">
        <v>5148</v>
      </c>
      <c r="C31" s="6" t="n">
        <v>18981</v>
      </c>
    </row>
    <row r="32">
      <c r="A32" s="4" t="inlineStr">
        <is>
          <t>Lease liabilities</t>
        </is>
      </c>
      <c r="B32" s="6" t="n">
        <v>-4438</v>
      </c>
      <c r="C32" s="6" t="n">
        <v>-17125</v>
      </c>
    </row>
    <row r="33">
      <c r="A33" s="4" t="inlineStr">
        <is>
          <t>Contract liabilities</t>
        </is>
      </c>
      <c r="B33" s="6" t="n">
        <v>3115</v>
      </c>
      <c r="C33" s="6" t="n">
        <v>-6872</v>
      </c>
    </row>
    <row r="34">
      <c r="A34" s="4" t="inlineStr">
        <is>
          <t>Net cash used in operating activities</t>
        </is>
      </c>
      <c r="B34" s="6" t="n">
        <v>-175753</v>
      </c>
      <c r="C34" s="6" t="n">
        <v>-156933</v>
      </c>
    </row>
    <row r="35">
      <c r="A35" s="3" t="inlineStr">
        <is>
          <t>Investing activities:</t>
        </is>
      </c>
    </row>
    <row r="36">
      <c r="A36" s="4" t="inlineStr">
        <is>
          <t>Purchases of property, plant and equipment</t>
        </is>
      </c>
      <c r="B36" s="6" t="n">
        <v>-12781</v>
      </c>
      <c r="C36" s="6" t="n">
        <v>-13080</v>
      </c>
    </row>
    <row r="37">
      <c r="A37" s="4" t="inlineStr">
        <is>
          <t>Net cash used in investing activities</t>
        </is>
      </c>
      <c r="B37" s="6" t="n">
        <v>-12781</v>
      </c>
      <c r="C37" s="6" t="n">
        <v>-13080</v>
      </c>
    </row>
    <row r="38">
      <c r="A38" s="3" t="inlineStr">
        <is>
          <t>Financing activities:</t>
        </is>
      </c>
    </row>
    <row r="39">
      <c r="A39" s="4" t="inlineStr">
        <is>
          <t>Proceeds from issuance of preferred and common stock in private placements, net of issuance costs - related party</t>
        </is>
      </c>
      <c r="B39" s="6" t="n">
        <v>170037</v>
      </c>
      <c r="C39" s="6" t="n">
        <v>14221</v>
      </c>
    </row>
    <row r="40">
      <c r="A40" s="4" t="inlineStr">
        <is>
          <t>Proceeds from issuance of preferred and common stock in private placements, net of issuance costs - related party</t>
        </is>
      </c>
      <c r="B40" s="6" t="n">
        <v>45000</v>
      </c>
      <c r="C40" s="6" t="n">
        <v>39500</v>
      </c>
    </row>
    <row r="41">
      <c r="A41" s="4" t="inlineStr">
        <is>
          <t>Proceeds from exercise of warrants - related party</t>
        </is>
      </c>
      <c r="B41" s="6" t="n">
        <v>28348</v>
      </c>
      <c r="C41" s="6" t="n">
        <v>0</v>
      </c>
    </row>
    <row r="42">
      <c r="A42" s="4" t="inlineStr">
        <is>
          <t>Proceeds from issuance of debt, net of issuance costs</t>
        </is>
      </c>
      <c r="B42" s="6" t="n">
        <v>15599</v>
      </c>
      <c r="C42" s="6" t="n">
        <v>189175</v>
      </c>
    </row>
    <row r="43">
      <c r="A43" s="4" t="inlineStr">
        <is>
          <t>Proceeds from exercise of common stock rights warrant - related party</t>
        </is>
      </c>
      <c r="B43" s="6" t="n">
        <v>15000</v>
      </c>
      <c r="C43" s="6" t="n">
        <v>0</v>
      </c>
    </row>
    <row r="44">
      <c r="A44" s="4" t="inlineStr">
        <is>
          <t>Proceeds from exercise of warrants</t>
        </is>
      </c>
      <c r="B44" s="6" t="n">
        <v>3476</v>
      </c>
      <c r="C44" s="6" t="n">
        <v>1</v>
      </c>
    </row>
    <row r="45">
      <c r="A45" s="4" t="inlineStr">
        <is>
          <t>Proceeds from ESPP purchases</t>
        </is>
      </c>
      <c r="B45" s="6" t="n">
        <v>843</v>
      </c>
      <c r="C45" s="6" t="n">
        <v>1078</v>
      </c>
    </row>
    <row r="46">
      <c r="A46" s="4" t="inlineStr">
        <is>
          <t>Proceeds from exercises of common stock options</t>
        </is>
      </c>
      <c r="B46" s="6" t="n">
        <v>46</v>
      </c>
      <c r="C46" s="6" t="n">
        <v>27</v>
      </c>
    </row>
    <row r="47">
      <c r="A47" s="4" t="inlineStr">
        <is>
          <t>Capital distribution to noncontrolling interest</t>
        </is>
      </c>
      <c r="B47" s="6" t="n">
        <v>0</v>
      </c>
      <c r="C47" s="6" t="n">
        <v>-328</v>
      </c>
    </row>
    <row r="48">
      <c r="A48" s="4" t="inlineStr">
        <is>
          <t>Payment of minimum employee taxes withheld upon net share settlement of restricted stock units</t>
        </is>
      </c>
      <c r="B48" s="6" t="n">
        <v>-404</v>
      </c>
      <c r="C48" s="6" t="n">
        <v>-1103</v>
      </c>
    </row>
    <row r="49">
      <c r="A49" s="4" t="inlineStr">
        <is>
          <t>Principal payments on financing leases</t>
        </is>
      </c>
      <c r="B49" s="6" t="n">
        <v>-3461</v>
      </c>
      <c r="C49" s="6" t="n">
        <v>-5268</v>
      </c>
    </row>
    <row r="50">
      <c r="A50" s="4" t="inlineStr">
        <is>
          <t>Principal payments on debt</t>
        </is>
      </c>
      <c r="B50" s="6" t="n">
        <v>-51959</v>
      </c>
      <c r="C50" s="6" t="n">
        <v>-112393</v>
      </c>
    </row>
    <row r="51">
      <c r="A51" s="4" t="inlineStr">
        <is>
          <t>Net cash provided by financing activities</t>
        </is>
      </c>
      <c r="B51" s="6" t="n">
        <v>222525</v>
      </c>
      <c r="C51" s="6" t="n">
        <v>124910</v>
      </c>
    </row>
    <row r="52">
      <c r="A52" s="4" t="inlineStr">
        <is>
          <t>Effect of exchange rate changes on cash, cash equivalents and restricted cash</t>
        </is>
      </c>
      <c r="B52" s="6" t="n">
        <v>-4268</v>
      </c>
      <c r="C52" s="6" t="n">
        <v>-252</v>
      </c>
    </row>
    <row r="53">
      <c r="A53" s="4" t="inlineStr">
        <is>
          <t>Net increase (decrease) in cash, cash equivalents and restricted cash</t>
        </is>
      </c>
      <c r="B53" s="6" t="n">
        <v>29723</v>
      </c>
      <c r="C53" s="6" t="n">
        <v>-45355</v>
      </c>
    </row>
    <row r="54">
      <c r="A54" s="4" t="inlineStr">
        <is>
          <t>Cash, cash equivalents and restricted cash at beginning of year</t>
        </is>
      </c>
      <c r="B54" s="6" t="n">
        <v>1699</v>
      </c>
      <c r="C54" s="6" t="n">
        <v>47054</v>
      </c>
    </row>
    <row r="55">
      <c r="A55" s="4" t="inlineStr">
        <is>
          <t>Cash, cash equivalents and restricted cash at end of year</t>
        </is>
      </c>
      <c r="B55" s="6" t="n">
        <v>31422</v>
      </c>
      <c r="C55" s="6" t="n">
        <v>1699</v>
      </c>
    </row>
    <row r="56">
      <c r="A56" s="3" t="inlineStr">
        <is>
          <t>Reconciliation of cash, cash equivalents and restricted cash to the consolidated balance sheets</t>
        </is>
      </c>
    </row>
    <row r="57">
      <c r="A57" s="4" t="inlineStr">
        <is>
          <t>Cash and cash equivalents</t>
        </is>
      </c>
      <c r="B57" s="6" t="n">
        <v>30152</v>
      </c>
      <c r="C57" s="6" t="n">
        <v>270</v>
      </c>
    </row>
    <row r="58">
      <c r="A58" s="4" t="inlineStr">
        <is>
          <t>Restricted cash, current</t>
        </is>
      </c>
      <c r="B58" s="6" t="n">
        <v>309</v>
      </c>
      <c r="C58" s="6" t="n">
        <v>469</v>
      </c>
    </row>
    <row r="59">
      <c r="A59" s="4" t="inlineStr">
        <is>
          <t>Restricted cash, noncurrent</t>
        </is>
      </c>
      <c r="B59" s="6" t="n">
        <v>961</v>
      </c>
      <c r="C59" s="6" t="n">
        <v>960</v>
      </c>
    </row>
    <row r="60">
      <c r="A60" s="4" t="inlineStr">
        <is>
          <t>Total cash, cash equivalents and restricted cash</t>
        </is>
      </c>
      <c r="B60" s="6" t="n">
        <v>31422</v>
      </c>
      <c r="C60" s="6" t="n">
        <v>47054</v>
      </c>
    </row>
    <row r="61">
      <c r="A61" s="3" t="inlineStr">
        <is>
          <t>Supplemental disclosures of cash flow information:</t>
        </is>
      </c>
    </row>
    <row r="62">
      <c r="A62" s="4" t="inlineStr">
        <is>
          <t>Cash paid for interest</t>
        </is>
      </c>
      <c r="B62" s="6" t="n">
        <v>16609</v>
      </c>
      <c r="C62" s="6" t="n">
        <v>20780</v>
      </c>
    </row>
    <row r="63">
      <c r="A63" s="3" t="inlineStr">
        <is>
          <t>Supplemental disclosures of non-cash investing and financing activities:</t>
        </is>
      </c>
    </row>
    <row r="64">
      <c r="A64" s="4" t="inlineStr">
        <is>
          <t>Accrued interest added to debt principal</t>
        </is>
      </c>
      <c r="B64" s="6" t="n">
        <v>2056</v>
      </c>
      <c r="C64" s="6" t="n">
        <v>7292</v>
      </c>
    </row>
    <row r="65">
      <c r="A65" s="4" t="inlineStr">
        <is>
          <t>Acquisition of additional interest in equity-method investee in exchange for payment obligation</t>
        </is>
      </c>
      <c r="B65" s="6" t="n">
        <v>0</v>
      </c>
      <c r="C65" s="6" t="n">
        <v>5031</v>
      </c>
    </row>
    <row r="66">
      <c r="A66" s="4" t="inlineStr">
        <is>
          <t>Acquisition of right-of-use assets under operating leases</t>
        </is>
      </c>
      <c r="B66" s="6" t="n">
        <v>0</v>
      </c>
      <c r="C66" s="6" t="n">
        <v>3551</v>
      </c>
    </row>
    <row r="67">
      <c r="A67" s="4" t="inlineStr">
        <is>
          <t>Cumulative effect of change in accounting principle for ASU 2017-11 (Note 2)</t>
        </is>
      </c>
      <c r="B67" s="6" t="n">
        <v>0</v>
      </c>
      <c r="C67" s="6" t="n">
        <v>41043</v>
      </c>
    </row>
    <row r="68">
      <c r="A68" s="4" t="inlineStr">
        <is>
          <t>Debt fair value adjustment in connection with debt issuance</t>
        </is>
      </c>
      <c r="B68" s="6" t="n">
        <v>0</v>
      </c>
      <c r="C68" s="6" t="n">
        <v>11575</v>
      </c>
    </row>
    <row r="69">
      <c r="A69" s="4" t="inlineStr">
        <is>
          <t>Derecognition of derivative liabilities to equity upon extinguishment of debt</t>
        </is>
      </c>
      <c r="B69" s="6" t="n">
        <v>6461</v>
      </c>
      <c r="C69" s="6" t="n">
        <v>0</v>
      </c>
    </row>
    <row r="70">
      <c r="A70" s="4" t="inlineStr">
        <is>
          <t>Derecognition of derivative liabilities upon authorization of shares</t>
        </is>
      </c>
      <c r="B70" s="6" t="n">
        <v>6550</v>
      </c>
      <c r="C70" s="6" t="n">
        <v>0</v>
      </c>
    </row>
    <row r="71">
      <c r="A71" s="4" t="inlineStr">
        <is>
          <t>Derecognition of derivative liabilities upon exercise of warrants</t>
        </is>
      </c>
      <c r="B71" s="6" t="n">
        <v>5200</v>
      </c>
      <c r="C71" s="6" t="n">
        <v>0</v>
      </c>
    </row>
    <row r="72">
      <c r="A72" s="4" t="inlineStr">
        <is>
          <t>Exercise of common stock warrants in exchange for debt principal and interest reduction</t>
        </is>
      </c>
      <c r="B72" s="6" t="n">
        <v>69918</v>
      </c>
      <c r="C72" s="6" t="n">
        <v>0</v>
      </c>
    </row>
    <row r="73">
      <c r="A73" s="4" t="inlineStr">
        <is>
          <t>Fair value of warrants and embedded features recorded as debt discount in connection with debt issuances</t>
        </is>
      </c>
      <c r="B73" s="6" t="n">
        <v>188</v>
      </c>
      <c r="C73" s="6" t="n">
        <v>237</v>
      </c>
    </row>
    <row r="74">
      <c r="A74" s="4" t="inlineStr">
        <is>
          <t>Fair value of warrants and embedded features recorded as debt discount in connection with debt issuances - related party</t>
        </is>
      </c>
      <c r="B74" s="6" t="n">
        <v>747</v>
      </c>
      <c r="C74" s="6" t="n">
        <v>1954</v>
      </c>
    </row>
    <row r="75">
      <c r="A75" s="4" t="inlineStr">
        <is>
          <t>Fair value of embedded features in connection with private placement</t>
        </is>
      </c>
      <c r="B75" s="6" t="n">
        <v>2962</v>
      </c>
      <c r="C75" s="6" t="n">
        <v>0</v>
      </c>
    </row>
    <row r="76">
      <c r="A76" s="4" t="inlineStr">
        <is>
          <t>Fair value of pre-delivery shares in connection with debt issuance</t>
        </is>
      </c>
      <c r="B76" s="6" t="n">
        <v>0</v>
      </c>
      <c r="C76" s="6" t="n">
        <v>4215</v>
      </c>
    </row>
    <row r="77">
      <c r="A77" s="4" t="inlineStr">
        <is>
          <t>Fair value of warrants recorded as debt discount in connection with debt issuances</t>
        </is>
      </c>
      <c r="B77" s="6" t="n">
        <v>0</v>
      </c>
      <c r="C77" s="6" t="n">
        <v>8965</v>
      </c>
    </row>
    <row r="78">
      <c r="A78" s="4" t="inlineStr">
        <is>
          <t>Fair value of warrants recorded as debt discount in connection with debt issuances - related party</t>
        </is>
      </c>
      <c r="B78" s="6" t="n">
        <v>0</v>
      </c>
      <c r="C78" s="6" t="n">
        <v>16155</v>
      </c>
    </row>
    <row r="79">
      <c r="A79" s="4" t="inlineStr">
        <is>
          <t>Fair value of warrants recorded as debt discount in connection with debt modification</t>
        </is>
      </c>
      <c r="B79" s="6" t="n">
        <v>0</v>
      </c>
      <c r="C79" s="6" t="n">
        <v>398</v>
      </c>
    </row>
    <row r="80">
      <c r="A80" s="4" t="inlineStr">
        <is>
          <t>Fair value of warrants recorded as debt discount in connection with debt modification - related party</t>
        </is>
      </c>
      <c r="B80" s="6" t="n">
        <v>0</v>
      </c>
      <c r="C80" s="6" t="n">
        <v>2050</v>
      </c>
    </row>
    <row r="81">
      <c r="A81" s="4" t="inlineStr">
        <is>
          <t>Financing of equipment under financing leases</t>
        </is>
      </c>
      <c r="B81" s="6" t="n">
        <v>0</v>
      </c>
      <c r="C81" s="6" t="n">
        <v>7436</v>
      </c>
    </row>
    <row r="82">
      <c r="A82" s="4" t="inlineStr">
        <is>
          <t>Financing of insurance premium under note payable</t>
        </is>
      </c>
      <c r="B82" s="6" t="n">
        <v>0</v>
      </c>
      <c r="C82" s="6" t="n">
        <v>253</v>
      </c>
    </row>
    <row r="83">
      <c r="A83" s="4" t="inlineStr">
        <is>
          <t>Issuance of common stock upon conversion of convertible notes and accrued interest</t>
        </is>
      </c>
      <c r="B83" s="6" t="n">
        <v>27650</v>
      </c>
      <c r="C83" s="6" t="n">
        <v>62860</v>
      </c>
    </row>
    <row r="84">
      <c r="A84" s="4" t="inlineStr">
        <is>
          <t>Issuance of common stock upon exercise of common stock rights warrant in previous period - related party</t>
        </is>
      </c>
      <c r="B84" s="6" t="n">
        <v>1</v>
      </c>
      <c r="C84" s="6" t="n">
        <v>0</v>
      </c>
    </row>
    <row r="85">
      <c r="A85" s="4" t="inlineStr">
        <is>
          <t>Lease liabilities recorded upon adoption of ASC 842</t>
        </is>
      </c>
      <c r="B85" s="6" t="n">
        <v>0</v>
      </c>
      <c r="C85" s="6" t="n">
        <v>33552</v>
      </c>
    </row>
    <row r="86">
      <c r="A86" s="4" t="inlineStr">
        <is>
          <t>Right of Use Assets Under Operating Leases Recorded Upon Adoption of ASC842</t>
        </is>
      </c>
      <c r="B86" s="6" t="n">
        <v>0</v>
      </c>
      <c r="C86" s="6" t="n">
        <v>29713</v>
      </c>
    </row>
    <row r="87">
      <c r="A87" s="4" t="inlineStr">
        <is>
          <t>Unpaid property, plant and equipment balances in accounts payable and accrued liabilities at end of period</t>
        </is>
      </c>
      <c r="B87" s="7" t="n">
        <v>1575</v>
      </c>
      <c r="C87" s="7" t="n">
        <v>25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 width="20" customWidth="1" min="6" max="6"/>
    <col width="21" customWidth="1" min="7" max="7"/>
    <col width="21" customWidth="1" min="8" max="8"/>
    <col width="31" customWidth="1" min="9" max="9"/>
    <col width="14" customWidth="1" min="10" max="10"/>
    <col width="21" customWidth="1" min="11" max="11"/>
    <col width="21" customWidth="1" min="12" max="12"/>
    <col width="21" customWidth="1" min="13" max="13"/>
  </cols>
  <sheetData>
    <row r="1">
      <c r="A1" s="1" t="inlineStr">
        <is>
          <t>Debt - Nikko Notes (Details) - Aprinnova JV - Nikko Notes</t>
        </is>
      </c>
      <c r="B1" s="2" t="inlineStr">
        <is>
          <t>Apr. 01, 2019USD ($)</t>
        </is>
      </c>
      <c r="C1" s="2" t="inlineStr">
        <is>
          <t>Feb. 01, 2019USD ($)</t>
        </is>
      </c>
      <c r="D1" s="2" t="inlineStr">
        <is>
          <t>Feb. 28, 2017USD ($)payment</t>
        </is>
      </c>
      <c r="E1" s="2" t="inlineStr">
        <is>
          <t>Dec. 31, 2016USD ($)</t>
        </is>
      </c>
      <c r="F1" s="2" t="inlineStr">
        <is>
          <t>May 01, 2020USD ($)</t>
        </is>
      </c>
      <c r="G1" s="2" t="inlineStr">
        <is>
          <t>Dec. 31, 2020USD ($)</t>
        </is>
      </c>
      <c r="H1" s="2" t="inlineStr">
        <is>
          <t>Feb. 28, 2020USD ($)</t>
        </is>
      </c>
      <c r="I1" s="2" t="inlineStr">
        <is>
          <t>Dec. 31, 2019USD ($)instrument</t>
        </is>
      </c>
      <c r="J1" s="2" t="inlineStr">
        <is>
          <t>Dec. 19, 2019</t>
        </is>
      </c>
      <c r="K1" s="2" t="inlineStr">
        <is>
          <t>Nov. 30, 2019USD ($)</t>
        </is>
      </c>
      <c r="L1" s="2" t="inlineStr">
        <is>
          <t>Oct. 31, 2019USD ($)</t>
        </is>
      </c>
      <c r="M1" s="2" t="inlineStr">
        <is>
          <t>Jul. 29, 2019USD ($)</t>
        </is>
      </c>
    </row>
    <row r="2">
      <c r="A2" s="3" t="inlineStr">
        <is>
          <t>Debt Conversion [Line Items]</t>
        </is>
      </c>
    </row>
    <row r="3">
      <c r="A3" s="4" t="inlineStr">
        <is>
          <t>Debt instrument, face amount</t>
        </is>
      </c>
      <c r="D3" s="7" t="n">
        <v>1500000</v>
      </c>
      <c r="E3" s="7" t="n">
        <v>3900000</v>
      </c>
      <c r="H3" s="7" t="n">
        <v>1300000</v>
      </c>
      <c r="I3" s="7" t="n">
        <v>1300000</v>
      </c>
      <c r="K3" s="7" t="n">
        <v>1300000</v>
      </c>
      <c r="L3" s="7" t="n">
        <v>1300000</v>
      </c>
      <c r="M3" s="7" t="n">
        <v>3900000</v>
      </c>
    </row>
    <row r="4">
      <c r="A4" s="4" t="inlineStr">
        <is>
          <t>Debt conversion, converted instrument, amount</t>
        </is>
      </c>
      <c r="E4" s="7" t="n">
        <v>3500000</v>
      </c>
    </row>
    <row r="5">
      <c r="A5" s="4" t="inlineStr">
        <is>
          <t>Debt instrument, term</t>
        </is>
      </c>
      <c r="C5" s="4" t="inlineStr">
        <is>
          <t>7 years</t>
        </is>
      </c>
      <c r="E5" s="4" t="inlineStr">
        <is>
          <t>13 years</t>
        </is>
      </c>
    </row>
    <row r="6">
      <c r="A6" s="4" t="inlineStr">
        <is>
          <t>Interest rate per annum</t>
        </is>
      </c>
      <c r="C6" s="4" t="inlineStr">
        <is>
          <t>5.00%</t>
        </is>
      </c>
      <c r="E6" s="4" t="inlineStr">
        <is>
          <t>5.00%</t>
        </is>
      </c>
      <c r="J6" s="4" t="inlineStr">
        <is>
          <t>2.75%</t>
        </is>
      </c>
    </row>
    <row r="7">
      <c r="A7" s="4" t="inlineStr">
        <is>
          <t>First priority lien on interests owned by the company</t>
        </is>
      </c>
      <c r="E7" s="4" t="inlineStr">
        <is>
          <t>10.00%</t>
        </is>
      </c>
      <c r="M7" s="4" t="inlineStr">
        <is>
          <t>10.00%</t>
        </is>
      </c>
    </row>
    <row r="8">
      <c r="A8" s="4" t="inlineStr">
        <is>
          <t>Repayments of debt</t>
        </is>
      </c>
      <c r="D8" s="7" t="n">
        <v>500000000</v>
      </c>
    </row>
    <row r="9">
      <c r="A9" s="4" t="inlineStr">
        <is>
          <t>Debt instrument, periodic payment, principal</t>
        </is>
      </c>
      <c r="F9" s="7" t="n">
        <v>100000000</v>
      </c>
      <c r="G9" s="7" t="n">
        <v>700000000</v>
      </c>
    </row>
    <row r="10">
      <c r="A10" s="4" t="inlineStr">
        <is>
          <t>Debt instrument, number of quarterly principal payments | payment</t>
        </is>
      </c>
      <c r="D10" s="6" t="n">
        <v>4</v>
      </c>
    </row>
    <row r="11">
      <c r="A11" s="4" t="inlineStr">
        <is>
          <t>Debt instrument, number of promissory notes | instrument</t>
        </is>
      </c>
      <c r="I11" s="6" t="n">
        <v>3</v>
      </c>
    </row>
    <row r="12">
      <c r="A12" s="4" t="inlineStr">
        <is>
          <t>Due from joint ventures</t>
        </is>
      </c>
      <c r="C12" s="7" t="n">
        <v>200000</v>
      </c>
    </row>
    <row r="13">
      <c r="A13" s="4" t="inlineStr">
        <is>
          <t>Debt instrument, periodic payment</t>
        </is>
      </c>
      <c r="B13" s="7" t="n">
        <v>7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Debt - Letters of Credit (Details) - USD ($)</t>
        </is>
      </c>
      <c r="B1" s="2" t="inlineStr">
        <is>
          <t>Dec. 31, 2020</t>
        </is>
      </c>
      <c r="C1" s="2" t="inlineStr">
        <is>
          <t>Dec. 31, 2019</t>
        </is>
      </c>
      <c r="D1" s="2" t="inlineStr">
        <is>
          <t>Jun. 30, 2012</t>
        </is>
      </c>
    </row>
    <row r="2">
      <c r="A2" s="3" t="inlineStr">
        <is>
          <t>Debt Conversion [Line Items]</t>
        </is>
      </c>
    </row>
    <row r="3">
      <c r="A3" s="4" t="inlineStr">
        <is>
          <t>Letters of credit outstanding</t>
        </is>
      </c>
      <c r="D3" s="7" t="n">
        <v>1000000</v>
      </c>
    </row>
    <row r="4">
      <c r="A4" s="4" t="inlineStr">
        <is>
          <t>Restricted cash, noncurrent</t>
        </is>
      </c>
      <c r="B4" s="7" t="n">
        <v>961000</v>
      </c>
      <c r="C4" s="7" t="n">
        <v>960000</v>
      </c>
    </row>
    <row r="5">
      <c r="A5" s="4" t="inlineStr">
        <is>
          <t>Letter of Credit</t>
        </is>
      </c>
    </row>
    <row r="6">
      <c r="A6" s="3" t="inlineStr">
        <is>
          <t>Debt Conversion [Line Items]</t>
        </is>
      </c>
    </row>
    <row r="7">
      <c r="A7" s="4" t="inlineStr">
        <is>
          <t>Restricted cash, noncurrent</t>
        </is>
      </c>
      <c r="B7" s="7" t="n">
        <v>1000000</v>
      </c>
      <c r="C7" s="7" t="n">
        <v>1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Details) - USD ($) $ / shares in Units, $ in Thousands</t>
        </is>
      </c>
      <c r="B1" s="2" t="inlineStr">
        <is>
          <t>Apr. 08, 2016</t>
        </is>
      </c>
      <c r="C1" s="2" t="inlineStr">
        <is>
          <t>Dec. 31, 2020</t>
        </is>
      </c>
      <c r="D1" s="2" t="inlineStr">
        <is>
          <t>Dec. 31, 2019</t>
        </is>
      </c>
    </row>
    <row r="2">
      <c r="A2" s="3" t="inlineStr">
        <is>
          <t>Schedule of Capitalization, Equity [Line Items]</t>
        </is>
      </c>
    </row>
    <row r="3">
      <c r="A3" s="4" t="inlineStr">
        <is>
          <t>Proceeds from issuance of preferred and common stock in private placements, net of issuance costs - related party</t>
        </is>
      </c>
      <c r="C3" s="7" t="n">
        <v>170037</v>
      </c>
      <c r="D3" s="7" t="n">
        <v>14221</v>
      </c>
    </row>
    <row r="4">
      <c r="A4" s="4" t="inlineStr">
        <is>
          <t>Gates Foundation Purchase Agreement</t>
        </is>
      </c>
    </row>
    <row r="5">
      <c r="A5" s="3" t="inlineStr">
        <is>
          <t>Schedule of Capitalization, Equity [Line Items]</t>
        </is>
      </c>
    </row>
    <row r="6">
      <c r="A6" s="4" t="inlineStr">
        <is>
          <t>Issuance of common stock for cash (in shares)</t>
        </is>
      </c>
      <c r="B6" s="6" t="n">
        <v>292398</v>
      </c>
    </row>
    <row r="7">
      <c r="A7" s="4" t="inlineStr">
        <is>
          <t>Stock price (in dollars per share)</t>
        </is>
      </c>
      <c r="B7" s="9" t="n">
        <v>17.1</v>
      </c>
    </row>
    <row r="8">
      <c r="A8" s="4" t="inlineStr">
        <is>
          <t>Proceeds from issuance of preferred and common stock in private placements, net of issuance costs - related party</t>
        </is>
      </c>
      <c r="B8" s="7" t="n">
        <v>5000</v>
      </c>
    </row>
    <row r="9">
      <c r="A9" s="4" t="inlineStr">
        <is>
          <t>Compound annual return (as a percent)</t>
        </is>
      </c>
      <c r="B9" s="4" t="inlineStr">
        <is>
          <t>10.00%</t>
        </is>
      </c>
    </row>
    <row r="10">
      <c r="A10" s="4" t="inlineStr">
        <is>
          <t>Research and development obligation, remaining amount</t>
        </is>
      </c>
      <c r="C10" s="7"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 Foris Warrant Exercises for Cash (Details) - USD ($) $ / shares in Units, $ in Thousands</t>
        </is>
      </c>
      <c r="B1" s="2" t="inlineStr">
        <is>
          <t>Jun. 02, 2020</t>
        </is>
      </c>
      <c r="C1" s="2" t="inlineStr">
        <is>
          <t>Mar. 11, 2020</t>
        </is>
      </c>
      <c r="D1" s="2" t="inlineStr">
        <is>
          <t>Jan. 31, 2020</t>
        </is>
      </c>
      <c r="E1" s="2" t="inlineStr">
        <is>
          <t>Jan. 13, 2020</t>
        </is>
      </c>
      <c r="F1" s="2" t="inlineStr">
        <is>
          <t>Jan. 31, 2020</t>
        </is>
      </c>
      <c r="G1" s="2" t="inlineStr">
        <is>
          <t>Dec. 31, 2020</t>
        </is>
      </c>
      <c r="H1" s="2" t="inlineStr">
        <is>
          <t>Dec. 31, 2019</t>
        </is>
      </c>
    </row>
    <row r="2">
      <c r="A2" s="3" t="inlineStr">
        <is>
          <t>Class of Warrant or Right [Line Items]</t>
        </is>
      </c>
    </row>
    <row r="3">
      <c r="A3" s="4" t="inlineStr">
        <is>
          <t>Percentage ownership in the Company (greater than)</t>
        </is>
      </c>
      <c r="D3" s="4" t="inlineStr">
        <is>
          <t>5.00%</t>
        </is>
      </c>
      <c r="E3" s="4" t="inlineStr">
        <is>
          <t>5.00%</t>
        </is>
      </c>
    </row>
    <row r="4">
      <c r="A4" s="4" t="inlineStr">
        <is>
          <t>Class of warrant or right, number of securities called by warrants or rights (in shares)</t>
        </is>
      </c>
      <c r="D4" s="6" t="n">
        <v>1200000</v>
      </c>
      <c r="E4" s="6" t="n">
        <v>4877386</v>
      </c>
      <c r="F4" s="6" t="n">
        <v>1200000</v>
      </c>
    </row>
    <row r="5">
      <c r="A5" s="4" t="inlineStr">
        <is>
          <t>Exercise price of warrants or rights (in dollars per share)</t>
        </is>
      </c>
      <c r="C5" s="9" t="n">
        <v>2.87</v>
      </c>
      <c r="D5" s="9" t="n">
        <v>2.87</v>
      </c>
      <c r="E5" s="9" t="n">
        <v>2.87</v>
      </c>
      <c r="F5" s="9" t="n">
        <v>2.87</v>
      </c>
    </row>
    <row r="6">
      <c r="A6" s="4" t="inlineStr">
        <is>
          <t>Proceeds from exercise of warrants</t>
        </is>
      </c>
      <c r="E6" s="7" t="n">
        <v>14000</v>
      </c>
      <c r="G6" s="7" t="n">
        <v>3476</v>
      </c>
      <c r="H6" s="7" t="n">
        <v>1</v>
      </c>
    </row>
    <row r="7">
      <c r="A7" s="4" t="inlineStr">
        <is>
          <t>Issuance of common stock upon exercise of warrants (in shares)</t>
        </is>
      </c>
      <c r="D7" s="6" t="n">
        <v>25326095</v>
      </c>
      <c r="E7" s="6" t="n">
        <v>4877386</v>
      </c>
      <c r="G7" s="6" t="n">
        <v>35744457</v>
      </c>
    </row>
    <row r="8">
      <c r="A8" s="4" t="inlineStr">
        <is>
          <t>Proceeds from issuance or sale of equity</t>
        </is>
      </c>
      <c r="C8" s="7" t="n">
        <v>15000</v>
      </c>
      <c r="D8" s="7" t="n">
        <v>28300</v>
      </c>
    </row>
    <row r="9">
      <c r="A9" s="4" t="inlineStr">
        <is>
          <t>Foris Ventures, LLC</t>
        </is>
      </c>
    </row>
    <row r="10">
      <c r="A10" s="3" t="inlineStr">
        <is>
          <t>Class of Warrant or Right [Line Items]</t>
        </is>
      </c>
    </row>
    <row r="11">
      <c r="A11" s="4" t="inlineStr">
        <is>
          <t>Issuance of common stock subsequent to exercise of common stock rights warrant in previous period, shares, to related party (in shares)</t>
        </is>
      </c>
      <c r="C11" s="6" t="n">
        <v>5226481</v>
      </c>
      <c r="F11" s="6" t="n">
        <v>5226481</v>
      </c>
    </row>
    <row r="12">
      <c r="A12" s="4" t="inlineStr">
        <is>
          <t>Foris Ventures, LLC</t>
        </is>
      </c>
    </row>
    <row r="13">
      <c r="A13" s="3" t="inlineStr">
        <is>
          <t>Class of Warrant or Right [Line Items]</t>
        </is>
      </c>
    </row>
    <row r="14">
      <c r="A14" s="4" t="inlineStr">
        <is>
          <t>Issuance of common stock subsequent to exercise of common stock rights warrant in previous period, shares, to related party (in shares)</t>
        </is>
      </c>
      <c r="B14" s="6" t="n">
        <v>52264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January 2020 Warrant Amendments and Exercises, Foris Debt Equitization and Private Placement (Details) - USD ($) $ / shares in Units, $ in Thousands</t>
        </is>
      </c>
      <c r="B1" s="2" t="inlineStr">
        <is>
          <t>Mar. 11, 2020</t>
        </is>
      </c>
      <c r="C1" s="2" t="inlineStr">
        <is>
          <t>Jan. 31, 2020</t>
        </is>
      </c>
      <c r="D1" s="2" t="inlineStr">
        <is>
          <t>Jan. 13, 2020</t>
        </is>
      </c>
      <c r="E1" s="2" t="inlineStr">
        <is>
          <t>Dec. 31, 2020</t>
        </is>
      </c>
      <c r="F1" s="2" t="inlineStr">
        <is>
          <t>Dec. 31, 2019</t>
        </is>
      </c>
    </row>
    <row r="2">
      <c r="A2" s="3" t="inlineStr">
        <is>
          <t>Class of Warrant or Right [Line Items]</t>
        </is>
      </c>
    </row>
    <row r="3">
      <c r="A3" s="4" t="inlineStr">
        <is>
          <t>Proceeds from issuance or sale of equity</t>
        </is>
      </c>
      <c r="B3" s="7" t="n">
        <v>15000</v>
      </c>
      <c r="C3" s="7" t="n">
        <v>28300</v>
      </c>
    </row>
    <row r="4">
      <c r="A4" s="4" t="inlineStr">
        <is>
          <t>Long-term debt</t>
        </is>
      </c>
      <c r="C4" s="6" t="n">
        <v>60000</v>
      </c>
      <c r="E4" s="7" t="n">
        <v>263059</v>
      </c>
      <c r="F4" s="7" t="n">
        <v>261772</v>
      </c>
    </row>
    <row r="5">
      <c r="A5" s="4" t="inlineStr">
        <is>
          <t>Accrued interest</t>
        </is>
      </c>
      <c r="C5" s="7" t="n">
        <v>9900</v>
      </c>
    </row>
    <row r="6">
      <c r="A6" s="4" t="inlineStr">
        <is>
          <t>Issuance of common stock upon exercise of warrants (in shares)</t>
        </is>
      </c>
      <c r="C6" s="6" t="n">
        <v>25326095</v>
      </c>
      <c r="D6" s="6" t="n">
        <v>4877386</v>
      </c>
      <c r="E6" s="6" t="n">
        <v>35744457</v>
      </c>
    </row>
    <row r="7">
      <c r="A7" s="4" t="inlineStr">
        <is>
          <t>Class of warrant or right, number of securities called by warrants or rights (in shares)</t>
        </is>
      </c>
      <c r="C7" s="6" t="n">
        <v>1200000</v>
      </c>
      <c r="D7" s="6" t="n">
        <v>4877386</v>
      </c>
    </row>
    <row r="8">
      <c r="A8" s="4" t="inlineStr">
        <is>
          <t>Exercise price of warrants or rights (in dollars per share)</t>
        </is>
      </c>
      <c r="B8" s="9" t="n">
        <v>2.87</v>
      </c>
      <c r="C8" s="9" t="n">
        <v>2.87</v>
      </c>
      <c r="D8" s="9" t="n">
        <v>2.87</v>
      </c>
    </row>
    <row r="9">
      <c r="A9" s="4" t="inlineStr">
        <is>
          <t>Private Placement</t>
        </is>
      </c>
    </row>
    <row r="10">
      <c r="A10" s="3" t="inlineStr">
        <is>
          <t>Class of Warrant or Right [Line Items]</t>
        </is>
      </c>
    </row>
    <row r="11">
      <c r="A11" s="4" t="inlineStr">
        <is>
          <t>Number of shares issued (in shares)</t>
        </is>
      </c>
      <c r="C11" s="6" t="n">
        <v>13989973</v>
      </c>
    </row>
    <row r="12">
      <c r="A12" s="4" t="inlineStr">
        <is>
          <t>January 2020 Rights Issued</t>
        </is>
      </c>
    </row>
    <row r="13">
      <c r="A13" s="3" t="inlineStr">
        <is>
          <t>Class of Warrant or Right [Line Items]</t>
        </is>
      </c>
    </row>
    <row r="14">
      <c r="A14" s="4" t="inlineStr">
        <is>
          <t>Class of warrant or right, number of securities called by warrants or rights (in shares)</t>
        </is>
      </c>
      <c r="C14" s="6" t="n">
        <v>18649961</v>
      </c>
    </row>
    <row r="15">
      <c r="A15" s="4" t="inlineStr">
        <is>
          <t>Exercise price of warrants or rights (in dollars per share)</t>
        </is>
      </c>
      <c r="C15" s="9" t="n">
        <v>2.87</v>
      </c>
    </row>
    <row r="16">
      <c r="A16" s="4" t="inlineStr">
        <is>
          <t>Class of warrant or right, term</t>
        </is>
      </c>
      <c r="C16" s="4" t="inlineStr">
        <is>
          <t>12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Warrant Amendments and Exercise by Certain Holders (Details) - USD ($) $ / shares in Units, $ in Thousands</t>
        </is>
      </c>
      <c r="B1" s="2" t="inlineStr">
        <is>
          <t>Jan. 31, 2020</t>
        </is>
      </c>
      <c r="C1" s="2" t="inlineStr">
        <is>
          <t>Jan. 13, 2020</t>
        </is>
      </c>
      <c r="D1" s="2" t="inlineStr">
        <is>
          <t>Dec. 31, 2020</t>
        </is>
      </c>
      <c r="E1" s="2" t="inlineStr">
        <is>
          <t>Dec. 31, 2019</t>
        </is>
      </c>
      <c r="F1" s="2" t="inlineStr">
        <is>
          <t>Mar. 11, 2020</t>
        </is>
      </c>
    </row>
    <row r="2">
      <c r="A2" s="3" t="inlineStr">
        <is>
          <t>Class of Warrant or Right [Line Items]</t>
        </is>
      </c>
    </row>
    <row r="3">
      <c r="A3" s="4" t="inlineStr">
        <is>
          <t>Class of warrant or right, number of securities called by warrants or rights (in shares)</t>
        </is>
      </c>
      <c r="B3" s="6" t="n">
        <v>1200000</v>
      </c>
      <c r="C3" s="6" t="n">
        <v>4877386</v>
      </c>
    </row>
    <row r="4">
      <c r="A4" s="4" t="inlineStr">
        <is>
          <t>Exercise price of warrants or rights (in dollars per share)</t>
        </is>
      </c>
      <c r="B4" s="9" t="n">
        <v>2.87</v>
      </c>
      <c r="C4" s="9" t="n">
        <v>2.87</v>
      </c>
      <c r="F4" s="9" t="n">
        <v>2.87</v>
      </c>
    </row>
    <row r="5">
      <c r="A5" s="4" t="inlineStr">
        <is>
          <t>Issuance of common stock upon exercise of warrants (in shares)</t>
        </is>
      </c>
      <c r="B5" s="6" t="n">
        <v>25326095</v>
      </c>
      <c r="C5" s="6" t="n">
        <v>4877386</v>
      </c>
      <c r="D5" s="6" t="n">
        <v>35744457</v>
      </c>
    </row>
    <row r="6">
      <c r="A6" s="4" t="inlineStr">
        <is>
          <t>Proceeds from exercise of warrants</t>
        </is>
      </c>
      <c r="C6" s="7" t="n">
        <v>14000</v>
      </c>
      <c r="D6" s="7" t="n">
        <v>3476</v>
      </c>
      <c r="E6" s="7" t="n">
        <v>1</v>
      </c>
    </row>
    <row r="7">
      <c r="A7" s="4" t="inlineStr">
        <is>
          <t>Rights Issued in January 2020 Warrant Amendments</t>
        </is>
      </c>
    </row>
    <row r="8">
      <c r="A8" s="3" t="inlineStr">
        <is>
          <t>Class of Warrant or Right [Line Items]</t>
        </is>
      </c>
    </row>
    <row r="9">
      <c r="A9" s="4" t="inlineStr">
        <is>
          <t>Class of warrant or right, number of securities called by warrants or rights (in shares)</t>
        </is>
      </c>
      <c r="B9" s="6" t="n">
        <v>1160929</v>
      </c>
    </row>
    <row r="10">
      <c r="A10" s="4" t="inlineStr">
        <is>
          <t>Exercise price of warrants or rights (in dollars per share)</t>
        </is>
      </c>
      <c r="B10" s="9" t="n">
        <v>2.87</v>
      </c>
    </row>
    <row r="11">
      <c r="A11" s="4" t="inlineStr">
        <is>
          <t>Issuance of common stock upon exercise of warrants (in shares)</t>
        </is>
      </c>
      <c r="B11" s="6" t="n">
        <v>1160929</v>
      </c>
    </row>
    <row r="12">
      <c r="A12" s="4" t="inlineStr">
        <is>
          <t>Class of warrant or right, term</t>
        </is>
      </c>
      <c r="B12" s="4" t="inlineStr">
        <is>
          <t>12 months</t>
        </is>
      </c>
    </row>
    <row r="13">
      <c r="A13" s="4" t="inlineStr">
        <is>
          <t>Proceeds from exercise of warrants</t>
        </is>
      </c>
      <c r="B13" s="7" t="n">
        <v>3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21" customWidth="1" min="6" max="6"/>
    <col width="21" customWidth="1" min="7" max="7"/>
    <col width="37" customWidth="1" min="8" max="8"/>
    <col width="21" customWidth="1" min="9" max="9"/>
    <col width="23" customWidth="1" min="10" max="10"/>
    <col width="24" customWidth="1" min="11" max="11"/>
    <col width="24" customWidth="1" min="12" max="12"/>
    <col width="23" customWidth="1" min="13" max="13"/>
  </cols>
  <sheetData>
    <row r="1">
      <c r="A1" s="1" t="inlineStr">
        <is>
          <t>Stockholders' Deficit - Warrant Amendments and Exercises, Common Stock Purchase and Debt Equitization by Foris- Related Party (Details)</t>
        </is>
      </c>
      <c r="B1" s="2" t="inlineStr">
        <is>
          <t>May 01, 2020USD ($)$ / shares</t>
        </is>
      </c>
      <c r="C1" s="2" t="inlineStr">
        <is>
          <t>Jan. 31, 2020USD ($)$ / sharesshares</t>
        </is>
      </c>
      <c r="D1" s="2" t="inlineStr">
        <is>
          <t>Jan. 14, 2020USD ($)$ / sharesshares</t>
        </is>
      </c>
      <c r="E1" s="2" t="inlineStr">
        <is>
          <t>Jan. 13, 2020USD ($)$ / sharesshares</t>
        </is>
      </c>
      <c r="F1" s="2" t="inlineStr">
        <is>
          <t>Jun. 30, 2020USD ($)</t>
        </is>
      </c>
      <c r="G1" s="2" t="inlineStr">
        <is>
          <t>Mar. 31, 2020USD ($)</t>
        </is>
      </c>
      <c r="H1" s="2" t="inlineStr">
        <is>
          <t>Dec. 31, 2020USD ($)$ / sharesshares</t>
        </is>
      </c>
      <c r="I1" s="2" t="inlineStr">
        <is>
          <t>Dec. 31, 2019USD ($)</t>
        </is>
      </c>
      <c r="J1" s="2" t="inlineStr">
        <is>
          <t>May 09, 2020$ / shares</t>
        </is>
      </c>
      <c r="K1" s="2" t="inlineStr">
        <is>
          <t>Apr. 30, 2020$ / shares</t>
        </is>
      </c>
      <c r="L1" s="2" t="inlineStr">
        <is>
          <t>Mar. 11, 2020$ / shares</t>
        </is>
      </c>
      <c r="M1" s="2" t="inlineStr">
        <is>
          <t>May 10, 2019$ / shares</t>
        </is>
      </c>
    </row>
    <row r="2">
      <c r="A2" s="3" t="inlineStr">
        <is>
          <t>Class of Warrant or Right [Line Items]</t>
        </is>
      </c>
    </row>
    <row r="3">
      <c r="A3" s="4" t="inlineStr">
        <is>
          <t>Issuance of common stock upon exercise of warrants (in shares) | shares</t>
        </is>
      </c>
      <c r="C3" s="6" t="n">
        <v>25326095</v>
      </c>
      <c r="E3" s="6" t="n">
        <v>4877386</v>
      </c>
      <c r="H3" s="6" t="n">
        <v>35744457</v>
      </c>
    </row>
    <row r="4">
      <c r="A4" s="4" t="inlineStr">
        <is>
          <t>Exercise price of warrants or rights (in dollars per share) | $ / shares</t>
        </is>
      </c>
      <c r="C4" s="9" t="n">
        <v>2.87</v>
      </c>
      <c r="E4" s="9" t="n">
        <v>2.87</v>
      </c>
      <c r="L4" s="9" t="n">
        <v>2.87</v>
      </c>
    </row>
    <row r="5">
      <c r="A5" s="4" t="inlineStr">
        <is>
          <t>Proceeds from exercise of warrants | $</t>
        </is>
      </c>
      <c r="E5" s="7" t="n">
        <v>14000000</v>
      </c>
      <c r="H5" s="7" t="n">
        <v>3476000</v>
      </c>
      <c r="I5" s="7" t="n">
        <v>1000</v>
      </c>
    </row>
    <row r="6">
      <c r="A6" s="4" t="inlineStr">
        <is>
          <t>Class of warrant or right, number of securities called by warrants or rights (in shares) | shares</t>
        </is>
      </c>
      <c r="C6" s="6" t="n">
        <v>1200000</v>
      </c>
      <c r="E6" s="6" t="n">
        <v>4877386</v>
      </c>
    </row>
    <row r="7">
      <c r="A7" s="4" t="inlineStr">
        <is>
          <t>August Foris Credit Agreement | Foris Ventures, LLC</t>
        </is>
      </c>
    </row>
    <row r="8">
      <c r="A8" s="3" t="inlineStr">
        <is>
          <t>Class of Warrant or Right [Line Items]</t>
        </is>
      </c>
    </row>
    <row r="9">
      <c r="A9" s="4" t="inlineStr">
        <is>
          <t>Extinguishment of debt | $</t>
        </is>
      </c>
      <c r="C9" s="7" t="n">
        <v>60000000</v>
      </c>
    </row>
    <row r="10">
      <c r="A10" s="4" t="inlineStr">
        <is>
          <t>Maximum borrowing capacity | $</t>
        </is>
      </c>
      <c r="C10" s="7" t="n">
        <v>19000000</v>
      </c>
    </row>
    <row r="11">
      <c r="A11" s="4" t="inlineStr">
        <is>
          <t>Senior convertible notes | Convertible Debt</t>
        </is>
      </c>
    </row>
    <row r="12">
      <c r="A12" s="3" t="inlineStr">
        <is>
          <t>Class of Warrant or Right [Line Items]</t>
        </is>
      </c>
    </row>
    <row r="13">
      <c r="A13" s="4" t="inlineStr">
        <is>
          <t>Exercise price of warrants or rights (in dollars per share) | $ / shares</t>
        </is>
      </c>
      <c r="J13" s="9" t="n">
        <v>5.02</v>
      </c>
      <c r="M13" s="9" t="n">
        <v>2.87</v>
      </c>
    </row>
    <row r="14">
      <c r="A14" s="4" t="inlineStr">
        <is>
          <t>Senior convertible notes | Maximum | Convertible Debt</t>
        </is>
      </c>
    </row>
    <row r="15">
      <c r="A15" s="3" t="inlineStr">
        <is>
          <t>Class of Warrant or Right [Line Items]</t>
        </is>
      </c>
    </row>
    <row r="16">
      <c r="A16" s="4" t="inlineStr">
        <is>
          <t>Exercise price of warrants or rights (in dollars per share) | $ / shares</t>
        </is>
      </c>
      <c r="M16" s="9" t="n">
        <v>5.02</v>
      </c>
    </row>
    <row r="17">
      <c r="A17" s="4" t="inlineStr">
        <is>
          <t>January 2020 Private Placement to Foris</t>
        </is>
      </c>
    </row>
    <row r="18">
      <c r="A18" s="3" t="inlineStr">
        <is>
          <t>Class of Warrant or Right [Line Items]</t>
        </is>
      </c>
    </row>
    <row r="19">
      <c r="A19" s="4" t="inlineStr">
        <is>
          <t>Issuance of common stock upon exercise of warrants (in shares) | shares</t>
        </is>
      </c>
      <c r="C19" s="6" t="n">
        <v>10200000</v>
      </c>
    </row>
    <row r="20">
      <c r="A20" s="4" t="inlineStr">
        <is>
          <t>Exercise price of warrants or rights (in dollars per share) | $ / shares</t>
        </is>
      </c>
      <c r="C20" s="9" t="n">
        <v>2.87</v>
      </c>
    </row>
    <row r="21">
      <c r="A21" s="4" t="inlineStr">
        <is>
          <t>Number of shares issued (in shares) | shares</t>
        </is>
      </c>
      <c r="C21" s="6" t="n">
        <v>5279171</v>
      </c>
    </row>
    <row r="22">
      <c r="A22" s="4" t="inlineStr">
        <is>
          <t>Aggregate purchase price received | $</t>
        </is>
      </c>
      <c r="C22" s="7" t="n">
        <v>15100000</v>
      </c>
    </row>
    <row r="23">
      <c r="A23" s="4" t="inlineStr">
        <is>
          <t>January 2020 Warrant Exercises</t>
        </is>
      </c>
    </row>
    <row r="24">
      <c r="A24" s="3" t="inlineStr">
        <is>
          <t>Class of Warrant or Right [Line Items]</t>
        </is>
      </c>
    </row>
    <row r="25">
      <c r="A25" s="4" t="inlineStr">
        <is>
          <t>Issuance of common stock upon exercise of warrants (in shares) | shares</t>
        </is>
      </c>
      <c r="C25" s="6" t="n">
        <v>19287780</v>
      </c>
    </row>
    <row r="26">
      <c r="A26" s="4" t="inlineStr">
        <is>
          <t>Exercise price of warrants or rights (in dollars per share) | $ / shares</t>
        </is>
      </c>
      <c r="C26" s="9" t="n">
        <v>2.84</v>
      </c>
    </row>
    <row r="27">
      <c r="A27" s="4" t="inlineStr">
        <is>
          <t>Proceeds from exercise of warrants | $</t>
        </is>
      </c>
      <c r="C27" s="7" t="n">
        <v>54800000</v>
      </c>
    </row>
    <row r="28">
      <c r="A28" s="4" t="inlineStr">
        <is>
          <t>January 2020 Rights Issued to Foris</t>
        </is>
      </c>
    </row>
    <row r="29">
      <c r="A29" s="3" t="inlineStr">
        <is>
          <t>Class of Warrant or Right [Line Items]</t>
        </is>
      </c>
    </row>
    <row r="30">
      <c r="A30" s="4" t="inlineStr">
        <is>
          <t>Exercise price of warrants or rights (in dollars per share) | $ / shares</t>
        </is>
      </c>
      <c r="C30" s="9" t="n">
        <v>2.87</v>
      </c>
    </row>
    <row r="31">
      <c r="A31" s="4" t="inlineStr">
        <is>
          <t>Aggregate purchase price received | $</t>
        </is>
      </c>
      <c r="C31" s="7" t="n">
        <v>69900000</v>
      </c>
    </row>
    <row r="32">
      <c r="A32" s="4" t="inlineStr">
        <is>
          <t>Class of warrant or right, number of securities called by warrants or rights (in shares) | shares</t>
        </is>
      </c>
      <c r="C32" s="6" t="n">
        <v>8778230</v>
      </c>
    </row>
    <row r="33">
      <c r="A33" s="4" t="inlineStr">
        <is>
          <t>Class of warrant or right, term</t>
        </is>
      </c>
      <c r="C33" s="4" t="inlineStr">
        <is>
          <t>12 months</t>
        </is>
      </c>
    </row>
    <row r="34">
      <c r="A34" s="4" t="inlineStr">
        <is>
          <t>Ammended Foris Warrants</t>
        </is>
      </c>
    </row>
    <row r="35">
      <c r="A35" s="3" t="inlineStr">
        <is>
          <t>Class of Warrant or Right [Line Items]</t>
        </is>
      </c>
    </row>
    <row r="36">
      <c r="A36" s="4" t="inlineStr">
        <is>
          <t>Fair value adjustments of warrants | $</t>
        </is>
      </c>
      <c r="H36" s="6" t="n">
        <v>69900000</v>
      </c>
    </row>
    <row r="37">
      <c r="A37" s="4" t="inlineStr">
        <is>
          <t>Warrants and rights outstanding | $</t>
        </is>
      </c>
      <c r="H37" s="7" t="n">
        <v>8900000</v>
      </c>
    </row>
    <row r="38">
      <c r="A38" s="4" t="inlineStr">
        <is>
          <t>Ammended Foris Warrants | Fair value of common stock on valuation date</t>
        </is>
      </c>
    </row>
    <row r="39">
      <c r="A39" s="3" t="inlineStr">
        <is>
          <t>Class of Warrant or Right [Line Items]</t>
        </is>
      </c>
    </row>
    <row r="40">
      <c r="A40" s="4" t="inlineStr">
        <is>
          <t>Warrants and rights outstanding, measurement input | $ / shares</t>
        </is>
      </c>
      <c r="H40" s="10" t="n">
        <v>2.56</v>
      </c>
    </row>
    <row r="41">
      <c r="A41" s="4" t="inlineStr">
        <is>
          <t>Ammended Foris Warrants | Stock price volatility</t>
        </is>
      </c>
    </row>
    <row r="42">
      <c r="A42" s="3" t="inlineStr">
        <is>
          <t>Class of Warrant or Right [Line Items]</t>
        </is>
      </c>
    </row>
    <row r="43">
      <c r="A43" s="4" t="inlineStr">
        <is>
          <t>Warrants and rights outstanding, measurement input</t>
        </is>
      </c>
      <c r="H43" s="10" t="n">
        <v>1.12</v>
      </c>
    </row>
    <row r="44">
      <c r="A44" s="4" t="inlineStr">
        <is>
          <t>Ammended Foris Warrants | Dividend yield</t>
        </is>
      </c>
    </row>
    <row r="45">
      <c r="A45" s="3" t="inlineStr">
        <is>
          <t>Class of Warrant or Right [Line Items]</t>
        </is>
      </c>
    </row>
    <row r="46">
      <c r="A46" s="4" t="inlineStr">
        <is>
          <t>Warrants and rights outstanding, measurement input | $ / shares</t>
        </is>
      </c>
      <c r="H46" s="6" t="n">
        <v>0</v>
      </c>
    </row>
    <row r="47">
      <c r="A47" s="4" t="inlineStr">
        <is>
          <t>Ammended Foris Warrants | Risk-free interest rate</t>
        </is>
      </c>
    </row>
    <row r="48">
      <c r="A48" s="3" t="inlineStr">
        <is>
          <t>Class of Warrant or Right [Line Items]</t>
        </is>
      </c>
    </row>
    <row r="49">
      <c r="A49" s="4" t="inlineStr">
        <is>
          <t>Warrants and rights outstanding, measurement input</t>
        </is>
      </c>
      <c r="H49" s="11" t="n">
        <v>0.0145</v>
      </c>
    </row>
    <row r="50">
      <c r="A50" s="4" t="inlineStr">
        <is>
          <t>Warrants Issued in Exchange for Convertible Senior Notes Due 2020</t>
        </is>
      </c>
    </row>
    <row r="51">
      <c r="A51" s="3" t="inlineStr">
        <is>
          <t>Class of Warrant or Right [Line Items]</t>
        </is>
      </c>
    </row>
    <row r="52">
      <c r="A52" s="4" t="inlineStr">
        <is>
          <t>Exercise price of warrants or rights (in dollars per share) | $ / shares</t>
        </is>
      </c>
      <c r="D52" s="9" t="n">
        <v>2.87</v>
      </c>
    </row>
    <row r="53">
      <c r="A53" s="4" t="inlineStr">
        <is>
          <t>Fair value adjustments of warrants | $</t>
        </is>
      </c>
      <c r="F53" s="7" t="n">
        <v>1300000</v>
      </c>
      <c r="G53" s="7" t="n">
        <v>200000</v>
      </c>
    </row>
    <row r="54">
      <c r="A54" s="4" t="inlineStr">
        <is>
          <t>Warrants and rights outstanding | $</t>
        </is>
      </c>
      <c r="D54" s="7" t="n">
        <v>4100000</v>
      </c>
    </row>
    <row r="55">
      <c r="A55" s="4" t="inlineStr">
        <is>
          <t>Warrants Issued in Exchange for Convertible Senior Notes Due 2020 | Senior convertible notes | Convertible Debt</t>
        </is>
      </c>
    </row>
    <row r="56">
      <c r="A56" s="3" t="inlineStr">
        <is>
          <t>Class of Warrant or Right [Line Items]</t>
        </is>
      </c>
    </row>
    <row r="57">
      <c r="A57" s="4" t="inlineStr">
        <is>
          <t>Exercise price of warrants or rights (in dollars per share) | $ / shares</t>
        </is>
      </c>
      <c r="B57" s="9" t="n">
        <v>2.87</v>
      </c>
      <c r="D57" s="9" t="n">
        <v>3.25</v>
      </c>
      <c r="K57" s="9" t="n">
        <v>3.25</v>
      </c>
    </row>
    <row r="58">
      <c r="A58" s="4" t="inlineStr">
        <is>
          <t>Class of warrant or right, number of securities called by warrants or rights (in shares) | shares</t>
        </is>
      </c>
      <c r="D58" s="6" t="n">
        <v>3000000</v>
      </c>
    </row>
    <row r="59">
      <c r="A59" s="4" t="inlineStr">
        <is>
          <t>Class of warrant or right, term</t>
        </is>
      </c>
      <c r="D59" s="4" t="inlineStr">
        <is>
          <t>2 years</t>
        </is>
      </c>
    </row>
    <row r="60">
      <c r="A60" s="4" t="inlineStr">
        <is>
          <t>Fair value of modification to previously issued common stock warrants | $</t>
        </is>
      </c>
      <c r="B60" s="7" t="n">
        <v>1100000</v>
      </c>
    </row>
    <row r="61">
      <c r="A61" s="4" t="inlineStr">
        <is>
          <t>Warrants Issued in Exchange for Convertible Senior Notes Due 2020 | Senior convertible notes | Maximum | Convertible Debt</t>
        </is>
      </c>
    </row>
    <row r="62">
      <c r="A62" s="3" t="inlineStr">
        <is>
          <t>Class of Warrant or Right [Line Items]</t>
        </is>
      </c>
    </row>
    <row r="63">
      <c r="A63" s="4" t="inlineStr">
        <is>
          <t>Exercise price of warrants or rights (in dollars per share) | $ / shares</t>
        </is>
      </c>
      <c r="B63" s="9" t="n">
        <v>3.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4" customWidth="1" min="8" max="8"/>
    <col width="14" customWidth="1" min="9" max="9"/>
    <col width="13" customWidth="1" min="10" max="10"/>
  </cols>
  <sheetData>
    <row r="1">
      <c r="A1" s="1" t="inlineStr">
        <is>
          <t>Stockholders' Deficit - January 2020 Private Placement (Details) - USD ($)</t>
        </is>
      </c>
      <c r="B1" s="2" t="inlineStr">
        <is>
          <t>May 01, 2020</t>
        </is>
      </c>
      <c r="C1" s="2" t="inlineStr">
        <is>
          <t>Jan. 31, 2020</t>
        </is>
      </c>
      <c r="D1" s="2" t="inlineStr">
        <is>
          <t>Jan. 14, 2020</t>
        </is>
      </c>
      <c r="E1" s="2" t="inlineStr">
        <is>
          <t>Dec. 31, 2020</t>
        </is>
      </c>
      <c r="F1" s="2" t="inlineStr">
        <is>
          <t>May 09, 2020</t>
        </is>
      </c>
      <c r="G1" s="2" t="inlineStr">
        <is>
          <t>Apr. 30, 2020</t>
        </is>
      </c>
      <c r="H1" s="2" t="inlineStr">
        <is>
          <t>Mar. 11, 2020</t>
        </is>
      </c>
      <c r="I1" s="2" t="inlineStr">
        <is>
          <t>Jan. 13, 2020</t>
        </is>
      </c>
      <c r="J1" s="2" t="inlineStr">
        <is>
          <t>May 10, 2019</t>
        </is>
      </c>
    </row>
    <row r="2">
      <c r="A2" s="3" t="inlineStr">
        <is>
          <t>Class of Warrant or Right [Line Items]</t>
        </is>
      </c>
    </row>
    <row r="3">
      <c r="A3" s="4" t="inlineStr">
        <is>
          <t>Class of warrant or right, number of securities called by warrants or rights (in shares)</t>
        </is>
      </c>
      <c r="C3" s="6" t="n">
        <v>1200000</v>
      </c>
      <c r="I3" s="6" t="n">
        <v>4877386</v>
      </c>
    </row>
    <row r="4">
      <c r="A4" s="4" t="inlineStr">
        <is>
          <t>Exercise price of warrants or rights (in dollars per share)</t>
        </is>
      </c>
      <c r="C4" s="9" t="n">
        <v>2.87</v>
      </c>
      <c r="H4" s="9" t="n">
        <v>2.87</v>
      </c>
      <c r="I4" s="9" t="n">
        <v>2.87</v>
      </c>
    </row>
    <row r="5">
      <c r="A5" s="4" t="inlineStr">
        <is>
          <t>Warrants Issued in Exchange for Convertible Senior Notes Due 2020</t>
        </is>
      </c>
    </row>
    <row r="6">
      <c r="A6" s="3" t="inlineStr">
        <is>
          <t>Class of Warrant or Right [Line Items]</t>
        </is>
      </c>
    </row>
    <row r="7">
      <c r="A7" s="4" t="inlineStr">
        <is>
          <t>Exercise price of warrants or rights (in dollars per share)</t>
        </is>
      </c>
      <c r="D7" s="9" t="n">
        <v>2.87</v>
      </c>
    </row>
    <row r="8">
      <c r="A8" s="4" t="inlineStr">
        <is>
          <t>Convertible Senior Notes 6.0% due in 2022 | Convertible Debt</t>
        </is>
      </c>
    </row>
    <row r="9">
      <c r="A9" s="3" t="inlineStr">
        <is>
          <t>Class of Warrant or Right [Line Items]</t>
        </is>
      </c>
    </row>
    <row r="10">
      <c r="A10" s="4" t="inlineStr">
        <is>
          <t>Debt instrument, face amount</t>
        </is>
      </c>
      <c r="D10" s="7" t="n">
        <v>66000000</v>
      </c>
    </row>
    <row r="11">
      <c r="A11" s="4" t="inlineStr">
        <is>
          <t>Senior convertible notes | Convertible Debt</t>
        </is>
      </c>
    </row>
    <row r="12">
      <c r="A12" s="3" t="inlineStr">
        <is>
          <t>Class of Warrant or Right [Line Items]</t>
        </is>
      </c>
    </row>
    <row r="13">
      <c r="A13" s="4" t="inlineStr">
        <is>
          <t>Exercise price of warrants or rights (in dollars per share)</t>
        </is>
      </c>
      <c r="F13" s="9" t="n">
        <v>5.02</v>
      </c>
      <c r="J13" s="9" t="n">
        <v>2.87</v>
      </c>
    </row>
    <row r="14">
      <c r="A14" s="4" t="inlineStr">
        <is>
          <t>Debt instrument, face amount</t>
        </is>
      </c>
      <c r="D14" s="7" t="n">
        <v>51000000</v>
      </c>
      <c r="E14" s="7" t="n">
        <v>15000000</v>
      </c>
    </row>
    <row r="15">
      <c r="A15" s="4" t="inlineStr">
        <is>
          <t>Debt conversion, converted instrument (in shares)</t>
        </is>
      </c>
      <c r="B15" s="6" t="n">
        <v>2836364</v>
      </c>
      <c r="D15" s="6" t="n">
        <v>2742160</v>
      </c>
    </row>
    <row r="16">
      <c r="A16" s="4" t="inlineStr">
        <is>
          <t>Repayments of debt</t>
        </is>
      </c>
      <c r="E16" s="7" t="n">
        <v>15200000</v>
      </c>
    </row>
    <row r="17">
      <c r="A17" s="4" t="inlineStr">
        <is>
          <t>Senior convertible notes | Convertible Debt | Rights Issued in Exchange for Convertible Senior Notes Due 2020</t>
        </is>
      </c>
    </row>
    <row r="18">
      <c r="A18" s="3" t="inlineStr">
        <is>
          <t>Class of Warrant or Right [Line Items]</t>
        </is>
      </c>
    </row>
    <row r="19">
      <c r="A19" s="4" t="inlineStr">
        <is>
          <t>Class of warrant or right, number of securities called by warrants or rights (in shares)</t>
        </is>
      </c>
      <c r="B19" s="6" t="n">
        <v>431378</v>
      </c>
      <c r="D19" s="6" t="n">
        <v>2484321</v>
      </c>
    </row>
    <row r="20">
      <c r="A20" s="4" t="inlineStr">
        <is>
          <t>Senior convertible notes | Convertible Debt | Warrants Issued in Exchange for Convertible Senior Notes Due 2020</t>
        </is>
      </c>
    </row>
    <row r="21">
      <c r="A21" s="3" t="inlineStr">
        <is>
          <t>Class of Warrant or Right [Line Items]</t>
        </is>
      </c>
    </row>
    <row r="22">
      <c r="A22" s="4" t="inlineStr">
        <is>
          <t>Class of warrant or right, number of securities called by warrants or rights (in shares)</t>
        </is>
      </c>
      <c r="D22" s="6" t="n">
        <v>3000000</v>
      </c>
    </row>
    <row r="23">
      <c r="A23" s="4" t="inlineStr">
        <is>
          <t>Exercise price of warrants or rights (in dollars per share)</t>
        </is>
      </c>
      <c r="B23" s="9" t="n">
        <v>2.87</v>
      </c>
      <c r="D23" s="9" t="n">
        <v>3.25</v>
      </c>
      <c r="G23" s="9" t="n">
        <v>3.25</v>
      </c>
    </row>
    <row r="24">
      <c r="A24" s="4" t="inlineStr">
        <is>
          <t>Class of warrant or right, term</t>
        </is>
      </c>
      <c r="D24" s="4" t="inlineStr">
        <is>
          <t>2 years</t>
        </is>
      </c>
    </row>
    <row r="25">
      <c r="A25" s="4" t="inlineStr">
        <is>
          <t>January 2020 Private Placement</t>
        </is>
      </c>
    </row>
    <row r="26">
      <c r="A26" s="3" t="inlineStr">
        <is>
          <t>Class of Warrant or Right [Line Items]</t>
        </is>
      </c>
    </row>
    <row r="27">
      <c r="A27" s="4" t="inlineStr">
        <is>
          <t>Number of shares issued (in shares)</t>
        </is>
      </c>
      <c r="C27" s="6" t="n">
        <v>8710802</v>
      </c>
    </row>
    <row r="28">
      <c r="A28" s="4" t="inlineStr">
        <is>
          <t>Class of warrant or right, number of securities called by warrants or rights (in shares)</t>
        </is>
      </c>
      <c r="C28" s="6" t="n">
        <v>8710802</v>
      </c>
    </row>
    <row r="29">
      <c r="A29" s="4" t="inlineStr">
        <is>
          <t>Exercise price of warrants or rights (in dollars per share)</t>
        </is>
      </c>
      <c r="C29" s="9" t="n">
        <v>2.87</v>
      </c>
    </row>
    <row r="30">
      <c r="A30" s="4" t="inlineStr">
        <is>
          <t>Class of warrant or right, term</t>
        </is>
      </c>
      <c r="C30" s="4" t="inlineStr">
        <is>
          <t>12 months</t>
        </is>
      </c>
    </row>
    <row r="31">
      <c r="A31" s="4" t="inlineStr">
        <is>
          <t>Aggregate purchase price received</t>
        </is>
      </c>
      <c r="C31" s="7" t="n">
        <v>2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Stockholders' Deficit - Release of Pre-Delivery Shares and Amendment to Warrants Issued to Holders of Senior Convertible Notes Due 2022 (Details) - USD ($) $ / shares in Units, $ in Thousands</t>
        </is>
      </c>
      <c r="B1" s="2" t="inlineStr">
        <is>
          <t>Jun. 04, 2020</t>
        </is>
      </c>
      <c r="C1" s="2" t="inlineStr">
        <is>
          <t>May 01, 2020</t>
        </is>
      </c>
      <c r="D1" s="2" t="inlineStr">
        <is>
          <t>Jan. 14, 2020</t>
        </is>
      </c>
      <c r="E1" s="2" t="inlineStr">
        <is>
          <t>Jun. 30, 2020</t>
        </is>
      </c>
      <c r="F1" s="2" t="inlineStr">
        <is>
          <t>Mar. 31, 2020</t>
        </is>
      </c>
      <c r="G1" s="2" t="inlineStr">
        <is>
          <t>Dec. 31, 2020</t>
        </is>
      </c>
      <c r="H1" s="2" t="inlineStr">
        <is>
          <t>Dec. 31, 2019</t>
        </is>
      </c>
      <c r="I1" s="2" t="inlineStr">
        <is>
          <t>May 09, 2020</t>
        </is>
      </c>
      <c r="J1" s="2" t="inlineStr">
        <is>
          <t>Apr. 30, 2020</t>
        </is>
      </c>
      <c r="K1" s="2" t="inlineStr">
        <is>
          <t>Apr. 06, 2020</t>
        </is>
      </c>
      <c r="L1" s="2" t="inlineStr">
        <is>
          <t>Apr. 05, 2020</t>
        </is>
      </c>
      <c r="M1" s="2" t="inlineStr">
        <is>
          <t>Mar. 11, 2020</t>
        </is>
      </c>
      <c r="N1" s="2" t="inlineStr">
        <is>
          <t>Jan. 31, 2020</t>
        </is>
      </c>
      <c r="O1" s="2" t="inlineStr">
        <is>
          <t>Jan. 13, 2020</t>
        </is>
      </c>
      <c r="P1" s="2" t="inlineStr">
        <is>
          <t>May 10, 2019</t>
        </is>
      </c>
    </row>
    <row r="2">
      <c r="A2" s="3" t="inlineStr">
        <is>
          <t>Class of Warrant or Right [Line Items]</t>
        </is>
      </c>
    </row>
    <row r="3">
      <c r="A3" s="4" t="inlineStr">
        <is>
          <t>Non-cash interest expense in connection with release of pre-delivery shares to holder in connection with previous debt issuance</t>
        </is>
      </c>
      <c r="G3" s="7" t="n">
        <v>10478</v>
      </c>
      <c r="H3" s="7" t="n">
        <v>0</v>
      </c>
    </row>
    <row r="4">
      <c r="A4" s="4" t="inlineStr">
        <is>
          <t>Exercise price of warrants or rights (in dollars per share)</t>
        </is>
      </c>
      <c r="M4" s="9" t="n">
        <v>2.87</v>
      </c>
      <c r="N4" s="9" t="n">
        <v>2.87</v>
      </c>
      <c r="O4" s="9" t="n">
        <v>2.87</v>
      </c>
    </row>
    <row r="5">
      <c r="A5" s="4" t="inlineStr">
        <is>
          <t>Class of warrant or right, outstanding</t>
        </is>
      </c>
      <c r="G5" s="6" t="n">
        <v>44441355</v>
      </c>
      <c r="H5" s="6" t="n">
        <v>65755629</v>
      </c>
    </row>
    <row r="6">
      <c r="A6" s="4" t="inlineStr">
        <is>
          <t>Class of warrant or right, number of securities called by warrants or rights (in shares)</t>
        </is>
      </c>
      <c r="N6" s="6" t="n">
        <v>1200000</v>
      </c>
      <c r="O6" s="6" t="n">
        <v>4877386</v>
      </c>
    </row>
    <row r="7">
      <c r="A7" s="4" t="inlineStr">
        <is>
          <t>Senior convertible notes</t>
        </is>
      </c>
    </row>
    <row r="8">
      <c r="A8" s="3" t="inlineStr">
        <is>
          <t>Class of Warrant or Right [Line Items]</t>
        </is>
      </c>
    </row>
    <row r="9">
      <c r="A9" s="4" t="inlineStr">
        <is>
          <t>Debt conversion, converted instrument, pre-delivery (in shares)</t>
        </is>
      </c>
      <c r="D9" s="6" t="n">
        <v>7500000</v>
      </c>
    </row>
    <row r="10">
      <c r="A10" s="4" t="inlineStr">
        <is>
          <t>Debt instrument, convertible, conversion price (in dollars per share)</t>
        </is>
      </c>
      <c r="C10" s="9" t="n">
        <v>3.5</v>
      </c>
      <c r="J10" s="7" t="n">
        <v>5</v>
      </c>
    </row>
    <row r="11">
      <c r="A11" s="4" t="inlineStr">
        <is>
          <t>Senior convertible notes | Convertible Debt</t>
        </is>
      </c>
    </row>
    <row r="12">
      <c r="A12" s="3" t="inlineStr">
        <is>
          <t>Class of Warrant or Right [Line Items]</t>
        </is>
      </c>
    </row>
    <row r="13">
      <c r="A13" s="4" t="inlineStr">
        <is>
          <t>Debt conversion, converted instrument, pre-delivery (in shares)</t>
        </is>
      </c>
      <c r="B13" s="6" t="n">
        <v>3536364</v>
      </c>
      <c r="C13" s="6" t="n">
        <v>1363636</v>
      </c>
    </row>
    <row r="14">
      <c r="A14" s="4" t="inlineStr">
        <is>
          <t>Debt conversion, converted instrument (in shares)</t>
        </is>
      </c>
      <c r="C14" s="6" t="n">
        <v>2836364</v>
      </c>
      <c r="D14" s="6" t="n">
        <v>2742160</v>
      </c>
    </row>
    <row r="15">
      <c r="A15" s="4" t="inlineStr">
        <is>
          <t>Non-cash interest expense in connection with release of pre-delivery shares to holder in connection with previous debt issuance</t>
        </is>
      </c>
      <c r="B15" s="7" t="n">
        <v>10500</v>
      </c>
    </row>
    <row r="16">
      <c r="A16" s="4" t="inlineStr">
        <is>
          <t>Exercise price of warrants or rights (in dollars per share)</t>
        </is>
      </c>
      <c r="I16" s="9" t="n">
        <v>5.02</v>
      </c>
      <c r="P16" s="9" t="n">
        <v>2.87</v>
      </c>
    </row>
    <row r="17">
      <c r="A17" s="4" t="inlineStr">
        <is>
          <t>Class of warrant or right, outstanding</t>
        </is>
      </c>
      <c r="P17" s="6" t="n">
        <v>960225</v>
      </c>
    </row>
    <row r="18">
      <c r="A18" s="4" t="inlineStr">
        <is>
          <t>Return of pre-delivery shares previously issued in connection with debt agreement (in shares)</t>
        </is>
      </c>
      <c r="B18" s="6" t="n">
        <v>2600000</v>
      </c>
    </row>
    <row r="19">
      <c r="A19" s="4" t="inlineStr">
        <is>
          <t>Senior convertible notes | Convertible Debt | One Holder</t>
        </is>
      </c>
    </row>
    <row r="20">
      <c r="A20" s="3" t="inlineStr">
        <is>
          <t>Class of Warrant or Right [Line Items]</t>
        </is>
      </c>
    </row>
    <row r="21">
      <c r="A21" s="4" t="inlineStr">
        <is>
          <t>Debt conversion, converted instrument, pre-delivery (in shares)</t>
        </is>
      </c>
      <c r="B21" s="6" t="n">
        <v>700000</v>
      </c>
    </row>
    <row r="22">
      <c r="A22" s="4" t="inlineStr">
        <is>
          <t>Second Amendment to New Notes and the W&amp;F Agreements | Convertible Debt</t>
        </is>
      </c>
    </row>
    <row r="23">
      <c r="A23" s="3" t="inlineStr">
        <is>
          <t>Class of Warrant or Right [Line Items]</t>
        </is>
      </c>
    </row>
    <row r="24">
      <c r="A24" s="4" t="inlineStr">
        <is>
          <t>Debt conversion, converted instrument, pre-delivery (in shares)</t>
        </is>
      </c>
      <c r="B24" s="6" t="n">
        <v>3536364</v>
      </c>
      <c r="C24" s="6" t="n">
        <v>700000</v>
      </c>
    </row>
    <row r="25">
      <c r="A25" s="4" t="inlineStr">
        <is>
          <t>Non-cash interest expense in connection with release of pre-delivery shares to holder in connection with previous debt issuance</t>
        </is>
      </c>
      <c r="B25" s="7" t="n">
        <v>10500</v>
      </c>
    </row>
    <row r="26">
      <c r="A26" s="4" t="inlineStr">
        <is>
          <t>2014 Rule 144A Convertible Note</t>
        </is>
      </c>
    </row>
    <row r="27">
      <c r="A27" s="3" t="inlineStr">
        <is>
          <t>Class of Warrant or Right [Line Items]</t>
        </is>
      </c>
    </row>
    <row r="28">
      <c r="A28" s="4" t="inlineStr">
        <is>
          <t>Debt instrument, convertible, conversion price (in dollars per share)</t>
        </is>
      </c>
      <c r="K28" s="9" t="n">
        <v>2.87</v>
      </c>
      <c r="L28" s="9" t="n">
        <v>56.16</v>
      </c>
    </row>
    <row r="29">
      <c r="A29" s="4" t="inlineStr">
        <is>
          <t>Warrants Issued in Exchange for Convertible Senior Notes Due 2020</t>
        </is>
      </c>
    </row>
    <row r="30">
      <c r="A30" s="3" t="inlineStr">
        <is>
          <t>Class of Warrant or Right [Line Items]</t>
        </is>
      </c>
    </row>
    <row r="31">
      <c r="A31" s="4" t="inlineStr">
        <is>
          <t>Exercise price of warrants or rights (in dollars per share)</t>
        </is>
      </c>
      <c r="D31" s="9" t="n">
        <v>2.87</v>
      </c>
    </row>
    <row r="32">
      <c r="A32" s="4" t="inlineStr">
        <is>
          <t>Fair value adjustments of warrants</t>
        </is>
      </c>
      <c r="E32" s="7" t="n">
        <v>1300</v>
      </c>
      <c r="F32" s="7" t="n">
        <v>200</v>
      </c>
    </row>
    <row r="33">
      <c r="A33" s="4" t="inlineStr">
        <is>
          <t>Warrants Issued in Exchange for Convertible Senior Notes Due 2020 | Senior convertible notes | Convertible Debt</t>
        </is>
      </c>
    </row>
    <row r="34">
      <c r="A34" s="3" t="inlineStr">
        <is>
          <t>Class of Warrant or Right [Line Items]</t>
        </is>
      </c>
    </row>
    <row r="35">
      <c r="A35" s="4" t="inlineStr">
        <is>
          <t>Exercise price of warrants or rights (in dollars per share)</t>
        </is>
      </c>
      <c r="C35" s="9" t="n">
        <v>2.87</v>
      </c>
      <c r="D35" s="9" t="n">
        <v>3.25</v>
      </c>
      <c r="J35" s="9" t="n">
        <v>3.25</v>
      </c>
    </row>
    <row r="36">
      <c r="A36" s="4" t="inlineStr">
        <is>
          <t>Class of warrant or right, outstanding</t>
        </is>
      </c>
      <c r="C36" s="6" t="n">
        <v>2000000</v>
      </c>
    </row>
    <row r="37">
      <c r="A37" s="4" t="inlineStr">
        <is>
          <t>Class of warrant or right, number of securities called by warrants or rights (in shares)</t>
        </is>
      </c>
      <c r="D37" s="6" t="n">
        <v>3000000</v>
      </c>
    </row>
    <row r="38">
      <c r="A38" s="4" t="inlineStr">
        <is>
          <t>Fair value of modification to previously issued common stock warrants</t>
        </is>
      </c>
      <c r="C38" s="7" t="n">
        <v>1100</v>
      </c>
    </row>
    <row r="39">
      <c r="A39" s="4" t="inlineStr">
        <is>
          <t>Rights Issued in Exchange for Convertible Senior Notes Due 2020 | Senior convertible notes | Convertible Debt</t>
        </is>
      </c>
    </row>
    <row r="40">
      <c r="A40" s="3" t="inlineStr">
        <is>
          <t>Class of Warrant or Right [Line Items]</t>
        </is>
      </c>
    </row>
    <row r="41">
      <c r="A41" s="4" t="inlineStr">
        <is>
          <t>Class of warrant or right, number of securities called by warrants or rights (in shares)</t>
        </is>
      </c>
      <c r="C41" s="6" t="n">
        <v>431378</v>
      </c>
      <c r="D41" s="6" t="n">
        <v>24843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Total Conversion Price Reduction and Subsequent Conversion into Common Stock (Details) - USD ($)</t>
        </is>
      </c>
      <c r="B1" s="2" t="inlineStr">
        <is>
          <t>Jun. 02, 2020</t>
        </is>
      </c>
      <c r="C1" s="2" t="inlineStr">
        <is>
          <t>Dec. 31, 2020</t>
        </is>
      </c>
      <c r="D1" s="2" t="inlineStr">
        <is>
          <t>Apr. 06, 2020</t>
        </is>
      </c>
      <c r="E1" s="2" t="inlineStr">
        <is>
          <t>Apr. 05, 2020</t>
        </is>
      </c>
      <c r="F1" s="2" t="inlineStr">
        <is>
          <t>Dec. 31, 2019</t>
        </is>
      </c>
    </row>
    <row r="2">
      <c r="A2" s="3" t="inlineStr">
        <is>
          <t>Debt Conversion [Line Items]</t>
        </is>
      </c>
    </row>
    <row r="3">
      <c r="A3" s="4" t="inlineStr">
        <is>
          <t>Common Stock, Shares, Outstanding</t>
        </is>
      </c>
      <c r="C3" s="6" t="n">
        <v>244951446</v>
      </c>
      <c r="F3" s="6" t="n">
        <v>117742677</v>
      </c>
    </row>
    <row r="4">
      <c r="A4" s="4" t="inlineStr">
        <is>
          <t>2014 Rule 144A Convertible Note</t>
        </is>
      </c>
    </row>
    <row r="5">
      <c r="A5" s="3" t="inlineStr">
        <is>
          <t>Debt Conversion [Line Items]</t>
        </is>
      </c>
    </row>
    <row r="6">
      <c r="A6" s="4" t="inlineStr">
        <is>
          <t>Debt instrument, convertible, conversion price (in dollars per share)</t>
        </is>
      </c>
      <c r="D6" s="9" t="n">
        <v>2.87</v>
      </c>
      <c r="E6" s="9" t="n">
        <v>56.16</v>
      </c>
    </row>
    <row r="7">
      <c r="A7" s="4" t="inlineStr">
        <is>
          <t>Debt instrument, face amount</t>
        </is>
      </c>
      <c r="B7" s="7" t="n">
        <v>9300000</v>
      </c>
    </row>
    <row r="8">
      <c r="A8" s="4" t="inlineStr">
        <is>
          <t>Common Stock, Shares, Outstanding</t>
        </is>
      </c>
      <c r="B8" s="6" t="n">
        <v>3246489</v>
      </c>
    </row>
    <row r="9">
      <c r="A9" s="4" t="inlineStr">
        <is>
          <t>Debt conversion, converted instrument, amount</t>
        </is>
      </c>
      <c r="B9" s="7" t="n">
        <v>9300000</v>
      </c>
    </row>
    <row r="10">
      <c r="A10" s="4" t="inlineStr">
        <is>
          <t>Derivative, fair value, net</t>
        </is>
      </c>
      <c r="B10" s="7" t="n">
        <v>6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ummary of Significant Accounting Policies Business Description As a leading synthetic biotechnology company active in the Clean Health and Beauty markets through our consumer brands and a top supplier of sustainable and natural ingredients, Amyris, Inc. and subsidiaries (collectively, Amyris or the Company) apply the Company's proprietary Lab-to-Market biotechnology platform to engineer, manufacture and market high performance, natural and sustainably sourced products. The Company does so with the use of computational tools, strain construction tools, screening and analytics tools, and advanced lab automation and data integration. The Company's biotechnology platform enables the Company to rapidly engineer microbes and use them as catalysts to metabolize renewable, plant-sourced sugars into high-value ingredients that the Company manufactures at industrial scale. Through the combination of our biotechnology platform and our industrial fermentation process, the Company has successfully developed, produced and commercialized many distinct molecules. Going Concern The Company has incurred operating losses since its inception and expects to continue to incur losses and negative cash flows from operations for at least the next 12 months following the issuance of its financial statements. As of December 31, 2020, the Company had negative working capital of $16.5 million and an accumulated deficit of $2.1 billion. As of December 31, 2020, the principal amounts due under the Company's debt instruments (including related party debt) totaled $170.5 million, of which $56.5 million is classified as current. The Company's debt agreements contain various covenants, including certain restrictions on the Company's business that could cause the Company to be at risk of defaults, such as restrictions on additional indebtedness, material adverse effect and cross default provisions. A failure to comply with the covenants and other provisions of the Company’s debt instruments, including any failure to make a payment when required, would generally result in events of default under such instruments, which could permit acceleration of a substantial portion of such indebtedness. If such indebtedness is accelerated, it would generally also constitute an event of default under the Company’s other outstanding indebtedness, permitting acceleration of a substantial portion of such other outstanding indebtedness. During 2020 the Company failed to meet certain covenants under several credit arrangements (which are discussed in Note 4, "Debt"), including those associated with missed payments, cross-default provisions, minimum liquidity and minimum asset coverage requirements. These lenders provided permanent waivers to the Company for breaches of all past covenant violations and cross-default payment failures under the respective credit agreements, and significantly reduced the minimum liquidity requirement and substantially increased the base of eligible assets to calculate the asset coverage requirement. Cash and cash equivalents of $30.2 million as of December 31, 2020 are not sufficient to fund expected future negative cash flows from operations and cash debt service obligations through March 2022. These factors raise substantial doubt about the Company’s ability to continue as a going concern within one year after the date these financial statements are issued. The consolidated financial statements do not include any adjustments that might result from the outcome of this uncertainty. The Company's ability to continue as a going concern will depend, in large part, on its ability to minimize the anticipated negative cash flows from operations during the 12 months from the date of this filing and to raise additional proceeds through strategic transactions, financings, and refinance or extend other existing debt maturities that will occur in June 2021 ($10 million as of the date of this filing), all of which are uncertain and outside the control of the Company. Further, the Company's operating plan for the next 12 months contemplates a significant reduction in its net operating cash outflows as compared to the year ended December 31, 2020, resulting from (i) revenue growth from sales of existing and new products with positive gross margins, (ii) reduced production costs as a result of manufacturing and technical developments, (iii) the monetization of certain assets, (iv) an increase in cash inflows from collaboration and grants and licenses and royalties, and (v) lower debt servicing expense. If the Company is unable to complete these actions, it expects to be unable to meet its operating cash flow needs and its obligations under its existing debt facilities. This could result in an acceleration of its obligation to repay all amounts outstanding under those facilities, and the Company may be forced to obtain additional equity or debt financing, which may not occur timely or on reasonable terms, if at all, and/or liquidate its assets. In such a scenario, the value received for assets in liquidation or dissolution could be significantly lower than the value reflected in these financial statements. 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financial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The Company accounts for its equity investments and joint venture using the equity method for any investment or joint venture in which (i) the Company does not have a majority ownership interest, (ii) the Company possesses the ability to exert significant influence and (iii) the entity is not a VIE for which the Company is considered the primary beneficiary.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Significant Accounting Policies Cash and Cash Equivalents The Company considers all highly liquid investments purchased with an original or remaining maturity of three months or less at the date of purchase to be cash equivalents. Cash and cash equivalents are maintained with various financial institutions. 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net realizable value approach that is used to value inventory. Cost for farnesene-derived products and flavors and fragrances ingredients are computed on a weighted-average basis. Cost for clean beauty products are computed on a standard cost basis. Property, Plant and Equipment, Net Property, plant and equipment are recorded at cost. Depreciation and amortization are computed straight-line based on the estimated useful lives of the related assets, ranging from 3 to 15 years for machinery, equipment and fixtures, and 15 years for buildings. Leasehold improvements are amortized over their estimated useful lives or the period of the related lease, whichever is shorter.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 Impairmen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Recoverable Taxes from Brazilian Government Entities Recoverable taxes from Brazilian government entities represent value-added taxes paid on purchases in Brazil, which are reclaimable from the Brazilian tax authorities, net of reserves for amounts estimated not to be recoverable. 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assets and liabilities at fair value: • Warrants to purchase common stock and freestanding and bifurcated derivatives in connection with certain debt and equity financings; and • Senior Convertible Notes and Foris Convertible Note (see Note 3, "Fair Value Measurement" and Note 4, "Debt", for which the Company elected fair value accounting.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ement, the degree of which is dependent on the price transparency for the instruments or market and the instruments’ complexity. Changes to the inputs, including the closing price of the Company common stock at each period end, used in these valuation models can have a significant impact on the estimated fair value of the Senior Convertible Notes, Foris Convertible Note and the Company's embedded and freestanding derivatives. For example, a decrease (increase) in the estimated credit spread for the Company results in an increase (decrease) in estimated fair value. Conversely, a decrease (increase) in the Company’s closing stock price at period end results in a decrease (increase) in estimated fair value of these instruments. The changes during 2020 and 2019 in the fair values of the warrants and bifurcated compound embedded derivatives are primarily related to the change in price of the Company's common stock and are reflected in the consolidated statements of operations as “Gain (loss) from change in fair value of derivative instrument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Senior Convertible Notes, the Company elected fair value accounting at the issue date in 2018, and for the Foris Convertible Note at the reissue date in June 2020, so the balances reported for those debt instruments represent fair value as of the applicable balance sheet date; see Note 3, "Fair Value Measurement" for additional information. Changes in fair value of the Senior Convertible Notes and the Foris Convertible Note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 Derivatives Embedded derivatives that are required to be bifurcated from the underlying debt instrument (i.e., host) are accounted for and valued as separate financial instruments. The Company has evaluated the terms and features of its notes payable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Prior to the adoption of ASU 2017-11, certain previously issued warrants with a fair value of $41 million issued in conjunction with certain convertible debt and equity financings were freestanding financial instruments and classified as derivative liabilities as of December 31, 2019. Upon adoption of ASU 2017-11 on January 1, 2019, these freestanding instruments met the criteria to be accounted for within equity and the $41 million derivative liability balance was reclassified to stockholders’ equity. During the third and fourth quarter of 2019, the Company issued warrants in connection with a debt financing that met the criteria of a freestanding instrument but did not qualify for equity accounting treatment. As a result, these warrants are accounted for at fair value until settled and are classified as derivative liabilities at December 31, 2020. See Note 6 “Stockholders’ Deficit” for further information. Noncontrolling Interest Noncontrolling interests represent the portion of net income (loss), net assets and comprehensive income (loss) that is not allocable to the Company, in situations where the Company consolidates its equity investment in a joint venture or as the primary beneficiary of a variable-interest entity (VIE) for which there are other owners. The amount of noncontrolling interest is comprised of the amount of such interests at the date of the Company's original acquisition of an equity interest or involvement in a joint venture, plus the other shareholders' share of changes in equity since the date the Company made an investment in the joint venture. Concentration of Credit Risk Financial instruments that potentially subject the Company to a concentration of credit risk consist primarily of cash and cash equivalents, short-term investments and accounts receivable. The Company places its cash equivalents and investments (if any)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 Customers representing 10% or greater of accounts receivable were as follows: As of December 31, 2020 2019 Customer A (related party) 27% 19% Customer B 17% 21% Customer E 13% ** Customer D ** 10% ______________ ** Less than 10% Customers representing 10% or greater of revenue were as follows: Years Ended December 31, Year First Customer 2020 2019 Customer A (related party) 2017 30% 35% Customer B 2014 10% 10% Customer C 2019 ** 12% ______________ ** Less than 10% Revenue Recognition The Company recognizes revenue from the sale of renewable products, licenses and royalties from intellectual property, and grants and collaborative research and development services. Revenue is measured based on the consideration specified in a contract with a customer, and the transaction price is allocated utilizing stand-alone selling price. Revenue is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10, "Revenue Recognition".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product or service, (iv) the customer absorbs the significant risks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good or service from the customer. If the fair value of the goods or services is greater than or equal to the amount paid to the customer, then the entire payment is treated as a purchase. If, on the other hand, the fair value of goods or services is less than the amount paid, then the difference is treated as a reduction in transaction price of the Company's sales to the customer or a reduction of cumulative to-date revenue recognized from the customer in the period the payment is made or goods or services are received from the customer.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occurs when the renewable products leaves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subsequent to sale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year assurance-type warranty to replace squalane products that do not meet Company-established criteria as set forth in the Company’s trade terms. An estimate of the cost to replace the squalane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Grants and Collaborative Research and Development Services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ion partne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i) advance payments for the research and development services that will be performed, (ii) nonrefundable upfront license payments, (iii) milestone payments to be received upon the achievement of the milestone events defined in the agreements, (iv) payments for inventory manufactured under supply agreements upon the commercialization of the molecules, and (v)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on of the performance obligations. The measure of progress is evaluated each reporting period and, if necessary, adjustments are made to the measure of progress and the related revenue recognized.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Generally, revenue is recognized using an input-based measure of progress towards the satisfaction of the performance obligations which can be labor hours expended or time-based in proportion to the estimated total project effort or total projected time to complete. The measure of progress is evaluated each reporting period and, if necessary, adjustments are made to the measure of progress and the related revenue recognized. Certain performance obligations are associated with milestones agreed between the Company and its customer. Revenue generated from the performance of services in accordance with these types of milestones is recognized upon confirmation from the customer that the milestone has been achieved. In these cases, amounts recognized are constrained to the amount of consideration received upon achievement of the milestone. The Company generally invoices its collaboration partners on a monthly or quarterly basis, or upon the completion of the effort or achievement of a milestone, based on the terms of each agreement. Contract liabilities arise from amounts received in advance of performing the research and development activities and are recognized as revenue in future periods as the performance obligations are satisfied. Grants: The Company earns revenues from grants with government agencies to, among other things, provide research and development services to develop molecules using the Company’s technology, and create research and development tools to improve the timeline and predictability for scaling molecules from proof of concept to market by reducing time and costs. Grants typically consist of research and development milestone payments to be received upon the achievement of the milestone events defined in the agreements. The milestone pa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4" customWidth="1" min="5" max="5"/>
  </cols>
  <sheetData>
    <row r="1">
      <c r="A1" s="1" t="inlineStr">
        <is>
          <t>Stockholders' Deficit - Increase in Authorized Common Stock (Details) - shares</t>
        </is>
      </c>
      <c r="B1" s="2" t="inlineStr">
        <is>
          <t>Dec. 31, 2020</t>
        </is>
      </c>
      <c r="C1" s="2" t="inlineStr">
        <is>
          <t>May 29, 2020</t>
        </is>
      </c>
      <c r="D1" s="2" t="inlineStr">
        <is>
          <t>May 28, 2020</t>
        </is>
      </c>
      <c r="E1" s="2" t="inlineStr">
        <is>
          <t>Dec. 31, 2019</t>
        </is>
      </c>
    </row>
    <row r="2">
      <c r="A2" s="3" t="inlineStr">
        <is>
          <t>Equity [Abstract]</t>
        </is>
      </c>
    </row>
    <row r="3">
      <c r="A3" s="4" t="inlineStr">
        <is>
          <t>Common stock, shares authorized</t>
        </is>
      </c>
      <c r="B3" s="6" t="n">
        <v>350000000</v>
      </c>
      <c r="C3" s="6" t="n">
        <v>350000000</v>
      </c>
      <c r="D3" s="6" t="n">
        <v>250000000</v>
      </c>
      <c r="E3" s="6" t="n">
        <v>25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June 2020 PIPE (Details) - USD ($) $ / shares in Units, $ in Millions</t>
        </is>
      </c>
      <c r="B1" s="2" t="inlineStr">
        <is>
          <t>Aug. 17, 2020</t>
        </is>
      </c>
      <c r="C1" s="2" t="inlineStr">
        <is>
          <t>Jun. 05, 2020</t>
        </is>
      </c>
      <c r="D1" s="2" t="inlineStr">
        <is>
          <t>Dec. 31, 2020</t>
        </is>
      </c>
      <c r="E1" s="2" t="inlineStr">
        <is>
          <t>Dec. 31, 2019</t>
        </is>
      </c>
    </row>
    <row r="2">
      <c r="A2" s="3" t="inlineStr">
        <is>
          <t>Class of Stock [Line Items]</t>
        </is>
      </c>
    </row>
    <row r="3">
      <c r="A3" s="4" t="inlineStr">
        <is>
          <t>Common Stock, Par or Stated Value Per Share</t>
        </is>
      </c>
      <c r="D3" s="8" t="n">
        <v>0.0001</v>
      </c>
      <c r="E3" s="8" t="n">
        <v>0.0001</v>
      </c>
    </row>
    <row r="4">
      <c r="A4" s="4" t="inlineStr">
        <is>
          <t>June 2020 PIPE</t>
        </is>
      </c>
    </row>
    <row r="5">
      <c r="A5" s="3" t="inlineStr">
        <is>
          <t>Class of Stock [Line Items]</t>
        </is>
      </c>
    </row>
    <row r="6">
      <c r="A6" s="4" t="inlineStr">
        <is>
          <t>Stockholders' ownership of company stock</t>
        </is>
      </c>
      <c r="C6" s="4" t="inlineStr">
        <is>
          <t>5.00%</t>
        </is>
      </c>
    </row>
    <row r="7">
      <c r="A7" s="4" t="inlineStr">
        <is>
          <t>Number of shares issued (in shares)</t>
        </is>
      </c>
      <c r="C7" s="6" t="n">
        <v>32614573</v>
      </c>
    </row>
    <row r="8">
      <c r="A8" s="4" t="inlineStr">
        <is>
          <t>Common Stock, Par or Stated Value Per Share</t>
        </is>
      </c>
      <c r="C8" s="8" t="n">
        <v>0.0001</v>
      </c>
    </row>
    <row r="9">
      <c r="A9" s="4" t="inlineStr">
        <is>
          <t>Aggregate purchase price received</t>
        </is>
      </c>
      <c r="C9" s="7" t="n">
        <v>190</v>
      </c>
    </row>
    <row r="10">
      <c r="A10" s="4" t="inlineStr">
        <is>
          <t>June 2020 PIPE | Preferred Stock</t>
        </is>
      </c>
    </row>
    <row r="11">
      <c r="A11" s="3" t="inlineStr">
        <is>
          <t>Class of Stock [Line Items]</t>
        </is>
      </c>
    </row>
    <row r="12">
      <c r="A12" s="4" t="inlineStr">
        <is>
          <t>Price per share issued (in dollars per share)</t>
        </is>
      </c>
      <c r="C12" s="7" t="n">
        <v>1000</v>
      </c>
    </row>
    <row r="13">
      <c r="A13" s="4" t="inlineStr">
        <is>
          <t>Series E Convertible Preferred Stock</t>
        </is>
      </c>
    </row>
    <row r="14">
      <c r="A14" s="3" t="inlineStr">
        <is>
          <t>Class of Stock [Line Items]</t>
        </is>
      </c>
    </row>
    <row r="15">
      <c r="A15" s="4" t="inlineStr">
        <is>
          <t>Number of shares issued (in shares)</t>
        </is>
      </c>
      <c r="B15" s="6" t="n">
        <v>34052084</v>
      </c>
      <c r="C15" s="6" t="n">
        <v>102156</v>
      </c>
    </row>
    <row r="16">
      <c r="A16" s="4" t="inlineStr">
        <is>
          <t>Common Stock, Par or Stated Value Per Share</t>
        </is>
      </c>
      <c r="C16" s="8" t="n">
        <v>0.0001</v>
      </c>
    </row>
    <row r="17">
      <c r="A17" s="4" t="inlineStr">
        <is>
          <t>Conversion of stock, shares converted (in shares)</t>
        </is>
      </c>
      <c r="B17" s="6" t="n">
        <v>102156</v>
      </c>
      <c r="C17" s="6" t="n">
        <v>34052070</v>
      </c>
    </row>
    <row r="18">
      <c r="A18" s="4" t="inlineStr">
        <is>
          <t>Sale of stock, consideration received per transaction</t>
        </is>
      </c>
      <c r="C18" s="7" t="n">
        <v>200</v>
      </c>
    </row>
    <row r="19">
      <c r="A19" s="4" t="inlineStr">
        <is>
          <t>Series E Convertible Preferred Stock | Common Stock</t>
        </is>
      </c>
    </row>
    <row r="20">
      <c r="A20" s="3" t="inlineStr">
        <is>
          <t>Class of Stock [Line Items]</t>
        </is>
      </c>
    </row>
    <row r="21">
      <c r="A21" s="4" t="inlineStr">
        <is>
          <t>Price per share issued (in dollars per share)</t>
        </is>
      </c>
      <c r="C21" s="7" t="n">
        <v>3</v>
      </c>
    </row>
    <row r="22">
      <c r="A22" s="4" t="inlineStr">
        <is>
          <t>Series E Convertible Preferred Stock | Preferred Stock</t>
        </is>
      </c>
    </row>
    <row r="23">
      <c r="A23" s="3" t="inlineStr">
        <is>
          <t>Class of Stock [Line Items]</t>
        </is>
      </c>
    </row>
    <row r="24">
      <c r="A24" s="4" t="inlineStr">
        <is>
          <t>Price per share issued (in dollars per share)</t>
        </is>
      </c>
      <c r="C24" s="7" t="n">
        <v>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Series E Convertible Preferred Stock and Amendment to Articles of Incorporation or Bylaws (Details) - Preferred Stock - June 2020 PIPE - USD ($) $ / shares in Units, $ in Millions</t>
        </is>
      </c>
      <c r="B1" s="2" t="inlineStr">
        <is>
          <t>Jun. 05, 2020</t>
        </is>
      </c>
      <c r="C1" s="2" t="inlineStr">
        <is>
          <t>Jun. 04, 2020</t>
        </is>
      </c>
      <c r="D1" s="2" t="inlineStr">
        <is>
          <t>Jun. 01, 2020</t>
        </is>
      </c>
    </row>
    <row r="2">
      <c r="A2" s="3" t="inlineStr">
        <is>
          <t>Class of Stock [Line Items]</t>
        </is>
      </c>
    </row>
    <row r="3">
      <c r="A3" s="4" t="inlineStr">
        <is>
          <t>Price per share issued (in dollars per share)</t>
        </is>
      </c>
      <c r="B3" s="7" t="n">
        <v>1000</v>
      </c>
    </row>
    <row r="4">
      <c r="A4" s="4" t="inlineStr">
        <is>
          <t>Convertible preferred stock, shares issued upon conversion (in shares)</t>
        </is>
      </c>
      <c r="B4" s="10" t="n">
        <v>333.33</v>
      </c>
    </row>
    <row r="5">
      <c r="A5" s="4" t="inlineStr">
        <is>
          <t>Debt instrument, convertible, threshold percentage of stock price trigger</t>
        </is>
      </c>
      <c r="B5" s="4" t="inlineStr">
        <is>
          <t>19.99%</t>
        </is>
      </c>
    </row>
    <row r="6">
      <c r="A6" s="4" t="inlineStr">
        <is>
          <t>Debt instrument, convertible, beneficial conversion feature</t>
        </is>
      </c>
      <c r="B6" s="5" t="n">
        <v>67.2</v>
      </c>
    </row>
    <row r="7">
      <c r="A7" s="4" t="inlineStr">
        <is>
          <t>Stock price (in dollars per share)</t>
        </is>
      </c>
      <c r="C7" s="9" t="n">
        <v>4.88</v>
      </c>
      <c r="D7" s="9" t="n">
        <v>5.35</v>
      </c>
    </row>
    <row r="8">
      <c r="A8" s="4" t="inlineStr">
        <is>
          <t>Debt instrument, convertible, conversion price (in dollars per share)</t>
        </is>
      </c>
      <c r="B8" s="7"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0" customWidth="1" min="2" max="2"/>
    <col width="20" customWidth="1" min="3" max="3"/>
  </cols>
  <sheetData>
    <row r="1">
      <c r="A1" s="1" t="inlineStr">
        <is>
          <t>Stockholders' Deficit - Number of Callable Shares (Details)</t>
        </is>
      </c>
      <c r="B1" s="2" t="inlineStr">
        <is>
          <t>12 Months Ended</t>
        </is>
      </c>
    </row>
    <row r="2">
      <c r="B2" s="2" t="inlineStr">
        <is>
          <t>Dec. 31, 2020shares</t>
        </is>
      </c>
      <c r="C2" s="2" t="inlineStr">
        <is>
          <t>Dec. 31, 2019shares</t>
        </is>
      </c>
    </row>
    <row r="3">
      <c r="A3" s="3" t="inlineStr">
        <is>
          <t>Class of Stock [Line Items]</t>
        </is>
      </c>
    </row>
    <row r="4">
      <c r="A4" s="4" t="inlineStr">
        <is>
          <t>Preferred stock, shares outstanding</t>
        </is>
      </c>
      <c r="B4" s="6" t="n">
        <v>8280</v>
      </c>
      <c r="C4" s="6" t="n">
        <v>8280</v>
      </c>
    </row>
    <row r="5">
      <c r="A5" s="4" t="inlineStr">
        <is>
          <t>Senior convertible notes</t>
        </is>
      </c>
    </row>
    <row r="6">
      <c r="A6" s="3" t="inlineStr">
        <is>
          <t>Class of Stock [Line Items]</t>
        </is>
      </c>
    </row>
    <row r="7">
      <c r="A7" s="4" t="inlineStr">
        <is>
          <t>Debt instrument, convertible, number of equity instruments</t>
        </is>
      </c>
      <c r="B7" s="6" t="n">
        <v>8574399</v>
      </c>
    </row>
    <row r="8">
      <c r="A8" s="4" t="inlineStr">
        <is>
          <t>Foris convertible note</t>
        </is>
      </c>
    </row>
    <row r="9">
      <c r="A9" s="3" t="inlineStr">
        <is>
          <t>Class of Stock [Line Items]</t>
        </is>
      </c>
    </row>
    <row r="10">
      <c r="A10" s="4" t="inlineStr">
        <is>
          <t>Debt instrument, convertible, number of equity instruments</t>
        </is>
      </c>
      <c r="B10" s="6" t="n">
        <v>16680334</v>
      </c>
    </row>
    <row r="11">
      <c r="A11" s="4" t="inlineStr">
        <is>
          <t>Series D Preferred Stock</t>
        </is>
      </c>
    </row>
    <row r="12">
      <c r="A12" s="3" t="inlineStr">
        <is>
          <t>Class of Stock [Line Items]</t>
        </is>
      </c>
    </row>
    <row r="13">
      <c r="A13" s="4" t="inlineStr">
        <is>
          <t>Debt instrument, convertible, number of equity instruments</t>
        </is>
      </c>
      <c r="B13" s="6" t="n">
        <v>1943661</v>
      </c>
    </row>
    <row r="14">
      <c r="A14" s="4" t="inlineStr">
        <is>
          <t>Convertible Notes</t>
        </is>
      </c>
    </row>
    <row r="15">
      <c r="A15" s="3" t="inlineStr">
        <is>
          <t>Class of Stock [Line Items]</t>
        </is>
      </c>
    </row>
    <row r="16">
      <c r="A16" s="4" t="inlineStr">
        <is>
          <t>Debt instrument, convertible, number of equity instruments</t>
        </is>
      </c>
      <c r="B16" s="6" t="n">
        <v>2719839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Warrant Activity (Details) - $ / shares</t>
        </is>
      </c>
      <c r="B1" s="2" t="inlineStr">
        <is>
          <t>Jan. 31, 2020</t>
        </is>
      </c>
      <c r="C1" s="2" t="inlineStr">
        <is>
          <t>Jan. 13, 2020</t>
        </is>
      </c>
      <c r="D1" s="2" t="inlineStr">
        <is>
          <t>Dec. 31, 2020</t>
        </is>
      </c>
      <c r="E1" s="2" t="inlineStr">
        <is>
          <t>Mar. 11, 2020</t>
        </is>
      </c>
    </row>
    <row r="2">
      <c r="A2" s="3" t="inlineStr">
        <is>
          <t>Share-based Compensation Arrangement by Share-based Payment Award, Options, Nonvested, Number of Shares [Roll Forward]</t>
        </is>
      </c>
    </row>
    <row r="3">
      <c r="A3" s="4" t="inlineStr">
        <is>
          <t>Number outstanding, beginning balance (in shares)</t>
        </is>
      </c>
      <c r="D3" s="6" t="n">
        <v>65755629</v>
      </c>
    </row>
    <row r="4">
      <c r="A4" s="4" t="inlineStr">
        <is>
          <t>Additional Warrants Issued (in shares)</t>
        </is>
      </c>
      <c r="D4" s="6" t="n">
        <v>21649961</v>
      </c>
    </row>
    <row r="5">
      <c r="A5" s="4" t="inlineStr">
        <is>
          <t>Exercises (in shares)</t>
        </is>
      </c>
      <c r="B5" s="6" t="n">
        <v>-25326095</v>
      </c>
      <c r="C5" s="6" t="n">
        <v>-4877386</v>
      </c>
      <c r="D5" s="6" t="n">
        <v>-35744457</v>
      </c>
    </row>
    <row r="6">
      <c r="A6" s="4" t="inlineStr">
        <is>
          <t>Expiration (in shares)</t>
        </is>
      </c>
      <c r="D6" s="6" t="n">
        <v>-7219778</v>
      </c>
    </row>
    <row r="7">
      <c r="A7" s="4" t="inlineStr">
        <is>
          <t>Exercise price per share of warrants exercised (in dollars per share)</t>
        </is>
      </c>
      <c r="D7" s="4" t="inlineStr">
        <is>
          <t xml:space="preserve"> </t>
        </is>
      </c>
    </row>
    <row r="8">
      <c r="A8" s="4" t="inlineStr">
        <is>
          <t>Number outstanding, ending balance (in shares)</t>
        </is>
      </c>
      <c r="D8" s="6" t="n">
        <v>44441355</v>
      </c>
    </row>
    <row r="9">
      <c r="A9" s="4" t="inlineStr">
        <is>
          <t>Exercise price of warrants or rights (in dollars per share)</t>
        </is>
      </c>
      <c r="B9" s="9" t="n">
        <v>2.87</v>
      </c>
      <c r="C9" s="9" t="n">
        <v>2.87</v>
      </c>
      <c r="E9" s="9" t="n">
        <v>2.87</v>
      </c>
    </row>
    <row r="10">
      <c r="A10" s="4" t="inlineStr">
        <is>
          <t>High Trail/Silverback warrants</t>
        </is>
      </c>
    </row>
    <row r="11">
      <c r="A11" s="3" t="inlineStr">
        <is>
          <t>Share-based Compensation Arrangement by Share-based Payment Award, Options, Nonvested, Number of Shares [Roll Forward]</t>
        </is>
      </c>
    </row>
    <row r="12">
      <c r="A12" s="4" t="inlineStr">
        <is>
          <t>Number outstanding, beginning balance (in shares)</t>
        </is>
      </c>
      <c r="D12" s="6" t="n">
        <v>0</v>
      </c>
    </row>
    <row r="13">
      <c r="A13" s="4" t="inlineStr">
        <is>
          <t>Additional Warrants Issued (in shares)</t>
        </is>
      </c>
      <c r="D13" s="6" t="n">
        <v>3000000</v>
      </c>
    </row>
    <row r="14">
      <c r="A14" s="4" t="inlineStr">
        <is>
          <t>Exercises (in shares)</t>
        </is>
      </c>
      <c r="D14" s="6" t="n">
        <v>0</v>
      </c>
    </row>
    <row r="15">
      <c r="A15" s="4" t="inlineStr">
        <is>
          <t>Expiration (in shares)</t>
        </is>
      </c>
      <c r="D15" s="6" t="n">
        <v>0</v>
      </c>
    </row>
    <row r="16">
      <c r="A16" s="4" t="inlineStr">
        <is>
          <t>Exercise price per share of warrants exercised (in dollars per share)</t>
        </is>
      </c>
      <c r="D16" s="7" t="n">
        <v>0</v>
      </c>
    </row>
    <row r="17">
      <c r="A17" s="4" t="inlineStr">
        <is>
          <t>Number outstanding, ending balance (in shares)</t>
        </is>
      </c>
      <c r="D17" s="6" t="n">
        <v>3000000</v>
      </c>
    </row>
    <row r="18">
      <c r="A18" s="4" t="inlineStr">
        <is>
          <t>High Trail/Silverback warrants | Minimum</t>
        </is>
      </c>
    </row>
    <row r="19">
      <c r="A19" s="3" t="inlineStr">
        <is>
          <t>Share-based Compensation Arrangement by Share-based Payment Award, Options, Nonvested, Number of Shares [Roll Forward]</t>
        </is>
      </c>
    </row>
    <row r="20">
      <c r="A20" s="4" t="inlineStr">
        <is>
          <t>Exercise price of warrants or rights (in dollars per share)</t>
        </is>
      </c>
      <c r="D20" s="9" t="n">
        <v>2.87</v>
      </c>
    </row>
    <row r="21">
      <c r="A21" s="4" t="inlineStr">
        <is>
          <t>High Trail/Silverback warrants | Maximum</t>
        </is>
      </c>
    </row>
    <row r="22">
      <c r="A22" s="3" t="inlineStr">
        <is>
          <t>Share-based Compensation Arrangement by Share-based Payment Award, Options, Nonvested, Number of Shares [Roll Forward]</t>
        </is>
      </c>
    </row>
    <row r="23">
      <c r="A23" s="4" t="inlineStr">
        <is>
          <t>Exercise price of warrants or rights (in dollars per share)</t>
        </is>
      </c>
      <c r="D23" s="9" t="n">
        <v>3.25</v>
      </c>
    </row>
    <row r="24">
      <c r="A24" s="4" t="inlineStr">
        <is>
          <t>2020 PIPE right shares</t>
        </is>
      </c>
    </row>
    <row r="25">
      <c r="A25" s="3" t="inlineStr">
        <is>
          <t>Share-based Compensation Arrangement by Share-based Payment Award, Options, Nonvested, Number of Shares [Roll Forward]</t>
        </is>
      </c>
    </row>
    <row r="26">
      <c r="A26" s="4" t="inlineStr">
        <is>
          <t>Number outstanding, beginning balance (in shares)</t>
        </is>
      </c>
      <c r="D26" s="6" t="n">
        <v>0</v>
      </c>
    </row>
    <row r="27">
      <c r="A27" s="4" t="inlineStr">
        <is>
          <t>Additional Warrants Issued (in shares)</t>
        </is>
      </c>
      <c r="D27" s="6" t="n">
        <v>8710802</v>
      </c>
    </row>
    <row r="28">
      <c r="A28" s="4" t="inlineStr">
        <is>
          <t>Exercises (in shares)</t>
        </is>
      </c>
      <c r="D28" s="6" t="n">
        <v>-5226481</v>
      </c>
    </row>
    <row r="29">
      <c r="A29" s="4" t="inlineStr">
        <is>
          <t>Expiration (in shares)</t>
        </is>
      </c>
      <c r="D29" s="6" t="n">
        <v>0</v>
      </c>
    </row>
    <row r="30">
      <c r="A30" s="4" t="inlineStr">
        <is>
          <t>Exercise price per share of warrants exercised (in dollars per share)</t>
        </is>
      </c>
      <c r="D30" s="9" t="n">
        <v>2.87</v>
      </c>
    </row>
    <row r="31">
      <c r="A31" s="4" t="inlineStr">
        <is>
          <t>Number outstanding, ending balance (in shares)</t>
        </is>
      </c>
      <c r="D31" s="6" t="n">
        <v>3484321</v>
      </c>
    </row>
    <row r="32">
      <c r="A32" s="4" t="inlineStr">
        <is>
          <t>Exercise price of warrants or rights (in dollars per share)</t>
        </is>
      </c>
      <c r="D32" s="9" t="n">
        <v>2.87</v>
      </c>
    </row>
    <row r="33">
      <c r="A33" s="4" t="inlineStr">
        <is>
          <t>January 2020 warrant exercise right shares</t>
        </is>
      </c>
    </row>
    <row r="34">
      <c r="A34" s="3" t="inlineStr">
        <is>
          <t>Share-based Compensation Arrangement by Share-based Payment Award, Options, Nonvested, Number of Shares [Roll Forward]</t>
        </is>
      </c>
    </row>
    <row r="35">
      <c r="A35" s="4" t="inlineStr">
        <is>
          <t>Number outstanding, beginning balance (in shares)</t>
        </is>
      </c>
      <c r="D35" s="6" t="n">
        <v>0</v>
      </c>
    </row>
    <row r="36">
      <c r="A36" s="4" t="inlineStr">
        <is>
          <t>Additional Warrants Issued (in shares)</t>
        </is>
      </c>
      <c r="D36" s="6" t="n">
        <v>9939159</v>
      </c>
    </row>
    <row r="37">
      <c r="A37" s="4" t="inlineStr">
        <is>
          <t>Exercises (in shares)</t>
        </is>
      </c>
      <c r="D37" s="6" t="n">
        <v>-5000000</v>
      </c>
    </row>
    <row r="38">
      <c r="A38" s="4" t="inlineStr">
        <is>
          <t>Expiration (in shares)</t>
        </is>
      </c>
      <c r="D38" s="6" t="n">
        <v>0</v>
      </c>
    </row>
    <row r="39">
      <c r="A39" s="4" t="inlineStr">
        <is>
          <t>Exercise price per share of warrants exercised (in dollars per share)</t>
        </is>
      </c>
      <c r="D39" s="7" t="n">
        <v>0</v>
      </c>
    </row>
    <row r="40">
      <c r="A40" s="4" t="inlineStr">
        <is>
          <t>Number outstanding, ending balance (in shares)</t>
        </is>
      </c>
      <c r="D40" s="6" t="n">
        <v>4939159</v>
      </c>
    </row>
    <row r="41">
      <c r="A41" s="4" t="inlineStr">
        <is>
          <t>Exercise price of warrants or rights (in dollars per share)</t>
        </is>
      </c>
      <c r="D41" s="9" t="n">
        <v>2.87</v>
      </c>
    </row>
    <row r="42">
      <c r="A42" s="4" t="inlineStr">
        <is>
          <t>Foris LSA warrants</t>
        </is>
      </c>
    </row>
    <row r="43">
      <c r="A43" s="3" t="inlineStr">
        <is>
          <t>Share-based Compensation Arrangement by Share-based Payment Award, Options, Nonvested, Number of Shares [Roll Forward]</t>
        </is>
      </c>
    </row>
    <row r="44">
      <c r="A44" s="4" t="inlineStr">
        <is>
          <t>Number outstanding, beginning balance (in shares)</t>
        </is>
      </c>
      <c r="D44" s="6" t="n">
        <v>3438829</v>
      </c>
    </row>
    <row r="45">
      <c r="A45" s="4" t="inlineStr">
        <is>
          <t>Additional Warrants Issued (in shares)</t>
        </is>
      </c>
      <c r="D45" s="6" t="n">
        <v>0</v>
      </c>
    </row>
    <row r="46">
      <c r="A46" s="4" t="inlineStr">
        <is>
          <t>Exercises (in shares)</t>
        </is>
      </c>
      <c r="D46" s="6" t="n">
        <v>-3438829</v>
      </c>
    </row>
    <row r="47">
      <c r="A47" s="4" t="inlineStr">
        <is>
          <t>Expiration (in shares)</t>
        </is>
      </c>
      <c r="D47" s="6" t="n">
        <v>0</v>
      </c>
    </row>
    <row r="48">
      <c r="A48" s="4" t="inlineStr">
        <is>
          <t>Exercise price per share of warrants exercised (in dollars per share)</t>
        </is>
      </c>
      <c r="D48" s="9" t="n">
        <v>2.87</v>
      </c>
    </row>
    <row r="49">
      <c r="A49" s="4" t="inlineStr">
        <is>
          <t>Number outstanding, ending balance (in shares)</t>
        </is>
      </c>
      <c r="D49" s="6" t="n">
        <v>0</v>
      </c>
    </row>
    <row r="50">
      <c r="A50" s="4" t="inlineStr">
        <is>
          <t>Exercise price of warrants or rights (in dollars per share)</t>
        </is>
      </c>
      <c r="D50" s="7" t="n">
        <v>0</v>
      </c>
    </row>
    <row r="51">
      <c r="A51" s="4" t="inlineStr">
        <is>
          <t>November 2019 Foris warrant</t>
        </is>
      </c>
    </row>
    <row r="52">
      <c r="A52" s="3" t="inlineStr">
        <is>
          <t>Share-based Compensation Arrangement by Share-based Payment Award, Options, Nonvested, Number of Shares [Roll Forward]</t>
        </is>
      </c>
    </row>
    <row r="53">
      <c r="A53" s="4" t="inlineStr">
        <is>
          <t>Number outstanding, beginning balance (in shares)</t>
        </is>
      </c>
      <c r="D53" s="6" t="n">
        <v>1000000</v>
      </c>
    </row>
    <row r="54">
      <c r="A54" s="4" t="inlineStr">
        <is>
          <t>Additional Warrants Issued (in shares)</t>
        </is>
      </c>
      <c r="D54" s="6" t="n">
        <v>0</v>
      </c>
    </row>
    <row r="55">
      <c r="A55" s="4" t="inlineStr">
        <is>
          <t>Exercises (in shares)</t>
        </is>
      </c>
      <c r="D55" s="6" t="n">
        <v>-1000000</v>
      </c>
    </row>
    <row r="56">
      <c r="A56" s="4" t="inlineStr">
        <is>
          <t>Expiration (in shares)</t>
        </is>
      </c>
      <c r="D56" s="6" t="n">
        <v>0</v>
      </c>
    </row>
    <row r="57">
      <c r="A57" s="4" t="inlineStr">
        <is>
          <t>Exercise price per share of warrants exercised (in dollars per share)</t>
        </is>
      </c>
      <c r="D57" s="9" t="n">
        <v>2.87</v>
      </c>
    </row>
    <row r="58">
      <c r="A58" s="4" t="inlineStr">
        <is>
          <t>Number outstanding, ending balance (in shares)</t>
        </is>
      </c>
      <c r="D58" s="6" t="n">
        <v>0</v>
      </c>
    </row>
    <row r="59">
      <c r="A59" s="4" t="inlineStr">
        <is>
          <t>Exercise price of warrants or rights (in dollars per share)</t>
        </is>
      </c>
      <c r="D59" s="7" t="n">
        <v>0</v>
      </c>
    </row>
    <row r="60">
      <c r="A60" s="4" t="inlineStr">
        <is>
          <t>August 2019 Foris warrant</t>
        </is>
      </c>
    </row>
    <row r="61">
      <c r="A61" s="3" t="inlineStr">
        <is>
          <t>Share-based Compensation Arrangement by Share-based Payment Award, Options, Nonvested, Number of Shares [Roll Forward]</t>
        </is>
      </c>
    </row>
    <row r="62">
      <c r="A62" s="4" t="inlineStr">
        <is>
          <t>Number outstanding, beginning balance (in shares)</t>
        </is>
      </c>
      <c r="D62" s="6" t="n">
        <v>4871795</v>
      </c>
    </row>
    <row r="63">
      <c r="A63" s="4" t="inlineStr">
        <is>
          <t>Additional Warrants Issued (in shares)</t>
        </is>
      </c>
      <c r="D63" s="6" t="n">
        <v>0</v>
      </c>
    </row>
    <row r="64">
      <c r="A64" s="4" t="inlineStr">
        <is>
          <t>Exercises (in shares)</t>
        </is>
      </c>
      <c r="D64" s="6" t="n">
        <v>-4871795</v>
      </c>
    </row>
    <row r="65">
      <c r="A65" s="4" t="inlineStr">
        <is>
          <t>Expiration (in shares)</t>
        </is>
      </c>
      <c r="D65" s="6" t="n">
        <v>0</v>
      </c>
    </row>
    <row r="66">
      <c r="A66" s="4" t="inlineStr">
        <is>
          <t>Exercise price per share of warrants exercised (in dollars per share)</t>
        </is>
      </c>
      <c r="D66" s="9" t="n">
        <v>2.87</v>
      </c>
    </row>
    <row r="67">
      <c r="A67" s="4" t="inlineStr">
        <is>
          <t>Number outstanding, ending balance (in shares)</t>
        </is>
      </c>
      <c r="D67" s="6" t="n">
        <v>0</v>
      </c>
    </row>
    <row r="68">
      <c r="A68" s="4" t="inlineStr">
        <is>
          <t>Exercise price of warrants or rights (in dollars per share)</t>
        </is>
      </c>
      <c r="D68" s="7" t="n">
        <v>0</v>
      </c>
    </row>
    <row r="69">
      <c r="A69" s="4" t="inlineStr">
        <is>
          <t>April 2019 PIPE warrants</t>
        </is>
      </c>
    </row>
    <row r="70">
      <c r="A70" s="3" t="inlineStr">
        <is>
          <t>Share-based Compensation Arrangement by Share-based Payment Award, Options, Nonvested, Number of Shares [Roll Forward]</t>
        </is>
      </c>
    </row>
    <row r="71">
      <c r="A71" s="4" t="inlineStr">
        <is>
          <t>Number outstanding, beginning balance (in shares)</t>
        </is>
      </c>
      <c r="D71" s="6" t="n">
        <v>8084770</v>
      </c>
    </row>
    <row r="72">
      <c r="A72" s="4" t="inlineStr">
        <is>
          <t>Additional Warrants Issued (in shares)</t>
        </is>
      </c>
      <c r="D72" s="6" t="n">
        <v>0</v>
      </c>
    </row>
    <row r="73">
      <c r="A73" s="4" t="inlineStr">
        <is>
          <t>Exercises (in shares)</t>
        </is>
      </c>
      <c r="D73" s="6" t="n">
        <v>-4712781</v>
      </c>
    </row>
    <row r="74">
      <c r="A74" s="4" t="inlineStr">
        <is>
          <t>Expiration (in shares)</t>
        </is>
      </c>
      <c r="D74" s="6" t="n">
        <v>0</v>
      </c>
    </row>
    <row r="75">
      <c r="A75" s="4" t="inlineStr">
        <is>
          <t>Exercise price per share of warrants exercised (in dollars per share)</t>
        </is>
      </c>
      <c r="D75" s="9" t="n">
        <v>2.87</v>
      </c>
    </row>
    <row r="76">
      <c r="A76" s="4" t="inlineStr">
        <is>
          <t>Number outstanding, ending balance (in shares)</t>
        </is>
      </c>
      <c r="D76" s="6" t="n">
        <v>3371989</v>
      </c>
    </row>
    <row r="77">
      <c r="A77" s="4" t="inlineStr">
        <is>
          <t>April 2019 PIPE warrants | Minimum</t>
        </is>
      </c>
    </row>
    <row r="78">
      <c r="A78" s="3" t="inlineStr">
        <is>
          <t>Share-based Compensation Arrangement by Share-based Payment Award, Options, Nonvested, Number of Shares [Roll Forward]</t>
        </is>
      </c>
    </row>
    <row r="79">
      <c r="A79" s="4" t="inlineStr">
        <is>
          <t>Exercise price of warrants or rights (in dollars per share)</t>
        </is>
      </c>
      <c r="D79" s="9" t="n">
        <v>4.76</v>
      </c>
    </row>
    <row r="80">
      <c r="A80" s="4" t="inlineStr">
        <is>
          <t>April 2019 PIPE warrants | Maximum</t>
        </is>
      </c>
    </row>
    <row r="81">
      <c r="A81" s="3" t="inlineStr">
        <is>
          <t>Share-based Compensation Arrangement by Share-based Payment Award, Options, Nonvested, Number of Shares [Roll Forward]</t>
        </is>
      </c>
    </row>
    <row r="82">
      <c r="A82" s="4" t="inlineStr">
        <is>
          <t>Exercise price of warrants or rights (in dollars per share)</t>
        </is>
      </c>
      <c r="D82" s="9" t="n">
        <v>5.02</v>
      </c>
    </row>
    <row r="83">
      <c r="A83" s="4" t="inlineStr">
        <is>
          <t>April 2019 Foris warrant</t>
        </is>
      </c>
    </row>
    <row r="84">
      <c r="A84" s="3" t="inlineStr">
        <is>
          <t>Share-based Compensation Arrangement by Share-based Payment Award, Options, Nonvested, Number of Shares [Roll Forward]</t>
        </is>
      </c>
    </row>
    <row r="85">
      <c r="A85" s="4" t="inlineStr">
        <is>
          <t>Number outstanding, beginning balance (in shares)</t>
        </is>
      </c>
      <c r="D85" s="6" t="n">
        <v>5424804</v>
      </c>
    </row>
    <row r="86">
      <c r="A86" s="4" t="inlineStr">
        <is>
          <t>Additional Warrants Issued (in shares)</t>
        </is>
      </c>
      <c r="D86" s="6" t="n">
        <v>0</v>
      </c>
    </row>
    <row r="87">
      <c r="A87" s="4" t="inlineStr">
        <is>
          <t>Exercises (in shares)</t>
        </is>
      </c>
      <c r="D87" s="6" t="n">
        <v>-5424804</v>
      </c>
    </row>
    <row r="88">
      <c r="A88" s="4" t="inlineStr">
        <is>
          <t>Expiration (in shares)</t>
        </is>
      </c>
      <c r="D88" s="6" t="n">
        <v>0</v>
      </c>
    </row>
    <row r="89">
      <c r="A89" s="4" t="inlineStr">
        <is>
          <t>Exercise price per share of warrants exercised (in dollars per share)</t>
        </is>
      </c>
      <c r="D89" s="9" t="n">
        <v>2.87</v>
      </c>
    </row>
    <row r="90">
      <c r="A90" s="4" t="inlineStr">
        <is>
          <t>Number outstanding, ending balance (in shares)</t>
        </is>
      </c>
      <c r="D90" s="6" t="n">
        <v>0</v>
      </c>
    </row>
    <row r="91">
      <c r="A91" s="4" t="inlineStr">
        <is>
          <t>Exercise price of warrants or rights (in dollars per share)</t>
        </is>
      </c>
      <c r="D91" s="7" t="n">
        <v>0</v>
      </c>
    </row>
    <row r="92">
      <c r="A92" s="4" t="inlineStr">
        <is>
          <t>September and November 2019 Investor Credit Agreement warrants</t>
        </is>
      </c>
    </row>
    <row r="93">
      <c r="A93" s="3" t="inlineStr">
        <is>
          <t>Share-based Compensation Arrangement by Share-based Payment Award, Options, Nonvested, Number of Shares [Roll Forward]</t>
        </is>
      </c>
    </row>
    <row r="94">
      <c r="A94" s="4" t="inlineStr">
        <is>
          <t>Number outstanding, beginning balance (in shares)</t>
        </is>
      </c>
      <c r="D94" s="6" t="n">
        <v>5233551</v>
      </c>
    </row>
    <row r="95">
      <c r="A95" s="4" t="inlineStr">
        <is>
          <t>Additional Warrants Issued (in shares)</t>
        </is>
      </c>
      <c r="D95" s="6" t="n">
        <v>0</v>
      </c>
    </row>
    <row r="96">
      <c r="A96" s="4" t="inlineStr">
        <is>
          <t>Exercises (in shares)</t>
        </is>
      </c>
      <c r="D96" s="6" t="n">
        <v>-50000</v>
      </c>
    </row>
    <row r="97">
      <c r="A97" s="4" t="inlineStr">
        <is>
          <t>Expiration (in shares)</t>
        </is>
      </c>
      <c r="D97" s="6" t="n">
        <v>0</v>
      </c>
    </row>
    <row r="98">
      <c r="A98" s="4" t="inlineStr">
        <is>
          <t>Exercise price per share of warrants exercised (in dollars per share)</t>
        </is>
      </c>
      <c r="D98" s="7" t="n">
        <v>0</v>
      </c>
    </row>
    <row r="99">
      <c r="A99" s="4" t="inlineStr">
        <is>
          <t>Number outstanding, ending balance (in shares)</t>
        </is>
      </c>
      <c r="D99" s="6" t="n">
        <v>5183551</v>
      </c>
    </row>
    <row r="100">
      <c r="A100" s="4" t="inlineStr">
        <is>
          <t>Exercise price of warrants or rights (in dollars per share)</t>
        </is>
      </c>
      <c r="D100" s="9" t="n">
        <v>2.87</v>
      </c>
    </row>
    <row r="101">
      <c r="A101" s="4" t="inlineStr">
        <is>
          <t>Naxyris LSA warrants</t>
        </is>
      </c>
    </row>
    <row r="102">
      <c r="A102" s="3" t="inlineStr">
        <is>
          <t>Share-based Compensation Arrangement by Share-based Payment Award, Options, Nonvested, Number of Shares [Roll Forward]</t>
        </is>
      </c>
    </row>
    <row r="103">
      <c r="A103" s="4" t="inlineStr">
        <is>
          <t>Number outstanding, beginning balance (in shares)</t>
        </is>
      </c>
      <c r="D103" s="6" t="n">
        <v>2000000</v>
      </c>
    </row>
    <row r="104">
      <c r="A104" s="4" t="inlineStr">
        <is>
          <t>Additional Warrants Issued (in shares)</t>
        </is>
      </c>
      <c r="D104" s="6" t="n">
        <v>0</v>
      </c>
    </row>
    <row r="105">
      <c r="A105" s="4" t="inlineStr">
        <is>
          <t>Exercises (in shares)</t>
        </is>
      </c>
      <c r="D105" s="6" t="n">
        <v>0</v>
      </c>
    </row>
    <row r="106">
      <c r="A106" s="4" t="inlineStr">
        <is>
          <t>Expiration (in shares)</t>
        </is>
      </c>
      <c r="D106" s="6" t="n">
        <v>0</v>
      </c>
    </row>
    <row r="107">
      <c r="A107" s="4" t="inlineStr">
        <is>
          <t>Exercise price per share of warrants exercised (in dollars per share)</t>
        </is>
      </c>
      <c r="D107" s="7" t="n">
        <v>0</v>
      </c>
    </row>
    <row r="108">
      <c r="A108" s="4" t="inlineStr">
        <is>
          <t>Number outstanding, ending balance (in shares)</t>
        </is>
      </c>
      <c r="D108" s="6" t="n">
        <v>2000000</v>
      </c>
    </row>
    <row r="109">
      <c r="A109" s="4" t="inlineStr">
        <is>
          <t>Exercise price of warrants or rights (in dollars per share)</t>
        </is>
      </c>
      <c r="D109" s="9" t="n">
        <v>2.87</v>
      </c>
    </row>
    <row r="110">
      <c r="A110" s="4" t="inlineStr">
        <is>
          <t>October 2019 Naxyris warrant</t>
        </is>
      </c>
    </row>
    <row r="111">
      <c r="A111" s="3" t="inlineStr">
        <is>
          <t>Share-based Compensation Arrangement by Share-based Payment Award, Options, Nonvested, Number of Shares [Roll Forward]</t>
        </is>
      </c>
    </row>
    <row r="112">
      <c r="A112" s="4" t="inlineStr">
        <is>
          <t>Number outstanding, beginning balance (in shares)</t>
        </is>
      </c>
      <c r="D112" s="6" t="n">
        <v>2000000</v>
      </c>
    </row>
    <row r="113">
      <c r="A113" s="4" t="inlineStr">
        <is>
          <t>Additional Warrants Issued (in shares)</t>
        </is>
      </c>
      <c r="D113" s="6" t="n">
        <v>0</v>
      </c>
    </row>
    <row r="114">
      <c r="A114" s="4" t="inlineStr">
        <is>
          <t>Exercises (in shares)</t>
        </is>
      </c>
      <c r="D114" s="6" t="n">
        <v>0</v>
      </c>
    </row>
    <row r="115">
      <c r="A115" s="4" t="inlineStr">
        <is>
          <t>Expiration (in shares)</t>
        </is>
      </c>
      <c r="D115" s="6" t="n">
        <v>0</v>
      </c>
    </row>
    <row r="116">
      <c r="A116" s="4" t="inlineStr">
        <is>
          <t>Exercise price per share of warrants exercised (in dollars per share)</t>
        </is>
      </c>
      <c r="D116" s="7" t="n">
        <v>0</v>
      </c>
    </row>
    <row r="117">
      <c r="A117" s="4" t="inlineStr">
        <is>
          <t>Number outstanding, ending balance (in shares)</t>
        </is>
      </c>
      <c r="D117" s="6" t="n">
        <v>2000000</v>
      </c>
    </row>
    <row r="118">
      <c r="A118" s="4" t="inlineStr">
        <is>
          <t>Exercise price of warrants or rights (in dollars per share)</t>
        </is>
      </c>
      <c r="D118" s="9" t="n">
        <v>3.87</v>
      </c>
    </row>
    <row r="119">
      <c r="A119" s="4" t="inlineStr">
        <is>
          <t>May-June 2019 6% Note Exchange warrants</t>
        </is>
      </c>
    </row>
    <row r="120">
      <c r="A120" s="3" t="inlineStr">
        <is>
          <t>Share-based Compensation Arrangement by Share-based Payment Award, Options, Nonvested, Number of Shares [Roll Forward]</t>
        </is>
      </c>
    </row>
    <row r="121">
      <c r="A121" s="4" t="inlineStr">
        <is>
          <t>Number outstanding, beginning balance (in shares)</t>
        </is>
      </c>
      <c r="D121" s="6" t="n">
        <v>2181818</v>
      </c>
    </row>
    <row r="122">
      <c r="A122" s="4" t="inlineStr">
        <is>
          <t>Additional Warrants Issued (in shares)</t>
        </is>
      </c>
      <c r="D122" s="6" t="n">
        <v>0</v>
      </c>
    </row>
    <row r="123">
      <c r="A123" s="4" t="inlineStr">
        <is>
          <t>Exercises (in shares)</t>
        </is>
      </c>
      <c r="D123" s="6" t="n">
        <v>0</v>
      </c>
    </row>
    <row r="124">
      <c r="A124" s="4" t="inlineStr">
        <is>
          <t>Expiration (in shares)</t>
        </is>
      </c>
      <c r="D124" s="6" t="n">
        <v>0</v>
      </c>
    </row>
    <row r="125">
      <c r="A125" s="4" t="inlineStr">
        <is>
          <t>Exercise price per share of warrants exercised (in dollars per share)</t>
        </is>
      </c>
      <c r="D125" s="7" t="n">
        <v>0</v>
      </c>
    </row>
    <row r="126">
      <c r="A126" s="4" t="inlineStr">
        <is>
          <t>Number outstanding, ending balance (in shares)</t>
        </is>
      </c>
      <c r="D126" s="6" t="n">
        <v>2181818</v>
      </c>
    </row>
    <row r="127">
      <c r="A127" s="4" t="inlineStr">
        <is>
          <t>May-June 2019 6% Note Exchange warrants | Minimum</t>
        </is>
      </c>
    </row>
    <row r="128">
      <c r="A128" s="3" t="inlineStr">
        <is>
          <t>Share-based Compensation Arrangement by Share-based Payment Award, Options, Nonvested, Number of Shares [Roll Forward]</t>
        </is>
      </c>
    </row>
    <row r="129">
      <c r="A129" s="4" t="inlineStr">
        <is>
          <t>Exercise price of warrants or rights (in dollars per share)</t>
        </is>
      </c>
      <c r="D129" s="9" t="n">
        <v>2.87</v>
      </c>
    </row>
    <row r="130">
      <c r="A130" s="4" t="inlineStr">
        <is>
          <t>May-June 2019 6% Note Exchange warrants | Maximum</t>
        </is>
      </c>
    </row>
    <row r="131">
      <c r="A131" s="3" t="inlineStr">
        <is>
          <t>Share-based Compensation Arrangement by Share-based Payment Award, Options, Nonvested, Number of Shares [Roll Forward]</t>
        </is>
      </c>
    </row>
    <row r="132">
      <c r="A132" s="4" t="inlineStr">
        <is>
          <t>Exercise price of warrants or rights (in dollars per share)</t>
        </is>
      </c>
      <c r="D132" s="9" t="n">
        <v>5.12</v>
      </c>
    </row>
    <row r="133">
      <c r="A133" s="4" t="inlineStr">
        <is>
          <t>May 2019 6.50% Note Exchange warrants</t>
        </is>
      </c>
    </row>
    <row r="134">
      <c r="A134" s="3" t="inlineStr">
        <is>
          <t>Share-based Compensation Arrangement by Share-based Payment Award, Options, Nonvested, Number of Shares [Roll Forward]</t>
        </is>
      </c>
    </row>
    <row r="135">
      <c r="A135" s="4" t="inlineStr">
        <is>
          <t>Number outstanding, beginning balance (in shares)</t>
        </is>
      </c>
      <c r="D135" s="6" t="n">
        <v>1744241</v>
      </c>
    </row>
    <row r="136">
      <c r="A136" s="4" t="inlineStr">
        <is>
          <t>Additional Warrants Issued (in shares)</t>
        </is>
      </c>
      <c r="D136" s="6" t="n">
        <v>0</v>
      </c>
    </row>
    <row r="137">
      <c r="A137" s="4" t="inlineStr">
        <is>
          <t>Exercises (in shares)</t>
        </is>
      </c>
      <c r="D137" s="6" t="n">
        <v>-784016</v>
      </c>
    </row>
    <row r="138">
      <c r="A138" s="4" t="inlineStr">
        <is>
          <t>Expiration (in shares)</t>
        </is>
      </c>
      <c r="D138" s="6" t="n">
        <v>0</v>
      </c>
    </row>
    <row r="139">
      <c r="A139" s="4" t="inlineStr">
        <is>
          <t>Exercise price per share of warrants exercised (in dollars per share)</t>
        </is>
      </c>
      <c r="D139" s="9" t="n">
        <v>2.87</v>
      </c>
    </row>
    <row r="140">
      <c r="A140" s="4" t="inlineStr">
        <is>
          <t>Number outstanding, ending balance (in shares)</t>
        </is>
      </c>
      <c r="D140" s="6" t="n">
        <v>960225</v>
      </c>
    </row>
    <row r="141">
      <c r="A141" s="4" t="inlineStr">
        <is>
          <t>Exercise price of warrants or rights (in dollars per share)</t>
        </is>
      </c>
      <c r="D141" s="9" t="n">
        <v>2.87</v>
      </c>
    </row>
    <row r="142">
      <c r="A142" s="4" t="inlineStr">
        <is>
          <t>July 2019 Wolverine warrant</t>
        </is>
      </c>
    </row>
    <row r="143">
      <c r="A143" s="3" t="inlineStr">
        <is>
          <t>Share-based Compensation Arrangement by Share-based Payment Award, Options, Nonvested, Number of Shares [Roll Forward]</t>
        </is>
      </c>
    </row>
    <row r="144">
      <c r="A144" s="4" t="inlineStr">
        <is>
          <t>Number outstanding, beginning balance (in shares)</t>
        </is>
      </c>
      <c r="D144" s="6" t="n">
        <v>1080000</v>
      </c>
    </row>
    <row r="145">
      <c r="A145" s="4" t="inlineStr">
        <is>
          <t>Additional Warrants Issued (in shares)</t>
        </is>
      </c>
      <c r="D145" s="6" t="n">
        <v>0</v>
      </c>
    </row>
    <row r="146">
      <c r="A146" s="4" t="inlineStr">
        <is>
          <t>Exercises (in shares)</t>
        </is>
      </c>
      <c r="D146" s="6" t="n">
        <v>0</v>
      </c>
    </row>
    <row r="147">
      <c r="A147" s="4" t="inlineStr">
        <is>
          <t>Expiration (in shares)</t>
        </is>
      </c>
      <c r="D147" s="6" t="n">
        <v>0</v>
      </c>
    </row>
    <row r="148">
      <c r="A148" s="4" t="inlineStr">
        <is>
          <t>Exercise price per share of warrants exercised (in dollars per share)</t>
        </is>
      </c>
      <c r="D148" s="7" t="n">
        <v>0</v>
      </c>
    </row>
    <row r="149">
      <c r="A149" s="4" t="inlineStr">
        <is>
          <t>Number outstanding, ending balance (in shares)</t>
        </is>
      </c>
      <c r="D149" s="6" t="n">
        <v>1080000</v>
      </c>
    </row>
    <row r="150">
      <c r="A150" s="4" t="inlineStr">
        <is>
          <t>Exercise price of warrants or rights (in dollars per share)</t>
        </is>
      </c>
      <c r="D150" s="9" t="n">
        <v>2.87</v>
      </c>
    </row>
    <row r="151">
      <c r="A151" s="4" t="inlineStr">
        <is>
          <t>August 2018 warrant exercise agreements</t>
        </is>
      </c>
    </row>
    <row r="152">
      <c r="A152" s="3" t="inlineStr">
        <is>
          <t>Share-based Compensation Arrangement by Share-based Payment Award, Options, Nonvested, Number of Shares [Roll Forward]</t>
        </is>
      </c>
    </row>
    <row r="153">
      <c r="A153" s="4" t="inlineStr">
        <is>
          <t>Number outstanding, beginning balance (in shares)</t>
        </is>
      </c>
      <c r="D153" s="6" t="n">
        <v>12097164</v>
      </c>
    </row>
    <row r="154">
      <c r="A154" s="4" t="inlineStr">
        <is>
          <t>Additional Warrants Issued (in shares)</t>
        </is>
      </c>
      <c r="D154" s="6" t="n">
        <v>0</v>
      </c>
    </row>
    <row r="155">
      <c r="A155" s="4" t="inlineStr">
        <is>
          <t>Exercises (in shares)</t>
        </is>
      </c>
      <c r="D155" s="6" t="n">
        <v>-4877386</v>
      </c>
    </row>
    <row r="156">
      <c r="A156" s="4" t="inlineStr">
        <is>
          <t>Expiration (in shares)</t>
        </is>
      </c>
      <c r="D156" s="6" t="n">
        <v>-7219778</v>
      </c>
    </row>
    <row r="157">
      <c r="A157" s="4" t="inlineStr">
        <is>
          <t>Exercise price per share of warrants exercised (in dollars per share)</t>
        </is>
      </c>
      <c r="D157" s="9" t="n">
        <v>2.87</v>
      </c>
    </row>
    <row r="158">
      <c r="A158" s="4" t="inlineStr">
        <is>
          <t>Number outstanding, ending balance (in shares)</t>
        </is>
      </c>
      <c r="D158" s="6" t="n">
        <v>0</v>
      </c>
    </row>
    <row r="159">
      <c r="A159" s="4" t="inlineStr">
        <is>
          <t>Exercise price of warrants or rights (in dollars per share)</t>
        </is>
      </c>
      <c r="D159" s="7" t="n">
        <v>0</v>
      </c>
    </row>
    <row r="160">
      <c r="A160" s="4" t="inlineStr">
        <is>
          <t>May 2017 cash warrants</t>
        </is>
      </c>
    </row>
    <row r="161">
      <c r="A161" s="3" t="inlineStr">
        <is>
          <t>Share-based Compensation Arrangement by Share-based Payment Award, Options, Nonvested, Number of Shares [Roll Forward]</t>
        </is>
      </c>
    </row>
    <row r="162">
      <c r="A162" s="4" t="inlineStr">
        <is>
          <t>Number outstanding, beginning balance (in shares)</t>
        </is>
      </c>
      <c r="D162" s="6" t="n">
        <v>6078156</v>
      </c>
    </row>
    <row r="163">
      <c r="A163" s="4" t="inlineStr">
        <is>
          <t>Additional Warrants Issued (in shares)</t>
        </is>
      </c>
      <c r="D163" s="6" t="n">
        <v>0</v>
      </c>
    </row>
    <row r="164">
      <c r="A164" s="4" t="inlineStr">
        <is>
          <t>Exercises (in shares)</t>
        </is>
      </c>
      <c r="D164" s="6" t="n">
        <v>0</v>
      </c>
    </row>
    <row r="165">
      <c r="A165" s="4" t="inlineStr">
        <is>
          <t>Expiration (in shares)</t>
        </is>
      </c>
      <c r="D165" s="6" t="n">
        <v>0</v>
      </c>
    </row>
    <row r="166">
      <c r="A166" s="4" t="inlineStr">
        <is>
          <t>Exercise price per share of warrants exercised (in dollars per share)</t>
        </is>
      </c>
      <c r="D166" s="7" t="n">
        <v>0</v>
      </c>
    </row>
    <row r="167">
      <c r="A167" s="4" t="inlineStr">
        <is>
          <t>Number outstanding, ending balance (in shares)</t>
        </is>
      </c>
      <c r="D167" s="6" t="n">
        <v>6078156</v>
      </c>
    </row>
    <row r="168">
      <c r="A168" s="4" t="inlineStr">
        <is>
          <t>Exercise price of warrants or rights (in dollars per share)</t>
        </is>
      </c>
      <c r="D168" s="9" t="n">
        <v>2.87</v>
      </c>
    </row>
    <row r="169">
      <c r="A169" s="4" t="inlineStr">
        <is>
          <t>August 2017 cash warrants</t>
        </is>
      </c>
    </row>
    <row r="170">
      <c r="A170" s="3" t="inlineStr">
        <is>
          <t>Share-based Compensation Arrangement by Share-based Payment Award, Options, Nonvested, Number of Shares [Roll Forward]</t>
        </is>
      </c>
    </row>
    <row r="171">
      <c r="A171" s="4" t="inlineStr">
        <is>
          <t>Number outstanding, beginning balance (in shares)</t>
        </is>
      </c>
      <c r="D171" s="6" t="n">
        <v>3968116</v>
      </c>
    </row>
    <row r="172">
      <c r="A172" s="4" t="inlineStr">
        <is>
          <t>Additional Warrants Issued (in shares)</t>
        </is>
      </c>
      <c r="D172" s="6" t="n">
        <v>0</v>
      </c>
    </row>
    <row r="173">
      <c r="A173" s="4" t="inlineStr">
        <is>
          <t>Exercises (in shares)</t>
        </is>
      </c>
      <c r="D173" s="6" t="n">
        <v>0</v>
      </c>
    </row>
    <row r="174">
      <c r="A174" s="4" t="inlineStr">
        <is>
          <t>Expiration (in shares)</t>
        </is>
      </c>
      <c r="D174" s="6" t="n">
        <v>0</v>
      </c>
    </row>
    <row r="175">
      <c r="A175" s="4" t="inlineStr">
        <is>
          <t>Exercise price per share of warrants exercised (in dollars per share)</t>
        </is>
      </c>
      <c r="D175" s="7" t="n">
        <v>0</v>
      </c>
    </row>
    <row r="176">
      <c r="A176" s="4" t="inlineStr">
        <is>
          <t>Number outstanding, ending balance (in shares)</t>
        </is>
      </c>
      <c r="D176" s="6" t="n">
        <v>3968116</v>
      </c>
    </row>
    <row r="177">
      <c r="A177" s="4" t="inlineStr">
        <is>
          <t>Exercise price of warrants or rights (in dollars per share)</t>
        </is>
      </c>
      <c r="D177" s="9" t="n">
        <v>2.87</v>
      </c>
    </row>
    <row r="178">
      <c r="A178" s="4" t="inlineStr">
        <is>
          <t>May 2017 dilution warrants</t>
        </is>
      </c>
    </row>
    <row r="179">
      <c r="A179" s="3" t="inlineStr">
        <is>
          <t>Share-based Compensation Arrangement by Share-based Payment Award, Options, Nonvested, Number of Shares [Roll Forward]</t>
        </is>
      </c>
    </row>
    <row r="180">
      <c r="A180" s="4" t="inlineStr">
        <is>
          <t>Number outstanding, beginning balance (in shares)</t>
        </is>
      </c>
      <c r="D180" s="6" t="n">
        <v>3085893</v>
      </c>
    </row>
    <row r="181">
      <c r="A181" s="4" t="inlineStr">
        <is>
          <t>Additional Warrants Issued (in shares)</t>
        </is>
      </c>
      <c r="D181" s="6" t="n">
        <v>0</v>
      </c>
    </row>
    <row r="182">
      <c r="A182" s="4" t="inlineStr">
        <is>
          <t>Exercises (in shares)</t>
        </is>
      </c>
      <c r="D182" s="6" t="n">
        <v>0</v>
      </c>
    </row>
    <row r="183">
      <c r="A183" s="4" t="inlineStr">
        <is>
          <t>Expiration (in shares)</t>
        </is>
      </c>
      <c r="D183" s="6" t="n">
        <v>0</v>
      </c>
    </row>
    <row r="184">
      <c r="A184" s="4" t="inlineStr">
        <is>
          <t>Exercise price per share of warrants exercised (in dollars per share)</t>
        </is>
      </c>
      <c r="D184" s="7" t="n">
        <v>0</v>
      </c>
    </row>
    <row r="185">
      <c r="A185" s="4" t="inlineStr">
        <is>
          <t>Number outstanding, ending balance (in shares)</t>
        </is>
      </c>
      <c r="D185" s="6" t="n">
        <v>3085893</v>
      </c>
    </row>
    <row r="186">
      <c r="A186" s="4" t="inlineStr">
        <is>
          <t>Exercise price of warrants or rights (in dollars per share)</t>
        </is>
      </c>
      <c r="D186" s="7" t="n">
        <v>0</v>
      </c>
    </row>
    <row r="187">
      <c r="A187" s="4" t="inlineStr">
        <is>
          <t>August 2017 dilution warrants</t>
        </is>
      </c>
    </row>
    <row r="188">
      <c r="A188" s="3" t="inlineStr">
        <is>
          <t>Share-based Compensation Arrangement by Share-based Payment Award, Options, Nonvested, Number of Shares [Roll Forward]</t>
        </is>
      </c>
    </row>
    <row r="189">
      <c r="A189" s="4" t="inlineStr">
        <is>
          <t>Number outstanding, beginning balance (in shares)</t>
        </is>
      </c>
      <c r="D189" s="6" t="n">
        <v>3028983</v>
      </c>
    </row>
    <row r="190">
      <c r="A190" s="4" t="inlineStr">
        <is>
          <t>Additional Warrants Issued (in shares)</t>
        </is>
      </c>
      <c r="D190" s="6" t="n">
        <v>0</v>
      </c>
    </row>
    <row r="191">
      <c r="A191" s="4" t="inlineStr">
        <is>
          <t>Exercises (in shares)</t>
        </is>
      </c>
      <c r="D191" s="6" t="n">
        <v>0</v>
      </c>
    </row>
    <row r="192">
      <c r="A192" s="4" t="inlineStr">
        <is>
          <t>Expiration (in shares)</t>
        </is>
      </c>
      <c r="D192" s="6" t="n">
        <v>0</v>
      </c>
    </row>
    <row r="193">
      <c r="A193" s="4" t="inlineStr">
        <is>
          <t>Exercise price per share of warrants exercised (in dollars per share)</t>
        </is>
      </c>
      <c r="D193" s="7" t="n">
        <v>0</v>
      </c>
    </row>
    <row r="194">
      <c r="A194" s="4" t="inlineStr">
        <is>
          <t>Number outstanding, ending balance (in shares)</t>
        </is>
      </c>
      <c r="D194" s="6" t="n">
        <v>3028983</v>
      </c>
    </row>
    <row r="195">
      <c r="A195" s="4" t="inlineStr">
        <is>
          <t>Exercise price of warrants or rights (in dollars per share)</t>
        </is>
      </c>
      <c r="D195" s="7" t="n">
        <v>0</v>
      </c>
    </row>
    <row r="196">
      <c r="A196" s="4" t="inlineStr">
        <is>
          <t>February 2016 related party private placement</t>
        </is>
      </c>
    </row>
    <row r="197">
      <c r="A197" s="3" t="inlineStr">
        <is>
          <t>Share-based Compensation Arrangement by Share-based Payment Award, Options, Nonvested, Number of Shares [Roll Forward]</t>
        </is>
      </c>
    </row>
    <row r="198">
      <c r="A198" s="4" t="inlineStr">
        <is>
          <t>Number outstanding, beginning balance (in shares)</t>
        </is>
      </c>
      <c r="D198" s="6" t="n">
        <v>171429</v>
      </c>
    </row>
    <row r="199">
      <c r="A199" s="4" t="inlineStr">
        <is>
          <t>Additional Warrants Issued (in shares)</t>
        </is>
      </c>
      <c r="D199" s="6" t="n">
        <v>0</v>
      </c>
    </row>
    <row r="200">
      <c r="A200" s="4" t="inlineStr">
        <is>
          <t>Exercises (in shares)</t>
        </is>
      </c>
      <c r="D200" s="6" t="n">
        <v>-152381</v>
      </c>
    </row>
    <row r="201">
      <c r="A201" s="4" t="inlineStr">
        <is>
          <t>Expiration (in shares)</t>
        </is>
      </c>
      <c r="D201" s="6" t="n">
        <v>0</v>
      </c>
    </row>
    <row r="202">
      <c r="A202" s="4" t="inlineStr">
        <is>
          <t>Exercise price per share of warrants exercised (in dollars per share)</t>
        </is>
      </c>
      <c r="D202" s="9" t="n">
        <v>0.15</v>
      </c>
    </row>
    <row r="203">
      <c r="A203" s="4" t="inlineStr">
        <is>
          <t>Number outstanding, ending balance (in shares)</t>
        </is>
      </c>
      <c r="D203" s="6" t="n">
        <v>19048</v>
      </c>
    </row>
    <row r="204">
      <c r="A204" s="4" t="inlineStr">
        <is>
          <t>Exercise price of warrants or rights (in dollars per share)</t>
        </is>
      </c>
      <c r="D204" s="9" t="n">
        <v>0.15</v>
      </c>
    </row>
    <row r="205">
      <c r="A205" s="4" t="inlineStr">
        <is>
          <t>July 2015 related party debt exchange</t>
        </is>
      </c>
    </row>
    <row r="206">
      <c r="A206" s="3" t="inlineStr">
        <is>
          <t>Share-based Compensation Arrangement by Share-based Payment Award, Options, Nonvested, Number of Shares [Roll Forward]</t>
        </is>
      </c>
    </row>
    <row r="207">
      <c r="A207" s="4" t="inlineStr">
        <is>
          <t>Number outstanding, beginning balance (in shares)</t>
        </is>
      </c>
      <c r="D207" s="6" t="n">
        <v>133334</v>
      </c>
    </row>
    <row r="208">
      <c r="A208" s="4" t="inlineStr">
        <is>
          <t>Additional Warrants Issued (in shares)</t>
        </is>
      </c>
      <c r="D208" s="6" t="n">
        <v>0</v>
      </c>
    </row>
    <row r="209">
      <c r="A209" s="4" t="inlineStr">
        <is>
          <t>Exercises (in shares)</t>
        </is>
      </c>
      <c r="D209" s="6" t="n">
        <v>-133334</v>
      </c>
    </row>
    <row r="210">
      <c r="A210" s="4" t="inlineStr">
        <is>
          <t>Expiration (in shares)</t>
        </is>
      </c>
      <c r="D210" s="6" t="n">
        <v>0</v>
      </c>
    </row>
    <row r="211">
      <c r="A211" s="4" t="inlineStr">
        <is>
          <t>Exercise price per share of warrants exercised (in dollars per share)</t>
        </is>
      </c>
      <c r="D211" s="9" t="n">
        <v>0.15</v>
      </c>
    </row>
    <row r="212">
      <c r="A212" s="4" t="inlineStr">
        <is>
          <t>Number outstanding, ending balance (in shares)</t>
        </is>
      </c>
      <c r="D212" s="6" t="n">
        <v>0</v>
      </c>
    </row>
    <row r="213">
      <c r="A213" s="4" t="inlineStr">
        <is>
          <t>Exercise price of warrants or rights (in dollars per share)</t>
        </is>
      </c>
      <c r="D213" s="7" t="n">
        <v>0</v>
      </c>
    </row>
    <row r="214">
      <c r="A214" s="4" t="inlineStr">
        <is>
          <t>July 2015 private placement</t>
        </is>
      </c>
    </row>
    <row r="215">
      <c r="A215" s="3" t="inlineStr">
        <is>
          <t>Share-based Compensation Arrangement by Share-based Payment Award, Options, Nonvested, Number of Shares [Roll Forward]</t>
        </is>
      </c>
    </row>
    <row r="216">
      <c r="A216" s="4" t="inlineStr">
        <is>
          <t>Number outstanding, beginning balance (in shares)</t>
        </is>
      </c>
      <c r="D216" s="6" t="n">
        <v>72650</v>
      </c>
    </row>
    <row r="217">
      <c r="A217" s="4" t="inlineStr">
        <is>
          <t>Additional Warrants Issued (in shares)</t>
        </is>
      </c>
      <c r="D217" s="6" t="n">
        <v>0</v>
      </c>
    </row>
    <row r="218">
      <c r="A218" s="4" t="inlineStr">
        <is>
          <t>Exercises (in shares)</t>
        </is>
      </c>
      <c r="D218" s="6" t="n">
        <v>-72650</v>
      </c>
    </row>
    <row r="219">
      <c r="A219" s="4" t="inlineStr">
        <is>
          <t>Expiration (in shares)</t>
        </is>
      </c>
      <c r="D219" s="6" t="n">
        <v>0</v>
      </c>
    </row>
    <row r="220">
      <c r="A220" s="4" t="inlineStr">
        <is>
          <t>Exercise price per share of warrants exercised (in dollars per share)</t>
        </is>
      </c>
      <c r="D220" s="9" t="n">
        <v>0.15</v>
      </c>
    </row>
    <row r="221">
      <c r="A221" s="4" t="inlineStr">
        <is>
          <t>Number outstanding, ending balance (in shares)</t>
        </is>
      </c>
      <c r="D221" s="6" t="n">
        <v>0</v>
      </c>
    </row>
    <row r="222">
      <c r="A222" s="4" t="inlineStr">
        <is>
          <t>Exercise price of warrants or rights (in dollars per share)</t>
        </is>
      </c>
      <c r="D222" s="7" t="n">
        <v>0</v>
      </c>
    </row>
    <row r="223">
      <c r="A223" s="4" t="inlineStr">
        <is>
          <t>July 2015 related party debt exchange</t>
        </is>
      </c>
    </row>
    <row r="224">
      <c r="A224" s="3" t="inlineStr">
        <is>
          <t>Share-based Compensation Arrangement by Share-based Payment Award, Options, Nonvested, Number of Shares [Roll Forward]</t>
        </is>
      </c>
    </row>
    <row r="225">
      <c r="A225" s="4" t="inlineStr">
        <is>
          <t>Number outstanding, beginning balance (in shares)</t>
        </is>
      </c>
      <c r="D225" s="6" t="n">
        <v>58690</v>
      </c>
    </row>
    <row r="226">
      <c r="A226" s="4" t="inlineStr">
        <is>
          <t>Additional Warrants Issued (in shares)</t>
        </is>
      </c>
      <c r="D226" s="6" t="n">
        <v>0</v>
      </c>
    </row>
    <row r="227">
      <c r="A227" s="4" t="inlineStr">
        <is>
          <t>Exercises (in shares)</t>
        </is>
      </c>
      <c r="D227" s="6" t="n">
        <v>0</v>
      </c>
    </row>
    <row r="228">
      <c r="A228" s="4" t="inlineStr">
        <is>
          <t>Expiration (in shares)</t>
        </is>
      </c>
      <c r="D228" s="6" t="n">
        <v>0</v>
      </c>
    </row>
    <row r="229">
      <c r="A229" s="4" t="inlineStr">
        <is>
          <t>Exercise price per share of warrants exercised (in dollars per share)</t>
        </is>
      </c>
      <c r="D229" s="7" t="n">
        <v>0</v>
      </c>
    </row>
    <row r="230">
      <c r="A230" s="4" t="inlineStr">
        <is>
          <t>Number outstanding, ending balance (in shares)</t>
        </is>
      </c>
      <c r="D230" s="6" t="n">
        <v>58690</v>
      </c>
    </row>
    <row r="231">
      <c r="A231" s="4" t="inlineStr">
        <is>
          <t>Exercise price of warrants or rights (in dollars per share)</t>
        </is>
      </c>
      <c r="D231" s="9" t="n">
        <v>0.15</v>
      </c>
    </row>
    <row r="232">
      <c r="A232" s="4" t="inlineStr">
        <is>
          <t>Other</t>
        </is>
      </c>
    </row>
    <row r="233">
      <c r="A233" s="3" t="inlineStr">
        <is>
          <t>Share-based Compensation Arrangement by Share-based Payment Award, Options, Nonvested, Number of Shares [Roll Forward]</t>
        </is>
      </c>
    </row>
    <row r="234">
      <c r="A234" s="4" t="inlineStr">
        <is>
          <t>Number outstanding, beginning balance (in shares)</t>
        </is>
      </c>
      <c r="D234" s="6" t="n">
        <v>1406</v>
      </c>
    </row>
    <row r="235">
      <c r="A235" s="4" t="inlineStr">
        <is>
          <t>Additional Warrants Issued (in shares)</t>
        </is>
      </c>
      <c r="D235" s="6" t="n">
        <v>0</v>
      </c>
    </row>
    <row r="236">
      <c r="A236" s="4" t="inlineStr">
        <is>
          <t>Exercises (in shares)</t>
        </is>
      </c>
      <c r="D236" s="6" t="n">
        <v>0</v>
      </c>
    </row>
    <row r="237">
      <c r="A237" s="4" t="inlineStr">
        <is>
          <t>Expiration (in shares)</t>
        </is>
      </c>
      <c r="D237" s="6" t="n">
        <v>0</v>
      </c>
    </row>
    <row r="238">
      <c r="A238" s="4" t="inlineStr">
        <is>
          <t>Exercise price per share of warrants exercised (in dollars per share)</t>
        </is>
      </c>
      <c r="D238" s="7" t="n">
        <v>0</v>
      </c>
    </row>
    <row r="239">
      <c r="A239" s="4" t="inlineStr">
        <is>
          <t>Number outstanding, ending balance (in shares)</t>
        </is>
      </c>
      <c r="D239" s="6" t="n">
        <v>1406</v>
      </c>
    </row>
    <row r="240">
      <c r="A240" s="4" t="inlineStr">
        <is>
          <t>Exercise price of warrants or rights (in dollars per share)</t>
        </is>
      </c>
      <c r="D240" s="9" t="n">
        <v>16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s>
  <sheetData>
    <row r="1">
      <c r="A1" s="1" t="inlineStr">
        <is>
          <t>Consolidated Variable-interest Entities and Unconsolidated Investments (Details)</t>
        </is>
      </c>
      <c r="B1" s="2" t="inlineStr">
        <is>
          <t>1 Months Ended</t>
        </is>
      </c>
      <c r="C1" s="2" t="inlineStr">
        <is>
          <t>3 Months Ended</t>
        </is>
      </c>
      <c r="D1" s="2" t="inlineStr">
        <is>
          <t>12 Months Ended</t>
        </is>
      </c>
      <c r="F1" s="2" t="inlineStr">
        <is>
          <t>36 Months Ended</t>
        </is>
      </c>
    </row>
    <row r="2">
      <c r="B2" s="2" t="inlineStr">
        <is>
          <t>Dec. 31, 2016USD ($)</t>
        </is>
      </c>
      <c r="C2" s="2" t="inlineStr">
        <is>
          <t>Dec. 31, 2020USD ($)</t>
        </is>
      </c>
      <c r="D2" s="2" t="inlineStr">
        <is>
          <t>Dec. 31, 2020USD ($)</t>
        </is>
      </c>
      <c r="E2" s="2" t="inlineStr">
        <is>
          <t>Dec. 31, 2019USD ($)</t>
        </is>
      </c>
      <c r="F2" s="2" t="inlineStr">
        <is>
          <t>Dec. 31, 2019USD ($)</t>
        </is>
      </c>
      <c r="G2" s="2" t="inlineStr">
        <is>
          <t>Oct. 31, 2020instrument</t>
        </is>
      </c>
    </row>
    <row r="3">
      <c r="A3" s="3" t="inlineStr">
        <is>
          <t>Schedule of Equity Method Investments [Line Items]</t>
        </is>
      </c>
    </row>
    <row r="4">
      <c r="A4" s="4" t="inlineStr">
        <is>
          <t>Number of board of directors designated by subsidiary | instrument</t>
        </is>
      </c>
      <c r="G4" s="6" t="n">
        <v>3</v>
      </c>
    </row>
    <row r="5">
      <c r="A5" s="4" t="inlineStr">
        <is>
          <t>Number of board of directors designated by related party | instrument</t>
        </is>
      </c>
      <c r="G5" s="6" t="n">
        <v>2</v>
      </c>
    </row>
    <row r="6">
      <c r="A6" s="4" t="inlineStr">
        <is>
          <t>Equity-method investment</t>
        </is>
      </c>
      <c r="C6" s="7" t="n">
        <v>2380000</v>
      </c>
      <c r="D6" s="7" t="n">
        <v>2380000</v>
      </c>
      <c r="E6" s="7" t="n">
        <v>4734000</v>
      </c>
      <c r="F6" s="7" t="n">
        <v>4734000</v>
      </c>
    </row>
    <row r="7">
      <c r="A7" s="4" t="inlineStr">
        <is>
          <t>Amyris Clean Beauty, Inc.</t>
        </is>
      </c>
    </row>
    <row r="8">
      <c r="A8" s="3" t="inlineStr">
        <is>
          <t>Schedule of Equity Method Investments [Line Items]</t>
        </is>
      </c>
    </row>
    <row r="9">
      <c r="A9" s="4" t="inlineStr">
        <is>
          <t>Losses incurred</t>
        </is>
      </c>
      <c r="C9" s="6" t="n">
        <v>1300000</v>
      </c>
    </row>
    <row r="10">
      <c r="A10" s="4" t="inlineStr">
        <is>
          <t>Amyris Clean Beauty, Inc. | Amyris, Inc.</t>
        </is>
      </c>
    </row>
    <row r="11">
      <c r="A11" s="3" t="inlineStr">
        <is>
          <t>Schedule of Equity Method Investments [Line Items]</t>
        </is>
      </c>
    </row>
    <row r="12">
      <c r="A12" s="4" t="inlineStr">
        <is>
          <t>Percent ownership of subsidiary</t>
        </is>
      </c>
      <c r="G12" s="4" t="inlineStr">
        <is>
          <t>100.00%</t>
        </is>
      </c>
    </row>
    <row r="13">
      <c r="A13" s="4" t="inlineStr">
        <is>
          <t>RoseInc.com</t>
        </is>
      </c>
    </row>
    <row r="14">
      <c r="A14" s="3" t="inlineStr">
        <is>
          <t>Schedule of Equity Method Investments [Line Items]</t>
        </is>
      </c>
    </row>
    <row r="15">
      <c r="A15" s="4" t="inlineStr">
        <is>
          <t>Losses incurred</t>
        </is>
      </c>
      <c r="C15" s="7" t="n">
        <v>500000</v>
      </c>
    </row>
    <row r="16">
      <c r="A16" s="4" t="inlineStr">
        <is>
          <t>Aprinnova JV</t>
        </is>
      </c>
    </row>
    <row r="17">
      <c r="A17" s="3" t="inlineStr">
        <is>
          <t>Schedule of Equity Method Investments [Line Items]</t>
        </is>
      </c>
    </row>
    <row r="18">
      <c r="A18" s="4" t="inlineStr">
        <is>
          <t>Income (loss) attributable to noncontrolling interest</t>
        </is>
      </c>
      <c r="D18" s="7" t="n">
        <v>4710000</v>
      </c>
      <c r="E18" s="6" t="n">
        <v>-328000</v>
      </c>
    </row>
    <row r="19">
      <c r="A19" s="4" t="inlineStr">
        <is>
          <t>Aprinnova JV | Nikko</t>
        </is>
      </c>
    </row>
    <row r="20">
      <c r="A20" s="3" t="inlineStr">
        <is>
          <t>Schedule of Equity Method Investments [Line Items]</t>
        </is>
      </c>
    </row>
    <row r="21">
      <c r="A21" s="4" t="inlineStr">
        <is>
          <t>Equity method investment, ownership percentage</t>
        </is>
      </c>
      <c r="C21" s="4" t="inlineStr">
        <is>
          <t>50.00%</t>
        </is>
      </c>
      <c r="D21" s="4" t="inlineStr">
        <is>
          <t>50.00%</t>
        </is>
      </c>
    </row>
    <row r="22">
      <c r="A22" s="4" t="inlineStr">
        <is>
          <t>Payments to acquire businesses, gross</t>
        </is>
      </c>
      <c r="B22" s="7" t="n">
        <v>10000000</v>
      </c>
    </row>
    <row r="23">
      <c r="A23" s="4" t="inlineStr">
        <is>
          <t>Proceeds from equity method investment, distribution, return of capital</t>
        </is>
      </c>
      <c r="F23" s="6" t="n">
        <v>10000000</v>
      </c>
    </row>
    <row r="24">
      <c r="A24" s="4" t="inlineStr">
        <is>
          <t>Income (loss) attributable to noncontrolling interest</t>
        </is>
      </c>
      <c r="E24" s="6" t="n">
        <v>300000</v>
      </c>
    </row>
    <row r="25">
      <c r="A25" s="4" t="inlineStr">
        <is>
          <t>Notes receivable, related parties</t>
        </is>
      </c>
      <c r="B25" s="6" t="n">
        <v>3900000</v>
      </c>
    </row>
    <row r="26">
      <c r="A26" s="4" t="inlineStr">
        <is>
          <t>Aprinnova JV | Nikko | First Aprinnova Loan</t>
        </is>
      </c>
    </row>
    <row r="27">
      <c r="A27" s="3" t="inlineStr">
        <is>
          <t>Schedule of Equity Method Investments [Line Items]</t>
        </is>
      </c>
    </row>
    <row r="28">
      <c r="A28" s="4" t="inlineStr">
        <is>
          <t>Debt instrument, face amount</t>
        </is>
      </c>
      <c r="B28" s="6" t="n">
        <v>500000</v>
      </c>
      <c r="E28" s="6" t="n">
        <v>200000</v>
      </c>
      <c r="F28" s="6" t="n">
        <v>200000</v>
      </c>
    </row>
    <row r="29">
      <c r="A29" s="4" t="inlineStr">
        <is>
          <t>Aprinnova JV | Nikko | Second Aprinnova Loan</t>
        </is>
      </c>
    </row>
    <row r="30">
      <c r="A30" s="3" t="inlineStr">
        <is>
          <t>Schedule of Equity Method Investments [Line Items]</t>
        </is>
      </c>
    </row>
    <row r="31">
      <c r="A31" s="4" t="inlineStr">
        <is>
          <t>Debt instrument, face amount</t>
        </is>
      </c>
      <c r="B31" s="7" t="n">
        <v>1500000</v>
      </c>
      <c r="E31" s="6" t="n">
        <v>200000</v>
      </c>
      <c r="F31" s="6" t="n">
        <v>200000</v>
      </c>
    </row>
    <row r="32">
      <c r="A32" s="4" t="inlineStr">
        <is>
          <t>Aprinnova JV | Nikko | Aprinnova Short Term Loan</t>
        </is>
      </c>
    </row>
    <row r="33">
      <c r="A33" s="3" t="inlineStr">
        <is>
          <t>Schedule of Equity Method Investments [Line Items]</t>
        </is>
      </c>
    </row>
    <row r="34">
      <c r="A34" s="4" t="inlineStr">
        <is>
          <t>Debt instrument, face amount</t>
        </is>
      </c>
      <c r="E34" s="6" t="n">
        <v>1200000</v>
      </c>
      <c r="F34" s="6" t="n">
        <v>1200000</v>
      </c>
    </row>
    <row r="35">
      <c r="A35" s="4" t="inlineStr">
        <is>
          <t>Novvi LLC</t>
        </is>
      </c>
    </row>
    <row r="36">
      <c r="A36" s="3" t="inlineStr">
        <is>
          <t>Schedule of Equity Method Investments [Line Items]</t>
        </is>
      </c>
    </row>
    <row r="37">
      <c r="A37" s="4" t="inlineStr">
        <is>
          <t>Equity-method investment</t>
        </is>
      </c>
      <c r="C37" s="7" t="n">
        <v>2400000</v>
      </c>
      <c r="D37" s="7" t="n">
        <v>2400000</v>
      </c>
      <c r="E37" s="7" t="n">
        <v>4700000</v>
      </c>
      <c r="F37" s="7" t="n">
        <v>4700000</v>
      </c>
    </row>
    <row r="38">
      <c r="A38" s="4" t="inlineStr">
        <is>
          <t>Clean Beauty Collaborative, Inc | Amyris, Inc. | Variable Interest Entity, Primary Beneficiary</t>
        </is>
      </c>
    </row>
    <row r="39">
      <c r="A39" s="3" t="inlineStr">
        <is>
          <t>Schedule of Equity Method Investments [Line Items]</t>
        </is>
      </c>
    </row>
    <row r="40">
      <c r="A40" s="4" t="inlineStr">
        <is>
          <t>Equity method investment, ownership percentage</t>
        </is>
      </c>
      <c r="G40" s="4" t="inlineStr">
        <is>
          <t>60.00%</t>
        </is>
      </c>
    </row>
    <row r="41">
      <c r="A41" s="4" t="inlineStr">
        <is>
          <t>Clean Beauty Collaborative, Inc | RoseInc.com</t>
        </is>
      </c>
    </row>
    <row r="42">
      <c r="A42" s="3" t="inlineStr">
        <is>
          <t>Schedule of Equity Method Investments [Line Items]</t>
        </is>
      </c>
    </row>
    <row r="43">
      <c r="A43" s="4" t="inlineStr">
        <is>
          <t>Equity method investment, ownership percentage</t>
        </is>
      </c>
      <c r="G43" s="4" t="inlineStr">
        <is>
          <t>40.00%</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interest Entities and Unconsolidated Investments - Aprinnova JV's Assets and Liabilities (Details) - USD ($) $ in Thousands</t>
        </is>
      </c>
      <c r="B1" s="2" t="inlineStr">
        <is>
          <t>Dec. 31, 2020</t>
        </is>
      </c>
      <c r="C1" s="2" t="inlineStr">
        <is>
          <t>Dec. 31, 2019</t>
        </is>
      </c>
    </row>
    <row r="2">
      <c r="A2" s="3" t="inlineStr">
        <is>
          <t>Related Party Transaction [Line Items]</t>
        </is>
      </c>
    </row>
    <row r="3">
      <c r="A3" s="4" t="inlineStr">
        <is>
          <t>Assets</t>
        </is>
      </c>
      <c r="B3" s="7" t="n">
        <v>222814</v>
      </c>
      <c r="C3" s="7" t="n">
        <v>160966</v>
      </c>
    </row>
    <row r="4">
      <c r="A4" s="4" t="inlineStr">
        <is>
          <t>Liabilities</t>
        </is>
      </c>
      <c r="B4" s="6" t="n">
        <v>389859</v>
      </c>
      <c r="C4" s="6" t="n">
        <v>411134</v>
      </c>
    </row>
    <row r="5">
      <c r="A5" s="4" t="inlineStr">
        <is>
          <t>Aprinnova JV | Nikko | Equity Method Investment, Nonconsolidated Investee or Group of Investees</t>
        </is>
      </c>
    </row>
    <row r="6">
      <c r="A6" s="3" t="inlineStr">
        <is>
          <t>Related Party Transaction [Line Items]</t>
        </is>
      </c>
    </row>
    <row r="7">
      <c r="A7" s="4" t="inlineStr">
        <is>
          <t>Assets</t>
        </is>
      </c>
      <c r="B7" s="6" t="n">
        <v>24114</v>
      </c>
      <c r="C7" s="6" t="n">
        <v>17390</v>
      </c>
    </row>
    <row r="8">
      <c r="A8" s="4" t="inlineStr">
        <is>
          <t>Liabilities</t>
        </is>
      </c>
      <c r="B8" s="7" t="n">
        <v>1490</v>
      </c>
      <c r="C8" s="7" t="n">
        <v>36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Variable-interest Entities and Unconsolidated Investments - Noncontrolling Interest (Details) - USD ($) $ in Thousands</t>
        </is>
      </c>
      <c r="B1" s="2" t="inlineStr">
        <is>
          <t>12 Months Ended</t>
        </is>
      </c>
    </row>
    <row r="2">
      <c r="B2" s="2" t="inlineStr">
        <is>
          <t>Dec. 31, 2020</t>
        </is>
      </c>
      <c r="C2" s="2" t="inlineStr">
        <is>
          <t>Dec. 31, 2019</t>
        </is>
      </c>
    </row>
    <row r="3">
      <c r="A3" s="3" t="inlineStr">
        <is>
          <t>Stockholders' Equity Attributable to Noncontrolling Interest [Roll Forward]</t>
        </is>
      </c>
    </row>
    <row r="4">
      <c r="A4" s="4" t="inlineStr">
        <is>
          <t>Balance at beginning of year</t>
        </is>
      </c>
      <c r="B4" s="7" t="n">
        <v>609</v>
      </c>
    </row>
    <row r="5">
      <c r="A5" s="4" t="inlineStr">
        <is>
          <t>Balance at end of year</t>
        </is>
      </c>
      <c r="B5" s="6" t="n">
        <v>4774</v>
      </c>
      <c r="C5" s="7" t="n">
        <v>609</v>
      </c>
    </row>
    <row r="6">
      <c r="A6" s="4" t="inlineStr">
        <is>
          <t>Aprinnova JV</t>
        </is>
      </c>
    </row>
    <row r="7">
      <c r="A7" s="3" t="inlineStr">
        <is>
          <t>Stockholders' Equity Attributable to Noncontrolling Interest [Roll Forward]</t>
        </is>
      </c>
    </row>
    <row r="8">
      <c r="A8" s="4" t="inlineStr">
        <is>
          <t>Balance at beginning of year</t>
        </is>
      </c>
      <c r="B8" s="6" t="n">
        <v>609</v>
      </c>
      <c r="C8" s="6" t="n">
        <v>937</v>
      </c>
    </row>
    <row r="9">
      <c r="A9" s="4" t="inlineStr">
        <is>
          <t>Income (loss) attributable to noncontrolling interest</t>
        </is>
      </c>
      <c r="B9" s="6" t="n">
        <v>4710</v>
      </c>
      <c r="C9" s="6" t="n">
        <v>-328</v>
      </c>
    </row>
    <row r="10">
      <c r="A10" s="4" t="inlineStr">
        <is>
          <t>Balance at end of year</t>
        </is>
      </c>
      <c r="B10" s="7" t="n">
        <v>5319</v>
      </c>
      <c r="C10" s="7" t="n">
        <v>6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Consolidated Variable-interest Entities and Unconsolidated Investments - Equity Method Investment (Details) - Novvi LLC</t>
        </is>
      </c>
      <c r="B1" s="2" t="inlineStr">
        <is>
          <t>Dec. 31, 2020</t>
        </is>
      </c>
    </row>
    <row r="2">
      <c r="A2" s="3" t="inlineStr">
        <is>
          <t>Schedule of Equity Method Investments [Line Items]</t>
        </is>
      </c>
    </row>
    <row r="3">
      <c r="A3" s="4" t="inlineStr">
        <is>
          <t>Equity method investment, ownership percentage</t>
        </is>
      </c>
      <c r="B3" s="4" t="inlineStr">
        <is>
          <t>100.00%</t>
        </is>
      </c>
    </row>
    <row r="4">
      <c r="A4" s="4" t="inlineStr">
        <is>
          <t>Amyris, Inc.</t>
        </is>
      </c>
    </row>
    <row r="5">
      <c r="A5" s="3" t="inlineStr">
        <is>
          <t>Schedule of Equity Method Investments [Line Items]</t>
        </is>
      </c>
    </row>
    <row r="6">
      <c r="A6" s="4" t="inlineStr">
        <is>
          <t>Equity method investment, ownership percentage</t>
        </is>
      </c>
      <c r="B6" s="4" t="inlineStr">
        <is>
          <t>18.40%</t>
        </is>
      </c>
    </row>
    <row r="7">
      <c r="A7" s="4" t="inlineStr">
        <is>
          <t>American Refining Group, Inc.</t>
        </is>
      </c>
    </row>
    <row r="8">
      <c r="A8" s="3" t="inlineStr">
        <is>
          <t>Schedule of Equity Method Investments [Line Items]</t>
        </is>
      </c>
    </row>
    <row r="9">
      <c r="A9" s="4" t="inlineStr">
        <is>
          <t>Equity method investment, ownership percentage</t>
        </is>
      </c>
      <c r="B9" s="4" t="inlineStr">
        <is>
          <t>8.80%</t>
        </is>
      </c>
    </row>
    <row r="10">
      <c r="A10" s="4" t="inlineStr">
        <is>
          <t>Chevron U.S.A., Inc.</t>
        </is>
      </c>
    </row>
    <row r="11">
      <c r="A11" s="3" t="inlineStr">
        <is>
          <t>Schedule of Equity Method Investments [Line Items]</t>
        </is>
      </c>
    </row>
    <row r="12">
      <c r="A12" s="4" t="inlineStr">
        <is>
          <t>Equity method investment, ownership percentage</t>
        </is>
      </c>
      <c r="B12" s="4" t="inlineStr">
        <is>
          <t>61.20%</t>
        </is>
      </c>
    </row>
    <row r="13">
      <c r="A13" s="4" t="inlineStr">
        <is>
          <t>H&amp;R Group US, Inc.</t>
        </is>
      </c>
    </row>
    <row r="14">
      <c r="A14" s="3" t="inlineStr">
        <is>
          <t>Schedule of Equity Method Investments [Line Items]</t>
        </is>
      </c>
    </row>
    <row r="15">
      <c r="A15" s="4" t="inlineStr">
        <is>
          <t>Equity method investment, ownership percentage</t>
        </is>
      </c>
      <c r="B15" s="4" t="inlineStr">
        <is>
          <t>11.6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alculation of Basic and Diluted Net Loss Per Share of Common Stock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331039</v>
      </c>
      <c r="C4" s="7" t="n">
        <v>-242767</v>
      </c>
    </row>
    <row r="5">
      <c r="A5" s="4" t="inlineStr">
        <is>
          <t>Less: deemed dividend to preferred stockholders upon conversion of Series E preferred stock</t>
        </is>
      </c>
      <c r="B5" s="6" t="n">
        <v>-67151</v>
      </c>
      <c r="C5" s="6" t="n">
        <v>0</v>
      </c>
    </row>
    <row r="6">
      <c r="A6" s="4" t="inlineStr">
        <is>
          <t>Less: deemed dividend to preferred stockholder on issuance and modification of common stock warrants</t>
        </is>
      </c>
      <c r="B6" s="6" t="n">
        <v>0</v>
      </c>
      <c r="C6" s="6" t="n">
        <v>-34964</v>
      </c>
    </row>
    <row r="7">
      <c r="A7" s="4" t="inlineStr">
        <is>
          <t>Add: loss allocated to participating securities</t>
        </is>
      </c>
      <c r="B7" s="6" t="n">
        <v>15879</v>
      </c>
      <c r="C7" s="6" t="n">
        <v>7380</v>
      </c>
    </row>
    <row r="8">
      <c r="A8" s="4" t="inlineStr">
        <is>
          <t>Net loss attributable to Amyris, Inc. common stockholders</t>
        </is>
      </c>
      <c r="B8" s="6" t="n">
        <v>-382311</v>
      </c>
      <c r="C8" s="6" t="n">
        <v>-270351</v>
      </c>
    </row>
    <row r="9">
      <c r="A9" s="4" t="inlineStr">
        <is>
          <t>Adjustment to loss allocated to participating securities</t>
        </is>
      </c>
      <c r="B9" s="6" t="n">
        <v>0</v>
      </c>
      <c r="C9" s="6" t="n">
        <v>137</v>
      </c>
    </row>
    <row r="10">
      <c r="A10" s="4" t="inlineStr">
        <is>
          <t>Gain from change in fair value of derivative instruments</t>
        </is>
      </c>
      <c r="B10" s="6" t="n">
        <v>0</v>
      </c>
      <c r="C10" s="6" t="n">
        <v>-4963</v>
      </c>
    </row>
    <row r="11">
      <c r="A11" s="4" t="inlineStr">
        <is>
          <t>Net loss attributable to Amyris, Inc. common stockholders, diluted</t>
        </is>
      </c>
      <c r="B11" s="7" t="n">
        <v>-382311</v>
      </c>
      <c r="C11" s="7" t="n">
        <v>-275177</v>
      </c>
    </row>
    <row r="12">
      <c r="A12" s="4" t="inlineStr">
        <is>
          <t>Weighted-average shares of common stock outstanding used in computing net loss per share of common stock, basic and diluted (in shares)</t>
        </is>
      </c>
      <c r="B12" s="6" t="n">
        <v>203598673</v>
      </c>
      <c r="C12" s="6" t="n">
        <v>101370632</v>
      </c>
    </row>
    <row r="13">
      <c r="A13" s="4" t="inlineStr">
        <is>
          <t>Earnings per share, basic (in dollars per share)</t>
        </is>
      </c>
      <c r="B13" s="9" t="n">
        <v>-1.88</v>
      </c>
      <c r="C13" s="9" t="n">
        <v>-2.67</v>
      </c>
    </row>
    <row r="14">
      <c r="A14" s="4" t="inlineStr">
        <is>
          <t>Effect of dilutive common stock warrants</t>
        </is>
      </c>
      <c r="B14" s="6" t="n">
        <v>0</v>
      </c>
      <c r="C14" s="6" t="n">
        <v>-74057</v>
      </c>
    </row>
    <row r="15">
      <c r="A15" s="4" t="inlineStr">
        <is>
          <t>Weighted-average shares of common stock outstanding used in computing net loss per share of common stock, diluted</t>
        </is>
      </c>
      <c r="B15" s="6" t="n">
        <v>203598673</v>
      </c>
      <c r="C15" s="6" t="n">
        <v>101296575</v>
      </c>
    </row>
    <row r="16">
      <c r="A16" s="4" t="inlineStr">
        <is>
          <t>Earnings per share, diluted (in dollars per share)</t>
        </is>
      </c>
      <c r="B16" s="9" t="n">
        <v>-1.88</v>
      </c>
      <c r="C16" s="9" t="n">
        <v>-2.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11:06Z</dcterms:created>
  <dcterms:modified xmlns:dcterms="http://purl.org/dc/terms/" xmlns:xsi="http://www.w3.org/2001/XMLSchema-instance" xsi:type="dcterms:W3CDTF">2021-03-05T17:11:06Z</dcterms:modified>
</cp:coreProperties>
</file>